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Business combinations and acqu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vestments and interests in ot"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and goodwill" sheetId="19" state="visible" r:id="rId19"/>
    <sheet xmlns:r="http://schemas.openxmlformats.org/officeDocument/2006/relationships" name="Loans and financing" sheetId="20" state="visible" r:id="rId20"/>
    <sheet xmlns:r="http://schemas.openxmlformats.org/officeDocument/2006/relationships" name="Financial instruments from acqu" sheetId="21" state="visible" r:id="rId21"/>
    <sheet xmlns:r="http://schemas.openxmlformats.org/officeDocument/2006/relationships" name="Accounts payable to selling sha" sheetId="22" state="visible" r:id="rId22"/>
    <sheet xmlns:r="http://schemas.openxmlformats.org/officeDocument/2006/relationships" name="Labor and social obligations" sheetId="23" state="visible" r:id="rId23"/>
    <sheet xmlns:r="http://schemas.openxmlformats.org/officeDocument/2006/relationships" name="Equity" sheetId="24" state="visible" r:id="rId24"/>
    <sheet xmlns:r="http://schemas.openxmlformats.org/officeDocument/2006/relationships" name="Earnings (loss) per share (EPS)" sheetId="25" state="visible" r:id="rId25"/>
    <sheet xmlns:r="http://schemas.openxmlformats.org/officeDocument/2006/relationships" name="Revenue" sheetId="26" state="visible" r:id="rId26"/>
    <sheet xmlns:r="http://schemas.openxmlformats.org/officeDocument/2006/relationships" name="Expenses by nature" sheetId="27" state="visible" r:id="rId27"/>
    <sheet xmlns:r="http://schemas.openxmlformats.org/officeDocument/2006/relationships" name="Finance result"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Financial instruments" sheetId="31" state="visible" r:id="rId31"/>
    <sheet xmlns:r="http://schemas.openxmlformats.org/officeDocument/2006/relationships" name="Risk" sheetId="32" state="visible" r:id="rId32"/>
    <sheet xmlns:r="http://schemas.openxmlformats.org/officeDocument/2006/relationships" name="Commitments and contingencies" sheetId="33" state="visible" r:id="rId33"/>
    <sheet xmlns:r="http://schemas.openxmlformats.org/officeDocument/2006/relationships" name="Transactions not involving cash"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combinations and acq_2" sheetId="38" state="visible" r:id="rId38"/>
    <sheet xmlns:r="http://schemas.openxmlformats.org/officeDocument/2006/relationships" name="Cash and cash equivalents (Tabl" sheetId="39" state="visible" r:id="rId39"/>
    <sheet xmlns:r="http://schemas.openxmlformats.org/officeDocument/2006/relationships" name="Financial investments (Tables)" sheetId="40" state="visible" r:id="rId40"/>
    <sheet xmlns:r="http://schemas.openxmlformats.org/officeDocument/2006/relationships" name="Trade receivables (Tables)" sheetId="41" state="visible" r:id="rId41"/>
    <sheet xmlns:r="http://schemas.openxmlformats.org/officeDocument/2006/relationships" name="Inventories (Tables)" sheetId="42" state="visible" r:id="rId42"/>
    <sheet xmlns:r="http://schemas.openxmlformats.org/officeDocument/2006/relationships" name="Recoverable taxes (Tables)" sheetId="43" state="visible" r:id="rId43"/>
    <sheet xmlns:r="http://schemas.openxmlformats.org/officeDocument/2006/relationships" name="Related parties (Tables)" sheetId="44" state="visible" r:id="rId44"/>
    <sheet xmlns:r="http://schemas.openxmlformats.org/officeDocument/2006/relationships" name="Investments and interests in _2"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Intangible assets and goodwill " sheetId="48" state="visible" r:id="rId48"/>
    <sheet xmlns:r="http://schemas.openxmlformats.org/officeDocument/2006/relationships" name="Loans and financing (Tables)" sheetId="49" state="visible" r:id="rId49"/>
    <sheet xmlns:r="http://schemas.openxmlformats.org/officeDocument/2006/relationships" name="Financial instruments from ac_2" sheetId="50" state="visible" r:id="rId50"/>
    <sheet xmlns:r="http://schemas.openxmlformats.org/officeDocument/2006/relationships" name="Accounts payable to selling s_2" sheetId="51" state="visible" r:id="rId51"/>
    <sheet xmlns:r="http://schemas.openxmlformats.org/officeDocument/2006/relationships" name="Labor and social obligations (T" sheetId="52" state="visible" r:id="rId52"/>
    <sheet xmlns:r="http://schemas.openxmlformats.org/officeDocument/2006/relationships" name="Equity (Tables)" sheetId="53" state="visible" r:id="rId53"/>
    <sheet xmlns:r="http://schemas.openxmlformats.org/officeDocument/2006/relationships" name="Earnings (loss) per share (EP_2" sheetId="54" state="visible" r:id="rId54"/>
    <sheet xmlns:r="http://schemas.openxmlformats.org/officeDocument/2006/relationships" name="Revenue (Tables)" sheetId="55" state="visible" r:id="rId55"/>
    <sheet xmlns:r="http://schemas.openxmlformats.org/officeDocument/2006/relationships" name="Expenses by nature (Tables)" sheetId="56" state="visible" r:id="rId56"/>
    <sheet xmlns:r="http://schemas.openxmlformats.org/officeDocument/2006/relationships" name="Finance result (Tables)"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Financial instruments (Tables)" sheetId="60" state="visible" r:id="rId60"/>
    <sheet xmlns:r="http://schemas.openxmlformats.org/officeDocument/2006/relationships" name="Risk (Tables)" sheetId="61" state="visible" r:id="rId61"/>
    <sheet xmlns:r="http://schemas.openxmlformats.org/officeDocument/2006/relationships" name="Commitments and contingencies (" sheetId="62" state="visible" r:id="rId62"/>
    <sheet xmlns:r="http://schemas.openxmlformats.org/officeDocument/2006/relationships" name="Transactions not involving ca_2" sheetId="63" state="visible" r:id="rId63"/>
    <sheet xmlns:r="http://schemas.openxmlformats.org/officeDocument/2006/relationships" name="Corporate Information - Follow-" sheetId="64" state="visible" r:id="rId64"/>
    <sheet xmlns:r="http://schemas.openxmlformats.org/officeDocument/2006/relationships" name="Corporate Information - Interna" sheetId="65" state="visible" r:id="rId65"/>
    <sheet xmlns:r="http://schemas.openxmlformats.org/officeDocument/2006/relationships" name="Corporate Information - Acquisi" sheetId="66" state="visible" r:id="rId66"/>
    <sheet xmlns:r="http://schemas.openxmlformats.org/officeDocument/2006/relationships" name="Corporate Information - Informa"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judgem_2" sheetId="72" state="visible" r:id="rId72"/>
    <sheet xmlns:r="http://schemas.openxmlformats.org/officeDocument/2006/relationships" name="Business Combinations and Acq_3" sheetId="73" state="visible" r:id="rId73"/>
    <sheet xmlns:r="http://schemas.openxmlformats.org/officeDocument/2006/relationships" name="Business Combinations and Acq_4" sheetId="74" state="visible" r:id="rId74"/>
    <sheet xmlns:r="http://schemas.openxmlformats.org/officeDocument/2006/relationships" name="Business Combinations and Acq_5" sheetId="75" state="visible" r:id="rId75"/>
    <sheet xmlns:r="http://schemas.openxmlformats.org/officeDocument/2006/relationships" name="Business Combinations and Acq_6" sheetId="76" state="visible" r:id="rId76"/>
    <sheet xmlns:r="http://schemas.openxmlformats.org/officeDocument/2006/relationships" name="Business Combinations and Acq_7" sheetId="77" state="visible" r:id="rId77"/>
    <sheet xmlns:r="http://schemas.openxmlformats.org/officeDocument/2006/relationships" name="Business Combinations and Acq_8" sheetId="78" state="visible" r:id="rId78"/>
    <sheet xmlns:r="http://schemas.openxmlformats.org/officeDocument/2006/relationships" name="Cash and Cash Equivalents - Sum" sheetId="79" state="visible" r:id="rId79"/>
    <sheet xmlns:r="http://schemas.openxmlformats.org/officeDocument/2006/relationships" name="Cash and Cash Equivalents - S_2" sheetId="80" state="visible" r:id="rId80"/>
    <sheet xmlns:r="http://schemas.openxmlformats.org/officeDocument/2006/relationships" name="Financial Investments - Summary" sheetId="81" state="visible" r:id="rId81"/>
    <sheet xmlns:r="http://schemas.openxmlformats.org/officeDocument/2006/relationships" name="Financial Investments - Summa_2" sheetId="82" state="visible" r:id="rId82"/>
    <sheet xmlns:r="http://schemas.openxmlformats.org/officeDocument/2006/relationships" name="Trade Receivables - Summary of " sheetId="83" state="visible" r:id="rId83"/>
    <sheet xmlns:r="http://schemas.openxmlformats.org/officeDocument/2006/relationships" name="Trade Receivables - Summary o_2" sheetId="84" state="visible" r:id="rId84"/>
    <sheet xmlns:r="http://schemas.openxmlformats.org/officeDocument/2006/relationships" name="Trade Receivables - Summary o_3" sheetId="85" state="visible" r:id="rId85"/>
    <sheet xmlns:r="http://schemas.openxmlformats.org/officeDocument/2006/relationships" name="Inventories - Summary of Invent" sheetId="86" state="visible" r:id="rId86"/>
    <sheet xmlns:r="http://schemas.openxmlformats.org/officeDocument/2006/relationships" name="Inventories - Summary of Moveme" sheetId="87" state="visible" r:id="rId87"/>
    <sheet xmlns:r="http://schemas.openxmlformats.org/officeDocument/2006/relationships" name="Recoverable taxes - Summary of " sheetId="88" state="visible" r:id="rId88"/>
    <sheet xmlns:r="http://schemas.openxmlformats.org/officeDocument/2006/relationships" name="Related Parties - Summary of Ba" sheetId="89" state="visible" r:id="rId89"/>
    <sheet xmlns:r="http://schemas.openxmlformats.org/officeDocument/2006/relationships" name="Related Parties - Summary of Ke" sheetId="90" state="visible" r:id="rId90"/>
    <sheet xmlns:r="http://schemas.openxmlformats.org/officeDocument/2006/relationships" name="Investments and Interests in _3" sheetId="91" state="visible" r:id="rId91"/>
    <sheet xmlns:r="http://schemas.openxmlformats.org/officeDocument/2006/relationships" name="Property and Equipment - Summar" sheetId="92" state="visible" r:id="rId92"/>
    <sheet xmlns:r="http://schemas.openxmlformats.org/officeDocument/2006/relationships" name="Leases - Summary of lease balan" sheetId="93" state="visible" r:id="rId93"/>
    <sheet xmlns:r="http://schemas.openxmlformats.org/officeDocument/2006/relationships" name="Leases - Carrying amounts and m" sheetId="94" state="visible" r:id="rId94"/>
    <sheet xmlns:r="http://schemas.openxmlformats.org/officeDocument/2006/relationships" name="Intangible Assets and Goodwil_2" sheetId="95" state="visible" r:id="rId95"/>
    <sheet xmlns:r="http://schemas.openxmlformats.org/officeDocument/2006/relationships" name="Intangible Assets and Goodwil_3" sheetId="96" state="visible" r:id="rId96"/>
    <sheet xmlns:r="http://schemas.openxmlformats.org/officeDocument/2006/relationships" name="Intangible Assets and Goodwil_4" sheetId="97" state="visible" r:id="rId97"/>
    <sheet xmlns:r="http://schemas.openxmlformats.org/officeDocument/2006/relationships" name="Loans and financing (Details)" sheetId="98" state="visible" r:id="rId98"/>
    <sheet xmlns:r="http://schemas.openxmlformats.org/officeDocument/2006/relationships" name="Financial Instruments From Ac_3" sheetId="99" state="visible" r:id="rId99"/>
    <sheet xmlns:r="http://schemas.openxmlformats.org/officeDocument/2006/relationships" name="Accounts payable to selling s_3" sheetId="100" state="visible" r:id="rId100"/>
    <sheet xmlns:r="http://schemas.openxmlformats.org/officeDocument/2006/relationships" name="Labor and Social Obligations - " sheetId="101" state="visible" r:id="rId101"/>
    <sheet xmlns:r="http://schemas.openxmlformats.org/officeDocument/2006/relationships" name="Labor and Social Obligations _2" sheetId="102" state="visible" r:id="rId102"/>
    <sheet xmlns:r="http://schemas.openxmlformats.org/officeDocument/2006/relationships" name="Labor and Social Obligations _3" sheetId="103" state="visible" r:id="rId103"/>
    <sheet xmlns:r="http://schemas.openxmlformats.org/officeDocument/2006/relationships" name="Labor and Social Obligations _4" sheetId="104" state="visible" r:id="rId104"/>
    <sheet xmlns:r="http://schemas.openxmlformats.org/officeDocument/2006/relationships" name="Labor and Social Obligations _5" sheetId="105" state="visible" r:id="rId105"/>
    <sheet xmlns:r="http://schemas.openxmlformats.org/officeDocument/2006/relationships" name="Labor and Social Obligations _6" sheetId="106" state="visible" r:id="rId106"/>
    <sheet xmlns:r="http://schemas.openxmlformats.org/officeDocument/2006/relationships" name="Labor and Social Obligations _7" sheetId="107" state="visible" r:id="rId107"/>
    <sheet xmlns:r="http://schemas.openxmlformats.org/officeDocument/2006/relationships" name="Labor and Social Obligations _8" sheetId="108" state="visible" r:id="rId108"/>
    <sheet xmlns:r="http://schemas.openxmlformats.org/officeDocument/2006/relationships" name="Equity (Details)" sheetId="109" state="visible" r:id="rId109"/>
    <sheet xmlns:r="http://schemas.openxmlformats.org/officeDocument/2006/relationships" name="Earnings (loss) per share (EP_3" sheetId="110" state="visible" r:id="rId110"/>
    <sheet xmlns:r="http://schemas.openxmlformats.org/officeDocument/2006/relationships" name="Revenue - Summary of Company's " sheetId="111" state="visible" r:id="rId111"/>
    <sheet xmlns:r="http://schemas.openxmlformats.org/officeDocument/2006/relationships" name="Revenue - Additional Informatio" sheetId="112" state="visible" r:id="rId112"/>
    <sheet xmlns:r="http://schemas.openxmlformats.org/officeDocument/2006/relationships" name="Expenses by Nature - Summary of" sheetId="113" state="visible" r:id="rId113"/>
    <sheet xmlns:r="http://schemas.openxmlformats.org/officeDocument/2006/relationships" name="Expenses by Nature - Additional" sheetId="114" state="visible" r:id="rId114"/>
    <sheet xmlns:r="http://schemas.openxmlformats.org/officeDocument/2006/relationships" name="Finance result - Summary of Fin" sheetId="115" state="visible" r:id="rId115"/>
    <sheet xmlns:r="http://schemas.openxmlformats.org/officeDocument/2006/relationships" name="Income Taxes - Reconciliation o" sheetId="116" state="visible" r:id="rId116"/>
    <sheet xmlns:r="http://schemas.openxmlformats.org/officeDocument/2006/relationships" name="Income Taxes - Deferred income " sheetId="117" state="visible" r:id="rId117"/>
    <sheet xmlns:r="http://schemas.openxmlformats.org/officeDocument/2006/relationships" name="Segment Information - Additiona" sheetId="118" state="visible" r:id="rId118"/>
    <sheet xmlns:r="http://schemas.openxmlformats.org/officeDocument/2006/relationships" name="Segment Information - Summary o" sheetId="119" state="visible" r:id="rId119"/>
    <sheet xmlns:r="http://schemas.openxmlformats.org/officeDocument/2006/relationships" name="Financial Instruments - Summary" sheetId="120" state="visible" r:id="rId120"/>
    <sheet xmlns:r="http://schemas.openxmlformats.org/officeDocument/2006/relationships" name="Financial Instruments - Summa_2" sheetId="121" state="visible" r:id="rId121"/>
    <sheet xmlns:r="http://schemas.openxmlformats.org/officeDocument/2006/relationships" name="Financial Instruments - Additio" sheetId="122" state="visible" r:id="rId122"/>
    <sheet xmlns:r="http://schemas.openxmlformats.org/officeDocument/2006/relationships" name="Financial Instruments - Summa_3" sheetId="123" state="visible" r:id="rId123"/>
    <sheet xmlns:r="http://schemas.openxmlformats.org/officeDocument/2006/relationships" name="Financial Instruments - Summa_4" sheetId="124" state="visible" r:id="rId124"/>
    <sheet xmlns:r="http://schemas.openxmlformats.org/officeDocument/2006/relationships" name="Risk - Summary of Company's Exp" sheetId="125" state="visible" r:id="rId125"/>
    <sheet xmlns:r="http://schemas.openxmlformats.org/officeDocument/2006/relationships" name="Risk - Additional Information (" sheetId="126" state="visible" r:id="rId126"/>
    <sheet xmlns:r="http://schemas.openxmlformats.org/officeDocument/2006/relationships" name="Risk - Summary of Sensitivity A" sheetId="127" state="visible" r:id="rId127"/>
    <sheet xmlns:r="http://schemas.openxmlformats.org/officeDocument/2006/relationships" name="Risk - Maturity Profile of the " sheetId="128" state="visible" r:id="rId128"/>
    <sheet xmlns:r="http://schemas.openxmlformats.org/officeDocument/2006/relationships" name="Risk - Summary of the Scenarios" sheetId="129" state="visible" r:id="rId129"/>
    <sheet xmlns:r="http://schemas.openxmlformats.org/officeDocument/2006/relationships" name="Risk - Changes in liabilities a" sheetId="130" state="visible" r:id="rId130"/>
    <sheet xmlns:r="http://schemas.openxmlformats.org/officeDocument/2006/relationships" name="Risk - Changes in liabilities_2"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Transactions Not Involving Ca_3" sheetId="134" state="visible" r:id="rId134"/>
    <sheet xmlns:r="http://schemas.openxmlformats.org/officeDocument/2006/relationships" name="Subsequent Events (Details)" sheetId="135" state="visible" r:id="rId135"/>
    <sheet xmlns:r="http://schemas.openxmlformats.org/officeDocument/2006/relationships" name="Subsequent Events - Acquisition" sheetId="136" state="visible" r:id="rId136"/>
    <sheet xmlns:r="http://schemas.openxmlformats.org/officeDocument/2006/relationships" name="Subsequent Events - Investment " sheetId="137" state="visible" r:id="rId137"/>
    <sheet xmlns:r="http://schemas.openxmlformats.org/officeDocument/2006/relationships" name="Subsequent Events - Acquisiti_2" sheetId="138" state="visible" r:id="rId138"/>
    <sheet xmlns:r="http://schemas.openxmlformats.org/officeDocument/2006/relationships" name="Subsequent Events - Acquisiti_3" sheetId="139" state="visible" r:id="rId139"/>
    <sheet xmlns:r="http://schemas.openxmlformats.org/officeDocument/2006/relationships" name="Subsequent Events - Acquisiti_4"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Arco Platform Ltd.</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Title of 12(b) Security</t>
        </is>
      </c>
      <c r="B10" s="4" t="inlineStr">
        <is>
          <t>Class A common shares, par value US$0.00005 per share</t>
        </is>
      </c>
    </row>
    <row r="11">
      <c r="A11" s="4" t="inlineStr">
        <is>
          <t>Trading Symbol</t>
        </is>
      </c>
      <c r="B11" s="4" t="inlineStr">
        <is>
          <t>ARCE</t>
        </is>
      </c>
    </row>
    <row r="12">
      <c r="A12" s="4" t="inlineStr">
        <is>
          <t>Security Exchange Name</t>
        </is>
      </c>
      <c r="B12" s="4" t="inlineStr">
        <is>
          <t>NASDAQ</t>
        </is>
      </c>
    </row>
    <row r="13">
      <c r="A13" s="4" t="inlineStr">
        <is>
          <t>Document Shell Company Report</t>
        </is>
      </c>
      <c r="B13" s="4" t="inlineStr">
        <is>
          <t>false</t>
        </is>
      </c>
    </row>
    <row r="14">
      <c r="A14" s="4" t="inlineStr">
        <is>
          <t>Entity Incorporation, State or Country Code</t>
        </is>
      </c>
      <c r="B14" s="4" t="inlineStr">
        <is>
          <t>E9</t>
        </is>
      </c>
    </row>
    <row r="15">
      <c r="A15" s="4" t="inlineStr">
        <is>
          <t>Entity Well-known Seasoned Issuer</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urrent Reporting Status</t>
        </is>
      </c>
      <c r="B21" s="4" t="inlineStr">
        <is>
          <t>Yes</t>
        </is>
      </c>
    </row>
    <row r="22">
      <c r="A22" s="4" t="inlineStr">
        <is>
          <t>Entity Voluntary Filers</t>
        </is>
      </c>
      <c r="B22" s="4" t="inlineStr">
        <is>
          <t>No</t>
        </is>
      </c>
    </row>
    <row r="23">
      <c r="A23" s="4" t="inlineStr">
        <is>
          <t>Entity Central Index Key</t>
        </is>
      </c>
      <c r="B23" s="4" t="inlineStr">
        <is>
          <t>0001740594</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FY</t>
        </is>
      </c>
    </row>
    <row r="27">
      <c r="A27" s="4" t="inlineStr">
        <is>
          <t>Amendment Flag</t>
        </is>
      </c>
      <c r="B27" s="4" t="inlineStr">
        <is>
          <t>false</t>
        </is>
      </c>
    </row>
    <row r="28">
      <c r="A28" s="4" t="inlineStr">
        <is>
          <t>Class A</t>
        </is>
      </c>
    </row>
    <row r="29">
      <c r="A29" s="3" t="inlineStr">
        <is>
          <t>Document and Entity Information</t>
        </is>
      </c>
    </row>
    <row r="30">
      <c r="A30" s="4" t="inlineStr">
        <is>
          <t>Entity Common Stock, Shares Outstanding</t>
        </is>
      </c>
      <c r="B30" s="5" t="n">
        <v>30186715</v>
      </c>
    </row>
    <row r="31">
      <c r="A31" s="4" t="inlineStr">
        <is>
          <t>Class B</t>
        </is>
      </c>
    </row>
    <row r="32">
      <c r="A32" s="3" t="inlineStr">
        <is>
          <t>Document and Entity Information</t>
        </is>
      </c>
    </row>
    <row r="33">
      <c r="A33" s="4" t="inlineStr">
        <is>
          <t>Entity Common Stock, Shares Outstanding</t>
        </is>
      </c>
      <c r="B33" s="5" t="n">
        <v>27400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t>
        </is>
      </c>
    </row>
    <row r="4">
      <c r="A4" s="4" t="inlineStr">
        <is>
          <t>Cash and cash equivalents</t>
        </is>
      </c>
      <c r="B4" s="4" t="inlineStr">
        <is>
          <t>5 Cash and cash equivalents
2020
2019
Cash and bank deposits
7,536
2,838
Bank deposits in foreign currency (a)
28,327
23,346
Cash equivalents (b)
388,547
22,716
424,410
48,900
(a)
Short-term deposits (mainly follow-on proceeds) maintained in U.S. dollar.
(b)
Cash equivalents correspond to financial investments in Bank Certificates of Deposit (“CDB”) of highly rated financial institutions. As of December 31, 2020, the average interest on these CDB is equivalent to 95.4% (2019: 30.0%) of the Interbank Certificates of Deposit (“CDI”). These financial investments are highly liquid and available for immediate use and have insignificant risk of changes in value. The increase in the balance is mainly due to follow-on public offering and loans acquired, as described in Notes 1.2 and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s>
  <sheetData>
    <row r="1">
      <c r="A1" s="1" t="inlineStr">
        <is>
          <t>Accounts payable to selling shareholders (Details) R$ in Thousands</t>
        </is>
      </c>
      <c r="B1" s="2" t="inlineStr">
        <is>
          <t>May 31, 2023</t>
        </is>
      </c>
      <c r="C1" s="2" t="inlineStr">
        <is>
          <t>May 14, 2021BRL (R$)</t>
        </is>
      </c>
      <c r="D1" s="2" t="inlineStr">
        <is>
          <t>Dec. 31, 2020BRL (R$)USD ($)</t>
        </is>
      </c>
      <c r="E1" s="2" t="inlineStr">
        <is>
          <t>Dec. 31, 2019BRL (R$)</t>
        </is>
      </c>
    </row>
    <row r="2">
      <c r="A2" s="3" t="inlineStr">
        <is>
          <t>Accounts payable to selling shareholders</t>
        </is>
      </c>
    </row>
    <row r="3">
      <c r="A3" s="4" t="inlineStr">
        <is>
          <t>Accounts payable to selling shareholders</t>
        </is>
      </c>
      <c r="D3" s="6" t="inlineStr">
        <is>
          <t>R$ 1786515</t>
        </is>
      </c>
      <c r="E3" s="6" t="inlineStr">
        <is>
          <t>R$ 1216232</t>
        </is>
      </c>
    </row>
    <row r="4">
      <c r="A4" s="4" t="inlineStr">
        <is>
          <t>Accounts payable to selling shareholders, Current</t>
        </is>
      </c>
      <c r="D4" s="5" t="n">
        <v>656014</v>
      </c>
      <c r="E4" s="5" t="n">
        <v>117959</v>
      </c>
    </row>
    <row r="5">
      <c r="A5" s="4" t="inlineStr">
        <is>
          <t>Accounts payable to selling shareholders, Non-current</t>
        </is>
      </c>
      <c r="D5" s="6" t="inlineStr">
        <is>
          <t>R$ 1130501</t>
        </is>
      </c>
      <c r="E5" s="6" t="inlineStr">
        <is>
          <t>R$ 1098273</t>
        </is>
      </c>
    </row>
    <row r="6">
      <c r="A6" s="4" t="inlineStr">
        <is>
          <t>Accounts payable to shareholders estimated interest rate of derivatives</t>
        </is>
      </c>
      <c r="D6" s="4" t="inlineStr">
        <is>
          <t>13.15%</t>
        </is>
      </c>
    </row>
    <row r="7">
      <c r="A7" s="4" t="inlineStr">
        <is>
          <t>Repayment term (in years)</t>
        </is>
      </c>
      <c r="E7" s="4" t="inlineStr">
        <is>
          <t>5 years</t>
        </is>
      </c>
    </row>
    <row r="8">
      <c r="A8" s="4" t="inlineStr">
        <is>
          <t>International School Teaching Services, Training and Publishing, Franqueadora S.A.</t>
        </is>
      </c>
    </row>
    <row r="9">
      <c r="A9" s="3" t="inlineStr">
        <is>
          <t>Accounts payable to selling shareholders</t>
        </is>
      </c>
    </row>
    <row r="10">
      <c r="A10" s="4" t="inlineStr">
        <is>
          <t>Accounts payable to selling shareholders</t>
        </is>
      </c>
      <c r="D10" s="6" t="inlineStr">
        <is>
          <t>R$ 354950</t>
        </is>
      </c>
      <c r="E10" s="6" t="inlineStr">
        <is>
          <t>R$ 297722</t>
        </is>
      </c>
    </row>
    <row r="11">
      <c r="A11" s="4" t="inlineStr">
        <is>
          <t>Accounts payable to shareholders estimated interest rate of derivatives</t>
        </is>
      </c>
      <c r="D11" s="4" t="inlineStr">
        <is>
          <t>13.80%</t>
        </is>
      </c>
      <c r="E11" s="4" t="inlineStr">
        <is>
          <t>14.50%</t>
        </is>
      </c>
    </row>
    <row r="12">
      <c r="A12" s="4" t="inlineStr">
        <is>
          <t>Recognized interest expense</t>
        </is>
      </c>
      <c r="D12" s="6" t="inlineStr">
        <is>
          <t>R$ 34627</t>
        </is>
      </c>
    </row>
    <row r="13">
      <c r="A13" s="4" t="inlineStr">
        <is>
          <t>Increase in accounts payable to sale of share holders</t>
        </is>
      </c>
      <c r="D13" s="5" t="n">
        <v>32121</v>
      </c>
    </row>
    <row r="14">
      <c r="A14" s="4" t="inlineStr">
        <is>
          <t>NS Educacao Ltda. ("NS Educacao")</t>
        </is>
      </c>
    </row>
    <row r="15">
      <c r="A15" s="3" t="inlineStr">
        <is>
          <t>Accounts payable to selling shareholders</t>
        </is>
      </c>
    </row>
    <row r="16">
      <c r="A16" s="4" t="inlineStr">
        <is>
          <t>Accounts payable to selling shareholders</t>
        </is>
      </c>
      <c r="D16" s="5" t="n">
        <v>5724</v>
      </c>
      <c r="E16" s="6" t="inlineStr">
        <is>
          <t>R$ 6461</t>
        </is>
      </c>
    </row>
    <row r="17">
      <c r="A17" s="4" t="inlineStr">
        <is>
          <t>Escola em Movimento</t>
        </is>
      </c>
    </row>
    <row r="18">
      <c r="A18" s="3" t="inlineStr">
        <is>
          <t>Accounts payable to selling shareholders</t>
        </is>
      </c>
    </row>
    <row r="19">
      <c r="A19" s="4" t="inlineStr">
        <is>
          <t>Accounts payable to selling shareholders</t>
        </is>
      </c>
      <c r="D19" s="5" t="n">
        <v>1024</v>
      </c>
      <c r="E19" s="5" t="n">
        <v>1992</v>
      </c>
    </row>
    <row r="20">
      <c r="A20" s="4" t="inlineStr">
        <is>
          <t>Nave a Vela</t>
        </is>
      </c>
    </row>
    <row r="21">
      <c r="A21" s="3" t="inlineStr">
        <is>
          <t>Accounts payable to selling shareholders</t>
        </is>
      </c>
    </row>
    <row r="22">
      <c r="A22" s="4" t="inlineStr">
        <is>
          <t>Accounts payable to selling shareholders</t>
        </is>
      </c>
      <c r="D22" s="5" t="n">
        <v>21941</v>
      </c>
      <c r="E22" s="6" t="inlineStr">
        <is>
          <t>R$ 30946</t>
        </is>
      </c>
    </row>
    <row r="23">
      <c r="A23" s="4" t="inlineStr">
        <is>
          <t>Recognized interest expense</t>
        </is>
      </c>
      <c r="D23" s="5" t="n">
        <v>2802</v>
      </c>
    </row>
    <row r="24">
      <c r="A24" s="4" t="inlineStr">
        <is>
          <t>Decrease in accounts payable to selling shareholders</t>
        </is>
      </c>
      <c r="D24" s="6" t="inlineStr">
        <is>
          <t>R$ 11807</t>
        </is>
      </c>
    </row>
    <row r="25">
      <c r="A25" s="4" t="inlineStr">
        <is>
          <t>Nave a Vela | Remaining acquisition period</t>
        </is>
      </c>
    </row>
    <row r="26">
      <c r="A26" s="3" t="inlineStr">
        <is>
          <t>Accounts payable to selling shareholders</t>
        </is>
      </c>
    </row>
    <row r="27">
      <c r="A27" s="4" t="inlineStr">
        <is>
          <t>Accounts payable to shareholders estimated interest rate of derivatives</t>
        </is>
      </c>
      <c r="D27" s="4" t="inlineStr">
        <is>
          <t>146.00%</t>
        </is>
      </c>
      <c r="E27" s="4" t="inlineStr">
        <is>
          <t>14.50%</t>
        </is>
      </c>
    </row>
    <row r="28">
      <c r="A28" s="4" t="inlineStr">
        <is>
          <t>Remaining acquisition interest</t>
        </is>
      </c>
      <c r="D28" s="4" t="inlineStr">
        <is>
          <t>49.00%</t>
        </is>
      </c>
    </row>
    <row r="29">
      <c r="A29" s="4" t="inlineStr">
        <is>
          <t>Period to acquire remaining acquisition interest</t>
        </is>
      </c>
      <c r="D29" s="4" t="inlineStr">
        <is>
          <t>2 years</t>
        </is>
      </c>
    </row>
    <row r="30">
      <c r="A30" s="4" t="inlineStr">
        <is>
          <t>Nave a Vela | Tranche payable on February 15, 2021</t>
        </is>
      </c>
    </row>
    <row r="31">
      <c r="A31" s="3" t="inlineStr">
        <is>
          <t>Accounts payable to selling shareholders</t>
        </is>
      </c>
    </row>
    <row r="32">
      <c r="A32" s="4" t="inlineStr">
        <is>
          <t>Percentage of interest to be acquired</t>
        </is>
      </c>
      <c r="D32" s="4" t="inlineStr">
        <is>
          <t>24.00%</t>
        </is>
      </c>
    </row>
    <row r="33">
      <c r="A33" s="4" t="inlineStr">
        <is>
          <t>Revenue interest</t>
        </is>
      </c>
      <c r="D33" s="4" t="inlineStr">
        <is>
          <t>24.00%</t>
        </is>
      </c>
    </row>
    <row r="34">
      <c r="A34" s="4" t="inlineStr">
        <is>
          <t>Multiple of revenue net of debt</t>
        </is>
      </c>
      <c r="D34" s="10" t="n">
        <v>5.3</v>
      </c>
    </row>
    <row r="35">
      <c r="A35" s="4" t="inlineStr">
        <is>
          <t>Nave a Vela | Tranche payable on February 15, 2022</t>
        </is>
      </c>
    </row>
    <row r="36">
      <c r="A36" s="3" t="inlineStr">
        <is>
          <t>Accounts payable to selling shareholders</t>
        </is>
      </c>
    </row>
    <row r="37">
      <c r="A37" s="4" t="inlineStr">
        <is>
          <t>Percentage of interest to be acquired</t>
        </is>
      </c>
      <c r="D37" s="4" t="inlineStr">
        <is>
          <t>25.00%</t>
        </is>
      </c>
    </row>
    <row r="38">
      <c r="A38" s="4" t="inlineStr">
        <is>
          <t>Revenue interest</t>
        </is>
      </c>
      <c r="D38" s="4" t="inlineStr">
        <is>
          <t>25.00%</t>
        </is>
      </c>
    </row>
    <row r="39">
      <c r="A39" s="4" t="inlineStr">
        <is>
          <t>Multiple of revenue net of debt</t>
        </is>
      </c>
      <c r="D39" s="5" t="n">
        <v>3</v>
      </c>
    </row>
    <row r="40">
      <c r="A40" s="4" t="inlineStr">
        <is>
          <t>Positivo</t>
        </is>
      </c>
    </row>
    <row r="41">
      <c r="A41" s="3" t="inlineStr">
        <is>
          <t>Accounts payable to selling shareholders</t>
        </is>
      </c>
    </row>
    <row r="42">
      <c r="A42" s="4" t="inlineStr">
        <is>
          <t>Accounts payable to selling shareholders</t>
        </is>
      </c>
      <c r="D42" s="6" t="inlineStr">
        <is>
          <t>R$ 903428</t>
        </is>
      </c>
      <c r="E42" s="6" t="inlineStr">
        <is>
          <t>R$ 879111</t>
        </is>
      </c>
    </row>
    <row r="43">
      <c r="A43" s="4" t="inlineStr">
        <is>
          <t>Recognized interest expense</t>
        </is>
      </c>
      <c r="D43" s="6" t="inlineStr">
        <is>
          <t>R$ 24317</t>
        </is>
      </c>
    </row>
    <row r="44">
      <c r="A44" s="4" t="inlineStr">
        <is>
          <t>Repayment term (in years)</t>
        </is>
      </c>
      <c r="D44" s="4" t="inlineStr">
        <is>
          <t>4 years</t>
        </is>
      </c>
    </row>
    <row r="45">
      <c r="A45" s="4" t="inlineStr">
        <is>
          <t>WPensar S.A</t>
        </is>
      </c>
    </row>
    <row r="46">
      <c r="A46" s="3" t="inlineStr">
        <is>
          <t>Accounts payable to selling shareholders</t>
        </is>
      </c>
    </row>
    <row r="47">
      <c r="A47" s="4" t="inlineStr">
        <is>
          <t>Accounts payable to selling shareholders</t>
        </is>
      </c>
      <c r="D47" s="6" t="inlineStr">
        <is>
          <t>R$ 3605</t>
        </is>
      </c>
    </row>
    <row r="48">
      <c r="A48" s="4" t="inlineStr">
        <is>
          <t>Accounts payable to selling shareholders as a percentage of acquisition price</t>
        </is>
      </c>
      <c r="D48" s="4" t="inlineStr">
        <is>
          <t>20.00%</t>
        </is>
      </c>
    </row>
    <row r="49">
      <c r="A49" s="4" t="inlineStr">
        <is>
          <t>Percentage of Interbank certificates of deposit (CDI)</t>
        </is>
      </c>
      <c r="D49" s="4" t="inlineStr">
        <is>
          <t>100.00%</t>
        </is>
      </c>
    </row>
    <row r="50">
      <c r="A50" s="4" t="inlineStr">
        <is>
          <t>Studos Software Ltda.</t>
        </is>
      </c>
    </row>
    <row r="51">
      <c r="A51" s="3" t="inlineStr">
        <is>
          <t>Accounts payable to selling shareholders</t>
        </is>
      </c>
    </row>
    <row r="52">
      <c r="A52" s="4" t="inlineStr">
        <is>
          <t>Accounts payable to selling shareholders</t>
        </is>
      </c>
      <c r="D52" s="6" t="inlineStr">
        <is>
          <t>R$ 11349</t>
        </is>
      </c>
    </row>
    <row r="53">
      <c r="A53" s="4" t="inlineStr">
        <is>
          <t>Accounts payable to selling shareholders, estimated interest rate, first installment</t>
        </is>
      </c>
      <c r="D53" s="4" t="inlineStr">
        <is>
          <t>34.00%</t>
        </is>
      </c>
    </row>
    <row r="54">
      <c r="A54" s="4" t="inlineStr">
        <is>
          <t>Accounts payable to selling shareholders, estimated interest rate, second installment</t>
        </is>
      </c>
      <c r="D54" s="4" t="inlineStr">
        <is>
          <t>60.00%</t>
        </is>
      </c>
    </row>
    <row r="55">
      <c r="A55" s="4" t="inlineStr">
        <is>
          <t>Period to pay the installments</t>
        </is>
      </c>
      <c r="D55" s="4" t="inlineStr">
        <is>
          <t>2 years</t>
        </is>
      </c>
    </row>
    <row r="56">
      <c r="A56" s="4" t="inlineStr">
        <is>
          <t>Escola da Inteligencia Cursos Educacionais Ltda.</t>
        </is>
      </c>
    </row>
    <row r="57">
      <c r="A57" s="3" t="inlineStr">
        <is>
          <t>Accounts payable to selling shareholders</t>
        </is>
      </c>
    </row>
    <row r="58">
      <c r="A58" s="4" t="inlineStr">
        <is>
          <t>Accounts payable to selling shareholders</t>
        </is>
      </c>
      <c r="D58" s="6" t="inlineStr">
        <is>
          <t>R$ 363502</t>
        </is>
      </c>
    </row>
    <row r="59">
      <c r="A59" s="4" t="inlineStr">
        <is>
          <t>Accounts payable to shareholders estimated interest rate of derivatives</t>
        </is>
      </c>
      <c r="D59" s="4" t="inlineStr">
        <is>
          <t>13.10%</t>
        </is>
      </c>
    </row>
    <row r="60">
      <c r="A60" s="4" t="inlineStr">
        <is>
          <t>Recognized interest expense</t>
        </is>
      </c>
      <c r="D60" s="6" t="inlineStr">
        <is>
          <t>R$ 4515</t>
        </is>
      </c>
    </row>
    <row r="61">
      <c r="A61" s="4" t="inlineStr">
        <is>
          <t>Remaining equity interest to be acquired (as a percent)</t>
        </is>
      </c>
      <c r="D61" s="4" t="inlineStr">
        <is>
          <t>40.00%</t>
        </is>
      </c>
    </row>
    <row r="62">
      <c r="A62" s="4" t="inlineStr">
        <is>
          <t>Period to acquire remaining equity interest</t>
        </is>
      </c>
      <c r="D62" s="4" t="inlineStr">
        <is>
          <t>2 years</t>
        </is>
      </c>
    </row>
    <row r="63">
      <c r="A63" s="4" t="inlineStr">
        <is>
          <t>Escola da Inteligencia Cursos Educacionais Ltda. | Forecast</t>
        </is>
      </c>
    </row>
    <row r="64">
      <c r="A64" s="3" t="inlineStr">
        <is>
          <t>Accounts payable to selling shareholders</t>
        </is>
      </c>
    </row>
    <row r="65">
      <c r="A65" s="4" t="inlineStr">
        <is>
          <t>Next installment payable amount, option one</t>
        </is>
      </c>
      <c r="C65" s="6" t="inlineStr">
        <is>
          <t>R$ 88000</t>
        </is>
      </c>
    </row>
    <row r="66">
      <c r="A66" s="4" t="inlineStr">
        <is>
          <t>Number of times ACV book value for 2021 considered for next installment payment, option two</t>
        </is>
      </c>
      <c r="C66" s="5" t="n">
        <v>10</v>
      </c>
    </row>
    <row r="67">
      <c r="A67" s="4" t="inlineStr">
        <is>
          <t>Multiplier considered for next installment payment, option two</t>
        </is>
      </c>
      <c r="C67" s="4" t="inlineStr">
        <is>
          <t>4843.00%</t>
        </is>
      </c>
    </row>
    <row r="68">
      <c r="A68" s="4" t="inlineStr">
        <is>
          <t>Multiplier considered for next installment payment</t>
        </is>
      </c>
      <c r="C68" s="5" t="n">
        <v>600</v>
      </c>
    </row>
    <row r="69">
      <c r="A69" s="4" t="inlineStr">
        <is>
          <t>Number of times ACV book value for 2023 considered for last installment payment</t>
        </is>
      </c>
      <c r="B69" s="5" t="n">
        <v>6</v>
      </c>
    </row>
    <row r="70">
      <c r="A70" s="4" t="inlineStr">
        <is>
          <t>Multiplier considered for last installment payment</t>
        </is>
      </c>
      <c r="B70" s="4" t="inlineStr">
        <is>
          <t>40.00%</t>
        </is>
      </c>
    </row>
    <row r="71">
      <c r="A71" s="4" t="inlineStr">
        <is>
          <t>Geekie</t>
        </is>
      </c>
    </row>
    <row r="72">
      <c r="A72" s="3" t="inlineStr">
        <is>
          <t>Accounts payable to selling shareholders</t>
        </is>
      </c>
    </row>
    <row r="73">
      <c r="A73" s="4" t="inlineStr">
        <is>
          <t>Accounts payable to shareholders estimated interest rate of derivatives</t>
        </is>
      </c>
      <c r="D73" s="4" t="inlineStr">
        <is>
          <t>13.10%</t>
        </is>
      </c>
    </row>
    <row r="74">
      <c r="A74" s="4" t="inlineStr">
        <is>
          <t>Recognized interest expense</t>
        </is>
      </c>
      <c r="D74" s="6" t="inlineStr">
        <is>
          <t>R$ 1770</t>
        </is>
      </c>
    </row>
    <row r="75">
      <c r="A75" s="4" t="inlineStr">
        <is>
          <t>Number of different contents considered for calculation of exercise price | $</t>
        </is>
      </c>
      <c r="D75" s="5" t="n">
        <v>2</v>
      </c>
    </row>
    <row r="76">
      <c r="A76" s="4" t="inlineStr">
        <is>
          <t>Geekie One</t>
        </is>
      </c>
    </row>
    <row r="77">
      <c r="A77" s="3" t="inlineStr">
        <is>
          <t>Accounts payable to selling shareholders</t>
        </is>
      </c>
    </row>
    <row r="78">
      <c r="A78" s="4" t="inlineStr">
        <is>
          <t>Accounts payable to selling shareholders</t>
        </is>
      </c>
      <c r="D78" s="6" t="inlineStr">
        <is>
          <t>R$ 120992</t>
        </is>
      </c>
    </row>
    <row r="79">
      <c r="A79" s="4" t="inlineStr">
        <is>
          <t>Number of times ACV book value for 2022 considered for payment</t>
        </is>
      </c>
      <c r="D79" s="5" t="n">
        <v>8</v>
      </c>
    </row>
    <row r="80">
      <c r="A80" s="4" t="inlineStr">
        <is>
          <t>Number of times the multiple of the Company's ACV book value for 2022 considered for payment</t>
        </is>
      </c>
      <c r="D80" s="11" t="n">
        <v>0.65</v>
      </c>
    </row>
    <row r="81">
      <c r="A81" s="4" t="inlineStr">
        <is>
          <t>Geekie Others</t>
        </is>
      </c>
    </row>
    <row r="82">
      <c r="A82" s="3" t="inlineStr">
        <is>
          <t>Accounts payable to selling shareholders</t>
        </is>
      </c>
    </row>
    <row r="83">
      <c r="A83" s="4" t="inlineStr">
        <is>
          <t>Number of times the multiple of the Company's ACV book value for 2022 considered for payment</t>
        </is>
      </c>
      <c r="D83" s="11" t="n">
        <v>0.65</v>
      </c>
    </row>
    <row r="84">
      <c r="A84" s="4" t="inlineStr">
        <is>
          <t>Number of times revenue considered for payment</t>
        </is>
      </c>
      <c r="D84" s="5" t="n">
        <v>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abor and Social Obligations - Summary (Details) - BRL (R$) R$ in Thousands</t>
        </is>
      </c>
      <c r="B1" s="2" t="inlineStr">
        <is>
          <t>12 Months Ended</t>
        </is>
      </c>
    </row>
    <row r="2">
      <c r="B2" s="2" t="inlineStr">
        <is>
          <t>Dec. 31, 2020</t>
        </is>
      </c>
      <c r="C2" s="2" t="inlineStr">
        <is>
          <t>Dec. 31, 2019</t>
        </is>
      </c>
      <c r="D2" s="2" t="inlineStr">
        <is>
          <t>Dec. 31, 2018</t>
        </is>
      </c>
    </row>
    <row r="3">
      <c r="A3" s="3" t="inlineStr">
        <is>
          <t>Labor and Social Obligations</t>
        </is>
      </c>
    </row>
    <row r="4">
      <c r="A4" s="4" t="inlineStr">
        <is>
          <t>Bonuses</t>
        </is>
      </c>
      <c r="B4" s="6" t="inlineStr">
        <is>
          <t>R$ 31046</t>
        </is>
      </c>
      <c r="C4" s="6" t="inlineStr">
        <is>
          <t>R$ 28045</t>
        </is>
      </c>
    </row>
    <row r="5">
      <c r="A5" s="4" t="inlineStr">
        <is>
          <t>Payroll and social charges</t>
        </is>
      </c>
      <c r="B5" s="5" t="n">
        <v>53462</v>
      </c>
      <c r="C5" s="5" t="n">
        <v>17763</v>
      </c>
    </row>
    <row r="6">
      <c r="A6" s="4" t="inlineStr">
        <is>
          <t>Payroll accruals</t>
        </is>
      </c>
      <c r="B6" s="5" t="n">
        <v>25582</v>
      </c>
      <c r="C6" s="5" t="n">
        <v>18998</v>
      </c>
    </row>
    <row r="7">
      <c r="A7" s="4" t="inlineStr">
        <is>
          <t>Other labor</t>
        </is>
      </c>
      <c r="B7" s="5" t="n">
        <v>11549</v>
      </c>
      <c r="C7" s="5" t="n">
        <v>6506</v>
      </c>
    </row>
    <row r="8">
      <c r="A8" s="4" t="inlineStr">
        <is>
          <t>Labor and social obligations</t>
        </is>
      </c>
      <c r="B8" s="5" t="n">
        <v>121639</v>
      </c>
      <c r="C8" s="5" t="n">
        <v>71312</v>
      </c>
    </row>
    <row r="9">
      <c r="A9" s="4" t="inlineStr">
        <is>
          <t>Current</t>
        </is>
      </c>
      <c r="B9" s="5" t="n">
        <v>85069</v>
      </c>
      <c r="C9" s="5" t="n">
        <v>68511</v>
      </c>
    </row>
    <row r="10">
      <c r="A10" s="4" t="inlineStr">
        <is>
          <t>Non-current</t>
        </is>
      </c>
      <c r="B10" s="5" t="n">
        <v>36570</v>
      </c>
      <c r="C10" s="5" t="n">
        <v>2801</v>
      </c>
    </row>
    <row r="11">
      <c r="A11" s="4" t="inlineStr">
        <is>
          <t>Bonus recorded</t>
        </is>
      </c>
      <c r="B11" s="6" t="inlineStr">
        <is>
          <t>R$ 18989</t>
        </is>
      </c>
      <c r="C11" s="6" t="inlineStr">
        <is>
          <t>R$ 14519</t>
        </is>
      </c>
      <c r="D11" s="6" t="inlineStr">
        <is>
          <t>R$ 4224</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3" customWidth="1" min="2" max="2"/>
  </cols>
  <sheetData>
    <row r="1">
      <c r="A1" s="1" t="inlineStr">
        <is>
          <t>Labor and Social Obligations - Inputs Used for Arco Plan (Details)</t>
        </is>
      </c>
      <c r="B1" s="2" t="inlineStr">
        <is>
          <t>12 Months Ended</t>
        </is>
      </c>
    </row>
    <row r="2">
      <c r="B2" s="2" t="inlineStr">
        <is>
          <t>Dec. 31, 2020BRL (R$)R$ / shares</t>
        </is>
      </c>
    </row>
    <row r="3">
      <c r="A3" s="3" t="inlineStr">
        <is>
          <t>Labor and Social Obligations</t>
        </is>
      </c>
    </row>
    <row r="4">
      <c r="A4" s="4" t="inlineStr">
        <is>
          <t>Number of share options outstanding in share-based payment arrangement</t>
        </is>
      </c>
      <c r="B4" s="5" t="n">
        <v>0</v>
      </c>
    </row>
    <row r="5">
      <c r="A5" s="4" t="inlineStr">
        <is>
          <t>Arco plan</t>
        </is>
      </c>
    </row>
    <row r="6">
      <c r="A6" s="3" t="inlineStr">
        <is>
          <t>Labor and Social Obligations</t>
        </is>
      </c>
    </row>
    <row r="7">
      <c r="A7" s="4" t="inlineStr">
        <is>
          <t>Dividend yield (%)</t>
        </is>
      </c>
      <c r="B7" s="4" t="inlineStr">
        <is>
          <t>2.41%</t>
        </is>
      </c>
    </row>
    <row r="8">
      <c r="A8" s="4" t="inlineStr">
        <is>
          <t>Fair value of the option at grant date | R$</t>
        </is>
      </c>
      <c r="B8" s="6" t="inlineStr">
        <is>
          <t>R$ 72.63</t>
        </is>
      </c>
    </row>
    <row r="9">
      <c r="A9" s="4" t="inlineStr">
        <is>
          <t>Exercise price | R$ / shares</t>
        </is>
      </c>
      <c r="B9" s="6" t="inlineStr">
        <is>
          <t>R$ 11.13</t>
        </is>
      </c>
    </row>
    <row r="10">
      <c r="A10" s="4" t="inlineStr">
        <is>
          <t>Expected volatility (%)</t>
        </is>
      </c>
      <c r="B10" s="4" t="inlineStr">
        <is>
          <t>186.61%</t>
        </is>
      </c>
    </row>
    <row r="11">
      <c r="A11" s="4" t="inlineStr">
        <is>
          <t>Risk-free interest rate (%)</t>
        </is>
      </c>
      <c r="B11" s="4" t="inlineStr">
        <is>
          <t>8.01%</t>
        </is>
      </c>
    </row>
    <row r="12">
      <c r="A12" s="4" t="inlineStr">
        <is>
          <t>Expected life of share options (years)</t>
        </is>
      </c>
      <c r="B12" s="5" t="n">
        <v>6</v>
      </c>
    </row>
    <row r="13">
      <c r="A13" s="4" t="inlineStr">
        <is>
          <t>Weighted average share price (R$) | R$ / shares</t>
        </is>
      </c>
      <c r="B13" s="6" t="inlineStr">
        <is>
          <t>R$ 12.67</t>
        </is>
      </c>
    </row>
    <row r="14">
      <c r="A14" s="4" t="inlineStr">
        <is>
          <t>Number of share options outstanding in share-based payment arrangement</t>
        </is>
      </c>
      <c r="B14" s="5" t="n">
        <v>0</v>
      </c>
    </row>
    <row r="15">
      <c r="A15" s="4" t="inlineStr">
        <is>
          <t>Total compensation expense | R$</t>
        </is>
      </c>
      <c r="B15" s="6" t="inlineStr">
        <is>
          <t>R$ 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 width="22" customWidth="1" min="5" max="5"/>
  </cols>
  <sheetData>
    <row r="1">
      <c r="A1" s="1" t="inlineStr">
        <is>
          <t>Labor and Social Obligations - Number and Movements of Share Options (Details) R$ / shares in Units, R$ in Thousands</t>
        </is>
      </c>
      <c r="B1" s="2" t="inlineStr">
        <is>
          <t>May 20, 2020R$ / shares</t>
        </is>
      </c>
      <c r="C1" s="2" t="inlineStr">
        <is>
          <t>Aug. 04, 2017</t>
        </is>
      </c>
      <c r="D1" s="2" t="inlineStr">
        <is>
          <t>Dec. 31, 2020BRL (R$)</t>
        </is>
      </c>
      <c r="E1" s="2" t="inlineStr">
        <is>
          <t>Dec. 31, 2019BRL (R$)</t>
        </is>
      </c>
    </row>
    <row r="2">
      <c r="A2" s="3" t="inlineStr">
        <is>
          <t>Labor and Social Obligations</t>
        </is>
      </c>
    </row>
    <row r="3">
      <c r="A3" s="4" t="inlineStr">
        <is>
          <t>Outstanding share options</t>
        </is>
      </c>
      <c r="D3" s="5" t="n">
        <v>0</v>
      </c>
    </row>
    <row r="4">
      <c r="A4" s="4" t="inlineStr">
        <is>
          <t>Arco plan</t>
        </is>
      </c>
    </row>
    <row r="5">
      <c r="A5" s="3" t="inlineStr">
        <is>
          <t>Labor and Social Obligations</t>
        </is>
      </c>
    </row>
    <row r="6">
      <c r="A6" s="4" t="inlineStr">
        <is>
          <t>Impact of share-based compensation reserve in Income Statement</t>
        </is>
      </c>
      <c r="D6" s="6" t="inlineStr">
        <is>
          <t>R$ 0</t>
        </is>
      </c>
    </row>
    <row r="7">
      <c r="A7" s="4" t="inlineStr">
        <is>
          <t>Outstanding share options</t>
        </is>
      </c>
      <c r="D7" s="5" t="n">
        <v>0</v>
      </c>
    </row>
    <row r="8">
      <c r="A8" s="4" t="inlineStr">
        <is>
          <t>International school plan</t>
        </is>
      </c>
    </row>
    <row r="9">
      <c r="A9" s="3" t="inlineStr">
        <is>
          <t>Labor and Social Obligations</t>
        </is>
      </c>
    </row>
    <row r="10">
      <c r="A10" s="4" t="inlineStr">
        <is>
          <t>Impact of share-based compensation reserve in Income Statement</t>
        </is>
      </c>
      <c r="D10" s="6" t="inlineStr">
        <is>
          <t>R$ 129</t>
        </is>
      </c>
      <c r="E10" s="6" t="inlineStr">
        <is>
          <t>R$ 549</t>
        </is>
      </c>
    </row>
    <row r="11">
      <c r="A11" s="4" t="inlineStr">
        <is>
          <t>Granted</t>
        </is>
      </c>
      <c r="C11" s="5" t="n">
        <v>294735</v>
      </c>
    </row>
    <row r="12">
      <c r="A12" s="4" t="inlineStr">
        <is>
          <t>Share options exercised</t>
        </is>
      </c>
      <c r="B12" s="5" t="n">
        <v>153262</v>
      </c>
    </row>
    <row r="13">
      <c r="A13" s="4" t="inlineStr">
        <is>
          <t>Unit value of options exercised | R$ / shares</t>
        </is>
      </c>
      <c r="B13" s="6" t="inlineStr">
        <is>
          <t>R$ 1.3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Labor and Social Obligations - Valuation Assumptions (Details) - International school plan</t>
        </is>
      </c>
      <c r="B1" s="2" t="inlineStr">
        <is>
          <t>12 Months Ended</t>
        </is>
      </c>
    </row>
    <row r="2">
      <c r="B2" s="2" t="inlineStr">
        <is>
          <t>Dec. 31, 2020BRL (R$)R$ / shares</t>
        </is>
      </c>
    </row>
    <row r="3">
      <c r="A3" s="3" t="inlineStr">
        <is>
          <t>Labor and Social Obligations</t>
        </is>
      </c>
    </row>
    <row r="4">
      <c r="A4" s="4" t="inlineStr">
        <is>
          <t>Fair value of the option at grant date | R$</t>
        </is>
      </c>
      <c r="B4" s="6" t="inlineStr">
        <is>
          <t>R$ 10.66</t>
        </is>
      </c>
    </row>
    <row r="5">
      <c r="A5" s="4" t="inlineStr">
        <is>
          <t>Exercise price</t>
        </is>
      </c>
      <c r="B5" s="6" t="inlineStr">
        <is>
          <t>R$ 1.37</t>
        </is>
      </c>
    </row>
    <row r="6">
      <c r="A6" s="4" t="inlineStr">
        <is>
          <t>Dividend yield (%)</t>
        </is>
      </c>
      <c r="B6" s="4" t="inlineStr">
        <is>
          <t>0.00%</t>
        </is>
      </c>
    </row>
    <row r="7">
      <c r="A7" s="4" t="inlineStr">
        <is>
          <t>Expected volatility (%)</t>
        </is>
      </c>
      <c r="B7" s="4" t="inlineStr">
        <is>
          <t>380.36%</t>
        </is>
      </c>
    </row>
    <row r="8">
      <c r="A8" s="4" t="inlineStr">
        <is>
          <t>Risk-free interest rate (%)</t>
        </is>
      </c>
      <c r="B8" s="4" t="inlineStr">
        <is>
          <t>8.62%</t>
        </is>
      </c>
    </row>
    <row r="9">
      <c r="A9" s="4" t="inlineStr">
        <is>
          <t>Expected life of share options (years)</t>
        </is>
      </c>
      <c r="B9" s="11" t="n">
        <v>2.74</v>
      </c>
    </row>
    <row r="10">
      <c r="A10" s="4" t="inlineStr">
        <is>
          <t>Weighted average share price (reais) on the grant date</t>
        </is>
      </c>
      <c r="B10" s="6" t="inlineStr">
        <is>
          <t>R$ 10.6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Social Obligations - Stock options - Geekie plan (Details) - R$ / shares</t>
        </is>
      </c>
      <c r="B1" s="2" t="inlineStr">
        <is>
          <t>12 Months Ended</t>
        </is>
      </c>
    </row>
    <row r="2">
      <c r="B2" s="2" t="inlineStr">
        <is>
          <t>Dec. 31, 2020</t>
        </is>
      </c>
      <c r="C2" s="2" t="inlineStr">
        <is>
          <t>Dec. 01, 2020</t>
        </is>
      </c>
    </row>
    <row r="3">
      <c r="A3" s="3" t="inlineStr">
        <is>
          <t>Disclosure of terms and conditions of share-based payment arrangement [line items]</t>
        </is>
      </c>
    </row>
    <row r="4">
      <c r="A4" s="4" t="inlineStr">
        <is>
          <t>Exercise price</t>
        </is>
      </c>
      <c r="B4" s="6" t="inlineStr">
        <is>
          <t>R$ 82.91</t>
        </is>
      </c>
    </row>
    <row r="5">
      <c r="A5" s="4" t="inlineStr">
        <is>
          <t>Geekie plan</t>
        </is>
      </c>
    </row>
    <row r="6">
      <c r="A6" s="3" t="inlineStr">
        <is>
          <t>Disclosure of terms and conditions of share-based payment arrangement [line items]</t>
        </is>
      </c>
    </row>
    <row r="7">
      <c r="A7" s="4" t="inlineStr">
        <is>
          <t>Number of shares authorized</t>
        </is>
      </c>
      <c r="C7" s="5" t="n">
        <v>3176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abor and Social Obligations - Quantity Of Stock and Vesting Date (Details)</t>
        </is>
      </c>
      <c r="B1" s="2" t="inlineStr">
        <is>
          <t>12 Months Ended</t>
        </is>
      </c>
    </row>
    <row r="2">
      <c r="B2" s="2" t="inlineStr">
        <is>
          <t>Dec. 31, 2020</t>
        </is>
      </c>
      <c r="C2" s="2" t="inlineStr">
        <is>
          <t>Dec. 31, 2019itemshares</t>
        </is>
      </c>
    </row>
    <row r="3">
      <c r="A3" s="3" t="inlineStr">
        <is>
          <t>Disclosure of terms and conditions of share-based payment arrangement [line items]</t>
        </is>
      </c>
    </row>
    <row r="4">
      <c r="A4" s="4" t="inlineStr">
        <is>
          <t>Quantity of stocks</t>
        </is>
      </c>
      <c r="B4" s="5" t="n">
        <v>73085</v>
      </c>
    </row>
    <row r="5">
      <c r="A5" s="4" t="inlineStr">
        <is>
          <t>Restricted stock units</t>
        </is>
      </c>
    </row>
    <row r="6">
      <c r="A6" s="3" t="inlineStr">
        <is>
          <t>Disclosure of terms and conditions of share-based payment arrangement [line items]</t>
        </is>
      </c>
    </row>
    <row r="7">
      <c r="A7" s="4" t="inlineStr">
        <is>
          <t>Number of shares authorized | shares</t>
        </is>
      </c>
      <c r="C7" s="5" t="n">
        <v>656860</v>
      </c>
    </row>
    <row r="8">
      <c r="A8" s="4" t="inlineStr">
        <is>
          <t>Number of beneficiaries | item</t>
        </is>
      </c>
      <c r="C8" s="5" t="n">
        <v>39</v>
      </c>
    </row>
    <row r="9">
      <c r="A9" s="4" t="inlineStr">
        <is>
          <t>Quantity of stocks</t>
        </is>
      </c>
      <c r="B9" s="5" t="n">
        <v>656860</v>
      </c>
    </row>
    <row r="10">
      <c r="A10" s="4" t="inlineStr">
        <is>
          <t>28/09/2019 | Restricted stock units</t>
        </is>
      </c>
    </row>
    <row r="11">
      <c r="A11" s="3" t="inlineStr">
        <is>
          <t>Disclosure of terms and conditions of share-based payment arrangement [line items]</t>
        </is>
      </c>
    </row>
    <row r="12">
      <c r="A12" s="4" t="inlineStr">
        <is>
          <t>Quantity of stocks</t>
        </is>
      </c>
      <c r="B12" s="5" t="n">
        <v>197951</v>
      </c>
    </row>
    <row r="13">
      <c r="A13" s="4" t="inlineStr">
        <is>
          <t>30/06/2020 | Restricted stock units</t>
        </is>
      </c>
    </row>
    <row r="14">
      <c r="A14" s="3" t="inlineStr">
        <is>
          <t>Disclosure of terms and conditions of share-based payment arrangement [line items]</t>
        </is>
      </c>
    </row>
    <row r="15">
      <c r="A15" s="4" t="inlineStr">
        <is>
          <t>Quantity of stocks</t>
        </is>
      </c>
      <c r="B15" s="5" t="n">
        <v>3086</v>
      </c>
    </row>
    <row r="16">
      <c r="A16" s="4" t="inlineStr">
        <is>
          <t>28/09/2020 | Restricted stock units</t>
        </is>
      </c>
    </row>
    <row r="17">
      <c r="A17" s="3" t="inlineStr">
        <is>
          <t>Disclosure of terms and conditions of share-based payment arrangement [line items]</t>
        </is>
      </c>
    </row>
    <row r="18">
      <c r="A18" s="4" t="inlineStr">
        <is>
          <t>Quantity of stocks</t>
        </is>
      </c>
      <c r="B18" s="5" t="n">
        <v>215709</v>
      </c>
    </row>
    <row r="19">
      <c r="A19" s="4" t="inlineStr">
        <is>
          <t>30/06/2021 | Restricted stock units</t>
        </is>
      </c>
    </row>
    <row r="20">
      <c r="A20" s="3" t="inlineStr">
        <is>
          <t>Disclosure of terms and conditions of share-based payment arrangement [line items]</t>
        </is>
      </c>
    </row>
    <row r="21">
      <c r="A21" s="4" t="inlineStr">
        <is>
          <t>Quantity of stocks</t>
        </is>
      </c>
      <c r="B21" s="5" t="n">
        <v>3086</v>
      </c>
    </row>
    <row r="22">
      <c r="A22" s="4" t="inlineStr">
        <is>
          <t>28/09/2021 | Restricted stock units</t>
        </is>
      </c>
    </row>
    <row r="23">
      <c r="A23" s="3" t="inlineStr">
        <is>
          <t>Disclosure of terms and conditions of share-based payment arrangement [line items]</t>
        </is>
      </c>
    </row>
    <row r="24">
      <c r="A24" s="4" t="inlineStr">
        <is>
          <t>Quantity of stocks</t>
        </is>
      </c>
      <c r="B24" s="5" t="n">
        <v>215709</v>
      </c>
    </row>
    <row r="25">
      <c r="A25" s="4" t="inlineStr">
        <is>
          <t>28/09/2022 | Restricted stock units</t>
        </is>
      </c>
    </row>
    <row r="26">
      <c r="A26" s="3" t="inlineStr">
        <is>
          <t>Disclosure of terms and conditions of share-based payment arrangement [line items]</t>
        </is>
      </c>
    </row>
    <row r="27">
      <c r="A27" s="4" t="inlineStr">
        <is>
          <t>Quantity of stocks</t>
        </is>
      </c>
      <c r="B27" s="5" t="n">
        <v>17757</v>
      </c>
    </row>
    <row r="28">
      <c r="A28" s="4" t="inlineStr">
        <is>
          <t>30/06/2022 | Restricted stock units</t>
        </is>
      </c>
    </row>
    <row r="29">
      <c r="A29" s="3" t="inlineStr">
        <is>
          <t>Disclosure of terms and conditions of share-based payment arrangement [line items]</t>
        </is>
      </c>
    </row>
    <row r="30">
      <c r="A30" s="4" t="inlineStr">
        <is>
          <t>Quantity of stocks</t>
        </is>
      </c>
      <c r="B30" s="5" t="n">
        <v>35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abor and Social Obligations - Restricted Stock Units (Details) R$ in Thousands</t>
        </is>
      </c>
      <c r="B1" s="2" t="inlineStr">
        <is>
          <t>12 Months Ended</t>
        </is>
      </c>
    </row>
    <row r="2">
      <c r="B2" s="2" t="inlineStr">
        <is>
          <t>Dec. 31, 2020BRL (R$)shares</t>
        </is>
      </c>
    </row>
    <row r="3">
      <c r="A3" s="3" t="inlineStr">
        <is>
          <t>Labor and Social Obligations</t>
        </is>
      </c>
    </row>
    <row r="4">
      <c r="A4" s="4" t="inlineStr">
        <is>
          <t>Outstanding at the beginning</t>
        </is>
      </c>
      <c r="B4" s="5" t="n">
        <v>337185</v>
      </c>
    </row>
    <row r="5">
      <c r="A5" s="4" t="inlineStr">
        <is>
          <t>Granted</t>
        </is>
      </c>
      <c r="B5" s="5" t="n">
        <v>73085</v>
      </c>
    </row>
    <row r="6">
      <c r="A6" s="4" t="inlineStr">
        <is>
          <t>Restricted stocks units transferred | shares</t>
        </is>
      </c>
      <c r="B6" s="5" t="n">
        <v>-203622</v>
      </c>
    </row>
    <row r="7">
      <c r="A7" s="4" t="inlineStr">
        <is>
          <t>Effectively forfeited</t>
        </is>
      </c>
      <c r="B7" s="5" t="n">
        <v>-45417</v>
      </c>
    </row>
    <row r="8">
      <c r="A8" s="4" t="inlineStr">
        <is>
          <t>Outstanding at the end</t>
        </is>
      </c>
      <c r="B8" s="5" t="n">
        <v>161231</v>
      </c>
    </row>
    <row r="9">
      <c r="A9" s="4" t="inlineStr">
        <is>
          <t>Restricted stock units</t>
        </is>
      </c>
    </row>
    <row r="10">
      <c r="A10" s="3" t="inlineStr">
        <is>
          <t>Labor and Social Obligations</t>
        </is>
      </c>
    </row>
    <row r="11">
      <c r="A11" s="4" t="inlineStr">
        <is>
          <t>Granted</t>
        </is>
      </c>
      <c r="B11" s="5" t="n">
        <v>656860</v>
      </c>
    </row>
    <row r="12">
      <c r="A12" s="4" t="inlineStr">
        <is>
          <t>Outstanding at the end</t>
        </is>
      </c>
      <c r="B12" s="5" t="n">
        <v>161231</v>
      </c>
    </row>
    <row r="13">
      <c r="A13" s="4" t="inlineStr">
        <is>
          <t>Total compensation expense</t>
        </is>
      </c>
      <c r="B13" s="6" t="inlineStr">
        <is>
          <t>R$ 48852</t>
        </is>
      </c>
    </row>
    <row r="14">
      <c r="A14" s="4" t="inlineStr">
        <is>
          <t>Total compensation expense, principal amount</t>
        </is>
      </c>
      <c r="B14" s="5" t="n">
        <v>15469</v>
      </c>
    </row>
    <row r="15">
      <c r="A15" s="4" t="inlineStr">
        <is>
          <t>Total compensation expense, taxes and contributions amount</t>
        </is>
      </c>
      <c r="B15" s="6" t="inlineStr">
        <is>
          <t>R$ 3338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abor and Social Obligations - Equity Instruments (Details) R$ / shares in Units, R$ in Thousands</t>
        </is>
      </c>
      <c r="B1" s="2" t="inlineStr">
        <is>
          <t>12 Months Ended</t>
        </is>
      </c>
    </row>
    <row r="2">
      <c r="B2" s="2" t="inlineStr">
        <is>
          <t>Dec. 31, 2020BRL (R$)R$ / shares</t>
        </is>
      </c>
      <c r="C2" s="2" t="inlineStr">
        <is>
          <t>Dec. 31, 2019</t>
        </is>
      </c>
    </row>
    <row r="3">
      <c r="A3" s="3" t="inlineStr">
        <is>
          <t>Disclosure of terms and conditions of share-based payment arrangement [line items]</t>
        </is>
      </c>
    </row>
    <row r="4">
      <c r="A4" s="4" t="inlineStr">
        <is>
          <t>Total shares granted</t>
        </is>
      </c>
      <c r="B4" s="5" t="n">
        <v>73085</v>
      </c>
    </row>
    <row r="5">
      <c r="A5" s="4" t="inlineStr">
        <is>
          <t>Total granted shares outstanding</t>
        </is>
      </c>
      <c r="B5" s="5" t="n">
        <v>161231</v>
      </c>
      <c r="C5" s="5" t="n">
        <v>337185</v>
      </c>
    </row>
    <row r="6">
      <c r="A6" s="4" t="inlineStr">
        <is>
          <t>Unit value average | R$ / shares</t>
        </is>
      </c>
      <c r="B6" s="6" t="inlineStr">
        <is>
          <t>R$ 82.91</t>
        </is>
      </c>
    </row>
    <row r="7">
      <c r="A7" s="4" t="inlineStr">
        <is>
          <t>Restricted stock units</t>
        </is>
      </c>
    </row>
    <row r="8">
      <c r="A8" s="3" t="inlineStr">
        <is>
          <t>Disclosure of terms and conditions of share-based payment arrangement [line items]</t>
        </is>
      </c>
    </row>
    <row r="9">
      <c r="A9" s="4" t="inlineStr">
        <is>
          <t>Total shares granted</t>
        </is>
      </c>
      <c r="B9" s="5" t="n">
        <v>656860</v>
      </c>
    </row>
    <row r="10">
      <c r="A10" s="4" t="inlineStr">
        <is>
          <t>Total shares vested</t>
        </is>
      </c>
      <c r="B10" s="5" t="n">
        <v>-435330</v>
      </c>
    </row>
    <row r="11">
      <c r="A11" s="4" t="inlineStr">
        <is>
          <t>Total granted shares outstanding</t>
        </is>
      </c>
      <c r="B11" s="5" t="n">
        <v>161231</v>
      </c>
    </row>
    <row r="12">
      <c r="A12" s="4" t="inlineStr">
        <is>
          <t>Average fair value at grant date | R$</t>
        </is>
      </c>
      <c r="B12" s="6" t="inlineStr">
        <is>
          <t>R$ 94206</t>
        </is>
      </c>
    </row>
    <row r="13">
      <c r="A13" s="4" t="inlineStr">
        <is>
          <t>Grant date: 30/04/2019 | Restricted stock units</t>
        </is>
      </c>
    </row>
    <row r="14">
      <c r="A14" s="3" t="inlineStr">
        <is>
          <t>Disclosure of terms and conditions of share-based payment arrangement [line items]</t>
        </is>
      </c>
    </row>
    <row r="15">
      <c r="A15" s="4" t="inlineStr">
        <is>
          <t>Total shares granted</t>
        </is>
      </c>
      <c r="B15" s="5" t="n">
        <v>542760</v>
      </c>
    </row>
    <row r="16">
      <c r="A16" s="4" t="inlineStr">
        <is>
          <t>Total shares vested</t>
        </is>
      </c>
      <c r="B16" s="5" t="n">
        <v>-375532</v>
      </c>
    </row>
    <row r="17">
      <c r="A17" s="4" t="inlineStr">
        <is>
          <t>Total granted shares outstanding</t>
        </is>
      </c>
      <c r="B17" s="5" t="n">
        <v>111435</v>
      </c>
    </row>
    <row r="18">
      <c r="A18" s="4" t="inlineStr">
        <is>
          <t>Average fair value at grant date | R$</t>
        </is>
      </c>
      <c r="B18" s="6" t="inlineStr">
        <is>
          <t>R$ 68800</t>
        </is>
      </c>
    </row>
    <row r="19">
      <c r="A19" s="4" t="inlineStr">
        <is>
          <t>Unit value average | R$ / shares</t>
        </is>
      </c>
      <c r="B19" s="6" t="inlineStr">
        <is>
          <t>R$ 126.76</t>
        </is>
      </c>
    </row>
    <row r="20">
      <c r="A20" s="4" t="inlineStr">
        <is>
          <t>Grant date: 30/06/2019, Series 1 | Restricted stock units</t>
        </is>
      </c>
    </row>
    <row r="21">
      <c r="A21" s="3" t="inlineStr">
        <is>
          <t>Disclosure of terms and conditions of share-based payment arrangement [line items]</t>
        </is>
      </c>
    </row>
    <row r="22">
      <c r="A22" s="4" t="inlineStr">
        <is>
          <t>Total shares granted</t>
        </is>
      </c>
      <c r="B22" s="5" t="n">
        <v>1543</v>
      </c>
    </row>
    <row r="23">
      <c r="A23" s="4" t="inlineStr">
        <is>
          <t>Total shares vested</t>
        </is>
      </c>
      <c r="B23" s="5" t="n">
        <v>-1543</v>
      </c>
    </row>
    <row r="24">
      <c r="A24" s="4" t="inlineStr">
        <is>
          <t>Average fair value at grant date | R$</t>
        </is>
      </c>
      <c r="B24" s="6" t="inlineStr">
        <is>
          <t>R$ 274</t>
        </is>
      </c>
    </row>
    <row r="25">
      <c r="A25" s="4" t="inlineStr">
        <is>
          <t>Unit value average | R$ / shares</t>
        </is>
      </c>
      <c r="B25" s="6" t="inlineStr">
        <is>
          <t>R$ 177.71</t>
        </is>
      </c>
    </row>
    <row r="26">
      <c r="A26" s="4" t="inlineStr">
        <is>
          <t>Grant date: 30/06/2019, Series 2 | Restricted stock units</t>
        </is>
      </c>
    </row>
    <row r="27">
      <c r="A27" s="3" t="inlineStr">
        <is>
          <t>Disclosure of terms and conditions of share-based payment arrangement [line items]</t>
        </is>
      </c>
    </row>
    <row r="28">
      <c r="A28" s="4" t="inlineStr">
        <is>
          <t>Total shares granted</t>
        </is>
      </c>
      <c r="B28" s="5" t="n">
        <v>1543</v>
      </c>
    </row>
    <row r="29">
      <c r="A29" s="4" t="inlineStr">
        <is>
          <t>Total shares vested</t>
        </is>
      </c>
      <c r="B29" s="5" t="n">
        <v>-1543</v>
      </c>
    </row>
    <row r="30">
      <c r="A30" s="4" t="inlineStr">
        <is>
          <t>Average fair value at grant date | R$</t>
        </is>
      </c>
      <c r="B30" s="6" t="inlineStr">
        <is>
          <t>R$ 319</t>
        </is>
      </c>
    </row>
    <row r="31">
      <c r="A31" s="4" t="inlineStr">
        <is>
          <t>Unit value average | R$ / shares</t>
        </is>
      </c>
      <c r="B31" s="6" t="inlineStr">
        <is>
          <t>R$ 206.66</t>
        </is>
      </c>
    </row>
    <row r="32">
      <c r="A32" s="4" t="inlineStr">
        <is>
          <t>Grant date: 15/10/2019 | Restricted stock units</t>
        </is>
      </c>
    </row>
    <row r="33">
      <c r="A33" s="3" t="inlineStr">
        <is>
          <t>Disclosure of terms and conditions of share-based payment arrangement [line items]</t>
        </is>
      </c>
    </row>
    <row r="34">
      <c r="A34" s="4" t="inlineStr">
        <is>
          <t>Total shares granted</t>
        </is>
      </c>
      <c r="B34" s="5" t="n">
        <v>37929</v>
      </c>
    </row>
    <row r="35">
      <c r="A35" s="4" t="inlineStr">
        <is>
          <t>Total shares vested</t>
        </is>
      </c>
      <c r="B35" s="5" t="n">
        <v>-23711</v>
      </c>
    </row>
    <row r="36">
      <c r="A36" s="4" t="inlineStr">
        <is>
          <t>Total granted shares outstanding</t>
        </is>
      </c>
      <c r="B36" s="5" t="n">
        <v>7698</v>
      </c>
    </row>
    <row r="37">
      <c r="A37" s="4" t="inlineStr">
        <is>
          <t>Average fair value at grant date | R$</t>
        </is>
      </c>
      <c r="B37" s="6" t="inlineStr">
        <is>
          <t>R$ 7593</t>
        </is>
      </c>
    </row>
    <row r="38">
      <c r="A38" s="4" t="inlineStr">
        <is>
          <t>Unit value average | R$ / shares</t>
        </is>
      </c>
      <c r="B38" s="6" t="inlineStr">
        <is>
          <t>R$ 200.18</t>
        </is>
      </c>
    </row>
    <row r="39">
      <c r="A39" s="4" t="inlineStr">
        <is>
          <t>Grant date: 23/01/2020 | Restricted stock units</t>
        </is>
      </c>
    </row>
    <row r="40">
      <c r="A40" s="3" t="inlineStr">
        <is>
          <t>Disclosure of terms and conditions of share-based payment arrangement [line items]</t>
        </is>
      </c>
    </row>
    <row r="41">
      <c r="A41" s="4" t="inlineStr">
        <is>
          <t>Total shares granted</t>
        </is>
      </c>
      <c r="B41" s="5" t="n">
        <v>13000</v>
      </c>
    </row>
    <row r="42">
      <c r="A42" s="4" t="inlineStr">
        <is>
          <t>Total shares vested</t>
        </is>
      </c>
      <c r="B42" s="5" t="n">
        <v>-5449</v>
      </c>
    </row>
    <row r="43">
      <c r="A43" s="4" t="inlineStr">
        <is>
          <t>Total granted shares outstanding</t>
        </is>
      </c>
      <c r="B43" s="5" t="n">
        <v>7580</v>
      </c>
    </row>
    <row r="44">
      <c r="A44" s="4" t="inlineStr">
        <is>
          <t>Average fair value at grant date | R$</t>
        </is>
      </c>
      <c r="B44" s="6" t="inlineStr">
        <is>
          <t>R$ 2788</t>
        </is>
      </c>
    </row>
    <row r="45">
      <c r="A45" s="4" t="inlineStr">
        <is>
          <t>Unit value average | R$ / shares</t>
        </is>
      </c>
      <c r="B45" s="6" t="inlineStr">
        <is>
          <t>R$ 214.48</t>
        </is>
      </c>
    </row>
    <row r="46">
      <c r="A46" s="4" t="inlineStr">
        <is>
          <t>Grant date: 02/03/2020 | Restricted stock units</t>
        </is>
      </c>
    </row>
    <row r="47">
      <c r="A47" s="3" t="inlineStr">
        <is>
          <t>Disclosure of terms and conditions of share-based payment arrangement [line items]</t>
        </is>
      </c>
    </row>
    <row r="48">
      <c r="A48" s="4" t="inlineStr">
        <is>
          <t>Total shares granted</t>
        </is>
      </c>
      <c r="B48" s="5" t="n">
        <v>36673</v>
      </c>
    </row>
    <row r="49">
      <c r="A49" s="4" t="inlineStr">
        <is>
          <t>Total shares vested</t>
        </is>
      </c>
      <c r="B49" s="5" t="n">
        <v>-15372</v>
      </c>
    </row>
    <row r="50">
      <c r="A50" s="4" t="inlineStr">
        <is>
          <t>Total granted shares outstanding</t>
        </is>
      </c>
      <c r="B50" s="5" t="n">
        <v>21383</v>
      </c>
    </row>
    <row r="51">
      <c r="A51" s="4" t="inlineStr">
        <is>
          <t>Average fair value at grant date | R$</t>
        </is>
      </c>
      <c r="B51" s="6" t="inlineStr">
        <is>
          <t>R$ 8762</t>
        </is>
      </c>
    </row>
    <row r="52">
      <c r="A52" s="4" t="inlineStr">
        <is>
          <t>Unit value average | R$ / shares</t>
        </is>
      </c>
      <c r="B52" s="6" t="inlineStr">
        <is>
          <t>R$ 238.93</t>
        </is>
      </c>
    </row>
    <row r="53">
      <c r="A53" s="4" t="inlineStr">
        <is>
          <t>Grant date: 04/03/2020 | Restricted stock units</t>
        </is>
      </c>
    </row>
    <row r="54">
      <c r="A54" s="3" t="inlineStr">
        <is>
          <t>Disclosure of terms and conditions of share-based payment arrangement [line items]</t>
        </is>
      </c>
    </row>
    <row r="55">
      <c r="A55" s="4" t="inlineStr">
        <is>
          <t>Total shares granted</t>
        </is>
      </c>
      <c r="B55" s="5" t="n">
        <v>13164</v>
      </c>
    </row>
    <row r="56">
      <c r="A56" s="4" t="inlineStr">
        <is>
          <t>Total shares vested</t>
        </is>
      </c>
      <c r="B56" s="5" t="n">
        <v>-9906</v>
      </c>
    </row>
    <row r="57">
      <c r="A57" s="4" t="inlineStr">
        <is>
          <t>Total granted shares outstanding</t>
        </is>
      </c>
      <c r="B57" s="5" t="n">
        <v>4388</v>
      </c>
    </row>
    <row r="58">
      <c r="A58" s="4" t="inlineStr">
        <is>
          <t>Average fair value at grant date | R$</t>
        </is>
      </c>
      <c r="B58" s="6" t="inlineStr">
        <is>
          <t>R$ 3346</t>
        </is>
      </c>
    </row>
    <row r="59">
      <c r="A59" s="4" t="inlineStr">
        <is>
          <t>Unit value average | R$ / shares</t>
        </is>
      </c>
      <c r="B59" s="6" t="inlineStr">
        <is>
          <t>R$ 254.21</t>
        </is>
      </c>
    </row>
    <row r="60">
      <c r="A60" s="4" t="inlineStr">
        <is>
          <t>Grant Date: 03/09/2020 | Restricted stock units</t>
        </is>
      </c>
    </row>
    <row r="61">
      <c r="A61" s="3" t="inlineStr">
        <is>
          <t>Disclosure of terms and conditions of share-based payment arrangement [line items]</t>
        </is>
      </c>
    </row>
    <row r="62">
      <c r="A62" s="4" t="inlineStr">
        <is>
          <t>Total shares granted</t>
        </is>
      </c>
      <c r="B62" s="5" t="n">
        <v>3600</v>
      </c>
    </row>
    <row r="63">
      <c r="A63" s="4" t="inlineStr">
        <is>
          <t>Total shares vested</t>
        </is>
      </c>
      <c r="B63" s="5" t="n">
        <v>-1509</v>
      </c>
    </row>
    <row r="64">
      <c r="A64" s="4" t="inlineStr">
        <is>
          <t>Total granted shares outstanding</t>
        </is>
      </c>
      <c r="B64" s="5" t="n">
        <v>2099</v>
      </c>
    </row>
    <row r="65">
      <c r="A65" s="4" t="inlineStr">
        <is>
          <t>Average fair value at grant date | R$</t>
        </is>
      </c>
      <c r="B65" s="6" t="inlineStr">
        <is>
          <t>R$ 883</t>
        </is>
      </c>
    </row>
    <row r="66">
      <c r="A66" s="4" t="inlineStr">
        <is>
          <t>Unit value average | R$ / shares</t>
        </is>
      </c>
      <c r="B66" s="6" t="inlineStr">
        <is>
          <t>R$ 245.18</t>
        </is>
      </c>
    </row>
    <row r="67">
      <c r="A67" s="4" t="inlineStr">
        <is>
          <t>Grant date: 19/11/2020, Series 1 | Restricted stock units</t>
        </is>
      </c>
    </row>
    <row r="68">
      <c r="A68" s="3" t="inlineStr">
        <is>
          <t>Disclosure of terms and conditions of share-based payment arrangement [line items]</t>
        </is>
      </c>
    </row>
    <row r="69">
      <c r="A69" s="4" t="inlineStr">
        <is>
          <t>Total shares granted</t>
        </is>
      </c>
      <c r="B69" s="5" t="n">
        <v>3562</v>
      </c>
    </row>
    <row r="70">
      <c r="A70" s="4" t="inlineStr">
        <is>
          <t>Total shares vested</t>
        </is>
      </c>
      <c r="B70" s="5" t="n">
        <v>-410</v>
      </c>
    </row>
    <row r="71">
      <c r="A71" s="4" t="inlineStr">
        <is>
          <t>Total granted shares outstanding</t>
        </is>
      </c>
      <c r="B71" s="5" t="n">
        <v>3562</v>
      </c>
    </row>
    <row r="72">
      <c r="A72" s="4" t="inlineStr">
        <is>
          <t>Average fair value at grant date | R$</t>
        </is>
      </c>
      <c r="B72" s="6" t="inlineStr">
        <is>
          <t>R$ 772</t>
        </is>
      </c>
    </row>
    <row r="73">
      <c r="A73" s="4" t="inlineStr">
        <is>
          <t>Unit value average | R$ / shares</t>
        </is>
      </c>
      <c r="B73" s="6" t="inlineStr">
        <is>
          <t>R$ 216.63</t>
        </is>
      </c>
    </row>
    <row r="74">
      <c r="A74" s="4" t="inlineStr">
        <is>
          <t>Grant date: 19/11/2020, Series 2 | Restricted stock units</t>
        </is>
      </c>
    </row>
    <row r="75">
      <c r="A75" s="3" t="inlineStr">
        <is>
          <t>Disclosure of terms and conditions of share-based payment arrangement [line items]</t>
        </is>
      </c>
    </row>
    <row r="76">
      <c r="A76" s="4" t="inlineStr">
        <is>
          <t>Total shares granted</t>
        </is>
      </c>
      <c r="B76" s="5" t="n">
        <v>3086</v>
      </c>
    </row>
    <row r="77">
      <c r="A77" s="4" t="inlineStr">
        <is>
          <t>Total shares vested</t>
        </is>
      </c>
      <c r="B77" s="5" t="n">
        <v>-355</v>
      </c>
    </row>
    <row r="78">
      <c r="A78" s="4" t="inlineStr">
        <is>
          <t>Total granted shares outstanding</t>
        </is>
      </c>
      <c r="B78" s="5" t="n">
        <v>3086</v>
      </c>
    </row>
    <row r="79">
      <c r="A79" s="4" t="inlineStr">
        <is>
          <t>Average fair value at grant date | R$</t>
        </is>
      </c>
      <c r="B79" s="6" t="inlineStr">
        <is>
          <t>R$ 669</t>
        </is>
      </c>
    </row>
    <row r="80">
      <c r="A80" s="4" t="inlineStr">
        <is>
          <t>Unit value average | R$ / shares</t>
        </is>
      </c>
      <c r="B80" s="6" t="inlineStr">
        <is>
          <t>R$ 216.6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2" customWidth="1" min="2" max="2"/>
    <col width="28" customWidth="1" min="3" max="3"/>
    <col width="30" customWidth="1" min="4" max="4"/>
  </cols>
  <sheetData>
    <row r="1">
      <c r="A1" s="1" t="inlineStr">
        <is>
          <t>Equity (Details) R$ in Thousands</t>
        </is>
      </c>
      <c r="B1" s="2" t="inlineStr">
        <is>
          <t>12 Months Ended</t>
        </is>
      </c>
    </row>
    <row r="2">
      <c r="B2" s="2" t="inlineStr">
        <is>
          <t>Dec. 31, 2020BRL (R$)Voteshares</t>
        </is>
      </c>
      <c r="C2" s="2" t="inlineStr">
        <is>
          <t>Dec. 31, 2019BRL (R$)shares</t>
        </is>
      </c>
      <c r="D2" s="2" t="inlineStr">
        <is>
          <t>Dec. 31, 2020$ / sharesshares</t>
        </is>
      </c>
    </row>
    <row r="3">
      <c r="A3" s="3" t="inlineStr">
        <is>
          <t>Share capital</t>
        </is>
      </c>
    </row>
    <row r="4">
      <c r="A4" s="4" t="inlineStr">
        <is>
          <t>Number of shares issued</t>
        </is>
      </c>
      <c r="C4" s="5" t="n">
        <v>54939088</v>
      </c>
      <c r="D4" s="5" t="n">
        <v>57587563</v>
      </c>
    </row>
    <row r="5">
      <c r="A5" s="4" t="inlineStr">
        <is>
          <t>Share capital par value | $ / shares</t>
        </is>
      </c>
      <c r="D5" s="9" t="n">
        <v>5e-05</v>
      </c>
    </row>
    <row r="6">
      <c r="A6" s="3" t="inlineStr">
        <is>
          <t>Movement in shares outstanding</t>
        </is>
      </c>
    </row>
    <row r="7">
      <c r="A7" s="4" t="inlineStr">
        <is>
          <t>Number of shares outstanding at beginning of period</t>
        </is>
      </c>
      <c r="B7" s="5" t="n">
        <v>54939088</v>
      </c>
    </row>
    <row r="8">
      <c r="A8" s="4" t="inlineStr">
        <is>
          <t>Restricted Stock Units Transferred (Note 18.b)</t>
        </is>
      </c>
      <c r="B8" s="5" t="n">
        <v>203622</v>
      </c>
    </row>
    <row r="9">
      <c r="A9" s="4" t="inlineStr">
        <is>
          <t>Restricted Stock Unit withheld (a)</t>
        </is>
      </c>
      <c r="B9" s="5" t="n">
        <v>-55147</v>
      </c>
    </row>
    <row r="10">
      <c r="A10" s="4" t="inlineStr">
        <is>
          <t>Underwritten public offering of Class A common shares (Note 1.2)</t>
        </is>
      </c>
      <c r="B10" s="5" t="n">
        <v>2500000</v>
      </c>
    </row>
    <row r="11">
      <c r="A11" s="4" t="inlineStr">
        <is>
          <t>Number of shares outstanding at end of period</t>
        </is>
      </c>
      <c r="B11" s="5" t="n">
        <v>57587563</v>
      </c>
      <c r="C11" s="5" t="n">
        <v>54939088</v>
      </c>
    </row>
    <row r="12">
      <c r="A12" s="3" t="inlineStr">
        <is>
          <t>Dividends</t>
        </is>
      </c>
    </row>
    <row r="13">
      <c r="A13" s="4" t="inlineStr">
        <is>
          <t>Dividend distribution | R$</t>
        </is>
      </c>
      <c r="B13" s="6" t="inlineStr">
        <is>
          <t>R$ 0</t>
        </is>
      </c>
      <c r="C13" s="6" t="inlineStr">
        <is>
          <t>R$ 0</t>
        </is>
      </c>
    </row>
    <row r="14">
      <c r="A14" s="4" t="inlineStr">
        <is>
          <t>Class B common shares</t>
        </is>
      </c>
    </row>
    <row r="15">
      <c r="A15" s="3" t="inlineStr">
        <is>
          <t>Share capital</t>
        </is>
      </c>
    </row>
    <row r="16">
      <c r="A16" s="4" t="inlineStr">
        <is>
          <t>Number of shares issued</t>
        </is>
      </c>
      <c r="C16" s="5" t="n">
        <v>27400848</v>
      </c>
      <c r="D16" s="5" t="n">
        <v>27400848</v>
      </c>
    </row>
    <row r="17">
      <c r="A17" s="3" t="inlineStr">
        <is>
          <t>Movement in shares outstanding</t>
        </is>
      </c>
    </row>
    <row r="18">
      <c r="A18" s="4" t="inlineStr">
        <is>
          <t>Votes per share | Vote</t>
        </is>
      </c>
      <c r="B18" s="5" t="n">
        <v>10</v>
      </c>
    </row>
    <row r="19">
      <c r="A19" s="4" t="inlineStr">
        <is>
          <t>Percentage of number shares issued and outstanding</t>
        </is>
      </c>
      <c r="D19" s="4" t="inlineStr">
        <is>
          <t>10.00%</t>
        </is>
      </c>
    </row>
    <row r="20">
      <c r="A20" s="4" t="inlineStr">
        <is>
          <t>Class A common shares</t>
        </is>
      </c>
    </row>
    <row r="21">
      <c r="A21" s="3" t="inlineStr">
        <is>
          <t>Share capital</t>
        </is>
      </c>
    </row>
    <row r="22">
      <c r="A22" s="4" t="inlineStr">
        <is>
          <t>Number of shares issued</t>
        </is>
      </c>
      <c r="C22" s="5" t="n">
        <v>27538240</v>
      </c>
      <c r="D22" s="5" t="n">
        <v>30186715</v>
      </c>
    </row>
    <row r="23">
      <c r="A23" s="3" t="inlineStr">
        <is>
          <t>Movement in shares outstanding</t>
        </is>
      </c>
    </row>
    <row r="24">
      <c r="A24" s="4" t="inlineStr">
        <is>
          <t>Votes per share | Vote</t>
        </is>
      </c>
      <c r="B24" s="5"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0</t>
        </is>
      </c>
    </row>
    <row r="3">
      <c r="A3" s="3" t="inlineStr">
        <is>
          <t>Financial investments</t>
        </is>
      </c>
    </row>
    <row r="4">
      <c r="A4" s="4" t="inlineStr">
        <is>
          <t>Financial investments</t>
        </is>
      </c>
      <c r="B4" s="4" t="inlineStr">
        <is>
          <t>6 Financial investments
2020
2019
Financial investments (a)
721,935
577,398
Financial investments in foreign currency
542
1,629
Other
517
467
722,994
579,494
Current
712,645
574,804
Non-current
10,349
4,690
(a)
Financial investments correspond to investments managed by highly rated financial institutions. As of December 31, 2020, the average interest on these investments are equivalent to 101.3% (2019: 99.9%) of the CDI. The average CDI rate during the year was 0.38% per month. The increase in the balance is mainly due to follow-on public offering and loans acquired, as described in Notes 1.2 and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BRL (R$) R$ / shares in Units, shares in Thousands, R$ in Thousands</t>
        </is>
      </c>
      <c r="B1" s="2" t="inlineStr">
        <is>
          <t>12 Months Ended</t>
        </is>
      </c>
    </row>
    <row r="2">
      <c r="B2" s="2" t="inlineStr">
        <is>
          <t>Dec. 31, 2020</t>
        </is>
      </c>
      <c r="C2" s="2" t="inlineStr">
        <is>
          <t>Dec. 31, 2019</t>
        </is>
      </c>
      <c r="D2" s="2" t="inlineStr">
        <is>
          <t>Dec. 31, 2018</t>
        </is>
      </c>
    </row>
    <row r="3">
      <c r="A3" s="3" t="inlineStr">
        <is>
          <t>Earnings (loss) per share (EPS)</t>
        </is>
      </c>
    </row>
    <row r="4">
      <c r="A4" s="4" t="inlineStr">
        <is>
          <t>Profit (loss) attributable to Equity holders of the parent</t>
        </is>
      </c>
      <c r="B4" s="6" t="inlineStr">
        <is>
          <t>R$ 16780</t>
        </is>
      </c>
      <c r="C4" s="6" t="inlineStr">
        <is>
          <t>R$ 9431</t>
        </is>
      </c>
      <c r="D4" s="6" t="inlineStr">
        <is>
          <t>R$ 82380</t>
        </is>
      </c>
    </row>
    <row r="5">
      <c r="A5" s="4" t="inlineStr">
        <is>
          <t>Class A common shares</t>
        </is>
      </c>
    </row>
    <row r="6">
      <c r="A6" s="3" t="inlineStr">
        <is>
          <t>Earnings (loss) per share (EPS)</t>
        </is>
      </c>
    </row>
    <row r="7">
      <c r="A7" s="4" t="inlineStr">
        <is>
          <t>Profit (loss) attributable to Equity holders of the parent</t>
        </is>
      </c>
      <c r="B7" s="6" t="inlineStr">
        <is>
          <t>R$ 8534</t>
        </is>
      </c>
      <c r="C7" s="6" t="inlineStr">
        <is>
          <t>R$ 4379</t>
        </is>
      </c>
      <c r="D7" s="6" t="inlineStr">
        <is>
          <t>R$ 37047</t>
        </is>
      </c>
    </row>
    <row r="8">
      <c r="A8" s="4" t="inlineStr">
        <is>
          <t>Weighted average number of common shares outstanding (thousand)</t>
        </is>
      </c>
      <c r="B8" s="5" t="n">
        <v>28357</v>
      </c>
      <c r="C8" s="5" t="n">
        <v>23938</v>
      </c>
      <c r="D8" s="5" t="n">
        <v>22603</v>
      </c>
    </row>
    <row r="9">
      <c r="A9" s="4" t="inlineStr">
        <is>
          <t>Share-based compensation plan (thousands)</t>
        </is>
      </c>
      <c r="B9" s="6" t="inlineStr">
        <is>
          <t>R$ 161</t>
        </is>
      </c>
      <c r="C9" s="6" t="inlineStr">
        <is>
          <t>R$ 337</t>
        </is>
      </c>
      <c r="D9" s="6" t="inlineStr">
        <is>
          <t>R$ 153</t>
        </is>
      </c>
    </row>
    <row r="10">
      <c r="A10" s="4" t="inlineStr">
        <is>
          <t>Basic earnings (loss) per share - R$</t>
        </is>
      </c>
      <c r="B10" s="6" t="inlineStr">
        <is>
          <t>R$ 0.30</t>
        </is>
      </c>
      <c r="C10" s="6" t="inlineStr">
        <is>
          <t>R$ 0.18</t>
        </is>
      </c>
      <c r="D10" s="6" t="inlineStr">
        <is>
          <t>R$ 1.64</t>
        </is>
      </c>
    </row>
    <row r="11">
      <c r="A11" s="4" t="inlineStr">
        <is>
          <t>Diluted earnings (loss) per share - R$</t>
        </is>
      </c>
      <c r="B11" s="6" t="inlineStr">
        <is>
          <t>R$ 0.30</t>
        </is>
      </c>
      <c r="C11" s="6" t="inlineStr">
        <is>
          <t>R$ 0.18</t>
        </is>
      </c>
      <c r="D11" s="6" t="inlineStr">
        <is>
          <t>R$ 1.64</t>
        </is>
      </c>
    </row>
    <row r="12">
      <c r="A12" s="4" t="inlineStr">
        <is>
          <t>Class B common shares</t>
        </is>
      </c>
    </row>
    <row r="13">
      <c r="A13" s="3" t="inlineStr">
        <is>
          <t>Earnings (loss) per share (EPS)</t>
        </is>
      </c>
    </row>
    <row r="14">
      <c r="A14" s="4" t="inlineStr">
        <is>
          <t>Profit (loss) attributable to Equity holders of the parent</t>
        </is>
      </c>
      <c r="B14" s="6" t="inlineStr">
        <is>
          <t>R$ 8246</t>
        </is>
      </c>
      <c r="C14" s="6" t="inlineStr">
        <is>
          <t>R$ 5052</t>
        </is>
      </c>
      <c r="D14" s="6" t="inlineStr">
        <is>
          <t>R$ 45333</t>
        </is>
      </c>
    </row>
    <row r="15">
      <c r="A15" s="4" t="inlineStr">
        <is>
          <t>Weighted average number of common shares outstanding (thousand)</t>
        </is>
      </c>
      <c r="B15" s="5" t="n">
        <v>27401</v>
      </c>
      <c r="C15" s="5" t="n">
        <v>27614</v>
      </c>
      <c r="D15" s="5" t="n">
        <v>27658</v>
      </c>
    </row>
    <row r="16">
      <c r="A16" s="4" t="inlineStr">
        <is>
          <t>Basic earnings (loss) per share - R$</t>
        </is>
      </c>
      <c r="B16" s="6" t="inlineStr">
        <is>
          <t>R$ 0.30</t>
        </is>
      </c>
      <c r="C16" s="6" t="inlineStr">
        <is>
          <t>R$ 0.18</t>
        </is>
      </c>
      <c r="D16" s="6" t="inlineStr">
        <is>
          <t>R$ 1.64</t>
        </is>
      </c>
    </row>
    <row r="17">
      <c r="A17" s="4" t="inlineStr">
        <is>
          <t>Diluted earnings (loss) per share - R$</t>
        </is>
      </c>
      <c r="B17" s="6" t="inlineStr">
        <is>
          <t>R$ 0.30</t>
        </is>
      </c>
      <c r="C17" s="6" t="inlineStr">
        <is>
          <t>R$ 0.18</t>
        </is>
      </c>
      <c r="D17" s="6" t="inlineStr">
        <is>
          <t>R$ 1.64</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Net Revenue (Details) - BRL (R$) R$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axes</t>
        </is>
      </c>
      <c r="B4" s="6" t="inlineStr">
        <is>
          <t>R$ 1197</t>
        </is>
      </c>
      <c r="C4" s="6" t="inlineStr">
        <is>
          <t>R$ 275</t>
        </is>
      </c>
      <c r="D4" s="6" t="inlineStr">
        <is>
          <t>R$ 264</t>
        </is>
      </c>
    </row>
    <row r="5">
      <c r="A5" s="4" t="inlineStr">
        <is>
          <t>Net revenue</t>
        </is>
      </c>
      <c r="B5" s="5" t="n">
        <v>1001710</v>
      </c>
      <c r="C5" s="5" t="n">
        <v>572837</v>
      </c>
      <c r="D5" s="5" t="n">
        <v>380981</v>
      </c>
    </row>
    <row r="6">
      <c r="A6" s="4" t="inlineStr">
        <is>
          <t>Revenue from contracts with customers</t>
        </is>
      </c>
      <c r="B6" s="5" t="n">
        <v>1001710</v>
      </c>
      <c r="C6" s="5" t="n">
        <v>572837</v>
      </c>
      <c r="D6" s="5" t="n">
        <v>380981</v>
      </c>
    </row>
    <row r="7">
      <c r="A7" s="4" t="inlineStr">
        <is>
          <t>Goods or services transferred at point in time</t>
        </is>
      </c>
    </row>
    <row r="8">
      <c r="A8" s="3" t="inlineStr">
        <is>
          <t>Revenue</t>
        </is>
      </c>
    </row>
    <row r="9">
      <c r="A9" s="4" t="inlineStr">
        <is>
          <t>Revenue from contracts with customers</t>
        </is>
      </c>
      <c r="B9" s="5" t="n">
        <v>1001710</v>
      </c>
      <c r="C9" s="5" t="n">
        <v>572837</v>
      </c>
      <c r="D9" s="5" t="n">
        <v>380981</v>
      </c>
    </row>
    <row r="10">
      <c r="A10" s="4" t="inlineStr">
        <is>
          <t>Educational content</t>
        </is>
      </c>
    </row>
    <row r="11">
      <c r="A11" s="3" t="inlineStr">
        <is>
          <t>Revenue</t>
        </is>
      </c>
    </row>
    <row r="12">
      <c r="A12" s="4" t="inlineStr">
        <is>
          <t>Gross revenue</t>
        </is>
      </c>
      <c r="B12" s="5" t="n">
        <v>998373</v>
      </c>
      <c r="C12" s="5" t="n">
        <v>570292</v>
      </c>
      <c r="D12" s="5" t="n">
        <v>377143</v>
      </c>
    </row>
    <row r="13">
      <c r="A13" s="4" t="inlineStr">
        <is>
          <t>Revenue from contracts with customers</t>
        </is>
      </c>
      <c r="B13" s="5" t="n">
        <v>997176</v>
      </c>
      <c r="C13" s="5" t="n">
        <v>570179</v>
      </c>
      <c r="D13" s="5" t="n">
        <v>377143</v>
      </c>
    </row>
    <row r="14">
      <c r="A14" s="4" t="inlineStr">
        <is>
          <t>Other</t>
        </is>
      </c>
    </row>
    <row r="15">
      <c r="A15" s="3" t="inlineStr">
        <is>
          <t>Revenue</t>
        </is>
      </c>
    </row>
    <row r="16">
      <c r="A16" s="4" t="inlineStr">
        <is>
          <t>Gross revenue</t>
        </is>
      </c>
      <c r="B16" s="5" t="n">
        <v>4534</v>
      </c>
      <c r="C16" s="5" t="n">
        <v>2820</v>
      </c>
      <c r="D16" s="5" t="n">
        <v>4102</v>
      </c>
    </row>
    <row r="17">
      <c r="A17" s="4" t="inlineStr">
        <is>
          <t>Revenue from contracts with customers</t>
        </is>
      </c>
      <c r="B17" s="5" t="n">
        <v>4534</v>
      </c>
      <c r="C17" s="5" t="n">
        <v>2658</v>
      </c>
      <c r="D17" s="5" t="n">
        <v>3838</v>
      </c>
    </row>
    <row r="18">
      <c r="A18" s="4" t="inlineStr">
        <is>
          <t>Core segments</t>
        </is>
      </c>
    </row>
    <row r="19">
      <c r="A19" s="3" t="inlineStr">
        <is>
          <t>Revenue</t>
        </is>
      </c>
    </row>
    <row r="20">
      <c r="A20" s="4" t="inlineStr">
        <is>
          <t>Revenue from contracts with customers</t>
        </is>
      </c>
      <c r="B20" s="5" t="n">
        <v>841145</v>
      </c>
      <c r="C20" s="5" t="n">
        <v>433372</v>
      </c>
      <c r="D20" s="5" t="n">
        <v>303031</v>
      </c>
    </row>
    <row r="21">
      <c r="A21" s="4" t="inlineStr">
        <is>
          <t>Core segments | Goods or services transferred at point in time</t>
        </is>
      </c>
    </row>
    <row r="22">
      <c r="A22" s="3" t="inlineStr">
        <is>
          <t>Revenue</t>
        </is>
      </c>
    </row>
    <row r="23">
      <c r="A23" s="4" t="inlineStr">
        <is>
          <t>Revenue from contracts with customers</t>
        </is>
      </c>
      <c r="B23" s="5" t="n">
        <v>841145</v>
      </c>
      <c r="C23" s="5" t="n">
        <v>433372</v>
      </c>
      <c r="D23" s="5" t="n">
        <v>303031</v>
      </c>
    </row>
    <row r="24">
      <c r="A24" s="4" t="inlineStr">
        <is>
          <t>Core segments | Educational content</t>
        </is>
      </c>
    </row>
    <row r="25">
      <c r="A25" s="3" t="inlineStr">
        <is>
          <t>Revenue</t>
        </is>
      </c>
    </row>
    <row r="26">
      <c r="A26" s="4" t="inlineStr">
        <is>
          <t>Revenue from contracts with customers</t>
        </is>
      </c>
      <c r="B26" s="5" t="n">
        <v>839383</v>
      </c>
      <c r="C26" s="5" t="n">
        <v>433326</v>
      </c>
      <c r="D26" s="5" t="n">
        <v>299203</v>
      </c>
    </row>
    <row r="27">
      <c r="A27" s="4" t="inlineStr">
        <is>
          <t>Core segments | Other</t>
        </is>
      </c>
    </row>
    <row r="28">
      <c r="A28" s="3" t="inlineStr">
        <is>
          <t>Revenue</t>
        </is>
      </c>
    </row>
    <row r="29">
      <c r="A29" s="4" t="inlineStr">
        <is>
          <t>Revenue from contracts with customers</t>
        </is>
      </c>
      <c r="B29" s="5" t="n">
        <v>1762</v>
      </c>
      <c r="C29" s="5" t="n">
        <v>46</v>
      </c>
      <c r="D29" s="5" t="n">
        <v>3828</v>
      </c>
    </row>
    <row r="30">
      <c r="A30" s="4" t="inlineStr">
        <is>
          <t>Supplemental segments</t>
        </is>
      </c>
    </row>
    <row r="31">
      <c r="A31" s="3" t="inlineStr">
        <is>
          <t>Revenue</t>
        </is>
      </c>
    </row>
    <row r="32">
      <c r="A32" s="4" t="inlineStr">
        <is>
          <t>Revenue from contracts with customers</t>
        </is>
      </c>
      <c r="B32" s="5" t="n">
        <v>160565</v>
      </c>
      <c r="C32" s="5" t="n">
        <v>139465</v>
      </c>
      <c r="D32" s="5" t="n">
        <v>77950</v>
      </c>
    </row>
    <row r="33">
      <c r="A33" s="4" t="inlineStr">
        <is>
          <t>Supplemental segments | Goods or services transferred at point in time</t>
        </is>
      </c>
    </row>
    <row r="34">
      <c r="A34" s="3" t="inlineStr">
        <is>
          <t>Revenue</t>
        </is>
      </c>
    </row>
    <row r="35">
      <c r="A35" s="4" t="inlineStr">
        <is>
          <t>Revenue from contracts with customers</t>
        </is>
      </c>
      <c r="B35" s="5" t="n">
        <v>160565</v>
      </c>
      <c r="C35" s="5" t="n">
        <v>139465</v>
      </c>
      <c r="D35" s="5" t="n">
        <v>77950</v>
      </c>
    </row>
    <row r="36">
      <c r="A36" s="4" t="inlineStr">
        <is>
          <t>Supplemental segments | Educational content</t>
        </is>
      </c>
    </row>
    <row r="37">
      <c r="A37" s="3" t="inlineStr">
        <is>
          <t>Revenue</t>
        </is>
      </c>
    </row>
    <row r="38">
      <c r="A38" s="4" t="inlineStr">
        <is>
          <t>Revenue from contracts with customers</t>
        </is>
      </c>
      <c r="B38" s="5" t="n">
        <v>157793</v>
      </c>
      <c r="C38" s="5" t="n">
        <v>136853</v>
      </c>
      <c r="D38" s="5" t="n">
        <v>77940</v>
      </c>
    </row>
    <row r="39">
      <c r="A39" s="4" t="inlineStr">
        <is>
          <t>Supplemental segments | Other</t>
        </is>
      </c>
    </row>
    <row r="40">
      <c r="A40" s="3" t="inlineStr">
        <is>
          <t>Revenue</t>
        </is>
      </c>
    </row>
    <row r="41">
      <c r="A41" s="4" t="inlineStr">
        <is>
          <t>Revenue from contracts with customers</t>
        </is>
      </c>
      <c r="B41" s="6" t="inlineStr">
        <is>
          <t>R$ 2772</t>
        </is>
      </c>
      <c r="C41" s="6" t="inlineStr">
        <is>
          <t>R$ 2612</t>
        </is>
      </c>
      <c r="D41" s="6" t="inlineStr">
        <is>
          <t>R$ 1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dditional Information (Details) - BRL (R$) R$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Impairment losses on trade receivables arising from contracts with customers</t>
        </is>
      </c>
      <c r="B4" s="6" t="inlineStr">
        <is>
          <t>R$ 34684</t>
        </is>
      </c>
      <c r="C4" s="6" t="inlineStr">
        <is>
          <t>R$ 17392</t>
        </is>
      </c>
      <c r="D4" s="6" t="inlineStr">
        <is>
          <t>R$ 9588</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BRL (R$) R$ in Thousand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Cost of sales</t>
        </is>
      </c>
      <c r="B4" s="6" t="inlineStr">
        <is>
          <t>R$ 221130</t>
        </is>
      </c>
      <c r="C4" s="6" t="inlineStr">
        <is>
          <t>R$ 117258</t>
        </is>
      </c>
      <c r="D4" s="6" t="inlineStr">
        <is>
          <t>R$ 80745</t>
        </is>
      </c>
    </row>
    <row r="5">
      <c r="A5" s="4" t="inlineStr">
        <is>
          <t>Selling expenses</t>
        </is>
      </c>
      <c r="B5" s="5" t="n">
        <v>-372269</v>
      </c>
      <c r="C5" s="5" t="n">
        <v>-199780</v>
      </c>
      <c r="D5" s="5" t="n">
        <v>-113270</v>
      </c>
    </row>
    <row r="6">
      <c r="A6" s="4" t="inlineStr">
        <is>
          <t>General and administrative expenses</t>
        </is>
      </c>
      <c r="B6" s="5" t="n">
        <v>-270558</v>
      </c>
      <c r="C6" s="5" t="n">
        <v>-191438</v>
      </c>
      <c r="D6" s="5" t="n">
        <v>-129754</v>
      </c>
    </row>
    <row r="7">
      <c r="A7" s="4" t="inlineStr">
        <is>
          <t>Total</t>
        </is>
      </c>
      <c r="B7" s="5" t="n">
        <v>-863957</v>
      </c>
      <c r="C7" s="5" t="n">
        <v>-508476</v>
      </c>
      <c r="D7" s="5" t="n">
        <v>-323769</v>
      </c>
    </row>
    <row r="8">
      <c r="A8" s="4" t="inlineStr">
        <is>
          <t>Educational content material</t>
        </is>
      </c>
    </row>
    <row r="9">
      <c r="A9" s="3" t="inlineStr">
        <is>
          <t>Expenses by Nature</t>
        </is>
      </c>
    </row>
    <row r="10">
      <c r="A10" s="4" t="inlineStr">
        <is>
          <t>Cost of sales</t>
        </is>
      </c>
      <c r="B10" s="5" t="n">
        <v>-122401</v>
      </c>
      <c r="C10" s="5" t="n">
        <v>-61953</v>
      </c>
      <c r="D10" s="5" t="n">
        <v>-41551</v>
      </c>
    </row>
    <row r="11">
      <c r="A11" s="4" t="inlineStr">
        <is>
          <t>Operations personnel</t>
        </is>
      </c>
    </row>
    <row r="12">
      <c r="A12" s="3" t="inlineStr">
        <is>
          <t>Expenses by Nature</t>
        </is>
      </c>
    </row>
    <row r="13">
      <c r="A13" s="4" t="inlineStr">
        <is>
          <t>Cost of sales</t>
        </is>
      </c>
      <c r="B13" s="5" t="n">
        <v>-24731</v>
      </c>
      <c r="C13" s="5" t="n">
        <v>-12500</v>
      </c>
      <c r="D13" s="5" t="n">
        <v>-11477</v>
      </c>
    </row>
    <row r="14">
      <c r="A14" s="4" t="inlineStr">
        <is>
          <t>Inventory reserves</t>
        </is>
      </c>
    </row>
    <row r="15">
      <c r="A15" s="3" t="inlineStr">
        <is>
          <t>Expenses by Nature</t>
        </is>
      </c>
    </row>
    <row r="16">
      <c r="A16" s="4" t="inlineStr">
        <is>
          <t>Cost of sales</t>
        </is>
      </c>
      <c r="B16" s="5" t="n">
        <v>-7453</v>
      </c>
      <c r="C16" s="5" t="n">
        <v>-8476</v>
      </c>
      <c r="D16" s="5" t="n">
        <v>-7252</v>
      </c>
    </row>
    <row r="17">
      <c r="A17" s="4" t="inlineStr">
        <is>
          <t>Freight</t>
        </is>
      </c>
    </row>
    <row r="18">
      <c r="A18" s="3" t="inlineStr">
        <is>
          <t>Expenses by Nature</t>
        </is>
      </c>
    </row>
    <row r="19">
      <c r="A19" s="4" t="inlineStr">
        <is>
          <t>Cost of sales</t>
        </is>
      </c>
      <c r="B19" s="5" t="n">
        <v>-16452</v>
      </c>
      <c r="C19" s="5" t="n">
        <v>-14569</v>
      </c>
      <c r="D19" s="5" t="n">
        <v>-7687</v>
      </c>
    </row>
    <row r="20">
      <c r="A20" s="4" t="inlineStr">
        <is>
          <t>Depreciation and amortization</t>
        </is>
      </c>
    </row>
    <row r="21">
      <c r="A21" s="3" t="inlineStr">
        <is>
          <t>Expenses by Nature</t>
        </is>
      </c>
    </row>
    <row r="22">
      <c r="A22" s="4" t="inlineStr">
        <is>
          <t>Cost of sales</t>
        </is>
      </c>
      <c r="B22" s="5" t="n">
        <v>-35007</v>
      </c>
      <c r="C22" s="5" t="n">
        <v>-15311</v>
      </c>
      <c r="D22" s="5" t="n">
        <v>-5869</v>
      </c>
    </row>
    <row r="23">
      <c r="A23" s="4" t="inlineStr">
        <is>
          <t>Selling expenses</t>
        </is>
      </c>
      <c r="B23" s="5" t="n">
        <v>-77343</v>
      </c>
      <c r="C23" s="5" t="n">
        <v>-23573</v>
      </c>
      <c r="D23" s="5" t="n">
        <v>-11939</v>
      </c>
    </row>
    <row r="24">
      <c r="A24" s="4" t="inlineStr">
        <is>
          <t>General and administrative expenses</t>
        </is>
      </c>
      <c r="B24" s="5" t="n">
        <v>-15105</v>
      </c>
      <c r="C24" s="5" t="n">
        <v>-9430</v>
      </c>
      <c r="D24" s="5" t="n">
        <v>-1786</v>
      </c>
    </row>
    <row r="25">
      <c r="A25" s="4" t="inlineStr">
        <is>
          <t>Other</t>
        </is>
      </c>
    </row>
    <row r="26">
      <c r="A26" s="3" t="inlineStr">
        <is>
          <t>Expenses by Nature</t>
        </is>
      </c>
    </row>
    <row r="27">
      <c r="A27" s="4" t="inlineStr">
        <is>
          <t>Cost of sales</t>
        </is>
      </c>
      <c r="B27" s="5" t="n">
        <v>-15086</v>
      </c>
      <c r="C27" s="5" t="n">
        <v>-4449</v>
      </c>
      <c r="D27" s="5" t="n">
        <v>-6909</v>
      </c>
    </row>
    <row r="28">
      <c r="A28" s="4" t="inlineStr">
        <is>
          <t>Selling expenses</t>
        </is>
      </c>
      <c r="B28" s="5" t="n">
        <v>-13980</v>
      </c>
      <c r="C28" s="5" t="n">
        <v>-7772</v>
      </c>
      <c r="D28" s="5" t="n">
        <v>-5574</v>
      </c>
    </row>
    <row r="29">
      <c r="A29" s="4" t="inlineStr">
        <is>
          <t>General and administrative expenses</t>
        </is>
      </c>
      <c r="B29" s="5" t="n">
        <v>-13810</v>
      </c>
      <c r="C29" s="5" t="n">
        <v>-8302</v>
      </c>
      <c r="D29" s="5" t="n">
        <v>-3744</v>
      </c>
    </row>
    <row r="30">
      <c r="A30" s="4" t="inlineStr">
        <is>
          <t>Sales personnel</t>
        </is>
      </c>
    </row>
    <row r="31">
      <c r="A31" s="3" t="inlineStr">
        <is>
          <t>Expenses by Nature</t>
        </is>
      </c>
    </row>
    <row r="32">
      <c r="A32" s="4" t="inlineStr">
        <is>
          <t>Selling expenses</t>
        </is>
      </c>
      <c r="B32" s="5" t="n">
        <v>-167300</v>
      </c>
      <c r="C32" s="5" t="n">
        <v>-87352</v>
      </c>
      <c r="D32" s="5" t="n">
        <v>-49041</v>
      </c>
    </row>
    <row r="33">
      <c r="A33" s="4" t="inlineStr">
        <is>
          <t>Sales and marketing</t>
        </is>
      </c>
    </row>
    <row r="34">
      <c r="A34" s="3" t="inlineStr">
        <is>
          <t>Expenses by Nature</t>
        </is>
      </c>
    </row>
    <row r="35">
      <c r="A35" s="4" t="inlineStr">
        <is>
          <t>Selling expenses</t>
        </is>
      </c>
      <c r="B35" s="5" t="n">
        <v>-24104</v>
      </c>
      <c r="C35" s="5" t="n">
        <v>-31208</v>
      </c>
      <c r="D35" s="5" t="n">
        <v>-17931</v>
      </c>
    </row>
    <row r="36">
      <c r="A36" s="4" t="inlineStr">
        <is>
          <t>Customer support</t>
        </is>
      </c>
    </row>
    <row r="37">
      <c r="A37" s="3" t="inlineStr">
        <is>
          <t>Expenses by Nature</t>
        </is>
      </c>
    </row>
    <row r="38">
      <c r="A38" s="4" t="inlineStr">
        <is>
          <t>Selling expenses</t>
        </is>
      </c>
      <c r="B38" s="5" t="n">
        <v>-53893</v>
      </c>
      <c r="C38" s="5" t="n">
        <v>-30755</v>
      </c>
      <c r="D38" s="5" t="n">
        <v>-17274</v>
      </c>
    </row>
    <row r="39">
      <c r="A39" s="4" t="inlineStr">
        <is>
          <t>Allowance For Doubtful Accounts</t>
        </is>
      </c>
    </row>
    <row r="40">
      <c r="A40" s="3" t="inlineStr">
        <is>
          <t>Expenses by Nature</t>
        </is>
      </c>
    </row>
    <row r="41">
      <c r="A41" s="4" t="inlineStr">
        <is>
          <t>Selling expenses</t>
        </is>
      </c>
      <c r="B41" s="5" t="n">
        <v>-34684</v>
      </c>
      <c r="C41" s="5" t="n">
        <v>-17392</v>
      </c>
      <c r="D41" s="5" t="n">
        <v>-9588</v>
      </c>
    </row>
    <row r="42">
      <c r="A42" s="4" t="inlineStr">
        <is>
          <t>Real estate rentals</t>
        </is>
      </c>
    </row>
    <row r="43">
      <c r="A43" s="3" t="inlineStr">
        <is>
          <t>Expenses by Nature</t>
        </is>
      </c>
    </row>
    <row r="44">
      <c r="A44" s="4" t="inlineStr">
        <is>
          <t>Selling expenses</t>
        </is>
      </c>
      <c r="B44" s="5" t="n">
        <v>-965</v>
      </c>
      <c r="C44" s="5" t="n">
        <v>-1728</v>
      </c>
      <c r="D44" s="5" t="n">
        <v>-1923</v>
      </c>
    </row>
    <row r="45">
      <c r="A45" s="4" t="inlineStr">
        <is>
          <t>General and administrative expenses</t>
        </is>
      </c>
      <c r="B45" s="5" t="n">
        <v>-1623</v>
      </c>
      <c r="C45" s="5" t="n">
        <v>-2613</v>
      </c>
      <c r="D45" s="5" t="n">
        <v>-3429</v>
      </c>
    </row>
    <row r="46">
      <c r="A46" s="4" t="inlineStr">
        <is>
          <t>Corporate personnel</t>
        </is>
      </c>
    </row>
    <row r="47">
      <c r="A47" s="3" t="inlineStr">
        <is>
          <t>Expenses by Nature</t>
        </is>
      </c>
    </row>
    <row r="48">
      <c r="A48" s="4" t="inlineStr">
        <is>
          <t>General and administrative expenses</t>
        </is>
      </c>
      <c r="B48" s="5" t="n">
        <v>-74437</v>
      </c>
      <c r="C48" s="5" t="n">
        <v>-53443</v>
      </c>
      <c r="D48" s="5" t="n">
        <v>-39382</v>
      </c>
    </row>
    <row r="49">
      <c r="A49" s="4" t="inlineStr">
        <is>
          <t>Third party services</t>
        </is>
      </c>
    </row>
    <row r="50">
      <c r="A50" s="3" t="inlineStr">
        <is>
          <t>Expenses by Nature</t>
        </is>
      </c>
    </row>
    <row r="51">
      <c r="A51" s="4" t="inlineStr">
        <is>
          <t>General and administrative expenses</t>
        </is>
      </c>
      <c r="B51" s="5" t="n">
        <v>-80254</v>
      </c>
      <c r="C51" s="5" t="n">
        <v>-43415</v>
      </c>
      <c r="D51" s="5" t="n">
        <v>-14269</v>
      </c>
    </row>
    <row r="52">
      <c r="A52" s="4" t="inlineStr">
        <is>
          <t>Travel expenses</t>
        </is>
      </c>
    </row>
    <row r="53">
      <c r="A53" s="3" t="inlineStr">
        <is>
          <t>Expenses by Nature</t>
        </is>
      </c>
    </row>
    <row r="54">
      <c r="A54" s="4" t="inlineStr">
        <is>
          <t>General and administrative expenses</t>
        </is>
      </c>
      <c r="B54" s="5" t="n">
        <v>-2233</v>
      </c>
      <c r="C54" s="5" t="n">
        <v>-3439</v>
      </c>
      <c r="D54" s="5" t="n">
        <v>-2891</v>
      </c>
    </row>
    <row r="55">
      <c r="A55" s="4" t="inlineStr">
        <is>
          <t>Tax expenses</t>
        </is>
      </c>
    </row>
    <row r="56">
      <c r="A56" s="3" t="inlineStr">
        <is>
          <t>Expenses by Nature</t>
        </is>
      </c>
    </row>
    <row r="57">
      <c r="A57" s="4" t="inlineStr">
        <is>
          <t>General and administrative expenses</t>
        </is>
      </c>
      <c r="B57" s="5" t="n">
        <v>-7341</v>
      </c>
      <c r="C57" s="5" t="n">
        <v>-2331</v>
      </c>
      <c r="D57" s="5" t="n">
        <v>-2858</v>
      </c>
    </row>
    <row r="58">
      <c r="A58" s="4" t="inlineStr">
        <is>
          <t>Software licenses</t>
        </is>
      </c>
    </row>
    <row r="59">
      <c r="A59" s="3" t="inlineStr">
        <is>
          <t>Expenses by Nature</t>
        </is>
      </c>
    </row>
    <row r="60">
      <c r="A60" s="4" t="inlineStr">
        <is>
          <t>General and administrative expenses</t>
        </is>
      </c>
      <c r="B60" s="5" t="n">
        <v>-5909</v>
      </c>
      <c r="C60" s="5" t="n">
        <v>-1487</v>
      </c>
      <c r="D60" s="5" t="n">
        <v>-1098</v>
      </c>
    </row>
    <row r="61">
      <c r="A61" s="4" t="inlineStr">
        <is>
          <t>Share-Based Compensation Plan</t>
        </is>
      </c>
    </row>
    <row r="62">
      <c r="A62" s="3" t="inlineStr">
        <is>
          <t>Expenses by Nature</t>
        </is>
      </c>
    </row>
    <row r="63">
      <c r="A63" s="4" t="inlineStr">
        <is>
          <t>General and administrative expenses</t>
        </is>
      </c>
      <c r="B63" s="6" t="inlineStr">
        <is>
          <t>R$ 69846</t>
        </is>
      </c>
      <c r="C63" s="6" t="inlineStr">
        <is>
          <t>R$ 66978</t>
        </is>
      </c>
      <c r="D63" s="6" t="inlineStr">
        <is>
          <t>R$ 60297</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dditional Disclosures (Details) - BRL (R$) R$ in Thousand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Cost of sales</t>
        </is>
      </c>
      <c r="B4" s="6" t="inlineStr">
        <is>
          <t>R$ 221130</t>
        </is>
      </c>
      <c r="C4" s="6" t="inlineStr">
        <is>
          <t>R$ 117258</t>
        </is>
      </c>
      <c r="D4" s="6" t="inlineStr">
        <is>
          <t>R$ 80745</t>
        </is>
      </c>
    </row>
    <row r="5">
      <c r="A5" s="4" t="inlineStr">
        <is>
          <t>Expenses</t>
        </is>
      </c>
      <c r="B5" s="5" t="n">
        <v>863957</v>
      </c>
      <c r="C5" s="5" t="n">
        <v>508476</v>
      </c>
      <c r="D5" s="6" t="inlineStr">
        <is>
          <t>R$ 323769</t>
        </is>
      </c>
    </row>
    <row r="6">
      <c r="A6" s="4" t="inlineStr">
        <is>
          <t>Companies acquired in 2019</t>
        </is>
      </c>
    </row>
    <row r="7">
      <c r="A7" s="3" t="inlineStr">
        <is>
          <t>Expenses by Nature</t>
        </is>
      </c>
    </row>
    <row r="8">
      <c r="A8" s="4" t="inlineStr">
        <is>
          <t>Cost of sales</t>
        </is>
      </c>
      <c r="B8" s="5" t="n">
        <v>115285</v>
      </c>
      <c r="C8" s="5" t="n">
        <v>28059</v>
      </c>
    </row>
    <row r="9">
      <c r="A9" s="4" t="inlineStr">
        <is>
          <t>Expenses</t>
        </is>
      </c>
      <c r="B9" s="5" t="n">
        <v>168374</v>
      </c>
      <c r="C9" s="6" t="inlineStr">
        <is>
          <t>R$ 37738</t>
        </is>
      </c>
    </row>
    <row r="10">
      <c r="A10" s="4" t="inlineStr">
        <is>
          <t>Companies acquired in 2020</t>
        </is>
      </c>
    </row>
    <row r="11">
      <c r="A11" s="3" t="inlineStr">
        <is>
          <t>Expenses by Nature</t>
        </is>
      </c>
    </row>
    <row r="12">
      <c r="A12" s="4" t="inlineStr">
        <is>
          <t>Cost of sales</t>
        </is>
      </c>
      <c r="B12" s="5" t="n">
        <v>8004</v>
      </c>
    </row>
    <row r="13">
      <c r="A13" s="4" t="inlineStr">
        <is>
          <t>Expenses</t>
        </is>
      </c>
      <c r="B13" s="6" t="inlineStr">
        <is>
          <t>R$ 27135</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sult - Summary of Financial Result (Details) - BRL (R$) R$ in Thousands</t>
        </is>
      </c>
      <c r="B1" s="2" t="inlineStr">
        <is>
          <t>12 Months Ended</t>
        </is>
      </c>
    </row>
    <row r="2">
      <c r="B2" s="2" t="inlineStr">
        <is>
          <t>Dec. 31, 2020</t>
        </is>
      </c>
      <c r="C2" s="2" t="inlineStr">
        <is>
          <t>Dec. 31, 2019</t>
        </is>
      </c>
      <c r="D2" s="2" t="inlineStr">
        <is>
          <t>Dec. 31, 2018</t>
        </is>
      </c>
    </row>
    <row r="3">
      <c r="A3" s="3" t="inlineStr">
        <is>
          <t>Finance result</t>
        </is>
      </c>
    </row>
    <row r="4">
      <c r="A4" s="4" t="inlineStr">
        <is>
          <t>Income from financial investments</t>
        </is>
      </c>
      <c r="B4" s="6" t="inlineStr">
        <is>
          <t>R$ 2263</t>
        </is>
      </c>
      <c r="C4" s="6" t="inlineStr">
        <is>
          <t>R$ 18443</t>
        </is>
      </c>
      <c r="D4" s="6" t="inlineStr">
        <is>
          <t>R$ 11633</t>
        </is>
      </c>
    </row>
    <row r="5">
      <c r="A5" s="4" t="inlineStr">
        <is>
          <t>Changes in fair value of financial investments (a)</t>
        </is>
      </c>
      <c r="B5" s="5" t="n">
        <v>17111</v>
      </c>
      <c r="C5" s="5" t="n">
        <v>28886</v>
      </c>
      <c r="D5" s="5" t="n">
        <v>4322</v>
      </c>
    </row>
    <row r="6">
      <c r="A6" s="4" t="inlineStr">
        <is>
          <t>Changes in fair value of derivative instruments (b)</t>
        </is>
      </c>
      <c r="B6" s="5" t="n">
        <v>16147</v>
      </c>
      <c r="C6" s="5" t="n">
        <v>18599</v>
      </c>
      <c r="D6" s="5" t="n">
        <v>19839</v>
      </c>
    </row>
    <row r="7">
      <c r="A7" s="4" t="inlineStr">
        <is>
          <t>Foreign exchange gains</t>
        </is>
      </c>
      <c r="B7" s="5" t="n">
        <v>1930</v>
      </c>
      <c r="C7" s="5" t="n">
        <v>1745</v>
      </c>
      <c r="D7" s="5" t="n">
        <v>138</v>
      </c>
    </row>
    <row r="8">
      <c r="A8" s="4" t="inlineStr">
        <is>
          <t>Interest income</t>
        </is>
      </c>
      <c r="B8" s="5" t="n">
        <v>4721</v>
      </c>
      <c r="C8" s="5" t="n">
        <v>1042</v>
      </c>
    </row>
    <row r="9">
      <c r="A9" s="4" t="inlineStr">
        <is>
          <t>Other</t>
        </is>
      </c>
      <c r="B9" s="5" t="n">
        <v>3039</v>
      </c>
      <c r="C9" s="5" t="n">
        <v>3332</v>
      </c>
      <c r="D9" s="5" t="n">
        <v>686</v>
      </c>
    </row>
    <row r="10">
      <c r="A10" s="4" t="inlineStr">
        <is>
          <t>Finance income</t>
        </is>
      </c>
      <c r="B10" s="5" t="n">
        <v>45211</v>
      </c>
      <c r="C10" s="5" t="n">
        <v>72047</v>
      </c>
      <c r="D10" s="5" t="n">
        <v>36618</v>
      </c>
    </row>
    <row r="11">
      <c r="A11" s="4" t="inlineStr">
        <is>
          <t>Changes in fair value of derivative instruments (b)</t>
        </is>
      </c>
      <c r="B11" s="5" t="n">
        <v>-15585</v>
      </c>
      <c r="C11" s="5" t="n">
        <v>-18126</v>
      </c>
      <c r="D11" s="5" t="n">
        <v>-19180</v>
      </c>
    </row>
    <row r="12">
      <c r="A12" s="4" t="inlineStr">
        <is>
          <t>Changes in accounts payable to selling shareholders (Note 17)</t>
        </is>
      </c>
      <c r="B12" s="5" t="n">
        <v>-20330</v>
      </c>
      <c r="C12" s="5" t="n">
        <v>-89403</v>
      </c>
      <c r="D12" s="5" t="n">
        <v>-130378</v>
      </c>
    </row>
    <row r="13">
      <c r="A13" s="4" t="inlineStr">
        <is>
          <t>Interest in acquisition of investments (c)</t>
        </is>
      </c>
      <c r="B13" s="5" t="n">
        <v>-68379</v>
      </c>
      <c r="C13" s="5" t="n">
        <v>-42206</v>
      </c>
      <c r="D13" s="5" t="n">
        <v>-9781</v>
      </c>
    </row>
    <row r="14">
      <c r="A14" s="4" t="inlineStr">
        <is>
          <t>Financial discounts granted</t>
        </is>
      </c>
      <c r="B14" s="5" t="n">
        <v>-2248</v>
      </c>
      <c r="C14" s="5" t="n">
        <v>-3343</v>
      </c>
      <c r="D14" s="5" t="n">
        <v>-1911</v>
      </c>
    </row>
    <row r="15">
      <c r="A15" s="4" t="inlineStr">
        <is>
          <t>Foreign exchange loss</t>
        </is>
      </c>
      <c r="B15" s="5" t="n">
        <v>-1742</v>
      </c>
      <c r="C15" s="5" t="n">
        <v>-2300</v>
      </c>
      <c r="D15" s="5" t="n">
        <v>-34573</v>
      </c>
    </row>
    <row r="16">
      <c r="A16" s="4" t="inlineStr">
        <is>
          <t>Interest in lease liabilities</t>
        </is>
      </c>
      <c r="B16" s="5" t="n">
        <v>-3036</v>
      </c>
      <c r="C16" s="5" t="n">
        <v>-1489</v>
      </c>
    </row>
    <row r="17">
      <c r="A17" s="4" t="inlineStr">
        <is>
          <t>Interest on loans and financing</t>
        </is>
      </c>
      <c r="B17" s="5" t="n">
        <v>-19862</v>
      </c>
      <c r="C17" s="5" t="n">
        <v>-1002</v>
      </c>
    </row>
    <row r="18">
      <c r="A18" s="4" t="inlineStr">
        <is>
          <t>Other</t>
        </is>
      </c>
      <c r="B18" s="5" t="n">
        <v>-10831</v>
      </c>
      <c r="C18" s="5" t="n">
        <v>-12986</v>
      </c>
      <c r="D18" s="5" t="n">
        <v>-2972</v>
      </c>
    </row>
    <row r="19">
      <c r="A19" s="4" t="inlineStr">
        <is>
          <t>Finance costs</t>
        </is>
      </c>
      <c r="B19" s="5" t="n">
        <v>-142013</v>
      </c>
      <c r="C19" s="5" t="n">
        <v>-170855</v>
      </c>
      <c r="D19" s="5" t="n">
        <v>-198795</v>
      </c>
    </row>
    <row r="20">
      <c r="A20" s="4" t="inlineStr">
        <is>
          <t>Finance result</t>
        </is>
      </c>
      <c r="B20" s="6" t="inlineStr">
        <is>
          <t>R$ 96802</t>
        </is>
      </c>
      <c r="C20" s="6" t="inlineStr">
        <is>
          <t>R$ 98808</t>
        </is>
      </c>
      <c r="D20" s="6" t="inlineStr">
        <is>
          <t>R$ 16217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BRL (R$) R$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ofit (loss) before income taxes</t>
        </is>
      </c>
      <c r="B4" s="6" t="inlineStr">
        <is>
          <t>R$ 39102</t>
        </is>
      </c>
      <c r="C4" s="6" t="inlineStr">
        <is>
          <t>R$ 42534</t>
        </is>
      </c>
      <c r="D4" s="6" t="inlineStr">
        <is>
          <t>R$ 100901</t>
        </is>
      </c>
    </row>
    <row r="5">
      <c r="A5" s="4" t="inlineStr">
        <is>
          <t>Combined statutory income taxes rate - %</t>
        </is>
      </c>
      <c r="B5" s="4" t="inlineStr">
        <is>
          <t>34.00%</t>
        </is>
      </c>
      <c r="C5" s="4" t="inlineStr">
        <is>
          <t>34.00%</t>
        </is>
      </c>
      <c r="D5" s="4" t="inlineStr">
        <is>
          <t>34.00%</t>
        </is>
      </c>
    </row>
    <row r="6">
      <c r="A6" s="4" t="inlineStr">
        <is>
          <t>Income tax benefit (expense) at statutory rates</t>
        </is>
      </c>
      <c r="B6" s="6" t="inlineStr">
        <is>
          <t>R$ 13295</t>
        </is>
      </c>
      <c r="C6" s="6" t="inlineStr">
        <is>
          <t>R$ 14462</t>
        </is>
      </c>
      <c r="D6" s="6" t="inlineStr">
        <is>
          <t>R$ 34306</t>
        </is>
      </c>
    </row>
    <row r="7">
      <c r="A7" s="3" t="inlineStr">
        <is>
          <t>Reconciliation adjustments:</t>
        </is>
      </c>
    </row>
    <row r="8">
      <c r="A8" s="4" t="inlineStr">
        <is>
          <t>Share of profit (loss) of equity-accounted investees (b)</t>
        </is>
      </c>
      <c r="B8" s="5" t="n">
        <v>139</v>
      </c>
      <c r="C8" s="5" t="n">
        <v>-612</v>
      </c>
      <c r="D8" s="5" t="n">
        <v>-269</v>
      </c>
    </row>
    <row r="9">
      <c r="A9" s="4" t="inlineStr">
        <is>
          <t>Effect of presumed profit of subsidiaries (c)</t>
        </is>
      </c>
      <c r="B9" s="5" t="n">
        <v>9552</v>
      </c>
      <c r="C9" s="5" t="n">
        <v>18593</v>
      </c>
      <c r="D9" s="5" t="n">
        <v>11080</v>
      </c>
    </row>
    <row r="10">
      <c r="A10" s="4" t="inlineStr">
        <is>
          <t>Non-deferred tax loss</t>
        </is>
      </c>
      <c r="B10" s="5" t="n">
        <v>-7427</v>
      </c>
      <c r="C10" s="5" t="n">
        <v>-1714</v>
      </c>
      <c r="D10" s="5" t="n">
        <v>-34227</v>
      </c>
    </row>
    <row r="11">
      <c r="A11" s="4" t="inlineStr">
        <is>
          <t>Stock options</t>
        </is>
      </c>
      <c r="B11" s="5" t="n">
        <v>-6986</v>
      </c>
    </row>
    <row r="12">
      <c r="A12" s="4" t="inlineStr">
        <is>
          <t>Other additions (exclusions), net</t>
        </is>
      </c>
      <c r="B12" s="5" t="n">
        <v>-4305</v>
      </c>
      <c r="C12" s="5" t="n">
        <v>2374</v>
      </c>
      <c r="D12" s="5" t="n">
        <v>7095</v>
      </c>
    </row>
    <row r="13">
      <c r="A13" s="4" t="inlineStr">
        <is>
          <t>Income taxes benefit (expense)</t>
        </is>
      </c>
      <c r="B13" s="5" t="n">
        <v>-22322</v>
      </c>
      <c r="C13" s="5" t="n">
        <v>33103</v>
      </c>
      <c r="D13" s="5" t="n">
        <v>17985</v>
      </c>
    </row>
    <row r="14">
      <c r="A14" s="4" t="inlineStr">
        <is>
          <t>Current</t>
        </is>
      </c>
      <c r="B14" s="5" t="n">
        <v>-87379</v>
      </c>
      <c r="C14" s="5" t="n">
        <v>-46850</v>
      </c>
      <c r="D14" s="5" t="n">
        <v>-26553</v>
      </c>
    </row>
    <row r="15">
      <c r="A15" s="4" t="inlineStr">
        <is>
          <t>Deferred</t>
        </is>
      </c>
      <c r="B15" s="6" t="inlineStr">
        <is>
          <t>R$ 65057</t>
        </is>
      </c>
      <c r="C15" s="6" t="inlineStr">
        <is>
          <t>R$ 79953</t>
        </is>
      </c>
      <c r="D15" s="6" t="inlineStr">
        <is>
          <t>R$ 44538</t>
        </is>
      </c>
    </row>
    <row r="16">
      <c r="A16" s="4" t="inlineStr">
        <is>
          <t>Effective rate</t>
        </is>
      </c>
      <c r="B16" s="4" t="inlineStr">
        <is>
          <t>57.10%</t>
        </is>
      </c>
      <c r="C16" s="4" t="inlineStr">
        <is>
          <t>77.80%</t>
        </is>
      </c>
      <c r="D16" s="4" t="inlineStr">
        <is>
          <t>17.80%</t>
        </is>
      </c>
    </row>
    <row r="17">
      <c r="A17" s="4" t="inlineStr">
        <is>
          <t>Prior gross revenue used to calculate presumed profit income tax</t>
        </is>
      </c>
      <c r="B17" s="6" t="inlineStr">
        <is>
          <t>R$ 78000</t>
        </is>
      </c>
      <c r="C17" s="6" t="inlineStr">
        <is>
          <t>R$ 78000</t>
        </is>
      </c>
      <c r="D17" s="6" t="inlineStr">
        <is>
          <t>R$ 78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es (Details) - BRL (R$) R$ in Thousands</t>
        </is>
      </c>
      <c r="B1" s="2" t="inlineStr">
        <is>
          <t>12 Months Ended</t>
        </is>
      </c>
    </row>
    <row r="2">
      <c r="B2" s="2" t="inlineStr">
        <is>
          <t>Dec. 31, 2020</t>
        </is>
      </c>
      <c r="C2" s="2" t="inlineStr">
        <is>
          <t>Dec. 31, 2019</t>
        </is>
      </c>
      <c r="D2" s="2" t="inlineStr">
        <is>
          <t>Dec. 31, 2018</t>
        </is>
      </c>
    </row>
    <row r="3">
      <c r="A3" s="3" t="inlineStr">
        <is>
          <t>Changes in the deferred tax assets and liabilities</t>
        </is>
      </c>
    </row>
    <row r="4">
      <c r="A4" s="4" t="inlineStr">
        <is>
          <t>Deferred tax asset (liabilities) at beginning of period</t>
        </is>
      </c>
      <c r="B4" s="6" t="inlineStr">
        <is>
          <t>R$ 156748</t>
        </is>
      </c>
      <c r="C4" s="6" t="inlineStr">
        <is>
          <t>R$ 98082</t>
        </is>
      </c>
    </row>
    <row r="5">
      <c r="A5" s="4" t="inlineStr">
        <is>
          <t>Change in accounting practice</t>
        </is>
      </c>
      <c r="D5" s="6" t="inlineStr">
        <is>
          <t>R$ 613</t>
        </is>
      </c>
    </row>
    <row r="6">
      <c r="A6" s="4" t="inlineStr">
        <is>
          <t>Deferred tax asset (liabilities), adjusted balance</t>
        </is>
      </c>
      <c r="D6" s="5" t="n">
        <v>98695</v>
      </c>
    </row>
    <row r="7">
      <c r="A7" s="4" t="inlineStr">
        <is>
          <t>Profit or loss</t>
        </is>
      </c>
      <c r="B7" s="5" t="n">
        <v>65057</v>
      </c>
      <c r="C7" s="5" t="n">
        <v>79953</v>
      </c>
    </row>
    <row r="8">
      <c r="A8" s="4" t="inlineStr">
        <is>
          <t>Equity</t>
        </is>
      </c>
      <c r="C8" s="5" t="n">
        <v>-29417</v>
      </c>
    </row>
    <row r="9">
      <c r="A9" s="4" t="inlineStr">
        <is>
          <t>Business combination</t>
        </is>
      </c>
      <c r="B9" s="5" t="n">
        <v>15098</v>
      </c>
      <c r="C9" s="5" t="n">
        <v>7517</v>
      </c>
    </row>
    <row r="10">
      <c r="A10" s="4" t="inlineStr">
        <is>
          <t>Deferred tax asset (liabilities) at end of period</t>
        </is>
      </c>
      <c r="B10" s="5" t="n">
        <v>236903</v>
      </c>
      <c r="C10" s="5" t="n">
        <v>156748</v>
      </c>
      <c r="D10" s="5" t="n">
        <v>98082</v>
      </c>
    </row>
    <row r="11">
      <c r="A11" s="3" t="inlineStr">
        <is>
          <t>Additional disclosures</t>
        </is>
      </c>
    </row>
    <row r="12">
      <c r="A12" s="4" t="inlineStr">
        <is>
          <t>Deferred tax assets</t>
        </is>
      </c>
      <c r="B12" s="5" t="n">
        <v>236903</v>
      </c>
      <c r="C12" s="5" t="n">
        <v>156748</v>
      </c>
      <c r="D12" s="5" t="n">
        <v>99460</v>
      </c>
    </row>
    <row r="13">
      <c r="A13" s="4" t="inlineStr">
        <is>
          <t>Deferred tax assets, adjusted balance</t>
        </is>
      </c>
      <c r="D13" s="5" t="n">
        <v>100073</v>
      </c>
    </row>
    <row r="14">
      <c r="A14" s="4" t="inlineStr">
        <is>
          <t>Deferred tax liabilities</t>
        </is>
      </c>
      <c r="D14" s="5" t="n">
        <v>-1378</v>
      </c>
    </row>
    <row r="15">
      <c r="A15" s="4" t="inlineStr">
        <is>
          <t>Deferred tax liabilities, adjusted balance</t>
        </is>
      </c>
      <c r="D15" s="5" t="n">
        <v>-1378</v>
      </c>
    </row>
    <row r="16">
      <c r="A16" s="4" t="inlineStr">
        <is>
          <t>Unrecognized deferred income tax assets</t>
        </is>
      </c>
      <c r="B16" s="6" t="inlineStr">
        <is>
          <t>R$ 1489</t>
        </is>
      </c>
      <c r="C16" s="5" t="n">
        <v>1382</v>
      </c>
    </row>
    <row r="17">
      <c r="A17" s="4" t="inlineStr">
        <is>
          <t>Maximum</t>
        </is>
      </c>
    </row>
    <row r="18">
      <c r="A18" s="3" t="inlineStr">
        <is>
          <t>Additional disclosures</t>
        </is>
      </c>
    </row>
    <row r="19">
      <c r="A19" s="4" t="inlineStr">
        <is>
          <t>Maximum percentage of compensation limited to annual taxable income</t>
        </is>
      </c>
      <c r="B19" s="4" t="inlineStr">
        <is>
          <t>30.00%</t>
        </is>
      </c>
    </row>
    <row r="20">
      <c r="A20" s="4" t="inlineStr">
        <is>
          <t>Deferred tax asset</t>
        </is>
      </c>
    </row>
    <row r="21">
      <c r="A21" s="3" t="inlineStr">
        <is>
          <t>Changes in the deferred tax assets and liabilities</t>
        </is>
      </c>
    </row>
    <row r="22">
      <c r="A22" s="4" t="inlineStr">
        <is>
          <t>Deferred tax asset (liabilities) at beginning of period</t>
        </is>
      </c>
      <c r="B22" s="6" t="inlineStr">
        <is>
          <t>R$ 181858</t>
        </is>
      </c>
      <c r="C22" s="5" t="n">
        <v>117711</v>
      </c>
    </row>
    <row r="23">
      <c r="A23" s="4" t="inlineStr">
        <is>
          <t>Change in accounting practice</t>
        </is>
      </c>
      <c r="D23" s="5" t="n">
        <v>613</v>
      </c>
    </row>
    <row r="24">
      <c r="A24" s="4" t="inlineStr">
        <is>
          <t>Deferred tax asset (liabilities), adjusted balance</t>
        </is>
      </c>
      <c r="D24" s="5" t="n">
        <v>118324</v>
      </c>
    </row>
    <row r="25">
      <c r="A25" s="4" t="inlineStr">
        <is>
          <t>Profit or loss</t>
        </is>
      </c>
      <c r="B25" s="5" t="n">
        <v>66857</v>
      </c>
      <c r="C25" s="5" t="n">
        <v>85434</v>
      </c>
    </row>
    <row r="26">
      <c r="A26" s="4" t="inlineStr">
        <is>
          <t>Equity</t>
        </is>
      </c>
      <c r="C26" s="5" t="n">
        <v>-29417</v>
      </c>
    </row>
    <row r="27">
      <c r="A27" s="4" t="inlineStr">
        <is>
          <t>Business combination</t>
        </is>
      </c>
      <c r="B27" s="5" t="n">
        <v>15098</v>
      </c>
      <c r="C27" s="5" t="n">
        <v>7517</v>
      </c>
    </row>
    <row r="28">
      <c r="A28" s="4" t="inlineStr">
        <is>
          <t>Deferred tax asset (liabilities) at end of period</t>
        </is>
      </c>
      <c r="B28" s="5" t="n">
        <v>263813</v>
      </c>
      <c r="C28" s="5" t="n">
        <v>181858</v>
      </c>
      <c r="D28" s="5" t="n">
        <v>117711</v>
      </c>
    </row>
    <row r="29">
      <c r="A29" s="4" t="inlineStr">
        <is>
          <t>Deferred tax asset | Tax losses carryforward</t>
        </is>
      </c>
    </row>
    <row r="30">
      <c r="A30" s="3" t="inlineStr">
        <is>
          <t>Changes in the deferred tax assets and liabilities</t>
        </is>
      </c>
    </row>
    <row r="31">
      <c r="A31" s="4" t="inlineStr">
        <is>
          <t>Deferred tax asset (liabilities) at beginning of period</t>
        </is>
      </c>
      <c r="B31" s="5" t="n">
        <v>16283</v>
      </c>
      <c r="C31" s="5" t="n">
        <v>4364</v>
      </c>
    </row>
    <row r="32">
      <c r="A32" s="4" t="inlineStr">
        <is>
          <t>Deferred tax asset (liabilities), adjusted balance</t>
        </is>
      </c>
      <c r="D32" s="5" t="n">
        <v>4364</v>
      </c>
    </row>
    <row r="33">
      <c r="A33" s="4" t="inlineStr">
        <is>
          <t>Profit or loss</t>
        </is>
      </c>
      <c r="B33" s="5" t="n">
        <v>48481</v>
      </c>
      <c r="C33" s="5" t="n">
        <v>11919</v>
      </c>
    </row>
    <row r="34">
      <c r="A34" s="4" t="inlineStr">
        <is>
          <t>Deferred tax asset (liabilities) at end of period</t>
        </is>
      </c>
      <c r="B34" s="5" t="n">
        <v>64764</v>
      </c>
      <c r="C34" s="5" t="n">
        <v>16283</v>
      </c>
      <c r="D34" s="5" t="n">
        <v>4364</v>
      </c>
    </row>
    <row r="35">
      <c r="A35" s="4" t="inlineStr">
        <is>
          <t>Deferred tax asset | Financial instruments from acquisition of interests</t>
        </is>
      </c>
    </row>
    <row r="36">
      <c r="A36" s="3" t="inlineStr">
        <is>
          <t>Changes in the deferred tax assets and liabilities</t>
        </is>
      </c>
    </row>
    <row r="37">
      <c r="A37" s="4" t="inlineStr">
        <is>
          <t>Deferred tax asset (liabilities) at beginning of period</t>
        </is>
      </c>
      <c r="B37" s="5" t="n">
        <v>106729</v>
      </c>
      <c r="C37" s="5" t="n">
        <v>59166</v>
      </c>
    </row>
    <row r="38">
      <c r="A38" s="4" t="inlineStr">
        <is>
          <t>Deferred tax asset (liabilities), adjusted balance</t>
        </is>
      </c>
      <c r="D38" s="5" t="n">
        <v>59166</v>
      </c>
    </row>
    <row r="39">
      <c r="A39" s="4" t="inlineStr">
        <is>
          <t>Profit or loss</t>
        </is>
      </c>
      <c r="B39" s="5" t="n">
        <v>10664</v>
      </c>
      <c r="C39" s="5" t="n">
        <v>47563</v>
      </c>
    </row>
    <row r="40">
      <c r="A40" s="4" t="inlineStr">
        <is>
          <t>Deferred tax asset (liabilities) at end of period</t>
        </is>
      </c>
      <c r="B40" s="5" t="n">
        <v>117393</v>
      </c>
      <c r="C40" s="5" t="n">
        <v>106729</v>
      </c>
      <c r="D40" s="5" t="n">
        <v>59166</v>
      </c>
    </row>
    <row r="41">
      <c r="A41" s="4" t="inlineStr">
        <is>
          <t>Deferred tax asset | Share base compensation</t>
        </is>
      </c>
    </row>
    <row r="42">
      <c r="A42" s="3" t="inlineStr">
        <is>
          <t>Changes in the deferred tax assets and liabilities</t>
        </is>
      </c>
    </row>
    <row r="43">
      <c r="A43" s="4" t="inlineStr">
        <is>
          <t>Deferred tax asset (liabilities) at beginning of period</t>
        </is>
      </c>
      <c r="B43" s="5" t="n">
        <v>7960</v>
      </c>
    </row>
    <row r="44">
      <c r="A44" s="4" t="inlineStr">
        <is>
          <t>Profit or loss</t>
        </is>
      </c>
      <c r="B44" s="5" t="n">
        <v>-1487</v>
      </c>
      <c r="C44" s="5" t="n">
        <v>7960</v>
      </c>
    </row>
    <row r="45">
      <c r="A45" s="4" t="inlineStr">
        <is>
          <t>Deferred tax asset (liabilities) at end of period</t>
        </is>
      </c>
      <c r="B45" s="5" t="n">
        <v>6473</v>
      </c>
      <c r="C45" s="5" t="n">
        <v>7960</v>
      </c>
    </row>
    <row r="46">
      <c r="A46" s="4" t="inlineStr">
        <is>
          <t>Deferred tax asset | Tax benefit from tax deductible goodwill</t>
        </is>
      </c>
    </row>
    <row r="47">
      <c r="A47" s="3" t="inlineStr">
        <is>
          <t>Changes in the deferred tax assets and liabilities</t>
        </is>
      </c>
    </row>
    <row r="48">
      <c r="A48" s="4" t="inlineStr">
        <is>
          <t>Deferred tax asset (liabilities) at beginning of period</t>
        </is>
      </c>
      <c r="B48" s="5" t="n">
        <v>14888</v>
      </c>
      <c r="C48" s="5" t="n">
        <v>46314</v>
      </c>
    </row>
    <row r="49">
      <c r="A49" s="4" t="inlineStr">
        <is>
          <t>Deferred tax asset (liabilities), adjusted balance</t>
        </is>
      </c>
      <c r="D49" s="5" t="n">
        <v>46314</v>
      </c>
    </row>
    <row r="50">
      <c r="A50" s="4" t="inlineStr">
        <is>
          <t>Profit or loss</t>
        </is>
      </c>
      <c r="B50" s="5" t="n">
        <v>-3341</v>
      </c>
      <c r="C50" s="5" t="n">
        <v>-2009</v>
      </c>
    </row>
    <row r="51">
      <c r="A51" s="4" t="inlineStr">
        <is>
          <t>Equity</t>
        </is>
      </c>
      <c r="C51" s="5" t="n">
        <v>-29417</v>
      </c>
    </row>
    <row r="52">
      <c r="A52" s="4" t="inlineStr">
        <is>
          <t>Deferred tax asset (liabilities) at end of period</t>
        </is>
      </c>
      <c r="B52" s="5" t="n">
        <v>11547</v>
      </c>
      <c r="C52" s="5" t="n">
        <v>14888</v>
      </c>
      <c r="D52" s="5" t="n">
        <v>46314</v>
      </c>
    </row>
    <row r="53">
      <c r="A53" s="4" t="inlineStr">
        <is>
          <t>Deferred tax asset | Other temporary differences</t>
        </is>
      </c>
    </row>
    <row r="54">
      <c r="A54" s="3" t="inlineStr">
        <is>
          <t>Changes in the deferred tax assets and liabilities</t>
        </is>
      </c>
    </row>
    <row r="55">
      <c r="A55" s="4" t="inlineStr">
        <is>
          <t>Deferred tax asset (liabilities) at beginning of period</t>
        </is>
      </c>
      <c r="B55" s="5" t="n">
        <v>29325</v>
      </c>
      <c r="C55" s="5" t="n">
        <v>6585</v>
      </c>
    </row>
    <row r="56">
      <c r="A56" s="4" t="inlineStr">
        <is>
          <t>Change in accounting practice</t>
        </is>
      </c>
      <c r="D56" s="5" t="n">
        <v>613</v>
      </c>
    </row>
    <row r="57">
      <c r="A57" s="4" t="inlineStr">
        <is>
          <t>Deferred tax asset (liabilities), adjusted balance</t>
        </is>
      </c>
      <c r="D57" s="5" t="n">
        <v>7198</v>
      </c>
    </row>
    <row r="58">
      <c r="A58" s="4" t="inlineStr">
        <is>
          <t>Profit or loss</t>
        </is>
      </c>
      <c r="B58" s="5" t="n">
        <v>2392</v>
      </c>
      <c r="C58" s="5" t="n">
        <v>14610</v>
      </c>
    </row>
    <row r="59">
      <c r="A59" s="4" t="inlineStr">
        <is>
          <t>Business combination</t>
        </is>
      </c>
      <c r="B59" s="5" t="n">
        <v>15098</v>
      </c>
      <c r="C59" s="5" t="n">
        <v>7517</v>
      </c>
    </row>
    <row r="60">
      <c r="A60" s="4" t="inlineStr">
        <is>
          <t>Deferred tax asset (liabilities) at end of period</t>
        </is>
      </c>
      <c r="B60" s="5" t="n">
        <v>46815</v>
      </c>
      <c r="C60" s="5" t="n">
        <v>29325</v>
      </c>
      <c r="D60" s="5" t="n">
        <v>6585</v>
      </c>
    </row>
    <row r="61">
      <c r="A61" s="4" t="inlineStr">
        <is>
          <t>Deferred tax asset | Amortization of intangible assets</t>
        </is>
      </c>
    </row>
    <row r="62">
      <c r="A62" s="3" t="inlineStr">
        <is>
          <t>Changes in the deferred tax assets and liabilities</t>
        </is>
      </c>
    </row>
    <row r="63">
      <c r="A63" s="4" t="inlineStr">
        <is>
          <t>Deferred tax asset (liabilities) at beginning of period</t>
        </is>
      </c>
      <c r="B63" s="5" t="n">
        <v>6673</v>
      </c>
      <c r="C63" s="5" t="n">
        <v>1282</v>
      </c>
    </row>
    <row r="64">
      <c r="A64" s="4" t="inlineStr">
        <is>
          <t>Deferred tax asset (liabilities), adjusted balance</t>
        </is>
      </c>
      <c r="D64" s="5" t="n">
        <v>1282</v>
      </c>
    </row>
    <row r="65">
      <c r="A65" s="4" t="inlineStr">
        <is>
          <t>Profit or loss</t>
        </is>
      </c>
      <c r="B65" s="5" t="n">
        <v>10148</v>
      </c>
      <c r="C65" s="5" t="n">
        <v>5391</v>
      </c>
    </row>
    <row r="66">
      <c r="A66" s="4" t="inlineStr">
        <is>
          <t>Deferred tax asset (liabilities) at end of period</t>
        </is>
      </c>
      <c r="B66" s="5" t="n">
        <v>16821</v>
      </c>
      <c r="C66" s="5" t="n">
        <v>6673</v>
      </c>
      <c r="D66" s="5" t="n">
        <v>1282</v>
      </c>
    </row>
    <row r="67">
      <c r="A67" s="4" t="inlineStr">
        <is>
          <t>Deferred income tax liabilities</t>
        </is>
      </c>
    </row>
    <row r="68">
      <c r="A68" s="3" t="inlineStr">
        <is>
          <t>Changes in the deferred tax assets and liabilities</t>
        </is>
      </c>
    </row>
    <row r="69">
      <c r="A69" s="4" t="inlineStr">
        <is>
          <t>Deferred tax asset (liabilities) at beginning of period</t>
        </is>
      </c>
      <c r="B69" s="5" t="n">
        <v>-25110</v>
      </c>
      <c r="C69" s="5" t="n">
        <v>-19629</v>
      </c>
    </row>
    <row r="70">
      <c r="A70" s="4" t="inlineStr">
        <is>
          <t>Deferred tax asset (liabilities), adjusted balance</t>
        </is>
      </c>
      <c r="D70" s="5" t="n">
        <v>-19629</v>
      </c>
    </row>
    <row r="71">
      <c r="A71" s="4" t="inlineStr">
        <is>
          <t>Profit or loss</t>
        </is>
      </c>
      <c r="B71" s="5" t="n">
        <v>-1800</v>
      </c>
      <c r="C71" s="5" t="n">
        <v>-5481</v>
      </c>
    </row>
    <row r="72">
      <c r="A72" s="4" t="inlineStr">
        <is>
          <t>Deferred tax asset (liabilities) at end of period</t>
        </is>
      </c>
      <c r="B72" s="5" t="n">
        <v>-26910</v>
      </c>
      <c r="C72" s="5" t="n">
        <v>-25110</v>
      </c>
      <c r="D72" s="5" t="n">
        <v>-19629</v>
      </c>
    </row>
    <row r="73">
      <c r="A73" s="4" t="inlineStr">
        <is>
          <t>Deferred income tax liabilities | Financial instruments from acquisition of interests</t>
        </is>
      </c>
    </row>
    <row r="74">
      <c r="A74" s="3" t="inlineStr">
        <is>
          <t>Changes in the deferred tax assets and liabilities</t>
        </is>
      </c>
    </row>
    <row r="75">
      <c r="A75" s="4" t="inlineStr">
        <is>
          <t>Deferred tax asset (liabilities) at beginning of period</t>
        </is>
      </c>
      <c r="B75" s="5" t="n">
        <v>-23873</v>
      </c>
      <c r="C75" s="5" t="n">
        <v>-18166</v>
      </c>
    </row>
    <row r="76">
      <c r="A76" s="4" t="inlineStr">
        <is>
          <t>Deferred tax asset (liabilities), adjusted balance</t>
        </is>
      </c>
      <c r="D76" s="5" t="n">
        <v>-18166</v>
      </c>
    </row>
    <row r="77">
      <c r="A77" s="4" t="inlineStr">
        <is>
          <t>Profit or loss</t>
        </is>
      </c>
      <c r="B77" s="5" t="n">
        <v>14642</v>
      </c>
      <c r="C77" s="5" t="n">
        <v>-5707</v>
      </c>
    </row>
    <row r="78">
      <c r="A78" s="4" t="inlineStr">
        <is>
          <t>Deferred tax asset (liabilities) at end of period</t>
        </is>
      </c>
      <c r="B78" s="5" t="n">
        <v>-9231</v>
      </c>
      <c r="C78" s="5" t="n">
        <v>-23873</v>
      </c>
      <c r="D78" s="5" t="n">
        <v>-18166</v>
      </c>
    </row>
    <row r="79">
      <c r="A79" s="4" t="inlineStr">
        <is>
          <t>Deferred income tax liabilities | Tax benefit from tax deductible goodwill</t>
        </is>
      </c>
    </row>
    <row r="80">
      <c r="A80" s="3" t="inlineStr">
        <is>
          <t>Changes in the deferred tax assets and liabilities</t>
        </is>
      </c>
    </row>
    <row r="81">
      <c r="A81" s="4" t="inlineStr">
        <is>
          <t>Profit or loss</t>
        </is>
      </c>
      <c r="B81" s="5" t="n">
        <v>-15678</v>
      </c>
    </row>
    <row r="82">
      <c r="A82" s="4" t="inlineStr">
        <is>
          <t>Deferred tax asset (liabilities) at end of period</t>
        </is>
      </c>
      <c r="B82" s="5" t="n">
        <v>-15678</v>
      </c>
    </row>
    <row r="83">
      <c r="A83" s="4" t="inlineStr">
        <is>
          <t>Deferred income tax liabilities | Other temporary differences</t>
        </is>
      </c>
    </row>
    <row r="84">
      <c r="A84" s="3" t="inlineStr">
        <is>
          <t>Changes in the deferred tax assets and liabilities</t>
        </is>
      </c>
    </row>
    <row r="85">
      <c r="A85" s="4" t="inlineStr">
        <is>
          <t>Deferred tax asset (liabilities) at beginning of period</t>
        </is>
      </c>
      <c r="B85" s="5" t="n">
        <v>-1237</v>
      </c>
      <c r="C85" s="5" t="n">
        <v>-1463</v>
      </c>
    </row>
    <row r="86">
      <c r="A86" s="4" t="inlineStr">
        <is>
          <t>Deferred tax asset (liabilities), adjusted balance</t>
        </is>
      </c>
      <c r="D86" s="5" t="n">
        <v>-1463</v>
      </c>
    </row>
    <row r="87">
      <c r="A87" s="4" t="inlineStr">
        <is>
          <t>Profit or loss</t>
        </is>
      </c>
      <c r="B87" s="5" t="n">
        <v>-764</v>
      </c>
      <c r="C87" s="5" t="n">
        <v>226</v>
      </c>
    </row>
    <row r="88">
      <c r="A88" s="4" t="inlineStr">
        <is>
          <t>Deferred tax asset (liabilities) at end of period</t>
        </is>
      </c>
      <c r="B88" s="6" t="inlineStr">
        <is>
          <t>R$ 2001</t>
        </is>
      </c>
      <c r="C88" s="6" t="inlineStr">
        <is>
          <t>R$ 1237</t>
        </is>
      </c>
      <c r="D88" s="6" t="inlineStr">
        <is>
          <t>R$ 1463</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Additional Information (Details) - BRL (R$)</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Percentage of total revenue</t>
        </is>
      </c>
      <c r="B4" s="4" t="inlineStr">
        <is>
          <t>5.00%</t>
        </is>
      </c>
      <c r="C4" s="4" t="inlineStr">
        <is>
          <t>5.00%</t>
        </is>
      </c>
    </row>
    <row r="5">
      <c r="A5" s="4" t="inlineStr">
        <is>
          <t>Inter-segment revenue</t>
        </is>
      </c>
      <c r="B5" s="6" t="inlineStr">
        <is>
          <t>R$ 0</t>
        </is>
      </c>
      <c r="C5" s="6" t="inlineStr">
        <is>
          <t>R$ 0</t>
        </is>
      </c>
      <c r="D5" s="6" t="inlineStr">
        <is>
          <t>R$ 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s) - BRL (R$) R$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Net revenue</t>
        </is>
      </c>
      <c r="B4" s="6" t="inlineStr">
        <is>
          <t>R$ 1001710</t>
        </is>
      </c>
      <c r="C4" s="6" t="inlineStr">
        <is>
          <t>R$ 572837</t>
        </is>
      </c>
      <c r="D4" s="6" t="inlineStr">
        <is>
          <t>R$ 380981</t>
        </is>
      </c>
    </row>
    <row r="5">
      <c r="A5" s="4" t="inlineStr">
        <is>
          <t>Cost of sales</t>
        </is>
      </c>
      <c r="B5" s="5" t="n">
        <v>-221130</v>
      </c>
      <c r="C5" s="5" t="n">
        <v>-117258</v>
      </c>
      <c r="D5" s="5" t="n">
        <v>-80745</v>
      </c>
    </row>
    <row r="6">
      <c r="A6" s="4" t="inlineStr">
        <is>
          <t>Gross profit</t>
        </is>
      </c>
      <c r="B6" s="5" t="n">
        <v>780580</v>
      </c>
      <c r="C6" s="5" t="n">
        <v>455579</v>
      </c>
      <c r="D6" s="5" t="n">
        <v>300236</v>
      </c>
    </row>
    <row r="7">
      <c r="A7" s="4" t="inlineStr">
        <is>
          <t>Selling expenses</t>
        </is>
      </c>
      <c r="B7" s="5" t="n">
        <v>-372269</v>
      </c>
      <c r="C7" s="5" t="n">
        <v>-199780</v>
      </c>
      <c r="D7" s="5" t="n">
        <v>-113270</v>
      </c>
    </row>
    <row r="8">
      <c r="A8" s="4" t="inlineStr">
        <is>
          <t>Segment profit</t>
        </is>
      </c>
      <c r="B8" s="5" t="n">
        <v>408311</v>
      </c>
      <c r="D8" s="5" t="n">
        <v>186966</v>
      </c>
    </row>
    <row r="9">
      <c r="A9" s="4" t="inlineStr">
        <is>
          <t>General and administrative expenses</t>
        </is>
      </c>
      <c r="B9" s="5" t="n">
        <v>-270558</v>
      </c>
      <c r="C9" s="5" t="n">
        <v>-191438</v>
      </c>
      <c r="D9" s="5" t="n">
        <v>-129754</v>
      </c>
    </row>
    <row r="10">
      <c r="A10" s="4" t="inlineStr">
        <is>
          <t>Other income (expenses), net</t>
        </is>
      </c>
      <c r="B10" s="5" t="n">
        <v>-2258</v>
      </c>
      <c r="C10" s="5" t="n">
        <v>-6287</v>
      </c>
      <c r="D10" s="5" t="n">
        <v>4856</v>
      </c>
    </row>
    <row r="11">
      <c r="A11" s="4" t="inlineStr">
        <is>
          <t>Operating profit</t>
        </is>
      </c>
      <c r="B11" s="5" t="n">
        <v>135495</v>
      </c>
      <c r="C11" s="5" t="n">
        <v>58074</v>
      </c>
      <c r="D11" s="5" t="n">
        <v>62068</v>
      </c>
    </row>
    <row r="12">
      <c r="A12" s="4" t="inlineStr">
        <is>
          <t>Finance income</t>
        </is>
      </c>
      <c r="B12" s="5" t="n">
        <v>45211</v>
      </c>
      <c r="C12" s="5" t="n">
        <v>72047</v>
      </c>
      <c r="D12" s="5" t="n">
        <v>36618</v>
      </c>
    </row>
    <row r="13">
      <c r="A13" s="4" t="inlineStr">
        <is>
          <t>Finance costs</t>
        </is>
      </c>
      <c r="B13" s="5" t="n">
        <v>-142013</v>
      </c>
      <c r="C13" s="5" t="n">
        <v>-170855</v>
      </c>
      <c r="D13" s="5" t="n">
        <v>-198795</v>
      </c>
    </row>
    <row r="14">
      <c r="A14" s="4" t="inlineStr">
        <is>
          <t>Share of loss of equity-accounted investees</t>
        </is>
      </c>
      <c r="B14" s="5" t="n">
        <v>409</v>
      </c>
      <c r="C14" s="5" t="n">
        <v>-1800</v>
      </c>
      <c r="D14" s="5" t="n">
        <v>-792</v>
      </c>
    </row>
    <row r="15">
      <c r="A15" s="4" t="inlineStr">
        <is>
          <t>Income (loss) before income taxes</t>
        </is>
      </c>
      <c r="B15" s="5" t="n">
        <v>39102</v>
      </c>
      <c r="C15" s="5" t="n">
        <v>-42534</v>
      </c>
      <c r="D15" s="5" t="n">
        <v>-100901</v>
      </c>
    </row>
    <row r="16">
      <c r="A16" s="4" t="inlineStr">
        <is>
          <t>Income taxes expense</t>
        </is>
      </c>
      <c r="B16" s="5" t="n">
        <v>22322</v>
      </c>
      <c r="C16" s="5" t="n">
        <v>-33103</v>
      </c>
      <c r="D16" s="5" t="n">
        <v>-17985</v>
      </c>
    </row>
    <row r="17">
      <c r="A17" s="4" t="inlineStr">
        <is>
          <t>Net profit for the year</t>
        </is>
      </c>
      <c r="B17" s="5" t="n">
        <v>16780</v>
      </c>
      <c r="C17" s="5" t="n">
        <v>-9431</v>
      </c>
      <c r="D17" s="5" t="n">
        <v>-82916</v>
      </c>
    </row>
    <row r="18">
      <c r="A18" s="4" t="inlineStr">
        <is>
          <t>Total assets</t>
        </is>
      </c>
      <c r="B18" s="5" t="n">
        <v>4576280</v>
      </c>
      <c r="C18" s="5" t="n">
        <v>3161423</v>
      </c>
    </row>
    <row r="19">
      <c r="A19" s="4" t="inlineStr">
        <is>
          <t>Total liabilities</t>
        </is>
      </c>
      <c r="B19" s="5" t="n">
        <v>2375396</v>
      </c>
      <c r="C19" s="5" t="n">
        <v>1566613</v>
      </c>
    </row>
    <row r="20">
      <c r="A20" s="3" t="inlineStr">
        <is>
          <t>Other disclosures</t>
        </is>
      </c>
    </row>
    <row r="21">
      <c r="A21" s="4" t="inlineStr">
        <is>
          <t>Depreciation and amortization</t>
        </is>
      </c>
      <c r="B21" s="5" t="n">
        <v>127455</v>
      </c>
      <c r="C21" s="5" t="n">
        <v>48314</v>
      </c>
      <c r="D21" s="5" t="n">
        <v>19594</v>
      </c>
    </row>
    <row r="22">
      <c r="A22" s="4" t="inlineStr">
        <is>
          <t>Investments in associates and joint ventures</t>
        </is>
      </c>
      <c r="B22" s="5" t="n">
        <v>9654</v>
      </c>
      <c r="C22" s="5" t="n">
        <v>48574</v>
      </c>
      <c r="D22" s="5" t="n">
        <v>11862</v>
      </c>
    </row>
    <row r="23">
      <c r="A23" s="4" t="inlineStr">
        <is>
          <t>Capital expenditures</t>
        </is>
      </c>
      <c r="B23" s="5" t="n">
        <v>107649</v>
      </c>
      <c r="C23" s="5" t="n">
        <v>54093</v>
      </c>
      <c r="D23" s="5" t="n">
        <v>36257</v>
      </c>
    </row>
    <row r="24">
      <c r="A24" s="4" t="inlineStr">
        <is>
          <t>Operating segments</t>
        </is>
      </c>
    </row>
    <row r="25">
      <c r="A25" s="3" t="inlineStr">
        <is>
          <t>Segment Information</t>
        </is>
      </c>
    </row>
    <row r="26">
      <c r="A26" s="4" t="inlineStr">
        <is>
          <t>Net revenue</t>
        </is>
      </c>
      <c r="B26" s="5" t="n">
        <v>1001710</v>
      </c>
      <c r="C26" s="5" t="n">
        <v>572837</v>
      </c>
      <c r="D26" s="5" t="n">
        <v>380981</v>
      </c>
    </row>
    <row r="27">
      <c r="A27" s="4" t="inlineStr">
        <is>
          <t>Cost of sales</t>
        </is>
      </c>
      <c r="B27" s="5" t="n">
        <v>-221130</v>
      </c>
      <c r="C27" s="5" t="n">
        <v>-117258</v>
      </c>
      <c r="D27" s="5" t="n">
        <v>-80745</v>
      </c>
    </row>
    <row r="28">
      <c r="A28" s="4" t="inlineStr">
        <is>
          <t>Gross profit</t>
        </is>
      </c>
      <c r="B28" s="5" t="n">
        <v>780580</v>
      </c>
      <c r="C28" s="5" t="n">
        <v>455579</v>
      </c>
      <c r="D28" s="5" t="n">
        <v>300236</v>
      </c>
    </row>
    <row r="29">
      <c r="A29" s="4" t="inlineStr">
        <is>
          <t>Selling expenses</t>
        </is>
      </c>
      <c r="B29" s="5" t="n">
        <v>-372269</v>
      </c>
      <c r="D29" s="5" t="n">
        <v>-113270</v>
      </c>
    </row>
    <row r="30">
      <c r="A30" s="4" t="inlineStr">
        <is>
          <t>Segment profit</t>
        </is>
      </c>
      <c r="B30" s="5" t="n">
        <v>408311</v>
      </c>
      <c r="D30" s="5" t="n">
        <v>186966</v>
      </c>
    </row>
    <row r="31">
      <c r="A31" s="4" t="inlineStr">
        <is>
          <t>Total assets</t>
        </is>
      </c>
      <c r="B31" s="5" t="n">
        <v>4596385</v>
      </c>
      <c r="C31" s="5" t="n">
        <v>3175693</v>
      </c>
    </row>
    <row r="32">
      <c r="A32" s="4" t="inlineStr">
        <is>
          <t>Total liabilities</t>
        </is>
      </c>
      <c r="B32" s="5" t="n">
        <v>2395501</v>
      </c>
      <c r="C32" s="5" t="n">
        <v>1580883</v>
      </c>
    </row>
    <row r="33">
      <c r="A33" s="3" t="inlineStr">
        <is>
          <t>Other disclosures</t>
        </is>
      </c>
    </row>
    <row r="34">
      <c r="A34" s="4" t="inlineStr">
        <is>
          <t>Depreciation and amortization</t>
        </is>
      </c>
      <c r="B34" s="5" t="n">
        <v>127455</v>
      </c>
      <c r="C34" s="5" t="n">
        <v>48314</v>
      </c>
      <c r="D34" s="5" t="n">
        <v>19594</v>
      </c>
    </row>
    <row r="35">
      <c r="A35" s="4" t="inlineStr">
        <is>
          <t>Investments in associates and joint ventures</t>
        </is>
      </c>
      <c r="B35" s="5" t="n">
        <v>9654</v>
      </c>
      <c r="C35" s="5" t="n">
        <v>48574</v>
      </c>
      <c r="D35" s="5" t="n">
        <v>11862</v>
      </c>
    </row>
    <row r="36">
      <c r="A36" s="4" t="inlineStr">
        <is>
          <t>Capital expenditures</t>
        </is>
      </c>
      <c r="B36" s="5" t="n">
        <v>107649</v>
      </c>
      <c r="C36" s="5" t="n">
        <v>54093</v>
      </c>
      <c r="D36" s="5" t="n">
        <v>36257</v>
      </c>
    </row>
    <row r="37">
      <c r="A37" s="4" t="inlineStr">
        <is>
          <t>Operating segments | Core segments</t>
        </is>
      </c>
    </row>
    <row r="38">
      <c r="A38" s="3" t="inlineStr">
        <is>
          <t>Segment Information</t>
        </is>
      </c>
    </row>
    <row r="39">
      <c r="A39" s="4" t="inlineStr">
        <is>
          <t>Net revenue</t>
        </is>
      </c>
      <c r="B39" s="5" t="n">
        <v>841145</v>
      </c>
      <c r="C39" s="5" t="n">
        <v>433372</v>
      </c>
      <c r="D39" s="5" t="n">
        <v>303031</v>
      </c>
    </row>
    <row r="40">
      <c r="A40" s="4" t="inlineStr">
        <is>
          <t>Cost of sales</t>
        </is>
      </c>
      <c r="B40" s="5" t="n">
        <v>-190893</v>
      </c>
      <c r="C40" s="5" t="n">
        <v>-97513</v>
      </c>
      <c r="D40" s="5" t="n">
        <v>-70903</v>
      </c>
    </row>
    <row r="41">
      <c r="A41" s="4" t="inlineStr">
        <is>
          <t>Gross profit</t>
        </is>
      </c>
      <c r="B41" s="5" t="n">
        <v>650252</v>
      </c>
      <c r="C41" s="5" t="n">
        <v>335859</v>
      </c>
      <c r="D41" s="5" t="n">
        <v>232128</v>
      </c>
    </row>
    <row r="42">
      <c r="A42" s="4" t="inlineStr">
        <is>
          <t>Selling expenses</t>
        </is>
      </c>
      <c r="B42" s="5" t="n">
        <v>-309816</v>
      </c>
      <c r="D42" s="5" t="n">
        <v>-87186</v>
      </c>
    </row>
    <row r="43">
      <c r="A43" s="4" t="inlineStr">
        <is>
          <t>Segment profit</t>
        </is>
      </c>
      <c r="B43" s="5" t="n">
        <v>340436</v>
      </c>
      <c r="D43" s="5" t="n">
        <v>144942</v>
      </c>
    </row>
    <row r="44">
      <c r="A44" s="4" t="inlineStr">
        <is>
          <t>Total assets</t>
        </is>
      </c>
      <c r="B44" s="5" t="n">
        <v>4342905</v>
      </c>
      <c r="C44" s="5" t="n">
        <v>2999497</v>
      </c>
    </row>
    <row r="45">
      <c r="A45" s="4" t="inlineStr">
        <is>
          <t>Total liabilities</t>
        </is>
      </c>
      <c r="B45" s="5" t="n">
        <v>2316545</v>
      </c>
      <c r="C45" s="5" t="n">
        <v>1535695</v>
      </c>
    </row>
    <row r="46">
      <c r="A46" s="3" t="inlineStr">
        <is>
          <t>Other disclosures</t>
        </is>
      </c>
    </row>
    <row r="47">
      <c r="A47" s="4" t="inlineStr">
        <is>
          <t>Depreciation and amortization</t>
        </is>
      </c>
      <c r="B47" s="5" t="n">
        <v>118416</v>
      </c>
      <c r="C47" s="5" t="n">
        <v>43854</v>
      </c>
      <c r="D47" s="5" t="n">
        <v>17997</v>
      </c>
    </row>
    <row r="48">
      <c r="A48" s="4" t="inlineStr">
        <is>
          <t>Investments in associates and joint ventures</t>
        </is>
      </c>
      <c r="B48" s="5" t="n">
        <v>9654</v>
      </c>
      <c r="C48" s="5" t="n">
        <v>48574</v>
      </c>
      <c r="D48" s="5" t="n">
        <v>11862</v>
      </c>
    </row>
    <row r="49">
      <c r="A49" s="4" t="inlineStr">
        <is>
          <t>Capital expenditures</t>
        </is>
      </c>
      <c r="B49" s="5" t="n">
        <v>95672</v>
      </c>
      <c r="C49" s="5" t="n">
        <v>45851</v>
      </c>
      <c r="D49" s="5" t="n">
        <v>28165</v>
      </c>
    </row>
    <row r="50">
      <c r="A50" s="4" t="inlineStr">
        <is>
          <t>Operating segments | Supplemental segments</t>
        </is>
      </c>
    </row>
    <row r="51">
      <c r="A51" s="3" t="inlineStr">
        <is>
          <t>Segment Information</t>
        </is>
      </c>
    </row>
    <row r="52">
      <c r="A52" s="4" t="inlineStr">
        <is>
          <t>Net revenue</t>
        </is>
      </c>
      <c r="B52" s="5" t="n">
        <v>160565</v>
      </c>
      <c r="C52" s="5" t="n">
        <v>139465</v>
      </c>
      <c r="D52" s="5" t="n">
        <v>77950</v>
      </c>
    </row>
    <row r="53">
      <c r="A53" s="4" t="inlineStr">
        <is>
          <t>Cost of sales</t>
        </is>
      </c>
      <c r="B53" s="5" t="n">
        <v>-30237</v>
      </c>
      <c r="C53" s="5" t="n">
        <v>-19745</v>
      </c>
      <c r="D53" s="5" t="n">
        <v>-9842</v>
      </c>
    </row>
    <row r="54">
      <c r="A54" s="4" t="inlineStr">
        <is>
          <t>Gross profit</t>
        </is>
      </c>
      <c r="B54" s="5" t="n">
        <v>130328</v>
      </c>
      <c r="C54" s="5" t="n">
        <v>119720</v>
      </c>
      <c r="D54" s="5" t="n">
        <v>68108</v>
      </c>
    </row>
    <row r="55">
      <c r="A55" s="4" t="inlineStr">
        <is>
          <t>Selling expenses</t>
        </is>
      </c>
      <c r="B55" s="5" t="n">
        <v>-62453</v>
      </c>
      <c r="D55" s="5" t="n">
        <v>-26084</v>
      </c>
    </row>
    <row r="56">
      <c r="A56" s="4" t="inlineStr">
        <is>
          <t>Segment profit</t>
        </is>
      </c>
      <c r="B56" s="5" t="n">
        <v>67875</v>
      </c>
      <c r="D56" s="5" t="n">
        <v>42024</v>
      </c>
    </row>
    <row r="57">
      <c r="A57" s="4" t="inlineStr">
        <is>
          <t>Total assets</t>
        </is>
      </c>
      <c r="B57" s="5" t="n">
        <v>253480</v>
      </c>
      <c r="C57" s="5" t="n">
        <v>176196</v>
      </c>
    </row>
    <row r="58">
      <c r="A58" s="4" t="inlineStr">
        <is>
          <t>Total liabilities</t>
        </is>
      </c>
      <c r="B58" s="5" t="n">
        <v>78956</v>
      </c>
      <c r="C58" s="5" t="n">
        <v>45188</v>
      </c>
    </row>
    <row r="59">
      <c r="A59" s="3" t="inlineStr">
        <is>
          <t>Other disclosures</t>
        </is>
      </c>
    </row>
    <row r="60">
      <c r="A60" s="4" t="inlineStr">
        <is>
          <t>Depreciation and amortization</t>
        </is>
      </c>
      <c r="B60" s="5" t="n">
        <v>9039</v>
      </c>
      <c r="C60" s="5" t="n">
        <v>4460</v>
      </c>
      <c r="D60" s="5" t="n">
        <v>1597</v>
      </c>
    </row>
    <row r="61">
      <c r="A61" s="4" t="inlineStr">
        <is>
          <t>Capital expenditures</t>
        </is>
      </c>
      <c r="B61" s="5" t="n">
        <v>11977</v>
      </c>
      <c r="C61" s="5" t="n">
        <v>8242</v>
      </c>
      <c r="D61" s="6" t="inlineStr">
        <is>
          <t>R$ 8092</t>
        </is>
      </c>
    </row>
    <row r="62">
      <c r="A62" s="4" t="inlineStr">
        <is>
          <t>Elimination of intersegment amounts</t>
        </is>
      </c>
    </row>
    <row r="63">
      <c r="A63" s="3" t="inlineStr">
        <is>
          <t>Segment Information</t>
        </is>
      </c>
    </row>
    <row r="64">
      <c r="A64" s="4" t="inlineStr">
        <is>
          <t>Total assets</t>
        </is>
      </c>
      <c r="B64" s="5" t="n">
        <v>-20105</v>
      </c>
      <c r="C64" s="5" t="n">
        <v>-14270</v>
      </c>
    </row>
    <row r="65">
      <c r="A65" s="4" t="inlineStr">
        <is>
          <t>Total liabilities</t>
        </is>
      </c>
      <c r="B65" s="6" t="inlineStr">
        <is>
          <t>R$ 20105</t>
        </is>
      </c>
      <c r="C65" s="6" t="inlineStr">
        <is>
          <t>R$ 1427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t>
        </is>
      </c>
    </row>
    <row r="4">
      <c r="A4" s="4" t="inlineStr">
        <is>
          <t>Trade receivables</t>
        </is>
      </c>
      <c r="B4" s="4" t="inlineStr">
        <is>
          <t>7 Trade receivables
2020
2019
From sales of educational content
475,507
354,968
From related parties (Note 10)
3,209
4,511
478,716
359,479
(-) Allowance for doubtful accounts
(63,434)
(30,051)
415,282
329,428
As of December 31, 2020, and 2019, the aging of trade receivables was as follows:
2020
2019
Neither past due nor impaired
360,737
299,159
Past due
117,979
60,320
1 to 60 days
26,206
18,931
61 to 90 days
9,973
6,865
91 to 120 days
10,528
6,414
121 to 180 days
18,887
9,904
More than 180 days
52,385
18,206
478,716
359,479
The Company reviews its bad debt provision at least twice a year following a detailed review of receivable balances and historical payment profiles, and assessment of forward-looking risk factors. Management believes all the remaining receivable balances are fully recoverable.
The movement in the allowance for doubtful accounts for the years ended December 31, 2020 and 2019, was as follows:
2020
2019
2018
Balance at beginning of the year
(30,051)
(13,419)
(10,290)
Additions
(34,684)
(17,392)
(9,588)
Receivables written off during the period as uncollectible
1,301
760
6,459
Balance at end of year
(63,434)
(30,051)
(13,419)
The increase in allowance for doubtful accounts for the year ended December 31, 2020 compared to the same period of the previous year, is mainly due to the inclusion of the companies acquired last year as mentioned in Note 4 and the impacts of the COVID-19 pandemic as described in Note 1.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Financial Instruments - Summary of Financial Assets (Details) R$ in Thousands, $ in Thousands</t>
        </is>
      </c>
      <c r="B1" s="2" t="inlineStr">
        <is>
          <t>Dec. 31, 2020USD ($)</t>
        </is>
      </c>
      <c r="C1" s="2" t="inlineStr">
        <is>
          <t>Dec. 31, 2020BRL (R$)</t>
        </is>
      </c>
      <c r="D1" s="2" t="inlineStr">
        <is>
          <t>Dec. 31, 2019BRL (R$)</t>
        </is>
      </c>
      <c r="E1" s="2" t="inlineStr">
        <is>
          <t>Dec. 31, 2018BRL (R$)</t>
        </is>
      </c>
      <c r="F1" s="2" t="inlineStr">
        <is>
          <t>Dec. 31, 2017BRL (R$)</t>
        </is>
      </c>
    </row>
    <row r="2">
      <c r="A2" s="3" t="inlineStr">
        <is>
          <t>Financial Instruments</t>
        </is>
      </c>
    </row>
    <row r="3">
      <c r="A3" s="4" t="inlineStr">
        <is>
          <t>Cash and cash equivalents</t>
        </is>
      </c>
      <c r="B3" s="7" t="n">
        <v>5556</v>
      </c>
      <c r="C3" s="6" t="inlineStr">
        <is>
          <t>R$ 424410</t>
        </is>
      </c>
      <c r="D3" s="6" t="inlineStr">
        <is>
          <t>R$ 48900</t>
        </is>
      </c>
      <c r="E3" s="6" t="inlineStr">
        <is>
          <t>R$ 12301</t>
        </is>
      </c>
      <c r="F3" s="6" t="inlineStr">
        <is>
          <t>R$ 834</t>
        </is>
      </c>
    </row>
    <row r="4">
      <c r="A4" s="4" t="inlineStr">
        <is>
          <t>Financial investments</t>
        </is>
      </c>
      <c r="C4" s="5" t="n">
        <v>722994</v>
      </c>
      <c r="D4" s="5" t="n">
        <v>579494</v>
      </c>
    </row>
    <row r="5">
      <c r="A5" s="4" t="inlineStr">
        <is>
          <t>Trade receivables</t>
        </is>
      </c>
      <c r="C5" s="5" t="n">
        <v>415282</v>
      </c>
      <c r="D5" s="5" t="n">
        <v>329428</v>
      </c>
    </row>
    <row r="6">
      <c r="A6" s="4" t="inlineStr">
        <is>
          <t>Financial instruments from acquisition of interests</t>
        </is>
      </c>
      <c r="D6" s="5" t="n">
        <v>35946</v>
      </c>
    </row>
    <row r="7">
      <c r="A7" s="4" t="inlineStr">
        <is>
          <t>Related parties</t>
        </is>
      </c>
      <c r="C7" s="5" t="n">
        <v>20478</v>
      </c>
      <c r="D7" s="5" t="n">
        <v>16111</v>
      </c>
    </row>
    <row r="8">
      <c r="A8" s="4" t="inlineStr">
        <is>
          <t>Investments and interests in other entities</t>
        </is>
      </c>
      <c r="C8" s="5" t="n">
        <v>9654</v>
      </c>
      <c r="D8" s="5" t="n">
        <v>48574</v>
      </c>
      <c r="E8" s="6" t="inlineStr">
        <is>
          <t>R$ 11862</t>
        </is>
      </c>
    </row>
    <row r="9">
      <c r="A9" s="4" t="inlineStr">
        <is>
          <t>Other assets</t>
        </is>
      </c>
      <c r="D9" s="5" t="n">
        <v>4109</v>
      </c>
    </row>
    <row r="10">
      <c r="A10" s="4" t="inlineStr">
        <is>
          <t>Total financial assets</t>
        </is>
      </c>
      <c r="C10" s="5" t="n">
        <v>1592818</v>
      </c>
      <c r="D10" s="5" t="n">
        <v>1013988</v>
      </c>
    </row>
    <row r="11">
      <c r="A11" s="4" t="inlineStr">
        <is>
          <t>Financial assets at fair value through profit or loss,</t>
        </is>
      </c>
    </row>
    <row r="12">
      <c r="A12" s="3" t="inlineStr">
        <is>
          <t>Financial Instruments</t>
        </is>
      </c>
    </row>
    <row r="13">
      <c r="A13" s="4" t="inlineStr">
        <is>
          <t>Financial investments</t>
        </is>
      </c>
      <c r="C13" s="5" t="n">
        <v>17645</v>
      </c>
      <c r="D13" s="5" t="n">
        <v>498584</v>
      </c>
    </row>
    <row r="14">
      <c r="A14" s="4" t="inlineStr">
        <is>
          <t>Financial instruments from acquisition of interests</t>
        </is>
      </c>
      <c r="D14" s="5" t="n">
        <v>35946</v>
      </c>
    </row>
    <row r="15">
      <c r="A15" s="4" t="inlineStr">
        <is>
          <t>Investments and interests in other entities</t>
        </is>
      </c>
      <c r="C15" s="5" t="n">
        <v>9654</v>
      </c>
    </row>
    <row r="16">
      <c r="A16" s="4" t="inlineStr">
        <is>
          <t>Total financial assets</t>
        </is>
      </c>
      <c r="C16" s="5" t="n">
        <v>27299</v>
      </c>
      <c r="D16" s="5" t="n">
        <v>534530</v>
      </c>
    </row>
    <row r="17">
      <c r="A17" s="4" t="inlineStr">
        <is>
          <t>At Amortized Cost</t>
        </is>
      </c>
    </row>
    <row r="18">
      <c r="A18" s="3" t="inlineStr">
        <is>
          <t>Financial Instruments</t>
        </is>
      </c>
    </row>
    <row r="19">
      <c r="A19" s="4" t="inlineStr">
        <is>
          <t>Cash and cash equivalents</t>
        </is>
      </c>
      <c r="C19" s="5" t="n">
        <v>424410</v>
      </c>
      <c r="D19" s="5" t="n">
        <v>48900</v>
      </c>
    </row>
    <row r="20">
      <c r="A20" s="4" t="inlineStr">
        <is>
          <t>Financial investments</t>
        </is>
      </c>
      <c r="C20" s="5" t="n">
        <v>705349</v>
      </c>
      <c r="D20" s="5" t="n">
        <v>80910</v>
      </c>
    </row>
    <row r="21">
      <c r="A21" s="4" t="inlineStr">
        <is>
          <t>Trade receivables</t>
        </is>
      </c>
      <c r="C21" s="5" t="n">
        <v>415282</v>
      </c>
      <c r="D21" s="5" t="n">
        <v>329428</v>
      </c>
    </row>
    <row r="22">
      <c r="A22" s="4" t="inlineStr">
        <is>
          <t>Related parties</t>
        </is>
      </c>
      <c r="C22" s="5" t="n">
        <v>20478</v>
      </c>
      <c r="D22" s="5" t="n">
        <v>16111</v>
      </c>
    </row>
    <row r="23">
      <c r="A23" s="4" t="inlineStr">
        <is>
          <t>Other assets</t>
        </is>
      </c>
      <c r="D23" s="5" t="n">
        <v>4109</v>
      </c>
    </row>
    <row r="24">
      <c r="A24" s="4" t="inlineStr">
        <is>
          <t>Total financial assets</t>
        </is>
      </c>
      <c r="C24" s="6" t="inlineStr">
        <is>
          <t>R$ 1565519</t>
        </is>
      </c>
      <c r="D24" s="6" t="inlineStr">
        <is>
          <t>R$ 47945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Summary of Financial Liabilities (Details) - BRL (R$) R$ in Thousands</t>
        </is>
      </c>
      <c r="B1" s="2" t="inlineStr">
        <is>
          <t>Dec. 31, 2020</t>
        </is>
      </c>
      <c r="C1" s="2" t="inlineStr">
        <is>
          <t>Dec. 31, 2019</t>
        </is>
      </c>
      <c r="D1" s="2" t="inlineStr">
        <is>
          <t>Dec. 31, 2018</t>
        </is>
      </c>
    </row>
    <row r="2">
      <c r="A2" s="3" t="inlineStr">
        <is>
          <t>Financial Instruments</t>
        </is>
      </c>
    </row>
    <row r="3">
      <c r="A3" s="4" t="inlineStr">
        <is>
          <t>Trade payables</t>
        </is>
      </c>
      <c r="B3" s="6" t="inlineStr">
        <is>
          <t>R$ 40925</t>
        </is>
      </c>
      <c r="C3" s="6" t="inlineStr">
        <is>
          <t>R$ 34521</t>
        </is>
      </c>
    </row>
    <row r="4">
      <c r="A4" s="4" t="inlineStr">
        <is>
          <t>Financial instruments from acquisition of interests</t>
        </is>
      </c>
      <c r="C4" s="5" t="n">
        <v>33940</v>
      </c>
    </row>
    <row r="5">
      <c r="A5" s="4" t="inlineStr">
        <is>
          <t>Accounts payable to selling shareholders</t>
        </is>
      </c>
      <c r="B5" s="5" t="n">
        <v>1786515</v>
      </c>
      <c r="C5" s="5" t="n">
        <v>1216232</v>
      </c>
    </row>
    <row r="6">
      <c r="A6" s="4" t="inlineStr">
        <is>
          <t>Lease liabilities</t>
        </is>
      </c>
      <c r="B6" s="5" t="n">
        <v>35220</v>
      </c>
      <c r="C6" s="5" t="n">
        <v>25857</v>
      </c>
      <c r="D6" s="6" t="inlineStr">
        <is>
          <t>R$ 20089</t>
        </is>
      </c>
    </row>
    <row r="7">
      <c r="A7" s="4" t="inlineStr">
        <is>
          <t>Loans and financing</t>
        </is>
      </c>
      <c r="B7" s="5" t="n">
        <v>311119</v>
      </c>
      <c r="C7" s="5" t="n">
        <v>98561</v>
      </c>
      <c r="D7" s="6" t="inlineStr">
        <is>
          <t>R$ 0</t>
        </is>
      </c>
    </row>
    <row r="8">
      <c r="A8" s="4" t="inlineStr">
        <is>
          <t>Financial liabilities</t>
        </is>
      </c>
      <c r="B8" s="5" t="n">
        <v>2173779</v>
      </c>
      <c r="C8" s="5" t="n">
        <v>1409111</v>
      </c>
    </row>
    <row r="9">
      <c r="A9" s="4" t="inlineStr">
        <is>
          <t>Financial liabilities at fair value through profit or loss</t>
        </is>
      </c>
    </row>
    <row r="10">
      <c r="A10" s="3" t="inlineStr">
        <is>
          <t>Financial Instruments</t>
        </is>
      </c>
    </row>
    <row r="11">
      <c r="A11" s="4" t="inlineStr">
        <is>
          <t>Financial instruments from acquisition of interests</t>
        </is>
      </c>
      <c r="C11" s="5" t="n">
        <v>33940</v>
      </c>
    </row>
    <row r="12">
      <c r="A12" s="4" t="inlineStr">
        <is>
          <t>Accounts payable to selling shareholders</t>
        </is>
      </c>
      <c r="B12" s="5" t="n">
        <v>861385</v>
      </c>
      <c r="C12" s="5" t="n">
        <v>328668</v>
      </c>
    </row>
    <row r="13">
      <c r="A13" s="4" t="inlineStr">
        <is>
          <t>Financial liabilities</t>
        </is>
      </c>
      <c r="B13" s="5" t="n">
        <v>861385</v>
      </c>
      <c r="C13" s="5" t="n">
        <v>362608</v>
      </c>
    </row>
    <row r="14">
      <c r="A14" s="4" t="inlineStr">
        <is>
          <t>At Amortized Cost</t>
        </is>
      </c>
    </row>
    <row r="15">
      <c r="A15" s="3" t="inlineStr">
        <is>
          <t>Financial Instruments</t>
        </is>
      </c>
    </row>
    <row r="16">
      <c r="A16" s="4" t="inlineStr">
        <is>
          <t>Trade payables</t>
        </is>
      </c>
      <c r="B16" s="5" t="n">
        <v>40925</v>
      </c>
      <c r="C16" s="5" t="n">
        <v>34521</v>
      </c>
    </row>
    <row r="17">
      <c r="A17" s="4" t="inlineStr">
        <is>
          <t>Accounts payable to selling shareholders</t>
        </is>
      </c>
      <c r="B17" s="5" t="n">
        <v>925130</v>
      </c>
      <c r="C17" s="5" t="n">
        <v>887564</v>
      </c>
    </row>
    <row r="18">
      <c r="A18" s="4" t="inlineStr">
        <is>
          <t>Lease liabilities</t>
        </is>
      </c>
      <c r="B18" s="5" t="n">
        <v>35220</v>
      </c>
      <c r="C18" s="5" t="n">
        <v>25857</v>
      </c>
    </row>
    <row r="19">
      <c r="A19" s="4" t="inlineStr">
        <is>
          <t>Loans and financing</t>
        </is>
      </c>
      <c r="B19" s="5" t="n">
        <v>311119</v>
      </c>
      <c r="C19" s="5" t="n">
        <v>98561</v>
      </c>
    </row>
    <row r="20">
      <c r="A20" s="4" t="inlineStr">
        <is>
          <t>Financial liabilities</t>
        </is>
      </c>
      <c r="B20" s="6" t="inlineStr">
        <is>
          <t>R$ 1312394</t>
        </is>
      </c>
      <c r="C20" s="6" t="inlineStr">
        <is>
          <t>R$ 104650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BRL (R$) R$ in Thousand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Fixed rate of return on multimarket investment fund</t>
        </is>
      </c>
      <c r="B4" s="4" t="inlineStr">
        <is>
          <t>82.90%</t>
        </is>
      </c>
    </row>
    <row r="5">
      <c r="A5" s="4" t="inlineStr">
        <is>
          <t>Finance income (costs) in profit and loss</t>
        </is>
      </c>
      <c r="B5" s="6" t="inlineStr">
        <is>
          <t>R$ 562</t>
        </is>
      </c>
      <c r="C5" s="6" t="inlineStr">
        <is>
          <t>R$ 473</t>
        </is>
      </c>
      <c r="D5" s="6" t="inlineStr">
        <is>
          <t>R$ 659</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ssets and Liabilities Recognized at Fair Value (Details) - BRL (R$) R$ in Thousands</t>
        </is>
      </c>
      <c r="B1" s="2" t="inlineStr">
        <is>
          <t>Dec. 31, 2020</t>
        </is>
      </c>
      <c r="C1" s="2" t="inlineStr">
        <is>
          <t>Dec. 31, 2019</t>
        </is>
      </c>
    </row>
    <row r="2">
      <c r="A2" s="3" t="inlineStr">
        <is>
          <t>Financial assets</t>
        </is>
      </c>
    </row>
    <row r="3">
      <c r="A3" s="4" t="inlineStr">
        <is>
          <t>Derivative financial instruments</t>
        </is>
      </c>
      <c r="C3" s="6" t="inlineStr">
        <is>
          <t>R$ 35946</t>
        </is>
      </c>
    </row>
    <row r="4">
      <c r="A4" s="4" t="inlineStr">
        <is>
          <t>Investment at fair value</t>
        </is>
      </c>
      <c r="B4" s="6" t="inlineStr">
        <is>
          <t>R$ 9654</t>
        </is>
      </c>
    </row>
    <row r="5">
      <c r="A5" s="3" t="inlineStr">
        <is>
          <t>Financial liabilities</t>
        </is>
      </c>
    </row>
    <row r="6">
      <c r="A6" s="4" t="inlineStr">
        <is>
          <t>Derivative financial instruments</t>
        </is>
      </c>
      <c r="C6" s="5" t="n">
        <v>33940</v>
      </c>
    </row>
    <row r="7">
      <c r="A7" s="4" t="inlineStr">
        <is>
          <t>Accounts payable to selling shareholders</t>
        </is>
      </c>
      <c r="B7" s="5" t="n">
        <v>1786515</v>
      </c>
      <c r="C7" s="5" t="n">
        <v>1216232</v>
      </c>
    </row>
    <row r="8">
      <c r="A8" s="4" t="inlineStr">
        <is>
          <t>Level 2</t>
        </is>
      </c>
    </row>
    <row r="9">
      <c r="A9" s="3" t="inlineStr">
        <is>
          <t>Financial assets</t>
        </is>
      </c>
    </row>
    <row r="10">
      <c r="A10" s="4" t="inlineStr">
        <is>
          <t>Financial investments</t>
        </is>
      </c>
      <c r="B10" s="5" t="n">
        <v>17645</v>
      </c>
      <c r="C10" s="5" t="n">
        <v>498584</v>
      </c>
    </row>
    <row r="11">
      <c r="A11" s="4" t="inlineStr">
        <is>
          <t>Level 3</t>
        </is>
      </c>
    </row>
    <row r="12">
      <c r="A12" s="3" t="inlineStr">
        <is>
          <t>Financial assets</t>
        </is>
      </c>
    </row>
    <row r="13">
      <c r="A13" s="4" t="inlineStr">
        <is>
          <t>Derivative financial instruments</t>
        </is>
      </c>
      <c r="C13" s="5" t="n">
        <v>35946</v>
      </c>
    </row>
    <row r="14">
      <c r="A14" s="3" t="inlineStr">
        <is>
          <t>Financial liabilities</t>
        </is>
      </c>
    </row>
    <row r="15">
      <c r="A15" s="4" t="inlineStr">
        <is>
          <t>Derivative financial instruments</t>
        </is>
      </c>
      <c r="C15" s="5" t="n">
        <v>33940</v>
      </c>
    </row>
    <row r="16">
      <c r="A16" s="4" t="inlineStr">
        <is>
          <t>Accounts payable to selling shareholders</t>
        </is>
      </c>
      <c r="B16" s="6" t="inlineStr">
        <is>
          <t>R$ 861385</t>
        </is>
      </c>
      <c r="C16" s="6" t="inlineStr">
        <is>
          <t>R$ 32866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Recurring of Fair Value Measurements (Details) - Recurring - Level 3 - BRL (R$) R$ in Thousands</t>
        </is>
      </c>
      <c r="B1" s="2" t="inlineStr">
        <is>
          <t>12 Months Ended</t>
        </is>
      </c>
    </row>
    <row r="2">
      <c r="B2" s="2" t="inlineStr">
        <is>
          <t>Dec. 31, 2020</t>
        </is>
      </c>
      <c r="C2" s="2" t="inlineStr">
        <is>
          <t>Dec. 31, 2019</t>
        </is>
      </c>
      <c r="D2" s="2" t="inlineStr">
        <is>
          <t>Dec. 31, 2018</t>
        </is>
      </c>
    </row>
    <row r="3">
      <c r="A3" s="3" t="inlineStr">
        <is>
          <t>Financial instruments from acquisition of interests (assets)</t>
        </is>
      </c>
    </row>
    <row r="4">
      <c r="A4" s="4" t="inlineStr">
        <is>
          <t>Beginning balance</t>
        </is>
      </c>
      <c r="B4" s="6" t="inlineStr">
        <is>
          <t>R$ 35946</t>
        </is>
      </c>
      <c r="C4" s="6" t="inlineStr">
        <is>
          <t>R$ 26630</t>
        </is>
      </c>
      <c r="D4" s="6" t="inlineStr">
        <is>
          <t>R$ 12511</t>
        </is>
      </c>
    </row>
    <row r="5">
      <c r="A5" s="4" t="inlineStr">
        <is>
          <t>Gains (losses) recognized in statement of income (loss)</t>
        </is>
      </c>
      <c r="B5" s="5" t="n">
        <v>-35946</v>
      </c>
      <c r="C5" s="5" t="n">
        <v>9316</v>
      </c>
      <c r="D5" s="5" t="n">
        <v>14119</v>
      </c>
    </row>
    <row r="6">
      <c r="A6" s="4" t="inlineStr">
        <is>
          <t>Ending balance</t>
        </is>
      </c>
      <c r="B6" s="4" t="inlineStr">
        <is>
          <t xml:space="preserve"> </t>
        </is>
      </c>
      <c r="C6" s="5" t="n">
        <v>35946</v>
      </c>
      <c r="D6" s="5" t="n">
        <v>26630</v>
      </c>
    </row>
    <row r="7">
      <c r="A7" s="3" t="inlineStr">
        <is>
          <t>Financial instruments from acquisition of interests (liabilities)</t>
        </is>
      </c>
    </row>
    <row r="8">
      <c r="A8" s="4" t="inlineStr">
        <is>
          <t>Beginning balance</t>
        </is>
      </c>
      <c r="B8" s="5" t="n">
        <v>-33940</v>
      </c>
      <c r="C8" s="5" t="n">
        <v>-25097</v>
      </c>
      <c r="D8" s="5" t="n">
        <v>-13637</v>
      </c>
    </row>
    <row r="9">
      <c r="A9" s="4" t="inlineStr">
        <is>
          <t>Payment of capital increase in Geekie</t>
        </is>
      </c>
      <c r="D9" s="5" t="n">
        <v>2000</v>
      </c>
    </row>
    <row r="10">
      <c r="A10" s="4" t="inlineStr">
        <is>
          <t>Deferred revenue in Escola de Aplicao So Jos dos Campos</t>
        </is>
      </c>
      <c r="C10" s="5" t="n">
        <v>54</v>
      </c>
      <c r="D10" s="5" t="n">
        <v>50</v>
      </c>
    </row>
    <row r="11">
      <c r="A11" s="4" t="inlineStr">
        <is>
          <t>Gains (losses) recognized in statement of income (loss)</t>
        </is>
      </c>
      <c r="B11" s="5" t="n">
        <v>33940</v>
      </c>
      <c r="C11" s="5" t="n">
        <v>-8897</v>
      </c>
      <c r="D11" s="5" t="n">
        <v>-13510</v>
      </c>
    </row>
    <row r="12">
      <c r="A12" s="4" t="inlineStr">
        <is>
          <t>Ending balance</t>
        </is>
      </c>
      <c r="B12" s="4" t="inlineStr">
        <is>
          <t xml:space="preserve"> </t>
        </is>
      </c>
      <c r="C12" s="5" t="n">
        <v>-33940</v>
      </c>
      <c r="D12" s="5" t="n">
        <v>-25097</v>
      </c>
    </row>
    <row r="13">
      <c r="A13" s="3" t="inlineStr">
        <is>
          <t>Accounts payable to selling shareholders</t>
        </is>
      </c>
    </row>
    <row r="14">
      <c r="A14" s="4" t="inlineStr">
        <is>
          <t>Beginning balance</t>
        </is>
      </c>
      <c r="B14" s="5" t="n">
        <v>-328668</v>
      </c>
      <c r="C14" s="5" t="n">
        <v>-174410</v>
      </c>
      <c r="D14" s="5" t="n">
        <v>-36630</v>
      </c>
    </row>
    <row r="15">
      <c r="A15" s="4" t="inlineStr">
        <is>
          <t>Acquisitions</t>
        </is>
      </c>
      <c r="B15" s="5" t="n">
        <v>-478209</v>
      </c>
      <c r="C15" s="5" t="n">
        <v>-58194</v>
      </c>
    </row>
    <row r="16">
      <c r="A16" s="4" t="inlineStr">
        <is>
          <t>Payment of acquisition</t>
        </is>
      </c>
      <c r="B16" s="5" t="n">
        <v>9520</v>
      </c>
      <c r="C16" s="5" t="n">
        <v>21098</v>
      </c>
    </row>
    <row r="17">
      <c r="A17" s="4" t="inlineStr">
        <is>
          <t>Changes in accounts payable to selling shareholders</t>
        </is>
      </c>
      <c r="B17" s="5" t="n">
        <v>-20314</v>
      </c>
      <c r="C17" s="5" t="n">
        <v>-89403</v>
      </c>
      <c r="D17" s="5" t="n">
        <v>-129430</v>
      </c>
    </row>
    <row r="18">
      <c r="A18" s="4" t="inlineStr">
        <is>
          <t>Interest expense</t>
        </is>
      </c>
      <c r="B18" s="5" t="n">
        <v>-43714</v>
      </c>
      <c r="C18" s="5" t="n">
        <v>-35127</v>
      </c>
      <c r="D18" s="5" t="n">
        <v>-8350</v>
      </c>
    </row>
    <row r="19">
      <c r="A19" s="4" t="inlineStr">
        <is>
          <t>Fair value held in step acquisition</t>
        </is>
      </c>
      <c r="C19" s="5" t="n">
        <v>7368</v>
      </c>
    </row>
    <row r="20">
      <c r="A20" s="4" t="inlineStr">
        <is>
          <t>Ending balance</t>
        </is>
      </c>
      <c r="B20" s="6" t="inlineStr">
        <is>
          <t>R$ 861385</t>
        </is>
      </c>
      <c r="C20" s="6" t="inlineStr">
        <is>
          <t>R$ 328668</t>
        </is>
      </c>
      <c r="D20" s="6" t="inlineStr">
        <is>
          <t>R$ 17441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Risk - Summary of Company's Exposure to Foreign Currency Risk (Details) R$ in Thousands, $ in Thousands</t>
        </is>
      </c>
      <c r="B1" s="2" t="inlineStr">
        <is>
          <t>Dec. 31, 2020USD ($)</t>
        </is>
      </c>
      <c r="C1" s="2" t="inlineStr">
        <is>
          <t>Dec. 31, 2020BRL (R$)</t>
        </is>
      </c>
      <c r="D1" s="2" t="inlineStr">
        <is>
          <t>Dec. 31, 2019BRL (R$)</t>
        </is>
      </c>
      <c r="E1" s="2" t="inlineStr">
        <is>
          <t>Dec. 31, 2018BRL (R$)</t>
        </is>
      </c>
      <c r="F1" s="2" t="inlineStr">
        <is>
          <t>Dec. 31, 2017BRL (R$)</t>
        </is>
      </c>
    </row>
    <row r="2">
      <c r="A2" s="3" t="inlineStr">
        <is>
          <t>Risk</t>
        </is>
      </c>
    </row>
    <row r="3">
      <c r="A3" s="4" t="inlineStr">
        <is>
          <t>Cash and cash equivalents (Note 5)</t>
        </is>
      </c>
      <c r="B3" s="7" t="n">
        <v>5556</v>
      </c>
      <c r="C3" s="6" t="inlineStr">
        <is>
          <t>R$ 424410</t>
        </is>
      </c>
      <c r="D3" s="6" t="inlineStr">
        <is>
          <t>R$ 48900</t>
        </is>
      </c>
      <c r="E3" s="6" t="inlineStr">
        <is>
          <t>R$ 12301</t>
        </is>
      </c>
      <c r="F3" s="6" t="inlineStr">
        <is>
          <t>R$ 834</t>
        </is>
      </c>
    </row>
    <row r="4">
      <c r="A4" s="4" t="inlineStr">
        <is>
          <t>Financial investments</t>
        </is>
      </c>
      <c r="C4" s="5" t="n">
        <v>721935</v>
      </c>
      <c r="D4" s="5" t="n">
        <v>577398</v>
      </c>
    </row>
    <row r="5">
      <c r="A5" s="4" t="inlineStr">
        <is>
          <t>Currency risk</t>
        </is>
      </c>
    </row>
    <row r="6">
      <c r="A6" s="3" t="inlineStr">
        <is>
          <t>Risk</t>
        </is>
      </c>
    </row>
    <row r="7">
      <c r="A7" s="4" t="inlineStr">
        <is>
          <t>Cash and cash equivalents (Note 5)</t>
        </is>
      </c>
      <c r="C7" s="5" t="n">
        <v>28327</v>
      </c>
      <c r="D7" s="5" t="n">
        <v>23346</v>
      </c>
    </row>
    <row r="8">
      <c r="A8" s="4" t="inlineStr">
        <is>
          <t>Financial investments</t>
        </is>
      </c>
      <c r="C8" s="6" t="inlineStr">
        <is>
          <t>R$ 542</t>
        </is>
      </c>
      <c r="D8" s="6" t="inlineStr">
        <is>
          <t>R$ 1629</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2" customWidth="1" min="6" max="6"/>
  </cols>
  <sheetData>
    <row r="1">
      <c r="A1" s="1" t="inlineStr">
        <is>
          <t>Risk - Additional Information (Details) R$ in Thousands, $ in Thousands</t>
        </is>
      </c>
      <c r="B1" s="2" t="inlineStr">
        <is>
          <t>12 Months Ended</t>
        </is>
      </c>
    </row>
    <row r="2">
      <c r="B2" s="2" t="inlineStr">
        <is>
          <t>Dec. 31, 2020USD ($)</t>
        </is>
      </c>
      <c r="C2" s="2" t="inlineStr">
        <is>
          <t>Dec. 31, 2020BRL (R$)</t>
        </is>
      </c>
      <c r="D2" s="2" t="inlineStr">
        <is>
          <t>Dec. 31, 2019BRL (R$)</t>
        </is>
      </c>
      <c r="E2" s="2" t="inlineStr">
        <is>
          <t>Dec. 31, 2018BRL (R$)</t>
        </is>
      </c>
      <c r="F2" s="2" t="inlineStr">
        <is>
          <t>Dec. 31, 2017BRL (R$)</t>
        </is>
      </c>
    </row>
    <row r="3">
      <c r="A3" s="3" t="inlineStr">
        <is>
          <t>Risk</t>
        </is>
      </c>
    </row>
    <row r="4">
      <c r="A4" s="4" t="inlineStr">
        <is>
          <t>Cash and cash equivalents</t>
        </is>
      </c>
      <c r="B4" s="7" t="n">
        <v>5556</v>
      </c>
      <c r="C4" s="6" t="inlineStr">
        <is>
          <t>R$ 424410</t>
        </is>
      </c>
      <c r="D4" s="6" t="inlineStr">
        <is>
          <t>R$ 48900</t>
        </is>
      </c>
      <c r="E4" s="6" t="inlineStr">
        <is>
          <t>R$ 12301</t>
        </is>
      </c>
      <c r="F4" s="6" t="inlineStr">
        <is>
          <t>R$ 834</t>
        </is>
      </c>
    </row>
    <row r="5">
      <c r="A5" s="4" t="inlineStr">
        <is>
          <t>CDI rate</t>
        </is>
      </c>
      <c r="B5" s="4" t="inlineStr">
        <is>
          <t>3.04%</t>
        </is>
      </c>
    </row>
    <row r="6">
      <c r="A6" s="4" t="inlineStr">
        <is>
          <t>Base scenario</t>
        </is>
      </c>
    </row>
    <row r="7">
      <c r="A7" s="3" t="inlineStr">
        <is>
          <t>Risk</t>
        </is>
      </c>
    </row>
    <row r="8">
      <c r="A8" s="4" t="inlineStr">
        <is>
          <t>Exchange rate</t>
        </is>
      </c>
      <c r="B8" s="12" t="n">
        <v>5.1961</v>
      </c>
      <c r="C8" s="12" t="n">
        <v>5.1961</v>
      </c>
    </row>
    <row r="9">
      <c r="A9" s="4" t="inlineStr">
        <is>
          <t>Base scenario | U.S. Dollars</t>
        </is>
      </c>
    </row>
    <row r="10">
      <c r="A10" s="3" t="inlineStr">
        <is>
          <t>Risk</t>
        </is>
      </c>
    </row>
    <row r="11">
      <c r="A11" s="4" t="inlineStr">
        <is>
          <t>Exchange rate</t>
        </is>
      </c>
      <c r="B11" s="12" t="n">
        <v>5.1961</v>
      </c>
      <c r="C11" s="12" t="n">
        <v>5.1961</v>
      </c>
    </row>
    <row r="12">
      <c r="A12" s="4" t="inlineStr">
        <is>
          <t>Scenario 1</t>
        </is>
      </c>
    </row>
    <row r="13">
      <c r="A13" s="3" t="inlineStr">
        <is>
          <t>Risk</t>
        </is>
      </c>
    </row>
    <row r="14">
      <c r="A14" s="4" t="inlineStr">
        <is>
          <t>Exchange rate</t>
        </is>
      </c>
      <c r="B14" s="12" t="n">
        <v>6.2353</v>
      </c>
      <c r="C14" s="12" t="n">
        <v>6.2353</v>
      </c>
    </row>
    <row r="15">
      <c r="A15" s="4" t="inlineStr">
        <is>
          <t>Percentage increase in foreign exchange rate</t>
        </is>
      </c>
      <c r="B15" s="4" t="inlineStr">
        <is>
          <t>20.00%</t>
        </is>
      </c>
    </row>
    <row r="16">
      <c r="A16" s="4" t="inlineStr">
        <is>
          <t>Foreign exchange gain</t>
        </is>
      </c>
      <c r="B16" s="12" t="n">
        <v>6.2353</v>
      </c>
    </row>
    <row r="17">
      <c r="A17" s="4" t="inlineStr">
        <is>
          <t>Scenario 2</t>
        </is>
      </c>
    </row>
    <row r="18">
      <c r="A18" s="3" t="inlineStr">
        <is>
          <t>Risk</t>
        </is>
      </c>
    </row>
    <row r="19">
      <c r="A19" s="4" t="inlineStr">
        <is>
          <t>Exchange rate</t>
        </is>
      </c>
      <c r="B19" s="12" t="n">
        <v>4.1569</v>
      </c>
      <c r="C19" s="12" t="n">
        <v>4.1569</v>
      </c>
    </row>
    <row r="20">
      <c r="A20" s="4" t="inlineStr">
        <is>
          <t>Foreign exchange gain</t>
        </is>
      </c>
      <c r="B20" s="12" t="n">
        <v>4.1569</v>
      </c>
    </row>
    <row r="21">
      <c r="A21" s="4" t="inlineStr">
        <is>
          <t>Percentage decrease in foreign exchange rate</t>
        </is>
      </c>
      <c r="B21" s="4" t="inlineStr">
        <is>
          <t>2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 Summary of Sensitivity Analysis for the Cash and Cash Equivalents With Subject to Foreign Exchange Rate (Details) R$ in Thousands</t>
        </is>
      </c>
      <c r="B1" s="2" t="inlineStr">
        <is>
          <t>12 Months Ended</t>
        </is>
      </c>
    </row>
    <row r="2">
      <c r="B2" s="2" t="inlineStr">
        <is>
          <t>Dec. 31, 2020BRL (R$)</t>
        </is>
      </c>
      <c r="C2" s="2" t="inlineStr">
        <is>
          <t>Dec. 31, 2019BRL (R$)</t>
        </is>
      </c>
      <c r="D2" s="2" t="inlineStr">
        <is>
          <t>Dec. 31, 2018BRL (R$)</t>
        </is>
      </c>
    </row>
    <row r="3">
      <c r="A3" s="3" t="inlineStr">
        <is>
          <t>Risk</t>
        </is>
      </c>
    </row>
    <row r="4">
      <c r="A4" s="4" t="inlineStr">
        <is>
          <t>Finance income (costs)</t>
        </is>
      </c>
      <c r="B4" s="6" t="inlineStr">
        <is>
          <t>R$ 96802</t>
        </is>
      </c>
      <c r="C4" s="6" t="inlineStr">
        <is>
          <t>R$ 98808</t>
        </is>
      </c>
      <c r="D4" s="6" t="inlineStr">
        <is>
          <t>R$ 162177</t>
        </is>
      </c>
    </row>
    <row r="5">
      <c r="A5" s="4" t="inlineStr">
        <is>
          <t>Base scenario</t>
        </is>
      </c>
    </row>
    <row r="6">
      <c r="A6" s="3" t="inlineStr">
        <is>
          <t>Risk</t>
        </is>
      </c>
    </row>
    <row r="7">
      <c r="A7" s="4" t="inlineStr">
        <is>
          <t>Exchange rate</t>
        </is>
      </c>
      <c r="B7" s="12" t="n">
        <v>5.1961</v>
      </c>
    </row>
    <row r="8">
      <c r="A8" s="4" t="inlineStr">
        <is>
          <t>Scenario 1</t>
        </is>
      </c>
    </row>
    <row r="9">
      <c r="A9" s="3" t="inlineStr">
        <is>
          <t>Risk</t>
        </is>
      </c>
    </row>
    <row r="10">
      <c r="A10" s="4" t="inlineStr">
        <is>
          <t>Exchange rate</t>
        </is>
      </c>
      <c r="B10" s="12" t="n">
        <v>6.2353</v>
      </c>
    </row>
    <row r="11">
      <c r="A11" s="4" t="inlineStr">
        <is>
          <t>Finance income (costs)</t>
        </is>
      </c>
      <c r="B11" s="6" t="inlineStr">
        <is>
          <t>R$ 5773</t>
        </is>
      </c>
    </row>
    <row r="12">
      <c r="A12" s="4" t="inlineStr">
        <is>
          <t>Scenario 2</t>
        </is>
      </c>
    </row>
    <row r="13">
      <c r="A13" s="3" t="inlineStr">
        <is>
          <t>Risk</t>
        </is>
      </c>
    </row>
    <row r="14">
      <c r="A14" s="4" t="inlineStr">
        <is>
          <t>Exchange rate</t>
        </is>
      </c>
      <c r="B14" s="12" t="n">
        <v>4.1569</v>
      </c>
    </row>
    <row r="15">
      <c r="A15" s="4" t="inlineStr">
        <is>
          <t>Finance income (costs)</t>
        </is>
      </c>
      <c r="B15" s="6" t="inlineStr">
        <is>
          <t>R$ 5773</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 Maturity Profile of the Company's Financial Liabilities Based on Contractual Undiscounted Amounts (Details) - Liquidity risk - BRL (R$) R$ in Thousands</t>
        </is>
      </c>
      <c r="B1" s="2" t="inlineStr">
        <is>
          <t>Dec. 31, 2020</t>
        </is>
      </c>
      <c r="C1" s="2" t="inlineStr">
        <is>
          <t>Dec. 31, 2019</t>
        </is>
      </c>
    </row>
    <row r="2">
      <c r="A2" s="3" t="inlineStr">
        <is>
          <t>Risk</t>
        </is>
      </c>
    </row>
    <row r="3">
      <c r="A3" s="4" t="inlineStr">
        <is>
          <t>Trade payables</t>
        </is>
      </c>
      <c r="B3" s="6" t="inlineStr">
        <is>
          <t>R$ 40925</t>
        </is>
      </c>
      <c r="C3" s="6" t="inlineStr">
        <is>
          <t>R$ 34521</t>
        </is>
      </c>
    </row>
    <row r="4">
      <c r="A4" s="4" t="inlineStr">
        <is>
          <t>Lease liabilities</t>
        </is>
      </c>
      <c r="B4" s="5" t="n">
        <v>35220</v>
      </c>
      <c r="C4" s="5" t="n">
        <v>25857</v>
      </c>
    </row>
    <row r="5">
      <c r="A5" s="4" t="inlineStr">
        <is>
          <t>Loans and financing</t>
        </is>
      </c>
      <c r="B5" s="5" t="n">
        <v>311119</v>
      </c>
      <c r="C5" s="5" t="n">
        <v>98561</v>
      </c>
    </row>
    <row r="6">
      <c r="A6" s="4" t="inlineStr">
        <is>
          <t>Financial instruments from acquisition</t>
        </is>
      </c>
      <c r="C6" s="5" t="n">
        <v>33940</v>
      </c>
    </row>
    <row r="7">
      <c r="A7" s="4" t="inlineStr">
        <is>
          <t>Accounts payable to selling shareholders</t>
        </is>
      </c>
      <c r="B7" s="5" t="n">
        <v>1786515</v>
      </c>
      <c r="C7" s="5" t="n">
        <v>1216232</v>
      </c>
    </row>
    <row r="8">
      <c r="A8" s="4" t="inlineStr">
        <is>
          <t>Total</t>
        </is>
      </c>
      <c r="B8" s="5" t="n">
        <v>2173779</v>
      </c>
      <c r="C8" s="5" t="n">
        <v>1409111</v>
      </c>
    </row>
    <row r="9">
      <c r="A9" s="4" t="inlineStr">
        <is>
          <t>Less than 3 months</t>
        </is>
      </c>
    </row>
    <row r="10">
      <c r="A10" s="3" t="inlineStr">
        <is>
          <t>Risk</t>
        </is>
      </c>
    </row>
    <row r="11">
      <c r="A11" s="4" t="inlineStr">
        <is>
          <t>Trade payables</t>
        </is>
      </c>
      <c r="B11" s="5" t="n">
        <v>40925</v>
      </c>
      <c r="C11" s="5" t="n">
        <v>34521</v>
      </c>
    </row>
    <row r="12">
      <c r="A12" s="4" t="inlineStr">
        <is>
          <t>Lease liabilities</t>
        </is>
      </c>
      <c r="B12" s="5" t="n">
        <v>3608</v>
      </c>
      <c r="C12" s="5" t="n">
        <v>2037</v>
      </c>
    </row>
    <row r="13">
      <c r="A13" s="4" t="inlineStr">
        <is>
          <t>Loans and financing</t>
        </is>
      </c>
      <c r="B13" s="5" t="n">
        <v>1855</v>
      </c>
    </row>
    <row r="14">
      <c r="A14" s="4" t="inlineStr">
        <is>
          <t>Accounts payable to selling shareholders</t>
        </is>
      </c>
      <c r="B14" s="5" t="n">
        <v>152057</v>
      </c>
    </row>
    <row r="15">
      <c r="A15" s="4" t="inlineStr">
        <is>
          <t>Total</t>
        </is>
      </c>
      <c r="B15" s="5" t="n">
        <v>198445</v>
      </c>
      <c r="C15" s="5" t="n">
        <v>36558</v>
      </c>
    </row>
    <row r="16">
      <c r="A16" s="4" t="inlineStr">
        <is>
          <t>3 to 12 months</t>
        </is>
      </c>
    </row>
    <row r="17">
      <c r="A17" s="3" t="inlineStr">
        <is>
          <t>Risk</t>
        </is>
      </c>
    </row>
    <row r="18">
      <c r="A18" s="4" t="inlineStr">
        <is>
          <t>Lease liabilities</t>
        </is>
      </c>
      <c r="B18" s="5" t="n">
        <v>9134</v>
      </c>
      <c r="C18" s="5" t="n">
        <v>4808</v>
      </c>
    </row>
    <row r="19">
      <c r="A19" s="4" t="inlineStr">
        <is>
          <t>Loans and financing</t>
        </is>
      </c>
      <c r="B19" s="5" t="n">
        <v>105851</v>
      </c>
      <c r="C19" s="5" t="n">
        <v>98561</v>
      </c>
    </row>
    <row r="20">
      <c r="A20" s="4" t="inlineStr">
        <is>
          <t>Accounts payable to selling shareholders</t>
        </is>
      </c>
      <c r="B20" s="5" t="n">
        <v>503957</v>
      </c>
      <c r="C20" s="5" t="n">
        <v>117959</v>
      </c>
    </row>
    <row r="21">
      <c r="A21" s="4" t="inlineStr">
        <is>
          <t>Total</t>
        </is>
      </c>
      <c r="B21" s="5" t="n">
        <v>618942</v>
      </c>
      <c r="C21" s="5" t="n">
        <v>221328</v>
      </c>
    </row>
    <row r="22">
      <c r="A22" s="4" t="inlineStr">
        <is>
          <t>1 to 2 years</t>
        </is>
      </c>
    </row>
    <row r="23">
      <c r="A23" s="3" t="inlineStr">
        <is>
          <t>Risk</t>
        </is>
      </c>
    </row>
    <row r="24">
      <c r="A24" s="4" t="inlineStr">
        <is>
          <t>Lease liabilities</t>
        </is>
      </c>
      <c r="B24" s="5" t="n">
        <v>11497</v>
      </c>
      <c r="C24" s="5" t="n">
        <v>9696</v>
      </c>
    </row>
    <row r="25">
      <c r="A25" s="4" t="inlineStr">
        <is>
          <t>Loans and financing</t>
        </is>
      </c>
      <c r="B25" s="5" t="n">
        <v>203413</v>
      </c>
    </row>
    <row r="26">
      <c r="A26" s="4" t="inlineStr">
        <is>
          <t>Financial instruments from acquisition</t>
        </is>
      </c>
      <c r="C26" s="5" t="n">
        <v>33940</v>
      </c>
    </row>
    <row r="27">
      <c r="A27" s="4" t="inlineStr">
        <is>
          <t>Accounts payable to selling shareholders</t>
        </is>
      </c>
      <c r="B27" s="5" t="n">
        <v>585663</v>
      </c>
      <c r="C27" s="5" t="n">
        <v>374106</v>
      </c>
    </row>
    <row r="28">
      <c r="A28" s="4" t="inlineStr">
        <is>
          <t>Total</t>
        </is>
      </c>
      <c r="B28" s="5" t="n">
        <v>800573</v>
      </c>
      <c r="C28" s="5" t="n">
        <v>417742</v>
      </c>
    </row>
    <row r="29">
      <c r="A29" s="4" t="inlineStr">
        <is>
          <t>2 to 3 years</t>
        </is>
      </c>
    </row>
    <row r="30">
      <c r="A30" s="3" t="inlineStr">
        <is>
          <t>Risk</t>
        </is>
      </c>
    </row>
    <row r="31">
      <c r="A31" s="4" t="inlineStr">
        <is>
          <t>Lease liabilities</t>
        </is>
      </c>
      <c r="B31" s="5" t="n">
        <v>8559</v>
      </c>
      <c r="C31" s="5" t="n">
        <v>7225</v>
      </c>
    </row>
    <row r="32">
      <c r="A32" s="4" t="inlineStr">
        <is>
          <t>Accounts payable to selling shareholders</t>
        </is>
      </c>
      <c r="B32" s="5" t="n">
        <v>273810</v>
      </c>
      <c r="C32" s="5" t="n">
        <v>194548</v>
      </c>
    </row>
    <row r="33">
      <c r="A33" s="4" t="inlineStr">
        <is>
          <t>Total</t>
        </is>
      </c>
      <c r="B33" s="5" t="n">
        <v>282369</v>
      </c>
      <c r="C33" s="5" t="n">
        <v>201773</v>
      </c>
    </row>
    <row r="34">
      <c r="A34" s="4" t="inlineStr">
        <is>
          <t>3 to 4 years</t>
        </is>
      </c>
    </row>
    <row r="35">
      <c r="A35" s="3" t="inlineStr">
        <is>
          <t>Risk</t>
        </is>
      </c>
    </row>
    <row r="36">
      <c r="A36" s="4" t="inlineStr">
        <is>
          <t>Lease liabilities</t>
        </is>
      </c>
      <c r="B36" s="5" t="n">
        <v>2156</v>
      </c>
      <c r="C36" s="5" t="n">
        <v>1901</v>
      </c>
    </row>
    <row r="37">
      <c r="A37" s="4" t="inlineStr">
        <is>
          <t>Accounts payable to selling shareholders</t>
        </is>
      </c>
      <c r="B37" s="5" t="n">
        <v>271028</v>
      </c>
      <c r="C37" s="5" t="n">
        <v>265886</v>
      </c>
    </row>
    <row r="38">
      <c r="A38" s="4" t="inlineStr">
        <is>
          <t>Total</t>
        </is>
      </c>
      <c r="B38" s="5" t="n">
        <v>273184</v>
      </c>
      <c r="C38" s="5" t="n">
        <v>267787</v>
      </c>
    </row>
    <row r="39">
      <c r="A39" s="4" t="inlineStr">
        <is>
          <t>4 to 5 years</t>
        </is>
      </c>
    </row>
    <row r="40">
      <c r="A40" s="3" t="inlineStr">
        <is>
          <t>Risk</t>
        </is>
      </c>
    </row>
    <row r="41">
      <c r="A41" s="4" t="inlineStr">
        <is>
          <t>Lease liabilities</t>
        </is>
      </c>
      <c r="B41" s="5" t="n">
        <v>266</v>
      </c>
      <c r="C41" s="5" t="n">
        <v>190</v>
      </c>
    </row>
    <row r="42">
      <c r="A42" s="4" t="inlineStr">
        <is>
          <t>Accounts payable to selling shareholders</t>
        </is>
      </c>
      <c r="C42" s="5" t="n">
        <v>263733</v>
      </c>
    </row>
    <row r="43">
      <c r="A43" s="4" t="inlineStr">
        <is>
          <t>Total</t>
        </is>
      </c>
      <c r="B43" s="6" t="inlineStr">
        <is>
          <t>R$ 266</t>
        </is>
      </c>
      <c r="C43" s="6" t="inlineStr">
        <is>
          <t>R$ 26392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isk - Summary of the Scenarios Estimated by Management and the Effect on Profit Before Income Taxes (Details) - Interest rate risk R$ in Thousands</t>
        </is>
      </c>
      <c r="B1" s="2" t="inlineStr">
        <is>
          <t>12 Months Ended</t>
        </is>
      </c>
    </row>
    <row r="2">
      <c r="B2" s="2" t="inlineStr">
        <is>
          <t>Dec. 31, 2020BRL (R$)</t>
        </is>
      </c>
    </row>
    <row r="3">
      <c r="A3" s="4" t="inlineStr">
        <is>
          <t>Exposure | Cash, bank deposits and cash equivalents</t>
        </is>
      </c>
    </row>
    <row r="4">
      <c r="A4" s="3" t="inlineStr">
        <is>
          <t>Risk</t>
        </is>
      </c>
    </row>
    <row r="5">
      <c r="A5" s="4" t="inlineStr">
        <is>
          <t>Effect of change in CDI rate on profit before income taxes</t>
        </is>
      </c>
      <c r="B5" s="6" t="inlineStr">
        <is>
          <t>R$ 396083</t>
        </is>
      </c>
    </row>
    <row r="6">
      <c r="A6" s="4" t="inlineStr">
        <is>
          <t>Exposure | Financial Investments</t>
        </is>
      </c>
    </row>
    <row r="7">
      <c r="A7" s="3" t="inlineStr">
        <is>
          <t>Risk</t>
        </is>
      </c>
    </row>
    <row r="8">
      <c r="A8" s="4" t="inlineStr">
        <is>
          <t>Effect of change in CDI rate on profit before income taxes</t>
        </is>
      </c>
      <c r="B8" s="5" t="n">
        <v>722452</v>
      </c>
    </row>
    <row r="9">
      <c r="A9" s="4" t="inlineStr">
        <is>
          <t>Exposure | Accounts payable to selling shareholders</t>
        </is>
      </c>
    </row>
    <row r="10">
      <c r="A10" s="3" t="inlineStr">
        <is>
          <t>Risk</t>
        </is>
      </c>
    </row>
    <row r="11">
      <c r="A11" s="4" t="inlineStr">
        <is>
          <t>Effect of change in CDI rate on profit before income taxes</t>
        </is>
      </c>
      <c r="B11" s="5" t="n">
        <v>912757</v>
      </c>
    </row>
    <row r="12">
      <c r="A12" s="4" t="inlineStr">
        <is>
          <t>Exposure | Related parties</t>
        </is>
      </c>
    </row>
    <row r="13">
      <c r="A13" s="3" t="inlineStr">
        <is>
          <t>Risk</t>
        </is>
      </c>
    </row>
    <row r="14">
      <c r="A14" s="4" t="inlineStr">
        <is>
          <t>Effect of change in CDI rate on profit before income taxes</t>
        </is>
      </c>
      <c r="B14" s="5" t="n">
        <v>20478</v>
      </c>
    </row>
    <row r="15">
      <c r="A15" s="4" t="inlineStr">
        <is>
          <t>Exposure | Loans and financing</t>
        </is>
      </c>
    </row>
    <row r="16">
      <c r="A16" s="3" t="inlineStr">
        <is>
          <t>Risk</t>
        </is>
      </c>
    </row>
    <row r="17">
      <c r="A17" s="4" t="inlineStr">
        <is>
          <t>Effect of change in CDI rate on profit before income taxes</t>
        </is>
      </c>
      <c r="B17" s="5" t="n">
        <v>311119</v>
      </c>
    </row>
    <row r="18">
      <c r="A18" s="4" t="inlineStr">
        <is>
          <t>+ 10 % | Cash, bank deposits and cash equivalents</t>
        </is>
      </c>
    </row>
    <row r="19">
      <c r="A19" s="3" t="inlineStr">
        <is>
          <t>Risk</t>
        </is>
      </c>
    </row>
    <row r="20">
      <c r="A20" s="4" t="inlineStr">
        <is>
          <t>Effect of change in CDI rate on profit before income taxes</t>
        </is>
      </c>
      <c r="B20" s="5" t="n">
        <v>1204</v>
      </c>
    </row>
    <row r="21">
      <c r="A21" s="4" t="inlineStr">
        <is>
          <t>+ 10 % | Financial Investments</t>
        </is>
      </c>
    </row>
    <row r="22">
      <c r="A22" s="3" t="inlineStr">
        <is>
          <t>Risk</t>
        </is>
      </c>
    </row>
    <row r="23">
      <c r="A23" s="4" t="inlineStr">
        <is>
          <t>Effect of change in CDI rate on profit before income taxes</t>
        </is>
      </c>
      <c r="B23" s="5" t="n">
        <v>2196</v>
      </c>
    </row>
    <row r="24">
      <c r="A24" s="4" t="inlineStr">
        <is>
          <t>+ 10 % | Accounts payable to selling shareholders</t>
        </is>
      </c>
    </row>
    <row r="25">
      <c r="A25" s="3" t="inlineStr">
        <is>
          <t>Risk</t>
        </is>
      </c>
    </row>
    <row r="26">
      <c r="A26" s="4" t="inlineStr">
        <is>
          <t>Effect of change in CDI rate on profit before income taxes</t>
        </is>
      </c>
      <c r="B26" s="5" t="n">
        <v>2775</v>
      </c>
    </row>
    <row r="27">
      <c r="A27" s="4" t="inlineStr">
        <is>
          <t>+ 10 % | Related parties</t>
        </is>
      </c>
    </row>
    <row r="28">
      <c r="A28" s="3" t="inlineStr">
        <is>
          <t>Risk</t>
        </is>
      </c>
    </row>
    <row r="29">
      <c r="A29" s="4" t="inlineStr">
        <is>
          <t>Effect of change in CDI rate on profit before income taxes</t>
        </is>
      </c>
      <c r="B29" s="5" t="n">
        <v>62</v>
      </c>
    </row>
    <row r="30">
      <c r="A30" s="4" t="inlineStr">
        <is>
          <t>+ 10 % | Loans and financing</t>
        </is>
      </c>
    </row>
    <row r="31">
      <c r="A31" s="3" t="inlineStr">
        <is>
          <t>Risk</t>
        </is>
      </c>
    </row>
    <row r="32">
      <c r="A32" s="4" t="inlineStr">
        <is>
          <t>Effect of change in CDI rate on profit before income taxes</t>
        </is>
      </c>
      <c r="B32" s="5" t="n">
        <v>997</v>
      </c>
    </row>
    <row r="33">
      <c r="A33" s="4" t="inlineStr">
        <is>
          <t>-10 % | Cash, bank deposits and cash equivalents</t>
        </is>
      </c>
    </row>
    <row r="34">
      <c r="A34" s="3" t="inlineStr">
        <is>
          <t>Risk</t>
        </is>
      </c>
    </row>
    <row r="35">
      <c r="A35" s="4" t="inlineStr">
        <is>
          <t>Effect of change in CDI rate on profit before income taxes</t>
        </is>
      </c>
      <c r="B35" s="5" t="n">
        <v>-1204</v>
      </c>
    </row>
    <row r="36">
      <c r="A36" s="4" t="inlineStr">
        <is>
          <t>-10 % | Financial Investments</t>
        </is>
      </c>
    </row>
    <row r="37">
      <c r="A37" s="3" t="inlineStr">
        <is>
          <t>Risk</t>
        </is>
      </c>
    </row>
    <row r="38">
      <c r="A38" s="4" t="inlineStr">
        <is>
          <t>Effect of change in CDI rate on profit before income taxes</t>
        </is>
      </c>
      <c r="B38" s="5" t="n">
        <v>-2196</v>
      </c>
    </row>
    <row r="39">
      <c r="A39" s="4" t="inlineStr">
        <is>
          <t>-10 % | Accounts payable to selling shareholders</t>
        </is>
      </c>
    </row>
    <row r="40">
      <c r="A40" s="3" t="inlineStr">
        <is>
          <t>Risk</t>
        </is>
      </c>
    </row>
    <row r="41">
      <c r="A41" s="4" t="inlineStr">
        <is>
          <t>Effect of change in CDI rate on profit before income taxes</t>
        </is>
      </c>
      <c r="B41" s="5" t="n">
        <v>-2775</v>
      </c>
    </row>
    <row r="42">
      <c r="A42" s="4" t="inlineStr">
        <is>
          <t>-10 % | Related parties</t>
        </is>
      </c>
    </row>
    <row r="43">
      <c r="A43" s="3" t="inlineStr">
        <is>
          <t>Risk</t>
        </is>
      </c>
    </row>
    <row r="44">
      <c r="A44" s="4" t="inlineStr">
        <is>
          <t>Effect of change in CDI rate on profit before income taxes</t>
        </is>
      </c>
      <c r="B44" s="5" t="n">
        <v>-62</v>
      </c>
    </row>
    <row r="45">
      <c r="A45" s="4" t="inlineStr">
        <is>
          <t>-10 % | Loans and financing</t>
        </is>
      </c>
    </row>
    <row r="46">
      <c r="A46" s="3" t="inlineStr">
        <is>
          <t>Risk</t>
        </is>
      </c>
    </row>
    <row r="47">
      <c r="A47" s="4" t="inlineStr">
        <is>
          <t>Effect of change in CDI rate on profit before income taxes</t>
        </is>
      </c>
      <c r="B47" s="6" t="inlineStr">
        <is>
          <t>R$ 9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2020
2019
Educational content
30,167
24,535
Educational content in progress (a)
37,276
12,837
Consumables and supplies
1,198
835
Inventories held by third parties
5,435
1,899
74,076
40,106
(a)
Costs being incurred to prepare educational content for delivery to customers. These costs include incurred personnel costs and third parties’ services for editing educational content and related activities (graphic design, editing, proofreading and layout, among others).
Educational content is presented net of inventory reserve. The movement in the inventory reserve for the years ended December 31, 2020, 2019 and 2018 was as follows:
2020
2019
2018
Balance at beginning of the year
(6,517)
(4,403)
(2,047)
Inventory reserve
(7,453)
(8,476)
(7,252)
Write-off of inventories against reserve
6,460
6,362
4,896
Balance at end of year
(7,510)
(6,517)
(4,40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 Changes in liabilities arising from financing activities (Details) - BRL (R$) R$ in Thousands</t>
        </is>
      </c>
      <c r="B1" s="2" t="inlineStr">
        <is>
          <t>12 Months Ended</t>
        </is>
      </c>
    </row>
    <row r="2">
      <c r="B2" s="2" t="inlineStr">
        <is>
          <t>Dec. 31, 2020</t>
        </is>
      </c>
      <c r="C2" s="2" t="inlineStr">
        <is>
          <t>Dec. 31, 2019</t>
        </is>
      </c>
      <c r="D2" s="2" t="inlineStr">
        <is>
          <t>Dec. 31, 2018</t>
        </is>
      </c>
    </row>
    <row r="3">
      <c r="A3" s="3" t="inlineStr">
        <is>
          <t>Risk</t>
        </is>
      </c>
    </row>
    <row r="4">
      <c r="A4" s="4" t="inlineStr">
        <is>
          <t>Beginning balance</t>
        </is>
      </c>
      <c r="B4" s="6" t="inlineStr">
        <is>
          <t>R$ 124418</t>
        </is>
      </c>
      <c r="C4" s="6" t="inlineStr">
        <is>
          <t>R$ 0</t>
        </is>
      </c>
      <c r="D4" s="6" t="inlineStr">
        <is>
          <t>R$ 10511</t>
        </is>
      </c>
    </row>
    <row r="5">
      <c r="A5" s="4" t="inlineStr">
        <is>
          <t>Change in accounting practice</t>
        </is>
      </c>
      <c r="D5" s="5" t="n">
        <v>20089</v>
      </c>
    </row>
    <row r="6">
      <c r="A6" s="4" t="inlineStr">
        <is>
          <t>Adjusted balance</t>
        </is>
      </c>
      <c r="D6" s="5" t="n">
        <v>20089</v>
      </c>
    </row>
    <row r="7">
      <c r="A7" s="4" t="inlineStr">
        <is>
          <t>Cash flows</t>
        </is>
      </c>
      <c r="B7" s="5" t="n">
        <v>173250</v>
      </c>
      <c r="C7" s="5" t="n">
        <v>91752</v>
      </c>
      <c r="D7" s="5" t="n">
        <v>-85000</v>
      </c>
    </row>
    <row r="8">
      <c r="A8" s="4" t="inlineStr">
        <is>
          <t>Other</t>
        </is>
      </c>
      <c r="B8" s="5" t="n">
        <v>48671</v>
      </c>
      <c r="C8" s="5" t="n">
        <v>12577</v>
      </c>
      <c r="D8" s="5" t="n">
        <v>74489</v>
      </c>
    </row>
    <row r="9">
      <c r="A9" s="4" t="inlineStr">
        <is>
          <t>Ending balance</t>
        </is>
      </c>
      <c r="B9" s="5" t="n">
        <v>346339</v>
      </c>
      <c r="C9" s="5" t="n">
        <v>124418</v>
      </c>
      <c r="D9" s="5" t="n">
        <v>0</v>
      </c>
    </row>
    <row r="10">
      <c r="A10" s="4" t="inlineStr">
        <is>
          <t>Dividends payable</t>
        </is>
      </c>
    </row>
    <row r="11">
      <c r="A11" s="3" t="inlineStr">
        <is>
          <t>Risk</t>
        </is>
      </c>
    </row>
    <row r="12">
      <c r="A12" s="4" t="inlineStr">
        <is>
          <t>Beginning balance</t>
        </is>
      </c>
      <c r="C12" s="5" t="n">
        <v>0</v>
      </c>
      <c r="D12" s="5" t="n">
        <v>10511</v>
      </c>
    </row>
    <row r="13">
      <c r="A13" s="4" t="inlineStr">
        <is>
          <t>Cash flows</t>
        </is>
      </c>
      <c r="D13" s="5" t="n">
        <v>-85000</v>
      </c>
    </row>
    <row r="14">
      <c r="A14" s="4" t="inlineStr">
        <is>
          <t>Other</t>
        </is>
      </c>
      <c r="D14" s="5" t="n">
        <v>74489</v>
      </c>
    </row>
    <row r="15">
      <c r="A15" s="4" t="inlineStr">
        <is>
          <t>Ending balance</t>
        </is>
      </c>
      <c r="B15" s="5" t="n">
        <v>0</v>
      </c>
      <c r="D15" s="5" t="n">
        <v>0</v>
      </c>
    </row>
    <row r="16">
      <c r="A16" s="4" t="inlineStr">
        <is>
          <t>Leases</t>
        </is>
      </c>
    </row>
    <row r="17">
      <c r="A17" s="3" t="inlineStr">
        <is>
          <t>Risk</t>
        </is>
      </c>
    </row>
    <row r="18">
      <c r="A18" s="4" t="inlineStr">
        <is>
          <t>Beginning balance</t>
        </is>
      </c>
      <c r="B18" s="5" t="n">
        <v>25857</v>
      </c>
      <c r="C18" s="5" t="n">
        <v>0</v>
      </c>
    </row>
    <row r="19">
      <c r="A19" s="4" t="inlineStr">
        <is>
          <t>Change in accounting practice</t>
        </is>
      </c>
      <c r="D19" s="5" t="n">
        <v>20089</v>
      </c>
    </row>
    <row r="20">
      <c r="A20" s="4" t="inlineStr">
        <is>
          <t>Adjusted balance</t>
        </is>
      </c>
      <c r="D20" s="5" t="n">
        <v>20089</v>
      </c>
    </row>
    <row r="21">
      <c r="A21" s="4" t="inlineStr">
        <is>
          <t>Cash flows</t>
        </is>
      </c>
      <c r="B21" s="5" t="n">
        <v>-10610</v>
      </c>
      <c r="C21" s="5" t="n">
        <v>-5259</v>
      </c>
    </row>
    <row r="22">
      <c r="A22" s="4" t="inlineStr">
        <is>
          <t>Other</t>
        </is>
      </c>
      <c r="B22" s="5" t="n">
        <v>19973</v>
      </c>
      <c r="C22" s="5" t="n">
        <v>11027</v>
      </c>
    </row>
    <row r="23">
      <c r="A23" s="4" t="inlineStr">
        <is>
          <t>Ending balance</t>
        </is>
      </c>
      <c r="B23" s="5" t="n">
        <v>35220</v>
      </c>
      <c r="C23" s="5" t="n">
        <v>25857</v>
      </c>
      <c r="D23" s="5" t="n">
        <v>0</v>
      </c>
    </row>
    <row r="24">
      <c r="A24" s="4" t="inlineStr">
        <is>
          <t>Loans and financing</t>
        </is>
      </c>
    </row>
    <row r="25">
      <c r="A25" s="3" t="inlineStr">
        <is>
          <t>Risk</t>
        </is>
      </c>
    </row>
    <row r="26">
      <c r="A26" s="4" t="inlineStr">
        <is>
          <t>Beginning balance</t>
        </is>
      </c>
      <c r="B26" s="5" t="n">
        <v>98561</v>
      </c>
      <c r="C26" s="5" t="n">
        <v>0</v>
      </c>
    </row>
    <row r="27">
      <c r="A27" s="4" t="inlineStr">
        <is>
          <t>Cash flows</t>
        </is>
      </c>
      <c r="B27" s="5" t="n">
        <v>183860</v>
      </c>
      <c r="C27" s="5" t="n">
        <v>97011</v>
      </c>
    </row>
    <row r="28">
      <c r="A28" s="4" t="inlineStr">
        <is>
          <t>Other</t>
        </is>
      </c>
      <c r="B28" s="5" t="n">
        <v>28698</v>
      </c>
      <c r="C28" s="5" t="n">
        <v>1550</v>
      </c>
    </row>
    <row r="29">
      <c r="A29" s="4" t="inlineStr">
        <is>
          <t>Ending balance</t>
        </is>
      </c>
      <c r="B29" s="6" t="inlineStr">
        <is>
          <t>R$ 311119</t>
        </is>
      </c>
      <c r="C29" s="6" t="inlineStr">
        <is>
          <t>R$ 98561</t>
        </is>
      </c>
      <c r="D29" s="6" t="inlineStr">
        <is>
          <t>R$ 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isk - Changes in liabilities arising from investing activities under sensitivity analysis (Details) R$ in Thousands</t>
        </is>
      </c>
      <c r="B1" s="2" t="inlineStr">
        <is>
          <t>12 Months Ended</t>
        </is>
      </c>
    </row>
    <row r="2">
      <c r="B2" s="2" t="inlineStr">
        <is>
          <t>Dec. 31, 2020BRL (R$)</t>
        </is>
      </c>
    </row>
    <row r="3">
      <c r="A3" s="4" t="inlineStr">
        <is>
          <t>+20%</t>
        </is>
      </c>
    </row>
    <row r="4">
      <c r="A4" s="3" t="inlineStr">
        <is>
          <t>Disclosure of nature and extent of risks arising from financial instruments [line items]</t>
        </is>
      </c>
    </row>
    <row r="5">
      <c r="A5" s="4" t="inlineStr">
        <is>
          <t>WACC</t>
        </is>
      </c>
      <c r="B5" s="6" t="inlineStr">
        <is>
          <t>R$ 3836</t>
        </is>
      </c>
    </row>
    <row r="6">
      <c r="A6" s="4" t="inlineStr">
        <is>
          <t>-20%</t>
        </is>
      </c>
    </row>
    <row r="7">
      <c r="A7" s="3" t="inlineStr">
        <is>
          <t>Disclosure of nature and extent of risks arising from financial instruments [line items]</t>
        </is>
      </c>
    </row>
    <row r="8">
      <c r="A8" s="4" t="inlineStr">
        <is>
          <t>WACC</t>
        </is>
      </c>
      <c r="B8" s="5" t="n">
        <v>-3836</v>
      </c>
    </row>
    <row r="9">
      <c r="A9" s="4" t="inlineStr">
        <is>
          <t>Escola da Inteligencia Cursos Educacionais Ltda. | +20%</t>
        </is>
      </c>
    </row>
    <row r="10">
      <c r="A10" s="3" t="inlineStr">
        <is>
          <t>Disclosure of nature and extent of risks arising from financial instruments [line items]</t>
        </is>
      </c>
    </row>
    <row r="11">
      <c r="A11" s="4" t="inlineStr">
        <is>
          <t>ACV book value</t>
        </is>
      </c>
      <c r="B11" s="5" t="n">
        <v>51883</v>
      </c>
    </row>
    <row r="12">
      <c r="A12" s="4" t="inlineStr">
        <is>
          <t>Escola da Inteligencia Cursos Educacionais Ltda. | -20%</t>
        </is>
      </c>
    </row>
    <row r="13">
      <c r="A13" s="3" t="inlineStr">
        <is>
          <t>Disclosure of nature and extent of risks arising from financial instruments [line items]</t>
        </is>
      </c>
    </row>
    <row r="14">
      <c r="A14" s="4" t="inlineStr">
        <is>
          <t>ACV book value</t>
        </is>
      </c>
      <c r="B14" s="5" t="n">
        <v>-51883</v>
      </c>
    </row>
    <row r="15">
      <c r="A15" s="4" t="inlineStr">
        <is>
          <t>Scenario 1 | Geekie | +20%</t>
        </is>
      </c>
    </row>
    <row r="16">
      <c r="A16" s="3" t="inlineStr">
        <is>
          <t>Disclosure of nature and extent of risks arising from financial instruments [line items]</t>
        </is>
      </c>
    </row>
    <row r="17">
      <c r="A17" s="4" t="inlineStr">
        <is>
          <t>ACV book value</t>
        </is>
      </c>
      <c r="B17" s="5" t="n">
        <v>24260</v>
      </c>
    </row>
    <row r="18">
      <c r="A18" s="4" t="inlineStr">
        <is>
          <t>Scenario 1 | Geekie | -20%</t>
        </is>
      </c>
    </row>
    <row r="19">
      <c r="A19" s="3" t="inlineStr">
        <is>
          <t>Disclosure of nature and extent of risks arising from financial instruments [line items]</t>
        </is>
      </c>
    </row>
    <row r="20">
      <c r="A20" s="4" t="inlineStr">
        <is>
          <t>ACV book value</t>
        </is>
      </c>
      <c r="B20" s="5" t="n">
        <v>-24260</v>
      </c>
    </row>
    <row r="21">
      <c r="A21" s="4" t="inlineStr">
        <is>
          <t>Scenario 2 | +20%</t>
        </is>
      </c>
    </row>
    <row r="22">
      <c r="A22" s="3" t="inlineStr">
        <is>
          <t>Disclosure of nature and extent of risks arising from financial instruments [line items]</t>
        </is>
      </c>
    </row>
    <row r="23">
      <c r="A23" s="4" t="inlineStr">
        <is>
          <t>WACC</t>
        </is>
      </c>
      <c r="B23" s="5" t="n">
        <v>15262</v>
      </c>
    </row>
    <row r="24">
      <c r="A24" s="4" t="inlineStr">
        <is>
          <t>Scenario 2 | -20%</t>
        </is>
      </c>
    </row>
    <row r="25">
      <c r="A25" s="3" t="inlineStr">
        <is>
          <t>Disclosure of nature and extent of risks arising from financial instruments [line items]</t>
        </is>
      </c>
    </row>
    <row r="26">
      <c r="A26" s="4" t="inlineStr">
        <is>
          <t>WACC</t>
        </is>
      </c>
      <c r="B26" s="6" t="inlineStr">
        <is>
          <t>R$ 15262</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Rollforward of Legal Proceedings (Details) - BRL (R$) R$ in Thousands</t>
        </is>
      </c>
      <c r="B1" s="2" t="inlineStr">
        <is>
          <t>12 Months Ended</t>
        </is>
      </c>
    </row>
    <row r="2">
      <c r="B2" s="2" t="inlineStr">
        <is>
          <t>Dec. 31, 2020</t>
        </is>
      </c>
      <c r="C2" s="2" t="inlineStr">
        <is>
          <t>Dec. 31, 2019</t>
        </is>
      </c>
    </row>
    <row r="3">
      <c r="A3" s="3" t="inlineStr">
        <is>
          <t>Commitments and contingencies</t>
        </is>
      </c>
    </row>
    <row r="4">
      <c r="A4" s="4" t="inlineStr">
        <is>
          <t>Beginning balance</t>
        </is>
      </c>
      <c r="B4" s="6" t="inlineStr">
        <is>
          <t>R$ 251</t>
        </is>
      </c>
      <c r="C4" s="6" t="inlineStr">
        <is>
          <t>R$ 131</t>
        </is>
      </c>
    </row>
    <row r="5">
      <c r="A5" s="4" t="inlineStr">
        <is>
          <t>Additions</t>
        </is>
      </c>
      <c r="B5" s="5" t="n">
        <v>809</v>
      </c>
      <c r="C5" s="5" t="n">
        <v>354</v>
      </c>
    </row>
    <row r="6">
      <c r="A6" s="4" t="inlineStr">
        <is>
          <t>Business combination</t>
        </is>
      </c>
      <c r="B6" s="5" t="n">
        <v>599</v>
      </c>
    </row>
    <row r="7">
      <c r="A7" s="4" t="inlineStr">
        <is>
          <t>Reversals</t>
        </is>
      </c>
      <c r="B7" s="5" t="n">
        <v>-293</v>
      </c>
      <c r="C7" s="5" t="n">
        <v>-234</v>
      </c>
    </row>
    <row r="8">
      <c r="A8" s="4" t="inlineStr">
        <is>
          <t>Ending Balance</t>
        </is>
      </c>
      <c r="B8" s="5" t="n">
        <v>1366</v>
      </c>
      <c r="C8" s="5" t="n">
        <v>251</v>
      </c>
    </row>
    <row r="9">
      <c r="A9" s="4" t="inlineStr">
        <is>
          <t>Civil</t>
        </is>
      </c>
    </row>
    <row r="10">
      <c r="A10" s="3" t="inlineStr">
        <is>
          <t>Commitments and contingencies</t>
        </is>
      </c>
    </row>
    <row r="11">
      <c r="A11" s="4" t="inlineStr">
        <is>
          <t>Beginning balance</t>
        </is>
      </c>
      <c r="B11" s="5" t="n">
        <v>0</v>
      </c>
      <c r="C11" s="5" t="n">
        <v>0</v>
      </c>
    </row>
    <row r="12">
      <c r="A12" s="4" t="inlineStr">
        <is>
          <t>Additions</t>
        </is>
      </c>
      <c r="B12" s="5" t="n">
        <v>564</v>
      </c>
    </row>
    <row r="13">
      <c r="A13" s="4" t="inlineStr">
        <is>
          <t>Reversals</t>
        </is>
      </c>
      <c r="B13" s="5" t="n">
        <v>-99</v>
      </c>
    </row>
    <row r="14">
      <c r="A14" s="4" t="inlineStr">
        <is>
          <t>Ending Balance</t>
        </is>
      </c>
      <c r="B14" s="5" t="n">
        <v>465</v>
      </c>
      <c r="C14" s="5" t="n">
        <v>0</v>
      </c>
    </row>
    <row r="15">
      <c r="A15" s="4" t="inlineStr">
        <is>
          <t>Labor</t>
        </is>
      </c>
    </row>
    <row r="16">
      <c r="A16" s="3" t="inlineStr">
        <is>
          <t>Commitments and contingencies</t>
        </is>
      </c>
    </row>
    <row r="17">
      <c r="A17" s="4" t="inlineStr">
        <is>
          <t>Beginning balance</t>
        </is>
      </c>
      <c r="B17" s="5" t="n">
        <v>122</v>
      </c>
      <c r="C17" s="5" t="n">
        <v>17</v>
      </c>
    </row>
    <row r="18">
      <c r="A18" s="4" t="inlineStr">
        <is>
          <t>Additions</t>
        </is>
      </c>
      <c r="B18" s="5" t="n">
        <v>108</v>
      </c>
      <c r="C18" s="5" t="n">
        <v>209</v>
      </c>
    </row>
    <row r="19">
      <c r="A19" s="4" t="inlineStr">
        <is>
          <t>Reversals</t>
        </is>
      </c>
      <c r="B19" s="5" t="n">
        <v>-178</v>
      </c>
      <c r="C19" s="5" t="n">
        <v>-104</v>
      </c>
    </row>
    <row r="20">
      <c r="A20" s="4" t="inlineStr">
        <is>
          <t>Ending Balance</t>
        </is>
      </c>
      <c r="B20" s="5" t="n">
        <v>52</v>
      </c>
      <c r="C20" s="5" t="n">
        <v>122</v>
      </c>
    </row>
    <row r="21">
      <c r="A21" s="4" t="inlineStr">
        <is>
          <t>Taxes</t>
        </is>
      </c>
    </row>
    <row r="22">
      <c r="A22" s="3" t="inlineStr">
        <is>
          <t>Commitments and contingencies</t>
        </is>
      </c>
    </row>
    <row r="23">
      <c r="A23" s="4" t="inlineStr">
        <is>
          <t>Beginning balance</t>
        </is>
      </c>
      <c r="B23" s="5" t="n">
        <v>129</v>
      </c>
      <c r="C23" s="5" t="n">
        <v>114</v>
      </c>
    </row>
    <row r="24">
      <c r="A24" s="4" t="inlineStr">
        <is>
          <t>Additions</t>
        </is>
      </c>
      <c r="B24" s="5" t="n">
        <v>137</v>
      </c>
      <c r="C24" s="5" t="n">
        <v>145</v>
      </c>
    </row>
    <row r="25">
      <c r="A25" s="4" t="inlineStr">
        <is>
          <t>Business combination</t>
        </is>
      </c>
      <c r="B25" s="5" t="n">
        <v>599</v>
      </c>
    </row>
    <row r="26">
      <c r="A26" s="4" t="inlineStr">
        <is>
          <t>Reversals</t>
        </is>
      </c>
      <c r="B26" s="5" t="n">
        <v>-16</v>
      </c>
      <c r="C26" s="5" t="n">
        <v>-130</v>
      </c>
    </row>
    <row r="27">
      <c r="A27" s="4" t="inlineStr">
        <is>
          <t>Ending Balance</t>
        </is>
      </c>
      <c r="B27" s="6" t="inlineStr">
        <is>
          <t>R$ 849</t>
        </is>
      </c>
      <c r="C27" s="6" t="inlineStr">
        <is>
          <t>R$ 129</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itigation Settlement (Details) - BRL (R$) R$ in Thousands</t>
        </is>
      </c>
      <c r="B1" s="2" t="inlineStr">
        <is>
          <t>12 Months Ended</t>
        </is>
      </c>
    </row>
    <row r="2">
      <c r="B2" s="2" t="inlineStr">
        <is>
          <t>Dec. 31, 2020</t>
        </is>
      </c>
      <c r="C2" s="2" t="inlineStr">
        <is>
          <t>Dec. 31, 2019</t>
        </is>
      </c>
    </row>
    <row r="3">
      <c r="A3" s="3" t="inlineStr">
        <is>
          <t>Commitments and contingencies</t>
        </is>
      </c>
    </row>
    <row r="4">
      <c r="A4" s="4" t="inlineStr">
        <is>
          <t>Losses on litigation settlements</t>
        </is>
      </c>
      <c r="B4" s="6" t="inlineStr">
        <is>
          <t>R$ 7863</t>
        </is>
      </c>
      <c r="C4" s="6" t="inlineStr">
        <is>
          <t>R$ 7209</t>
        </is>
      </c>
    </row>
    <row r="5">
      <c r="A5" s="4" t="inlineStr">
        <is>
          <t>International School Servicos de Ensino, Treinamento e Editoracao, Franqueadora S.A. ("International School")</t>
        </is>
      </c>
    </row>
    <row r="6">
      <c r="A6" s="3" t="inlineStr">
        <is>
          <t>Commitments and contingencies</t>
        </is>
      </c>
    </row>
    <row r="7">
      <c r="A7" s="4" t="inlineStr">
        <is>
          <t>Recognized interest expense</t>
        </is>
      </c>
      <c r="B7" s="5" t="n">
        <v>34627</v>
      </c>
    </row>
    <row r="8">
      <c r="A8" s="4" t="inlineStr">
        <is>
          <t>Increase in accounts payable to sale of share holders</t>
        </is>
      </c>
      <c r="B8" s="5" t="n">
        <v>32121</v>
      </c>
    </row>
    <row r="9">
      <c r="A9" s="4" t="inlineStr">
        <is>
          <t>Civil</t>
        </is>
      </c>
    </row>
    <row r="10">
      <c r="A10" s="3" t="inlineStr">
        <is>
          <t>Commitments and contingencies</t>
        </is>
      </c>
    </row>
    <row r="11">
      <c r="A11" s="4" t="inlineStr">
        <is>
          <t>Losses on litigation settlements</t>
        </is>
      </c>
      <c r="B11" s="5" t="n">
        <v>6367</v>
      </c>
      <c r="C11" s="5" t="n">
        <v>6113</v>
      </c>
    </row>
    <row r="12">
      <c r="A12" s="4" t="inlineStr">
        <is>
          <t>Labor</t>
        </is>
      </c>
    </row>
    <row r="13">
      <c r="A13" s="3" t="inlineStr">
        <is>
          <t>Commitments and contingencies</t>
        </is>
      </c>
    </row>
    <row r="14">
      <c r="A14" s="4" t="inlineStr">
        <is>
          <t>Losses on litigation settlements</t>
        </is>
      </c>
      <c r="B14" s="6" t="inlineStr">
        <is>
          <t>R$ 1496</t>
        </is>
      </c>
      <c r="C14" s="6" t="inlineStr">
        <is>
          <t>R$ 1096</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Not Involving Cash - Summary of Non-cash Activities, Which Are Not Included in Statements of Cash Flow (Details) - BRL (R$) R$ in Thousands</t>
        </is>
      </c>
      <c r="B1" s="2" t="inlineStr">
        <is>
          <t>12 Months Ended</t>
        </is>
      </c>
    </row>
    <row r="2">
      <c r="B2" s="2" t="inlineStr">
        <is>
          <t>Dec. 31, 2020</t>
        </is>
      </c>
      <c r="C2" s="2" t="inlineStr">
        <is>
          <t>Dec. 31, 2019</t>
        </is>
      </c>
      <c r="D2" s="2" t="inlineStr">
        <is>
          <t>Dec. 31, 2018</t>
        </is>
      </c>
    </row>
    <row r="3">
      <c r="A3" s="3" t="inlineStr">
        <is>
          <t>Transactions not involving cash</t>
        </is>
      </c>
    </row>
    <row r="4">
      <c r="A4" s="4" t="inlineStr">
        <is>
          <t>Share issuance costs - unpaid</t>
        </is>
      </c>
      <c r="D4" s="6" t="inlineStr">
        <is>
          <t>R$ 674</t>
        </is>
      </c>
    </row>
    <row r="5">
      <c r="A5" s="4" t="inlineStr">
        <is>
          <t>Tax benefit from tax deductible goodwill</t>
        </is>
      </c>
      <c r="C5" s="6" t="inlineStr">
        <is>
          <t>R$ 46314</t>
        </is>
      </c>
      <c r="D5" s="6" t="inlineStr">
        <is>
          <t>R$ 46314</t>
        </is>
      </c>
    </row>
    <row r="6">
      <c r="A6" s="4" t="inlineStr">
        <is>
          <t>Investing - derivative financial instruments</t>
        </is>
      </c>
      <c r="C6" s="5" t="n">
        <v>14597</v>
      </c>
    </row>
    <row r="7">
      <c r="A7" s="4" t="inlineStr">
        <is>
          <t>Business combinations - derivative financial instruments</t>
        </is>
      </c>
      <c r="C7" s="5" t="n">
        <v>38924</v>
      </c>
    </row>
    <row r="8">
      <c r="A8" s="4" t="inlineStr">
        <is>
          <t>Lease</t>
        </is>
      </c>
      <c r="B8" s="6" t="inlineStr">
        <is>
          <t>R$ 14471</t>
        </is>
      </c>
      <c r="C8" s="5" t="n">
        <v>1251</v>
      </c>
    </row>
    <row r="9">
      <c r="A9" s="4" t="inlineStr">
        <is>
          <t>Forward contract</t>
        </is>
      </c>
      <c r="B9" s="5" t="n">
        <v>469587</v>
      </c>
      <c r="C9" s="5" t="n">
        <v>29728</v>
      </c>
    </row>
    <row r="10">
      <c r="A10" s="4" t="inlineStr">
        <is>
          <t>Retained payments from business combination</t>
        </is>
      </c>
      <c r="B10" s="5" t="n">
        <v>14821</v>
      </c>
      <c r="C10" s="5" t="n">
        <v>874440</v>
      </c>
    </row>
    <row r="11">
      <c r="A11" s="4" t="inlineStr">
        <is>
          <t>Capital contribution</t>
        </is>
      </c>
      <c r="B11" s="5" t="n">
        <v>4000</v>
      </c>
    </row>
    <row r="12">
      <c r="A12" s="4" t="inlineStr">
        <is>
          <t>Price adjustment from business combination</t>
        </is>
      </c>
      <c r="B12" s="5" t="n">
        <v>4620</v>
      </c>
    </row>
    <row r="13">
      <c r="A13" s="4" t="inlineStr">
        <is>
          <t>Acquisition from business combination</t>
        </is>
      </c>
      <c r="B13" s="6" t="inlineStr">
        <is>
          <t>R$ 22857</t>
        </is>
      </c>
      <c r="C13" s="6" t="inlineStr">
        <is>
          <t>R$ 39419</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Class A common shares - Buyback agreement $ in Millions</t>
        </is>
      </c>
      <c r="B1" s="2" t="inlineStr">
        <is>
          <t>Jan. 06, 2021USD ($)shares</t>
        </is>
      </c>
    </row>
    <row r="2">
      <c r="A2" s="3" t="inlineStr">
        <is>
          <t>Disclosure of non-adjusting events after reporting period [line items]</t>
        </is>
      </c>
    </row>
    <row r="3">
      <c r="A3" s="4" t="inlineStr">
        <is>
          <t>Number of shares authorised to be repurchased</t>
        </is>
      </c>
      <c r="B3" s="5" t="n">
        <v>500000</v>
      </c>
    </row>
    <row r="4">
      <c r="A4" s="4" t="inlineStr">
        <is>
          <t>Number of shares repurchased</t>
        </is>
      </c>
      <c r="B4" s="5" t="n">
        <v>276581</v>
      </c>
    </row>
    <row r="5">
      <c r="A5" s="4" t="inlineStr">
        <is>
          <t>Payments to acquire own shares | $</t>
        </is>
      </c>
      <c r="B5" s="13" t="n">
        <v>9.800000000000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cquisition of Additional Shares of Geekie (Details) - BRL (R$) R$ in Thousands</t>
        </is>
      </c>
      <c r="B1" s="2" t="inlineStr">
        <is>
          <t>Jan. 20, 2021</t>
        </is>
      </c>
      <c r="C1" s="2" t="inlineStr">
        <is>
          <t>Dec. 31, 2020</t>
        </is>
      </c>
      <c r="D1" s="2" t="inlineStr">
        <is>
          <t>Dec. 31, 2019</t>
        </is>
      </c>
    </row>
    <row r="2">
      <c r="A2" s="4" t="inlineStr">
        <is>
          <t>Nave a Vela Ltda. ("Nave")</t>
        </is>
      </c>
    </row>
    <row r="3">
      <c r="A3" s="3" t="inlineStr">
        <is>
          <t>Subsequent events</t>
        </is>
      </c>
    </row>
    <row r="4">
      <c r="A4" s="4" t="inlineStr">
        <is>
          <t>Equity interest held in subsidiary</t>
        </is>
      </c>
      <c r="C4" s="4" t="inlineStr">
        <is>
          <t>51.00%</t>
        </is>
      </c>
      <c r="D4" s="4" t="inlineStr">
        <is>
          <t>51.00%</t>
        </is>
      </c>
    </row>
    <row r="5">
      <c r="A5" s="4" t="inlineStr">
        <is>
          <t>Acquisition of additional shares, equity interest | Geekie</t>
        </is>
      </c>
    </row>
    <row r="6">
      <c r="A6" s="3" t="inlineStr">
        <is>
          <t>Subsequent events</t>
        </is>
      </c>
    </row>
    <row r="7">
      <c r="A7" s="4" t="inlineStr">
        <is>
          <t>Percentage of equity interest acquired</t>
        </is>
      </c>
      <c r="B7" s="4" t="inlineStr">
        <is>
          <t>1.36%</t>
        </is>
      </c>
    </row>
    <row r="8">
      <c r="A8" s="4" t="inlineStr">
        <is>
          <t>Value of additional shares acquired</t>
        </is>
      </c>
      <c r="B8" s="6" t="inlineStr">
        <is>
          <t>R$ 4000</t>
        </is>
      </c>
    </row>
    <row r="9">
      <c r="A9" s="4" t="inlineStr">
        <is>
          <t>Equity interest held in subsidiary</t>
        </is>
      </c>
      <c r="B9" s="4" t="inlineStr">
        <is>
          <t>57.4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Subsequent Events - Investment in INCO Limited (Details) - Class B common shares - INCO Limited - Shares Purchase Agreement R$ in Thousands</t>
        </is>
      </c>
      <c r="B1" s="2" t="inlineStr">
        <is>
          <t>Jan. 25, 2021BRL (R$)USD ($)shares</t>
        </is>
      </c>
    </row>
    <row r="2">
      <c r="A2" s="3" t="inlineStr">
        <is>
          <t>Disclosure of non-adjusting events after reporting period [line items]</t>
        </is>
      </c>
    </row>
    <row r="3">
      <c r="A3" s="4" t="inlineStr">
        <is>
          <t>Number of shares acquired | shares</t>
        </is>
      </c>
      <c r="B3" s="5" t="n">
        <v>8571427</v>
      </c>
    </row>
    <row r="4">
      <c r="A4" s="4" t="inlineStr">
        <is>
          <t>Percentage of share capital acquired</t>
        </is>
      </c>
      <c r="B4" s="4" t="inlineStr">
        <is>
          <t>30.00%</t>
        </is>
      </c>
    </row>
    <row r="5">
      <c r="A5" s="4" t="inlineStr">
        <is>
          <t>Payments for purchase agreement | R$</t>
        </is>
      </c>
      <c r="B5" s="6" t="inlineStr">
        <is>
          <t>R$ 25000</t>
        </is>
      </c>
    </row>
    <row r="6">
      <c r="A6" s="4" t="inlineStr">
        <is>
          <t>Number of director of entity in associate entity</t>
        </is>
      </c>
      <c r="B6" s="5" t="n">
        <v>1</v>
      </c>
    </row>
    <row r="7">
      <c r="A7" s="4" t="inlineStr">
        <is>
          <t>Total number of director</t>
        </is>
      </c>
      <c r="B7" s="5" t="n">
        <v>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 Acquisition of Nave (Details) - Nave a Vela Ltda. ("Nave") - BRL (R$) R$ in Thousands</t>
        </is>
      </c>
      <c r="B1" s="2" t="inlineStr">
        <is>
          <t>Feb. 25, 2021</t>
        </is>
      </c>
      <c r="C1" s="2" t="inlineStr">
        <is>
          <t>Oct. 29, 2019</t>
        </is>
      </c>
      <c r="D1" s="2" t="inlineStr">
        <is>
          <t>May 31, 2019</t>
        </is>
      </c>
    </row>
    <row r="2">
      <c r="A2" s="3" t="inlineStr">
        <is>
          <t>Disclosure of non-adjusting events after reporting period [line items]</t>
        </is>
      </c>
    </row>
    <row r="3">
      <c r="A3" s="4" t="inlineStr">
        <is>
          <t>Ownership interest held</t>
        </is>
      </c>
      <c r="B3" s="4" t="inlineStr">
        <is>
          <t>100.00%</t>
        </is>
      </c>
      <c r="C3" s="4" t="inlineStr">
        <is>
          <t>37.80%</t>
        </is>
      </c>
      <c r="D3" s="4" t="inlineStr">
        <is>
          <t>13.20%</t>
        </is>
      </c>
    </row>
    <row r="4">
      <c r="A4" s="4" t="inlineStr">
        <is>
          <t>Acquisition</t>
        </is>
      </c>
    </row>
    <row r="5">
      <c r="A5" s="3" t="inlineStr">
        <is>
          <t>Disclosure of non-adjusting events after reporting period [line items]</t>
        </is>
      </c>
    </row>
    <row r="6">
      <c r="A6" s="4" t="inlineStr">
        <is>
          <t>Ownership interest held</t>
        </is>
      </c>
      <c r="B6" s="4" t="inlineStr">
        <is>
          <t>49.00%</t>
        </is>
      </c>
    </row>
    <row r="7">
      <c r="A7" s="4" t="inlineStr">
        <is>
          <t>Outstanding share capital held</t>
        </is>
      </c>
      <c r="B7" s="6" t="inlineStr">
        <is>
          <t>R$ 2264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ubsequent Events - Acquisition of COC and Dom Bosco learning systems (Details) - Acquisition - COC and Dom Bosco learning systems R$ in Millions</t>
        </is>
      </c>
      <c r="B1" s="2" t="inlineStr">
        <is>
          <t>Mar. 06, 2021BRL (R$)item</t>
        </is>
      </c>
    </row>
    <row r="2">
      <c r="A2" s="3" t="inlineStr">
        <is>
          <t>Disclosure of detailed information about business combination [line items]</t>
        </is>
      </c>
    </row>
    <row r="3">
      <c r="A3" s="4" t="inlineStr">
        <is>
          <t>Cash paid | R$</t>
        </is>
      </c>
      <c r="B3" s="6" t="inlineStr">
        <is>
          <t>R$ 920</t>
        </is>
      </c>
    </row>
    <row r="4">
      <c r="A4" s="4" t="inlineStr">
        <is>
          <t>Academic track record period (in years)</t>
        </is>
      </c>
      <c r="B4" s="4" t="inlineStr">
        <is>
          <t>50 years</t>
        </is>
      </c>
    </row>
    <row r="5">
      <c r="A5" s="4" t="inlineStr">
        <is>
          <t>Number of partner schools</t>
        </is>
      </c>
      <c r="B5" s="5" t="n">
        <v>800</v>
      </c>
    </row>
    <row r="6">
      <c r="A6" s="4" t="inlineStr">
        <is>
          <t>Number of students</t>
        </is>
      </c>
      <c r="B6" s="5" t="n">
        <v>210000</v>
      </c>
    </row>
    <row r="7">
      <c r="A7" s="4" t="inlineStr">
        <is>
          <t>Equity interest acquired (as a percent)</t>
        </is>
      </c>
      <c r="B7" s="4" t="inlineStr">
        <is>
          <t>100.00%</t>
        </is>
      </c>
    </row>
    <row r="8">
      <c r="A8" s="4" t="inlineStr">
        <is>
          <t>Purchase price payable at the time of closing</t>
        </is>
      </c>
    </row>
    <row r="9">
      <c r="A9" s="3" t="inlineStr">
        <is>
          <t>Disclosure of detailed information about business combination [line items]</t>
        </is>
      </c>
    </row>
    <row r="10">
      <c r="A10" s="4" t="inlineStr">
        <is>
          <t>Equity interest acquired (as a percent)</t>
        </is>
      </c>
      <c r="B10" s="4" t="inlineStr">
        <is>
          <t>80.00%</t>
        </is>
      </c>
    </row>
    <row r="11">
      <c r="A11" s="4" t="inlineStr">
        <is>
          <t>Purchase price payable on the first anniversary of the closing date</t>
        </is>
      </c>
    </row>
    <row r="12">
      <c r="A12" s="3" t="inlineStr">
        <is>
          <t>Disclosure of detailed information about business combination [line items]</t>
        </is>
      </c>
    </row>
    <row r="13">
      <c r="A13" s="4" t="inlineStr">
        <is>
          <t>Equity interest acquired (as a percent)</t>
        </is>
      </c>
      <c r="B13" s="4" t="inlineStr">
        <is>
          <t>2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0</t>
        </is>
      </c>
    </row>
    <row r="3">
      <c r="A3" s="3" t="inlineStr">
        <is>
          <t>Recoverable taxes</t>
        </is>
      </c>
    </row>
    <row r="4">
      <c r="A4" s="4" t="inlineStr">
        <is>
          <t>Recoverable taxes</t>
        </is>
      </c>
      <c r="B4" s="4" t="inlineStr">
        <is>
          <t>9 Recoverable taxes
2020
2019
Withholding Income Tax (IRRF) on financial investments (a)
2,027
637
Recoverable IRPJ and CSLL
8,573
17,456
Recoverable PIS and COFINS
7,250
2,501
Other recoverable taxes
2,575
1,631
20,425
22,225
Current
19,304
15,612
Non-current
1,121
6,613
(a)
Withholding income tax (IRRF) will be utilized to offset federal taxes pay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ubsequent Events - Acquisition of Me Salva! (Details) - Acquisition - Me Salva! item in Thousands, R$ in Billions</t>
        </is>
      </c>
      <c r="B1" s="2" t="inlineStr">
        <is>
          <t>Mar. 12, 2021BRL (R$)item</t>
        </is>
      </c>
    </row>
    <row r="2">
      <c r="A2" s="3" t="inlineStr">
        <is>
          <t>Disclosure of detailed information about business combination [line items]</t>
        </is>
      </c>
    </row>
    <row r="3">
      <c r="A3" s="4" t="inlineStr">
        <is>
          <t>Number of students | item</t>
        </is>
      </c>
      <c r="B3" s="5" t="n">
        <v>900</v>
      </c>
    </row>
    <row r="4">
      <c r="A4" s="4" t="inlineStr">
        <is>
          <t>Percent of revenue grown per year</t>
        </is>
      </c>
      <c r="B4" s="4" t="inlineStr">
        <is>
          <t>36.00%</t>
        </is>
      </c>
    </row>
    <row r="5">
      <c r="A5" s="4" t="inlineStr">
        <is>
          <t>Estimated addressable market | R$</t>
        </is>
      </c>
      <c r="B5" s="6" t="inlineStr">
        <is>
          <t>R$ 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0 Related parties
The table below summarizes the balances and transactions with related parties:
2020
2019
Assets
Trade receivables
Livraria ASC Ltda. and Educadora ASC Ltda. (a)
3,209
4,511
3,209
4,511
Other assets
General Atlantic Arco (Bermuda), L.P. (b)
—
4,109
—
4,109
Loans to related parties
WPensar S.A. (c)
—
1,298
Loans - Geekie Partners (d)
4,361
4,231
Debentures – Geekie (e)
—
10,582
OISA Tecnologia e Serviços Ltda. (f)
5,018
—
Former shareholders - EI (g)
11,099
—
20,478
16,111
Current
9,970
1,298
Non-current
10,508
14,813
Advances from customers
Livraria ASC Ltda. and Educadora ASC Ltda. (a)
(150)
(1)
(150)
(1)
Other liabilities
OISA Tecnologia e Serviços Ltda. (i)
469
—
469
—
2020
2019
2018
Net revenue
Livraria ASC Ltda. and Educadora ASC Ltda. (a)
7,230
8,805
8,234
OISA Tecnologia e Serviços Ltda. (i)
4
—
—
7,234
8,805
8,234
Expenses
ASC Empreendimentos Ltda. and OSC Empreendimentos Ltda. (h)
(1)
(8)
(13)
Finance income
WPensar S.A. (c)
30
72
—
Geekie (d) e (e)
453
813
—
OISA Tecnologia e Serviços Ltda. (f)
18
—
—
Minority shareholders - EI (g)
18
—
—
519
885
—
(a)
Arco Ventures S.A. and International School sell educational content to Livraria ASC Ltda. and Educadora ASC Ltda., entities under common control of the Company’s controlling shareholders. The transactions are priced based on contract price at the sales date. Sales price for these transactions are conducted at arm’s length, at similar observable market prices.
(b)
On June 04, 2020, General Atlantic Arco (Bermuda), L.P (“GA”). sold the entire interest held in the Company as described in Note 1.2. Accordingly, because of the mentioned follow-on public offering, as of December 31, 2020, GA is no longer a related party to the Company. The amounts due were settled in the third quarter.
(c)
On September 21, 2020, the Company acquired the control of WPensar and such investment became a consolidated subsidiary of the Company. During the nine-month period ended September 30, 2020, the Company recognized R$ 30 of interest income, before the consolidation. See Note 4.a) for further information.
(d)
On January 17, 2019, the Company loaned R$ 4,000 to Geekie Partners S.A., the current minority shareholder of Geekie, through a loan agreement with payment due in June 2022, interest of 110% of the CDI, and with their entire interest on Geekie’s shares as collateral to the transaction. During the year, the Company recognized R$ 130 of interest income. The transaction was intended to support Geekie’s working capital needs.
(e)
On November 27, 2020, the Company acquired the control of Geekie and such investment became a consolidated subsidiary of the Company. Before consolidation, the Company recognized R$ 323 of interest income. See Note 4.c) for further information.
(f)
On October 23, 2020, the Company loaned R$ 5,000 to the company OISA Tecnologia e Serviços Ltda. (“ISAAC”), an affiliated of the company which has member of the key management personnel under common with the Company. The entity is developing a project to assist schools in financial and administrative management. According to the contractual terms the amount is due in February 2021 and bear interest of 100% of the CDI. During 2020, the Company recognized R$ 18 of interest income.
(g)
Amount due by minority shareholders of Escola da Inteligência and bear interest rate of 100% CDI and maturing in May 2023. During the year, the Company recognized R$ 18 of interest income.
(h)
Arco Ventures S.A. leases a facility from OSC Empreendimentos Ltda., which are entities under common control of the Company’s controlling shareholder. The agreement was terminated in February 2020.
(i)
WPensar provides financial intermediation services to OISA which the amounts received through this intermediation are transferred to OISA discounted from the value of the service provided. As of December 31, 2020, the amount to be transferred to OISA is R$ 469 and during the year the recognized revenue from financial intermediation was R$ 4.
Key management personnel compensation
Key management personnel compensation comprised the following:
2020
2019
2018
Short-term employee benefits
39,628
13,732
9,436
Stock options
—
—
59,747
Restricted stock units
48,852
66,429
—
88,480
80,161
69,183
Compensation of the Company’s key management includes short-term employee benefits comprised by salaries, bonuses, labor and social charges, and other ordinary short-term employee benefits.
Certain executive officers also participate in the Company’s share-based compensation plan (Note 18.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and interests in other entities</t>
        </is>
      </c>
      <c r="B1" s="2" t="inlineStr">
        <is>
          <t>12 Months Ended</t>
        </is>
      </c>
    </row>
    <row r="2">
      <c r="B2" s="2" t="inlineStr">
        <is>
          <t>Dec. 31, 2020</t>
        </is>
      </c>
    </row>
    <row r="3">
      <c r="A3" s="3" t="inlineStr">
        <is>
          <t>Investments and interests in other entities</t>
        </is>
      </c>
    </row>
    <row r="4">
      <c r="A4" s="4" t="inlineStr">
        <is>
          <t>Investments and interests in other entities</t>
        </is>
      </c>
      <c r="B4" s="4" t="inlineStr">
        <is>
          <t>11 Investments and interests in other entities
(a) Investments
Bewater Ventures I GA Fundo de Investimento em Participações Multiestratégia (“Bewater”)
On July 24, 2020, the Company, through its subsidiary PSD Educação S.A. acquired 9,670,000 Class B quotas of Bewater Ventures I GA Fundo de Investimento em Participações Multiestratégia, a fund managed by Paraty Capital. On the date of transaction, the Company paid the total amount of R$ 9,670, corresponding to a total interest of 14.48% in Bewater.
The fund made a minority investment in Group A, a company that provides educational solutions for higher education. The investment in Bewater is measured at fair value through profit and loss.
When an investment in an associate or a joint venture is held by, or is held indirectly through, an entity that is a venture capital organization, a mutual fund, unit trust or similar entity including an investment-linked insurance fund, the entity may elect to measure investments in those associates and joint ventures at fair value through profit or loss in accordance with IFRS 9 – Financial Instruments.
(i) Investments and interests in other entities
Reconciliation of carrying amount:
2020
2019
WPensar
Geekie
Bewater
Total
Total
At beginning of the year
3,049
45,525
—
48,574
11,862
Capital contributions
—
4,500
9,670
14,170
14,200
Acquisition from a minority shareholder
—
18,458
—
18,458
27,653
Fair value on investment
—
—
(16)
(16)
—
Loss of changes in ownership
—
—
—
—
319
Share of loss of equity-accounted investees
(150)
559
—
409
(1,800)
Consolidation on the acquisition of control
(2,899)
(69,042)
—
(71,941)
(3,660)
At end of the year
—
—
9,654
9,654
48,574
Percentage of ownership
100.0
%
56.06
%
1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2 Property and equipment
Reconciliation of carrying amount:
Machinery
Furniture
and
and
IT
Leasehold
equipment
Vehicles
fixtures
equipment
Facilities
improvements
Others
Total
Cost
As of December 31, 2018
896
191
2,296
5,080
325
4,638
6,199
19,625
Additions
215
—
636
2,529
45
4,663
2,903
10,991
Disposals
(17)
(70)
(895)
(3,061)
(290)
(184)
(1,076)
(5,593)
Business combination
213
—
517
2,775
—
1,627
—
5,132
Sale of Escola de Aplicação São José dos Campos Ltda.
(50)
—
(201)
(51)
—
(710)
—
(1,012)
Write-offs
—
—
—
—
—
—
(792)
(792)
As of December 31, 2019
1,257
121
2,353
7,272
80
10,034
7,234
28,351
Additions
146
—
1,365
4,612
38
4,239
422
10,822
Disposals
—
(114)
—
—
(934)
Business combination
625
186
325
2,300
5
205
—
3,646
As of December 31, 2020
1,991
307
3,929
12,895
123
14,478
6,722
40,445
Depreciation
As of December 31, 2018
(254)
(144)
(527)
(1,910)
(100)
(1,274)
(2,069)
(6,278)
Depreciation charge for the period
(91)
(24)
(254)
(1,211)
(34)
(1,161)
(1,580)
(4,355)
Depreciation of disposals
114
68
368
1,709
108
60
972
3,399
Sale of Escola de Aplicação São José dos Campos Ltda.
10
—
34
17
—
150
—
211
As of December 31, 2019
(221)
(100)
(379)
(1,395)
(26)
(2,225)
(2,677)
(7,023)
Depreciation charge for the period
(26)
(327)
(9)
(2,391)
(2,284)
Depreciation of disposals
104
—
—
13
—
—
—
117
As of December 31, 2020
(126)
(706)
(35)
(4,616)
(4,961)
Net book value
As of December 31, 2018
642
47
1,769
3,170
225
3,364
4,130
13,347
As of December 31, 2019
1,036
21
1,974
5,877
54
7,809
4,557
21,328
As of December 31, 2020
1,738
181
3,223
9,234
88
9,862
1,761
26,087
The increase in the year ended December 31, 2020 is mainly due to purchase of new computers and printers and improvements to the offices located in São Paulo, Curitiba and Belo Horizonte.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The balance sheet shows the following amounts relating to leases:
2020
2019
Right-of-use assets
Properties
29,938
21,518
Machinery and equipment
84
113
30,022
21,631
2020
2019
Lease liabilities
Current
12,742
6,845
Non-current
22,478
19,012
35,220
25,857
Set out below, are the carrying amounts of the Company’s right-of-use assets and lease liabilities and the movements during the period:
Right-of-use
assets –
Lease
Properties
Liabilities
As at January 1, 2019
18,225
20,089
Additions
4,502
4,502
Lease modification (a)
(338)
(338)
Depreciation expense
(5,999)
—
Business combination
5,241
5,374
Interest expense
—
1,489
Payments of lease liabilities
—
(4,407)
Interest paid
—
(852)
As at December 31, 2019
21,631
25,857
Additions
12,391
12,391
Disposal
(253)
(244)
Lease modification (a)
2,080
2,080
Depreciation expense
(8,537)
—
Business combination
2,710
2,710
Interest expense
—
3,036
Payments of lease liabilities
—
(8,160)
Discounts on leases
—
(350)
Interest paid
—
(2,100)
As at December 31, 2020
30,022
35,220
Average annual depreciation rate 2019
%
Average annual depreciation rate 2020
27.5
%
(a) Refers to price adjustments that occur annually as defined in the lease agreements.
The Company entered into fiduciary agreements with Banco Safra S.A. in the amount of R$ 10,903 to guarantee payment due in the lease agreements of the São Paulo office. These agreements are calculated considering rates of 1.30% and 1.95% per year and are adjusted annually by the General Market Price Index (IGP-M).
The Company recognized rent expense from short-term leases and low-value assets of R$ 2,329 for the year ended December 31, 2020 (2019: R$ 2,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4 Intangible assets and goodwill
Rights on
Customer
Educational
Software license and
Educational
Non-compete
Goodwill
contracts
relationships
system
Copyrights
development
Trademarks
platform
agreement
In Progress
Total
Cost
As of December 31, 2018
89,634
15,263
23,045
36,656
12,692
2,808
19,177
21,911
1,097
2,213
224,496
Corporate restructuring
(53,521)
—
—
—
—
—
—
—
—
—
(53,521)
Acquisitions
—
—
—
—
8,377
4,441
—
23,634
309
6,341
43,102
Disposals
—
—
—
—
—
—
—
(1,841)
—
—
(1,841)
Acquisitions through business combinations
880,654
—
183,926
214,567
—
11,163
336,121
24,728
6,897
20,607
1,678,663
Transfer
—
—
—
—
—
—
—
19,555
—
(19,555)
—
As of December 31, 2019
916,767
15,263
206,971
251,223
21,069
18,412
355,298
87,987
8,303
9,606
1,890,899
Acquisitions
—
—
—
—
8,131
22,127
3
51,262
431
14,873
96,827
Disposals
—
—
—
—
(3)
(94)
—
(4,607)
—
—
(4,704)
Acquisitions through business combinations
477,584
—
115,172
29,775
14
5,103
121,053
13,102
3,122
—
764,925
Transfer
—
—
—
—
249
(231)
—
22,604
—
(22,622)
—
As of December 31, 2020
1,394,351
15,263
322,143
280,998
29,460
45,317
476,354
170,348
11,856
1,857
2,747,947
Amortization
As of December 31, 2018
—
(3,949)
(7,560)
(12,716)
(3,939)
(648)
(3,810)
(3,860)
(274)
—
(36,756)
Amortization
—
(1,342)
(6,450)
(9,518)
(7,743)
(2,307)
(4,431)
(10,449)
(536)
—
(42,776)
Amortization of disposals
—
—
—
—
—
—
—
536
—
—
536
As of December 31, 2019
—
(5,291)
(14,010)
(22,234)
(11,682)
(2,955)
(8,241)
(13,773)
(810)
—
(78,996)
Amortization
—
(24,227)
(26,941)
(6,421)
(6,789)
(19,074)
(35,072)
(1,947)
—
(121,998)
Amortization of disposals
—
—
—
—
—
3
—
2,681
—
—
2,684
As of December 31, 2020
—
(6,818)
(38,237)
(49,175)
(18,103)
(9,741)
(27,315)
(46,164)
(2,757)
—
(198,310)
Net book value
As of December 31, 2018
89,634
11,314
15,485
23,940
8,753
2,160
15,367
18,051
823
2,213
187,740
As of December 31, 2019
916,767
9,972
192,961
228,989
9,387
15,457
347,057
74,214
7,493
9,606
1,811,903
As of December 31, 2020
1,394,351
8,445
283,906
231,823
11,357
35,576
449,039
124,184
9,099
1,857
2,549,637
(a) Goodwill
The carrying amount of goodwill by operating segment was:
2020
2019
Core
918,091
755,539
Supplemental
476,260
161,228
1,394,351
916,767
Impairment test for goodwill
The Company performed its annual impairment test on December 31, 2020 and 2019. The Company tests at least annually the recoverability of the carrying amount of each operating segment. The process of estimating these values involves the use of assumptions, judgments and estimates of future cash flows that represent the Company’s best estimate.
Goodwill is monitored by management at the level of cash generating unit, which is the same of the two operating segments. The Core and Supplemental operating segments had an important cash flow improvement as they have increased their number of students and achieved greater scale that positively impact the gross margin.
The value-in-use calculation is based on cash flow projections and financial budgets approved by management for a period of five years. Cash flows beyond the five-year period were extrapolated using an estimated growth rate. The growth rate does not exceed the average long-term rate for the industry. The value-in-use of the Core operating segment calculated for 2020 was R$ 2,372,829 (R$ 2,130,003 in 2019), and the carrying amount was R$ 2,099,723. The value-in-use of the Supplemental operating segment for 2020 was R$ 1,349,754 (R$ 854,855 in 2019), and the carrying amount was R$ 812,614.
The value-in-use calculations were based on the discounted cash flow model and are based on the following assumptions for those segments:
Growth rate
Budget period
beyond budget
growth rate
period
Discount rate
2020
2019
2020
2019
2020
2019
Core
9.2
%
11.1
%
3.2
%
4.3
%
11.1
%
12.7
%
Supplemental
17.3
%
18.3
%
3.2
%
4.3
%
12.4
%
14.5
%
Significant estimate: impact of possible changes in key assumptions
A decrease of 180 basis points in management estimated gross margin used in the value-in-use calculation for the Core operating segment as of December 31, 2020 (73.0% instead of 74.8%), would have not resulted in the recognition of an impairment of goodwill. Also, the Company performed the same sensitivity analysis for the Supplemental operating segment (80.6% instead of 82.4%) and concluded it would have not resulted in the recognition of an impairment of goodwill.
In addition, an increase of 180 basis points in management’s estimated discount rate applied to the cash flow projections of the Core operating segment for the year ended December 31, 2020 (12.9% instead of 11.1%), would have not resulted in the recognition of an impairment of goodwill.
Also, the Company performed the same sensitivity analysis for the Supplemental operating segment (14.2% instead of 12.4%) and concluded it would have not resulted in the recognition of an impairment of goodwill.
There was no goodwill impairment for the years ended December 31, 2020, 2019 and 2018.
(b) Other intangible assets
Intangible assets, other than goodwill, are valued separately for each acquisition and are amortized over their respective useful lives. The useful lives and methods of amortization of other intangibles are reviewed each financial year end and adjusted prospectively, if appropriate.
The estimated useful lives of intangible assets for the years ended December 31, 2020, are as follows:
Years
Rights on contracts
10
Customer relationships
5 to 16
Educational system
3 to 10
Copyrights
3
Software license
2 a 5
Trademarks
10 to 20
Educational platform
3 a 10
Non-compete agreement
2 a 5
For the years ended December 31, 2020, 2019 and 2018 there were no indicators that the Company’s intangible assets with definite lives might be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solidated statements of financial position R$ in Thousands, $ in Thousands</t>
        </is>
      </c>
      <c r="B1" s="2" t="inlineStr">
        <is>
          <t>Dec. 31, 2020BRL (R$)</t>
        </is>
      </c>
      <c r="C1" s="2" t="inlineStr">
        <is>
          <t>Dec. 31, 2019BRL (R$)</t>
        </is>
      </c>
    </row>
    <row r="2">
      <c r="A2" s="3" t="inlineStr">
        <is>
          <t>Current assets</t>
        </is>
      </c>
    </row>
    <row r="3">
      <c r="A3" s="4" t="inlineStr">
        <is>
          <t>Cash and cash equivalents</t>
        </is>
      </c>
      <c r="B3" s="6" t="inlineStr">
        <is>
          <t>R$ 424410</t>
        </is>
      </c>
      <c r="C3" s="6" t="inlineStr">
        <is>
          <t>R$ 48900</t>
        </is>
      </c>
    </row>
    <row r="4">
      <c r="A4" s="4" t="inlineStr">
        <is>
          <t>Financial investments</t>
        </is>
      </c>
      <c r="B4" s="5" t="n">
        <v>712645</v>
      </c>
      <c r="C4" s="5" t="n">
        <v>574804</v>
      </c>
    </row>
    <row r="5">
      <c r="A5" s="4" t="inlineStr">
        <is>
          <t>Trade receivables</t>
        </is>
      </c>
      <c r="B5" s="5" t="n">
        <v>415282</v>
      </c>
      <c r="C5" s="5" t="n">
        <v>329428</v>
      </c>
    </row>
    <row r="6">
      <c r="A6" s="4" t="inlineStr">
        <is>
          <t>Inventories</t>
        </is>
      </c>
      <c r="B6" s="5" t="n">
        <v>74076</v>
      </c>
      <c r="C6" s="5" t="n">
        <v>40106</v>
      </c>
    </row>
    <row r="7">
      <c r="A7" s="4" t="inlineStr">
        <is>
          <t>Recoverable taxes</t>
        </is>
      </c>
      <c r="B7" s="5" t="n">
        <v>19304</v>
      </c>
      <c r="C7" s="5" t="n">
        <v>15612</v>
      </c>
    </row>
    <row r="8">
      <c r="A8" s="4" t="inlineStr">
        <is>
          <t>Financial instruments from acquisition of interest</t>
        </is>
      </c>
      <c r="C8" s="5" t="n">
        <v>3794</v>
      </c>
    </row>
    <row r="9">
      <c r="A9" s="4" t="inlineStr">
        <is>
          <t>Related parties</t>
        </is>
      </c>
      <c r="B9" s="5" t="n">
        <v>9970</v>
      </c>
      <c r="C9" s="5" t="n">
        <v>1298</v>
      </c>
    </row>
    <row r="10">
      <c r="A10" s="4" t="inlineStr">
        <is>
          <t>Other assets</t>
        </is>
      </c>
      <c r="B10" s="5" t="n">
        <v>24073</v>
      </c>
      <c r="C10" s="5" t="n">
        <v>14630</v>
      </c>
    </row>
    <row r="11">
      <c r="A11" s="4" t="inlineStr">
        <is>
          <t>Total current assets</t>
        </is>
      </c>
      <c r="B11" s="5" t="n">
        <v>1679760</v>
      </c>
      <c r="C11" s="5" t="n">
        <v>1028572</v>
      </c>
    </row>
    <row r="12">
      <c r="A12" s="3" t="inlineStr">
        <is>
          <t>Non-current assets</t>
        </is>
      </c>
    </row>
    <row r="13">
      <c r="A13" s="4" t="inlineStr">
        <is>
          <t>Financial instruments from acquisition of interest</t>
        </is>
      </c>
      <c r="C13" s="5" t="n">
        <v>32152</v>
      </c>
    </row>
    <row r="14">
      <c r="A14" s="4" t="inlineStr">
        <is>
          <t>Deferred income tax</t>
        </is>
      </c>
      <c r="B14" s="5" t="n">
        <v>236903</v>
      </c>
      <c r="C14" s="5" t="n">
        <v>156748</v>
      </c>
    </row>
    <row r="15">
      <c r="A15" s="4" t="inlineStr">
        <is>
          <t>Recoverable taxes</t>
        </is>
      </c>
      <c r="B15" s="5" t="n">
        <v>1121</v>
      </c>
      <c r="C15" s="5" t="n">
        <v>6613</v>
      </c>
    </row>
    <row r="16">
      <c r="A16" s="4" t="inlineStr">
        <is>
          <t>Financial investments</t>
        </is>
      </c>
      <c r="B16" s="5" t="n">
        <v>10349</v>
      </c>
      <c r="C16" s="5" t="n">
        <v>4690</v>
      </c>
    </row>
    <row r="17">
      <c r="A17" s="4" t="inlineStr">
        <is>
          <t>Related parties</t>
        </is>
      </c>
      <c r="B17" s="5" t="n">
        <v>10508</v>
      </c>
      <c r="C17" s="5" t="n">
        <v>14813</v>
      </c>
    </row>
    <row r="18">
      <c r="A18" s="4" t="inlineStr">
        <is>
          <t>Other assets</t>
        </is>
      </c>
      <c r="B18" s="5" t="n">
        <v>22239</v>
      </c>
      <c r="C18" s="5" t="n">
        <v>14399</v>
      </c>
    </row>
    <row r="19">
      <c r="A19" s="4" t="inlineStr">
        <is>
          <t>Investments and interests in other entities</t>
        </is>
      </c>
      <c r="B19" s="5" t="n">
        <v>9654</v>
      </c>
      <c r="C19" s="5" t="n">
        <v>48574</v>
      </c>
    </row>
    <row r="20">
      <c r="A20" s="4" t="inlineStr">
        <is>
          <t>Property and equipment</t>
        </is>
      </c>
      <c r="B20" s="5" t="n">
        <v>26087</v>
      </c>
      <c r="C20" s="5" t="n">
        <v>21328</v>
      </c>
    </row>
    <row r="21">
      <c r="A21" s="4" t="inlineStr">
        <is>
          <t>Right-of-use assets</t>
        </is>
      </c>
      <c r="B21" s="5" t="n">
        <v>30022</v>
      </c>
      <c r="C21" s="5" t="n">
        <v>21631</v>
      </c>
    </row>
    <row r="22">
      <c r="A22" s="4" t="inlineStr">
        <is>
          <t>Intangible assets</t>
        </is>
      </c>
      <c r="B22" s="5" t="n">
        <v>2549637</v>
      </c>
      <c r="C22" s="5" t="n">
        <v>1811903</v>
      </c>
    </row>
    <row r="23">
      <c r="A23" s="4" t="inlineStr">
        <is>
          <t>Total non-current assets</t>
        </is>
      </c>
      <c r="B23" s="5" t="n">
        <v>2896520</v>
      </c>
      <c r="C23" s="5" t="n">
        <v>2132851</v>
      </c>
    </row>
    <row r="24">
      <c r="A24" s="4" t="inlineStr">
        <is>
          <t>Total assets</t>
        </is>
      </c>
      <c r="B24" s="5" t="n">
        <v>4576280</v>
      </c>
      <c r="C24" s="5" t="n">
        <v>3161423</v>
      </c>
    </row>
    <row r="25">
      <c r="A25" s="3" t="inlineStr">
        <is>
          <t>Current liabilities</t>
        </is>
      </c>
    </row>
    <row r="26">
      <c r="A26" s="4" t="inlineStr">
        <is>
          <t>Trade payables</t>
        </is>
      </c>
      <c r="B26" s="5" t="n">
        <v>40925</v>
      </c>
      <c r="C26" s="5" t="n">
        <v>34521</v>
      </c>
    </row>
    <row r="27">
      <c r="A27" s="4" t="inlineStr">
        <is>
          <t>Labor and social obligations</t>
        </is>
      </c>
      <c r="B27" s="5" t="n">
        <v>85069</v>
      </c>
      <c r="C27" s="5" t="n">
        <v>68511</v>
      </c>
    </row>
    <row r="28">
      <c r="A28" s="4" t="inlineStr">
        <is>
          <t>Taxes and contributions payable</t>
        </is>
      </c>
      <c r="B28" s="5" t="n">
        <v>9676</v>
      </c>
      <c r="C28" s="5" t="n">
        <v>7508</v>
      </c>
    </row>
    <row r="29">
      <c r="A29" s="4" t="inlineStr">
        <is>
          <t>Income taxes payable</t>
        </is>
      </c>
      <c r="B29" s="5" t="n">
        <v>44731</v>
      </c>
      <c r="C29" s="5" t="n">
        <v>52038</v>
      </c>
    </row>
    <row r="30">
      <c r="A30" s="4" t="inlineStr">
        <is>
          <t>Advances from customers</t>
        </is>
      </c>
      <c r="B30" s="5" t="n">
        <v>23080</v>
      </c>
      <c r="C30" s="5" t="n">
        <v>25626</v>
      </c>
    </row>
    <row r="31">
      <c r="A31" s="4" t="inlineStr">
        <is>
          <t>Lease liabilities</t>
        </is>
      </c>
      <c r="B31" s="5" t="n">
        <v>12742</v>
      </c>
      <c r="C31" s="5" t="n">
        <v>6845</v>
      </c>
    </row>
    <row r="32">
      <c r="A32" s="4" t="inlineStr">
        <is>
          <t>Loans and financing</t>
        </is>
      </c>
      <c r="B32" s="5" t="n">
        <v>107706</v>
      </c>
      <c r="C32" s="5" t="n">
        <v>98561</v>
      </c>
    </row>
    <row r="33">
      <c r="A33" s="4" t="inlineStr">
        <is>
          <t>Accounts payable to selling shareholders, Current</t>
        </is>
      </c>
      <c r="B33" s="5" t="n">
        <v>656014</v>
      </c>
      <c r="C33" s="5" t="n">
        <v>117959</v>
      </c>
    </row>
    <row r="34">
      <c r="A34" s="4" t="inlineStr">
        <is>
          <t>Other liabilities</t>
        </is>
      </c>
      <c r="B34" s="5" t="n">
        <v>331</v>
      </c>
      <c r="C34" s="5" t="n">
        <v>607</v>
      </c>
    </row>
    <row r="35">
      <c r="A35" s="4" t="inlineStr">
        <is>
          <t>Total current liabilities</t>
        </is>
      </c>
      <c r="B35" s="5" t="n">
        <v>980274</v>
      </c>
      <c r="C35" s="5" t="n">
        <v>412176</v>
      </c>
    </row>
    <row r="36">
      <c r="A36" s="3" t="inlineStr">
        <is>
          <t>Non-current liabilities</t>
        </is>
      </c>
    </row>
    <row r="37">
      <c r="A37" s="4" t="inlineStr">
        <is>
          <t>Labor and social obligations</t>
        </is>
      </c>
      <c r="B37" s="5" t="n">
        <v>36570</v>
      </c>
      <c r="C37" s="5" t="n">
        <v>2801</v>
      </c>
    </row>
    <row r="38">
      <c r="A38" s="4" t="inlineStr">
        <is>
          <t>Lease liabilities</t>
        </is>
      </c>
      <c r="B38" s="5" t="n">
        <v>22478</v>
      </c>
      <c r="C38" s="5" t="n">
        <v>19012</v>
      </c>
    </row>
    <row r="39">
      <c r="A39" s="4" t="inlineStr">
        <is>
          <t>Loans and financing</t>
        </is>
      </c>
      <c r="B39" s="5" t="n">
        <v>203413</v>
      </c>
    </row>
    <row r="40">
      <c r="A40" s="4" t="inlineStr">
        <is>
          <t>Financial instruments from acquisition of interests</t>
        </is>
      </c>
      <c r="C40" s="5" t="n">
        <v>33940</v>
      </c>
    </row>
    <row r="41">
      <c r="A41" s="4" t="inlineStr">
        <is>
          <t>Provision for legal proceedings</t>
        </is>
      </c>
      <c r="B41" s="5" t="n">
        <v>1366</v>
      </c>
      <c r="C41" s="5" t="n">
        <v>251</v>
      </c>
    </row>
    <row r="42">
      <c r="A42" s="4" t="inlineStr">
        <is>
          <t>Accounts payable to selling shareholders, Non-current</t>
        </is>
      </c>
      <c r="B42" s="5" t="n">
        <v>1130501</v>
      </c>
      <c r="C42" s="5" t="n">
        <v>1098273</v>
      </c>
    </row>
    <row r="43">
      <c r="A43" s="4" t="inlineStr">
        <is>
          <t>Other liabilities</t>
        </is>
      </c>
      <c r="B43" s="5" t="n">
        <v>794</v>
      </c>
      <c r="C43" s="5" t="n">
        <v>160</v>
      </c>
    </row>
    <row r="44">
      <c r="A44" s="4" t="inlineStr">
        <is>
          <t>Total non-current liabilities</t>
        </is>
      </c>
      <c r="B44" s="5" t="n">
        <v>1395122</v>
      </c>
      <c r="C44" s="5" t="n">
        <v>1154437</v>
      </c>
    </row>
    <row r="45">
      <c r="A45" s="4" t="inlineStr">
        <is>
          <t>Total liabilities</t>
        </is>
      </c>
      <c r="B45" s="5" t="n">
        <v>2375396</v>
      </c>
      <c r="C45" s="5" t="n">
        <v>1566613</v>
      </c>
    </row>
    <row r="46">
      <c r="A46" s="3" t="inlineStr">
        <is>
          <t>Equity</t>
        </is>
      </c>
    </row>
    <row r="47">
      <c r="A47" s="4" t="inlineStr">
        <is>
          <t>Share capital</t>
        </is>
      </c>
      <c r="B47" s="5" t="n">
        <v>11</v>
      </c>
      <c r="C47" s="5" t="n">
        <v>11</v>
      </c>
    </row>
    <row r="48">
      <c r="A48" s="4" t="inlineStr">
        <is>
          <t>Capital reserve</t>
        </is>
      </c>
      <c r="B48" s="5" t="n">
        <v>2200645</v>
      </c>
      <c r="C48" s="5" t="n">
        <v>1607622</v>
      </c>
    </row>
    <row r="49">
      <c r="A49" s="4" t="inlineStr">
        <is>
          <t>Share-based compensation reserve</t>
        </is>
      </c>
      <c r="B49" s="5" t="n">
        <v>80817</v>
      </c>
      <c r="C49" s="5" t="n">
        <v>84546</v>
      </c>
    </row>
    <row r="50">
      <c r="A50" s="4" t="inlineStr">
        <is>
          <t>Accumulated losses</t>
        </is>
      </c>
      <c r="B50" s="5" t="n">
        <v>-80589</v>
      </c>
      <c r="C50" s="5" t="n">
        <v>-97369</v>
      </c>
    </row>
    <row r="51">
      <c r="A51" s="4" t="inlineStr">
        <is>
          <t>Total equity</t>
        </is>
      </c>
      <c r="B51" s="5" t="n">
        <v>2200884</v>
      </c>
      <c r="C51" s="5" t="n">
        <v>1594810</v>
      </c>
    </row>
    <row r="52">
      <c r="A52" s="4" t="inlineStr">
        <is>
          <t>Total liabilities and equity</t>
        </is>
      </c>
      <c r="B52" s="6" t="inlineStr">
        <is>
          <t>R$ 4576280</t>
        </is>
      </c>
      <c r="C52" s="6" t="inlineStr">
        <is>
          <t>R$ 316142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0</t>
        </is>
      </c>
    </row>
    <row r="3">
      <c r="A3" s="3" t="inlineStr">
        <is>
          <t>Loans and financing</t>
        </is>
      </c>
    </row>
    <row r="4">
      <c r="A4" s="4" t="inlineStr">
        <is>
          <t>Loans and financing</t>
        </is>
      </c>
      <c r="B4" s="4" t="inlineStr">
        <is>
          <t>15 Loans and financing
Interest rate
Maturity
2020
2019
Bank loan (a)
100% CDI + 0.7% pa
October/2020
—
98,561
Bank loan (b)
100% CDI + 2.7% pa
December/2021
100,395
—
Bank loan (c)
100% CDI + 2.7% pa
January/2022
200,788
—
Bank loan (d)
8.1% pa
March/2022
1,500
—
Bank loan (e)
8.2% pa
May/2022
8,373
—
Bank loan (f)
3.8% pa
November/2023
63
—
311,119
98,561
Current
107,706
98,561
Non-current
203,413
—
(a)
On October 25, 2019, the Company entered into a loan agreement in the amount of R$ 100,000, maturing in October 2020 (single installment). The loan was paid on September 21, 2020.
(b)
On July 1, 2020, the Company entered into a loan agreement in the amount of R$ 100,000. The loan accrues interest at a rate equal to 100% of the CDI rate plus 2.7% per annum. The loan matures in December 2021.
(c)
On July 1, 2020, the Company entered into two loans agreements in the amount of R$ 100,000 each, maturing in January 2022 (single installments) and an interest rate of 100% CDI plus 2.7%v per annum. Interest on loans is capitalized monthly to be settled in 17 installments from August 2020 to January 2022.
(d)
On February 17, 2020, Nave à Vela, the Company’s subsidiary, entered into a loan agreement in the amount of R$ 2,000 for working capital, to be settled in 21 installments from July 2020 to March 2022.
(e)
On May 29, 2020, Geekie, the Company’s subsidiary, entered into a loan agreement of R$ 10,000. The amount will be settled in 18 installments from December 2020 to May 2022 and bear interest at the rate of 8.2% per annum.
(f)
On October 30, 2020, WPensar, the Company’s subsidiary, entered into a loan agreement in the amount of R$ 63 for working capital, to be settled in 30 installments from June 2021 to November 2023. The loan accrues interest at a rate equal to 3.8% per annum.
All financing arranged by Company is not subject to any financial covenants for the year ended December 31, 2020.
Set out below the movements during the year:
2020
2019
Balance at beginning of the year
98,561
—
Additions
502,063
100,000
Loan cost
(3,629)
(2,426)
Business combination
8,836
548
Interest expense
19,862
1,002
Interest paid
(13,423)
—
Payment of loans and financing
(301,151)
(563)
Balance at end of year
311,119
98,5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from acquisition of interests</t>
        </is>
      </c>
      <c r="B1" s="2" t="inlineStr">
        <is>
          <t>12 Months Ended</t>
        </is>
      </c>
    </row>
    <row r="2">
      <c r="B2" s="2" t="inlineStr">
        <is>
          <t>Dec. 31, 2020</t>
        </is>
      </c>
    </row>
    <row r="3">
      <c r="A3" s="3" t="inlineStr">
        <is>
          <t>Financial instruments from acquisition of interests</t>
        </is>
      </c>
    </row>
    <row r="4">
      <c r="A4" s="4" t="inlineStr">
        <is>
          <t>Financial instruments from acquisition of interests</t>
        </is>
      </c>
      <c r="B4" s="4" t="inlineStr">
        <is>
          <t>16 Financial instruments from acquisition of interests
The breakdown of derivative instruments from acquisition of investments in associates and joint ventures is as follows:
2020
2019
Assets
Derivative financial instruments
Investment in Geekie (a)
—
32,152
Investment in WPensar (b)
—
3,794
—
35,946
Current
—
3,794
Non-current
—
32,152
2020
2019
Liabilities
Derivative financial instruments
Investment in Geekie (a)
—
31,626
Investment in WPensar (b)
—
2,314
—
33,940
Current
—
—
Non-current
—
33,940
(a)
On November 27, 2020, the Company acquired control of Geekie and such investment became a consolidated subsidiary of the Company as described in Note 4.c). On the same date, the Company derecognized the derivative financial instrument and recognized a financial liability for the obligation to acquire the remaining interest in Geekie as described in Note 17.
(b)
On September 21, 2020, the company acquired the remaining 75% interest in WPensar as described in Note 4.a). On the same date, the Company derecognized the derivative financial instrument and recognized a financial liability for the obligation of the acquisition of control of WPensar as described in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to selling shareholders</t>
        </is>
      </c>
      <c r="B1" s="2" t="inlineStr">
        <is>
          <t>12 Months Ended</t>
        </is>
      </c>
    </row>
    <row r="2">
      <c r="B2" s="2" t="inlineStr">
        <is>
          <t>Dec. 31, 2020</t>
        </is>
      </c>
    </row>
    <row r="3">
      <c r="A3" s="3" t="inlineStr">
        <is>
          <t>Accounts payable to selling shareholders</t>
        </is>
      </c>
    </row>
    <row r="4">
      <c r="A4" s="4" t="inlineStr">
        <is>
          <t>Accounts payable to selling shareholders</t>
        </is>
      </c>
      <c r="B4" s="4" t="inlineStr">
        <is>
          <t>17 Accounts payable to selling shareholders
The breakdown of the liabilities regarding balances of accounts payable from business combination and investments in associates is as follows:
2020
2019
Accounts payable to selling shareholders
Acquisition of International School (a)
354,950
297,722
Acquisition of NS Educação Ltda. (b)
5,724
6,461
Acquisition of Escola em Movimento (c)
1,024
1,992
Acquisition of Nave à Vela (d)
21,941
30,946
Acquisition of Positivo (e)
903,428
879,111
Acquisition of WPensar (f)
3,605
—
Acquisition of Studos (g)
11,349
—
Acquisition of EI (h)
363,502
—
Acquisition of Geekie (i)
120,992
—
1,786,515
1,216,232
Current
656,014
117,959
Non-current
1,130,501
1,098,273
(a)
The financial liability is recorded at the present value of the estimated amount payable to the non-controlling shareholder upon the exercise of purchasing of the remaining interest using an estimated interest rate of 13.8% (14.5% in 2019). During the year ended December 31, 2020 the Company recognized R$ 34,627 of interest. The amount payable is based on realized EBITDA for the 2019 and 2020 school years. The first and second installments will be paid in the course of arbitration mentioned in Note 28. Based on the realized numbers for 2020, the accounts payable increased by R$ 32,121.
(b)
This amount was retained for any contingent liabilities that may arise, which will be released in annual installments until December 31, 2022. The amount is being adjusted by the interest from Interbank certificates of deposit (CDI).
(c)
This amount was retained for any contingent liabilities that may arise, which will be released in two annual installments on the first and second anniversary of the acquisition until June 2021. The amount is being adjusted by the Brazilian basic interest rate (SELIC).
(d)
This amount is related to the remaining acquisition of 49% interest in Nave and will occur over the next two years (subject to price adjustments, net of debt at each closing date). This amount is recorded at the present value using an estimated interest rate of 14,6% (14.5% in 2019). During the year ended December 31, 2020, the Company recognized R$ 2,802 of interest. The next tranche is payable on February 15, 2021, however the parties are negotiating the payment to be made in the second quarter of 2021. On this date Arco Ventures S.A. will acquire 24% interest, for the 24% of Nave’s revenues from October 1, 2019 to September 30, 2020 multiplied by 5.3, net of debt. The last tranche is payable on February 15, 2022. On this date, Arco Ventures S.A. will acquire 25% interest, for 25% of Nave’s revenues from October 1, 2020 to September 30, 2021 multiplied by 3, net of debt. Based on the realized numbers for 2020 school year and the new projected numbers for 2021 school year, the accounts payable decreased by R$ 11,807.
(e)
The amount of the contract is updated by CDI from November 1, 2019 to December 31, 2020. The amount will be paid over 4 years, 20% payable in 2021 and 2022 and 30% payable in 2023 and 2024 and the payment is secured by guarantee letter through a chattel mortgage of 20% of PSD shares and 100% of SAE shares. During the year ended December 31, 2020, the Company recognized R$ 24,317 of interest.
(f)
This amount corresponds to 20% of the acquisition price and is being retained until September 30, 2021, for any eventual inaccuracies in the fulfillment of the guarantees given in the purchase and sale agreement. The amount is updated considering 100% of the Interbank certificates of deposit (CDI) calculated from the date of acquisition until the maturity date.
(g)
The obligation is recognized at present value of the acquisition price using an estimated interest rate of 3,4% for the first installment that will be paid in September 2021 and 6,0% for the second installment due in September 2022. The first and second installments will be paid over the next two years on the anniversary of the acquisition date.
(h)
This amount is related to the remaining acquisition of 40% interest in EI and will occur over the next two years and subject to price adjustments. This amount is recorded at the present value using an estimated interest rate of 13.1%. The next installment is payable on May 14, 2021 by the greater between R$ 88,000 or 10 times EI’s ACV book value for 2021 multiplied by 48,43% and multiplied by 60,0% less installment paid in cash on the acquisition date. The last installment is payable on May 31, 2023 for 6 times EI’s ACV book value for 2023 plus cash generation and multiplied for 40%. During the year ended December 31, 2020 the Company recognized R$ 4,515 of interest.
(i)
The financial liability is recorded at the present value of the estimated amount payable to the non-controlling shareholder upon the exercise of purchasing of the remaining interest using an estimated interest rate of 13.1%. The exercise price will be calculated for two different content (“Geekie One” and “Geekie Others”) and is determined by the greater of:
Geekie One: 8 times Geekie’s ACV book value for 2022 less net debt, multiplied by the remaining interest of sellers; or 0.65 times the multiple of the Company’s ACV book value for 2022, multiplied by Geekie’s ACV for 2022, less net debt, multiplied by the remaining interest of sellers. The amount is due on June 1, 2022.
Geekie Others: 8 times Geekie’s revenue for 2022 multiplied by the remaining interest of sellers; or 0.65 times the multiple of the Company’s ACV book value for 2022, multiplied by Geekie’s revenue for 2022, multiplied by the remaining interest of sellers. The amount is due on January 6, 2023.
During the year ended December 31, 2020 the Company recognized R$ 1,770 of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0</t>
        </is>
      </c>
    </row>
    <row r="3">
      <c r="A3" s="3" t="inlineStr">
        <is>
          <t>Labor and Social Obligations</t>
        </is>
      </c>
    </row>
    <row r="4">
      <c r="A4" s="4" t="inlineStr">
        <is>
          <t>Labor and social obligations</t>
        </is>
      </c>
      <c r="B4" s="4" t="inlineStr">
        <is>
          <t>18 Labor and social obligations
2020
2019
Bonuses (a)
31,046
28,045
Payroll and social charges
53,462
17,763
Payroll accruals
25,582
18,998
Other labor
11,549
6,506
121,639
71,312
Current
85,069
68,511
Non-current
36,570
2,801
(a) Variable remuneration (bonuses)
The Company recorded bonuses related to variable remuneration of employees and management in cost of sales, selling and administrative expenses in the amount of R$ 18,989, R$ 14,519 and R$ 4,224 for the years ended December 31, 2020, 2019, and 2018, respectively.
(b) Share-based compensation plan
Stock options - Arco plan
Members of the Company’s management participated in the Arco share-based compensation plan. In 2019, all directors exercised their stock options.
As of December 31, 2020, there were no outstanding share options. There was no share-based compensation expense as of December 31, 2020.
The following table list the inputs to the model used for the Arco plan:
Dividend yield (%)
2.41
Fair value of the option at grant date
72.63
Exercise price
11.13
Expected volatility (%)
186.61
Risk-free interest rate (%)
8.01
Expected life of share options (years)
6.00
Weighted average share price (R$)
12.67
Model used
Black &amp; Scholes
Stock options - International School plan
International School has its own stock option plan, approved by its shareholders on August 4, 2017. International School granted 294,735 stock options on its own shares in 2017 to selected key executives. The stock option plan was designed to attract and retain key executives.
The fair value of the stock options was estimated at the grant date using the Black &amp; Scholes pricing model, considering the terms and conditions on which the stock options were granted.
The stock options vested on January 1, 2020 and the compensation expense recognized for the International School Plan in the statement of income (loss) for the years ended December 31, 2020 and 2019 was R$ 129 and R$ 549 respectively.
On May 20, 2020, all Senior Executives exercised their 153,262 stock options pursuant to the International School Plan approved by its shareholders on August 4, 2017, with a updated unit value of R$ 1.39. As of December 31, 2020, there were no outstanding share options.
The following table details the assumptions used to determine the fair value of the share options under the International School share option plans:
Date of grant
08/04/2017
Fair value of the option at grant date
Exercise price
Dividend yield (%)
0.00
%
Expected volatility (%)
380.36
%
Risk-free interest rate (%)
8.62
%
Expected life of share options (years)
2.74
Weighted average share price (reais) on the grant date
10.65
Model used
Black &amp; Scholes
Stock options - Geekie plan
Geekie has its own stock option plan that is granted to employees elected by Management and duly approved by the Board.
On December 1, 2020, the Company approved, new conditions for granting stock options in the total amount of 31,763 shares. This stock option plan, in a full agreement between the Company and the beneficiaries, replaced the previous plan approved on December 19, 2017.
The exercise price of the options granted to all beneficiaries is R$ 82.91 as determined in the grant agreements. The stock options are exercisable from the date of approval of the new grant agreement, with the vesting period on that date being considered fulfilled. The beneficiary has the maximum period for exercising the options is up to March 31, 2022, under penalty of forfeiture. The stock options plan is classified as cash settled since all Geekies´ employees have signed a mandatory contract to sell all the option to Arco at exercise date at the same price to be paid to non-controlling selling shareholders.
Restricted stock units
In 2019 the Company established a new share-based payment program called restricted stock units (“RSU”) of the holding company Arco Platfom Limited for employees registered with the Company's subsidiaries, which will be available for sale by the beneficiaries annually, on their anniversary dates, with the exception of the members of the Board, whose shares are blocked for sale for one year after the issue. The related compensation expense will be recognized over the following schedule. The restricted stock unit plan contemplates the issue of approximately 656,860 shares to be distributed to 39 beneficiaries.
Final vesting
Quantity of
date
stocks
28/09/2019
197,951
30/06/2020
3,086
28/09/2020
215,709
30/06/2021
3,086
28/09/2021
215,709
28/09/2022
17,757
30/06/2022
3,562
Total
656,860
The participant's right to effectively receive ownership of the restricted shares will be conditioned to the participant's continuance as an employee, director or director of any company in the business group from the grant date until the grace periods (“Vesting”). If a participant leaves the group, it will be considered as non-compliance with the “vesting” condition, not being a cancellation of the plan but a “forfeiture”. After the vesting period, the restricted shares have the same rights and privileges as any shareholder.
The following table reflects the movements from the grant date until December 31, 2020:
Number of
restricted
share units
Outstanding at December 31, 2019
337,185
Granted
73,085
Restricted stocks units transferred
(203,622)
Effectively forfeited
(45,417)
Outstanding at December 31, 2020
161,231
The total compensation expense for the year ended December 31, 2020, including taxes and social charges, was R$ 48,852 (R$ 15,469 of principal and R$ 33,383 of taxes and contributions) net of estimated forfeiture. These awards are classified as equity settled.
The fair value of these equity instruments was measured on the grant date as follows:
Total shares
Unit
Total shares
Total shares
granted
Average fair value at
value
Grant date
granted
vested
outstanding
grant date
average
30/04/2019
542,760
111,435
68,800
126.76
30/06/2019
1,543
—
274
177.71
30/06/2019
1,543
—
319
206.66
15/10/2019
37,929
7,698
7,593
200.18
23/01/2020
13,000
7,580
2,788
214.48
02/03/2020
36,673
21,383
8,762
238.93
04/03/2020
13,164
4,388
3,346
254.21
03/09/2020
3,600
2,099
883
245.18
19/11/2020
3,562
3,562
772
216.63
19/11/2020
3,086
3,086
669
216.63
Total
656,860
161,231
94,206
The grant date is the date on which the entity and the counterparty (including employee) entered into a share-based payment agreement, that is, when the entity and the counterparty have a shared understanding of the terms and conditions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9 Equity
a. Share capital
As of December 31, 2020, Arco’s share capital is represented by 57,587,563 (December 31, 2019: 54,939,088) common shares of par value of US$ 0.00005 each, comprised by 27,400,848 (December 31, 2019: 27,400,848) Class B common shares and 30,186,715 (December 31, 2019: 27,538,240) Class A common shares.
December 31, 2019 shares outstanding
54,939,088
Restricted Stock Units Transferred (Note 18.b)
203,622
Restricted Stock Unit withheld (a)
(55,147)
Underwritten public offering of Class A common shares (Note 1.2)
2,500,000
December 31, 2020 shares outstanding
57,587,563
(a)
A portion of the shares was withheld to pay income taxes of the beneficiaries.
The Class B common shares are entitled to 10 votes per share and the Class A common shares, which are publicly traded, are entitled to one vote per share. The Class B common shares are convertible into an equivalent number of Class A common shares and generally convert into Class A common shares upon transfer subject to limited exceptions.
The dual class structure will exist as long as the total number of issued and outstanding Class B common shares is at least 10% of the total number of shares outstanding.
b. Capital reserve
Capital reserve includes additional paid in capital amounts related to the difference between the subscription price that shareholders paid for the common shares and their nominal value.
c. Dividends
There was no distribution of dividends for the years ended December 31, 2020 and 2019, due to accumulated losses of th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0</t>
        </is>
      </c>
    </row>
    <row r="3">
      <c r="A3" s="3" t="inlineStr">
        <is>
          <t>Earnings (loss) per share (EPS)</t>
        </is>
      </c>
    </row>
    <row r="4">
      <c r="A4" s="4" t="inlineStr">
        <is>
          <t>Earnings (loss) per share (EPS)</t>
        </is>
      </c>
      <c r="B4" s="4" t="inlineStr">
        <is>
          <t>20 Earnings (loss) per share (EPS)
Basic
Basic EPS is calculated by dividing profit (loss) attributable to the equity holders of the parent by the weighted average number of Class A and Class B common shares outstanding during the period.
Diluted
Diluted EPS is calculated by dividing profit (loss) attributable to the equity holders of the parent by the weighted average number of Class A and Class B common shares outstanding during the period plus the weighted average number of common shares that would be issued on conversion of all potential common shares with dilutive effects.
The following table reflects the profit (loss) attributable to equity holders of the parent and the share data used in the basic and diluted EPS computations:
2020
2019
2018
Class A
Class B
Total
Class A
Class B
Total
Class A
Class B
Total
Profit (loss) attributable to equity holders of the parent
8,534
8,246
16,780
(4,379)
(5,052)
(9,431)
(37,047)
(45,333)
(82,380)
Weighted average number of common shares outstanding (thousand)
28,357
27,401
23,938
27,614
22,603
27,658
Effects of dilution from:
Share-based compensation plan (thousands)
161
—
337
—
153
—
Basic earnings (loss) per share - R$
0.30
0.30
(0.18)
(0.18)
(1.64)
(1.64)
Diluted earnings (loss) per share - R$
0.30
0.30
(0.18)
(0.18)
(1.64)
(1.64)
Diluted profit per share is calculated by the weighted average number of outstanding shares, in order to assume the conversion of all potential dilutive shares. Diluted earnings per share is calculated considering the instruments that may have a potential dilutive effect in the future, such as share-based payment instruments, using the treasury shares method when the effect is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1 Revenue
The Company’s net revenue is as follows:
2020
2019
2018
Educational content
998,373
570,292
377,143
Other
4,534
2,820
4,102
Deductions:
Taxes
(1,197)
(275)
(264)
Net revenue
1,001,710
572,837
380,981
2020
2019
2018
Segments
Core
Supplemental
Total
Core
Supplemental
Total
Core
Supplemental
Total
Type of goods or service
Educational content
839,383
157,793
997,176
433,326
136,853
570,179
299,203
77,940
377,143
Other
1,762
2,772
4,534
46
2,612
2,658
3,828
10
3,838
Total net revenue from contracts with customers
841,145
160,565
1,001,710
433,372
139,465
572,837
303,031
77,950
380,981
Timing of revenue recognition
Transferred at a point in time
841,145
160,565
1,001,710
433,372
139,465
572,837
303,031
77,950
380,981
Total net revenue from contracts with customers
841,145
160,565
1,001,710
433,372
139,465
572,837
303,031
77,950
380,981
The Company’s revenues from contracts with customers are all in Brazil.
The Company recognized impairment losses on trade receivables arising from contracts with customers, included under selling expenses in the statement of income (loss) of R$ 34,684, R$ 17,392 and R$ 9,588 for the years ended December 31, 2020, 2019 and 2018, respectively.
Revenue Indirect tax benefits
The Company is not subjected to the payment of the social integration program tax ( Programa de Integração Social , or PIS) and the social contribution on revenues tax ( Contribuição para o Financiamento da Seguridade Social , or COFINS) on the sale of books. The sale of printed and digital books is also exempt from the Brazilian municipal taxes and from the Brazilian value added tax ( Imposto sobre Operações relativas à Circulação de Mercadorias e sobre Prestações de Serviços de Transporte Interestadual e Intermunicipal e de Comunicação , or IC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22 Expenses by nature
2020
2019
2018
Educational content material
(122,401)
(61,953)
(41,551)
Operations personnel
(24,731)
(12,500)
(11,477)
Inventory reserves
(7,453)
(8,476)
(7,252)
Freight
(16,452)
(14,569)
(7,687)
Depreciation and amortization
(35,007)
(15,311)
(5,869)
Other
(15,086)
(4,449)
(6,909)
Cost of sales
(221,130)
(117,258)
(80,745)
Sales personnel
(167,300)
(87,352)
(49,041)
Depreciation and amortization
(77,343)
(23,573)
(11,939)
Sales &amp; marketing
(24,104)
(31,208)
(17,931)
Customer support
(53,893)
(30,755)
(17,274)
Allowance for doubtful accounts
(34,684)
(17,392)
(9,588)
Real estate rentals
(965)
(1,728)
(1,923)
Other
(13,980)
(7,772)
(5,574)
Selling expenses
(372,269)
(199,780)
(113,270)
Corporate personnel
(74,437)
(53,443)
(39,382)
Third party services
(80,254)
(43,415)
(14,269)
Real estate rents
(1,623)
(2,613)
(3,429)
Travel expenses
(2,233)
(3,439)
(2,891)
Tax expenses
(7,341)
(2,331)
(2,858)
Software licenses
(5,909)
(1,487)
(1,098)
Share-based compensation plan
(69,846)
(66,978)
(60,297)
Depreciation and amortization
(15,105)
(9,430)
(1,786)
Other
(13,810)
(8,302)
(3,744)
General and administrative expenses
(270,558)
(191,438)
(129,754)
Total
(863,957)
(508,476)
(323,769)
The increase in expenses for the year ended December 31, 2020 compared to the same period of the previous year, is mainly due to inclusion of the companies as mentioned in Note 4.
During the year ended December 31, 2020 the companies acquired in 2019 contributed with R$ 115,285 (2019: R$ 28,059) of cost of sales and with R$ 168,374 (2019: R$ 37,738) of expenses. In the same period, the companies acquired in 2020 contributed with R$ 8,004 of cost of sales and with R$ 27,135 of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0</t>
        </is>
      </c>
    </row>
    <row r="3">
      <c r="A3" s="3" t="inlineStr">
        <is>
          <t>Finance result</t>
        </is>
      </c>
    </row>
    <row r="4">
      <c r="A4" s="4" t="inlineStr">
        <is>
          <t>Finance result</t>
        </is>
      </c>
      <c r="B4" s="4" t="inlineStr">
        <is>
          <t>23 Finance result
2020
2019
2018
Income from financial investments
2,263
18,443
11,633
Changes in fair value of financial investments (a)
17,111
28,886
4,322
Changes in fair value of derivative instruments (b)
16,147
18,599
19,839
Foreign exchange gains
1,930
1,745
138
Interest income
4,721
1,042
—
Other
3,039
3,332
686
Finance income
45,211
72,047
36,618
Changes in fair value of derivative instruments (b)
(15,585)
(18,126)
(19,180)
Changes in accounts payable to selling shareholders (Note 17)
(20,330)
(89,403)
(130,378)
Interest in acquisition of investments (c)
(68,379)
(42,206)
(9,781)
Financial discounts granted
(2,248)
(3,343)
(1,911)
Foreign exchange loss
(1,742)
(2,300)
(34,573)
Interest in lease liabilities
(3,036)
(1,489)
—
Interest on loans and financing
(19,862)
(1,002)
—
Other
(10,831)
(12,986)
(2,972)
Finance costs
(142,013)
(170,855)
(198,795)
Finance result
(96,802)
(98,808)
(162,177)
(a)
Refers to gains on financial investments measured at FVPL.
(b)
Refers to changes in the fair value of derivative financial instruments, comprised of the put and call options from business acquisitions and investments in associates and joint ventures.
(c)
Refer to interest expense on liabilities related to business combinations and investments in associ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4 Income taxes
(a) Reconciliation of income taxes expense
2020
2019
2018
Profit (loss) before income taxes
39,102
(42,534)
(100,901)
Combined statutory income taxes rate - % (a)
34
%
34
%
34
%
Income tax benefit (expense) at statutory rates
(13,295)
14,462
34,306
Reconciliation adjustments:
Share of profit (loss) of equity-accounted investees (b)
139
(612)
(269)
Effect of presumed profit of subsidiaries (c)
9,552
18,593
11,080
Non-deferred tax loss (d)
(7,427)
(1,714)
(34,227)
Stock option (d)
(6,986)
—
—
Other additions (exclusions), net
(4,305)
2,374
7,095
(22,322)
33,103
17,985
Current
(87,379)
(46,850)
(26,553)
Deferred
65,057
79,953
44,538
Income taxes benefit (expense)
(22,322)
33,103
17,985
Effective rate
57.1
%
77.8
%
17.8
%
(a)
Considering that Arco Platform Ltd. is domiciled in Cayman and there is no income tax in that jurisdiction, the combined tax rate of 34% demonstrated above is the current rate applied to Arco Brasil S.A. which is the holding company of all operating entities of Arco Platform, in Brazil.
(b)
Refers to the effect of 34% on the share of profit (loss) of investees for the year.
(c)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d)
Permanent differences of non-deductible expenses.
(b) Deferred income taxes
The changes in the deferred tax assets and liabilities are as follows:
Change in
As of
accounting
January 1,
Profit
Business
Profit
Business
2018
practice
2019
or loss
combination
Equity
2019
or loss
combination
2020
Deferred tax assets
Tax losses carryforward
4,364
—
4,364
11,919
—
—
16,283
48,481
—
64,764
Temporary differences
—
Financial instruments from acquisition of interests
59,166
—
59,166
47,563
—
—
106,729
10,664
—
117,393
Other temporary differences
6,585
613
7,198
14,610
—
29,325
2,392
15,098
46,815
Share base compensation
—
—
—
7,960
—
—
7,960
(1,487)
—
6,473
Tax benefit from tax deductible goodwill
46,314
—
46,314
(2,009)
—
(29,417)
14,888
(3,341)
—
11,547
Amortization of intangible assets
1,282
—
1,282
5,391
—
—
6,673
10,148
—
16,821
Total deferred tax assets
117,711
613
118,324
85,434
(29,417)
181,858
66,857
15,098
263,813
Deferred tax liabilities
Financial instruments from acquisition of interests
(18,166)
—
(18,166)
(5,707)
—
—
(23,873)
14,642
—
(9,231)
Tax benefit from tax deductible goodwill
—
—
—
—
—
—
—
(15,678)
—
(15,678)
Other temporary differences
(1,463)
—
(1,463)
226
—
—
(1,237)
(764)
—
(2,001)
Total deferred tax liabilities
(19,629)
—
(19,629)
(5,481)
—
—
(25,110)
(1,800)
—
(26,910)
Deferred tax assets (liabilities), net
98,082
613
98,695
79,953
(29,417)
156,748
65,057
15,098
236,903
Deferred tax assets
99,460
100,073
156,748
236,903
Deferred tax liabilities
(1,378)
(1,378)
—
—
As of December 31, 2020, the Company had unrecognized deferred income tax assets in the amount of R$ 1,489 (2019: R$ 1,382) with respect to tax loss carryforward. The net operating losses carried forward do not expire, however, their compensation is limited to 30% of the annual taxable income. The recognition of the deferred income tax assets is supported by the Company’s forecasts of the future profitability and historical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Net revenue</t>
        </is>
      </c>
      <c r="B4" s="6" t="inlineStr">
        <is>
          <t>R$ 1001710</t>
        </is>
      </c>
      <c r="C4" s="6" t="inlineStr">
        <is>
          <t>R$ 572837</t>
        </is>
      </c>
      <c r="D4" s="6" t="inlineStr">
        <is>
          <t>R$ 380981</t>
        </is>
      </c>
    </row>
    <row r="5">
      <c r="A5" s="4" t="inlineStr">
        <is>
          <t>Cost of sales</t>
        </is>
      </c>
      <c r="B5" s="5" t="n">
        <v>-221130</v>
      </c>
      <c r="C5" s="5" t="n">
        <v>-117258</v>
      </c>
      <c r="D5" s="5" t="n">
        <v>-80745</v>
      </c>
    </row>
    <row r="6">
      <c r="A6" s="4" t="inlineStr">
        <is>
          <t>Gross profit</t>
        </is>
      </c>
      <c r="B6" s="5" t="n">
        <v>780580</v>
      </c>
      <c r="C6" s="5" t="n">
        <v>455579</v>
      </c>
      <c r="D6" s="5" t="n">
        <v>300236</v>
      </c>
    </row>
    <row r="7">
      <c r="A7" s="4" t="inlineStr">
        <is>
          <t>Selling expenses</t>
        </is>
      </c>
      <c r="B7" s="5" t="n">
        <v>-372269</v>
      </c>
      <c r="C7" s="5" t="n">
        <v>-199780</v>
      </c>
      <c r="D7" s="5" t="n">
        <v>-113270</v>
      </c>
    </row>
    <row r="8">
      <c r="A8" s="4" t="inlineStr">
        <is>
          <t>General and administrative expenses</t>
        </is>
      </c>
      <c r="B8" s="5" t="n">
        <v>-270558</v>
      </c>
      <c r="C8" s="5" t="n">
        <v>-191438</v>
      </c>
      <c r="D8" s="5" t="n">
        <v>-129754</v>
      </c>
    </row>
    <row r="9">
      <c r="A9" s="4" t="inlineStr">
        <is>
          <t>Other income (expenses), net</t>
        </is>
      </c>
      <c r="B9" s="5" t="n">
        <v>-2258</v>
      </c>
      <c r="C9" s="5" t="n">
        <v>-6287</v>
      </c>
      <c r="D9" s="5" t="n">
        <v>4856</v>
      </c>
    </row>
    <row r="10">
      <c r="A10" s="4" t="inlineStr">
        <is>
          <t>Operating profit</t>
        </is>
      </c>
      <c r="B10" s="5" t="n">
        <v>135495</v>
      </c>
      <c r="C10" s="5" t="n">
        <v>58074</v>
      </c>
      <c r="D10" s="5" t="n">
        <v>62068</v>
      </c>
    </row>
    <row r="11">
      <c r="A11" s="4" t="inlineStr">
        <is>
          <t>Finance income</t>
        </is>
      </c>
      <c r="B11" s="5" t="n">
        <v>45211</v>
      </c>
      <c r="C11" s="5" t="n">
        <v>72047</v>
      </c>
      <c r="D11" s="5" t="n">
        <v>36618</v>
      </c>
    </row>
    <row r="12">
      <c r="A12" s="4" t="inlineStr">
        <is>
          <t>Finance costs</t>
        </is>
      </c>
      <c r="B12" s="5" t="n">
        <v>-142013</v>
      </c>
      <c r="C12" s="5" t="n">
        <v>-170855</v>
      </c>
      <c r="D12" s="5" t="n">
        <v>-198795</v>
      </c>
    </row>
    <row r="13">
      <c r="A13" s="4" t="inlineStr">
        <is>
          <t>Finance result</t>
        </is>
      </c>
      <c r="B13" s="5" t="n">
        <v>-96802</v>
      </c>
      <c r="C13" s="5" t="n">
        <v>-98808</v>
      </c>
      <c r="D13" s="5" t="n">
        <v>-162177</v>
      </c>
    </row>
    <row r="14">
      <c r="A14" s="4" t="inlineStr">
        <is>
          <t>Share of profit (loss) of equity-accounted investees</t>
        </is>
      </c>
      <c r="B14" s="5" t="n">
        <v>409</v>
      </c>
      <c r="C14" s="5" t="n">
        <v>-1800</v>
      </c>
      <c r="D14" s="5" t="n">
        <v>-792</v>
      </c>
    </row>
    <row r="15">
      <c r="A15" s="4" t="inlineStr">
        <is>
          <t>Income (loss) before income taxes</t>
        </is>
      </c>
      <c r="B15" s="5" t="n">
        <v>39102</v>
      </c>
      <c r="C15" s="5" t="n">
        <v>-42534</v>
      </c>
      <c r="D15" s="5" t="n">
        <v>-100901</v>
      </c>
    </row>
    <row r="16">
      <c r="A16" s="3" t="inlineStr">
        <is>
          <t>Income taxes - income (expense)</t>
        </is>
      </c>
    </row>
    <row r="17">
      <c r="A17" s="4" t="inlineStr">
        <is>
          <t>Current</t>
        </is>
      </c>
      <c r="B17" s="5" t="n">
        <v>-87379</v>
      </c>
      <c r="C17" s="5" t="n">
        <v>-46850</v>
      </c>
      <c r="D17" s="5" t="n">
        <v>-26553</v>
      </c>
    </row>
    <row r="18">
      <c r="A18" s="4" t="inlineStr">
        <is>
          <t>Deferred</t>
        </is>
      </c>
      <c r="B18" s="5" t="n">
        <v>65057</v>
      </c>
      <c r="C18" s="5" t="n">
        <v>79953</v>
      </c>
      <c r="D18" s="5" t="n">
        <v>44538</v>
      </c>
    </row>
    <row r="19">
      <c r="A19" s="4" t="inlineStr">
        <is>
          <t>Income taxes benefit (expense)</t>
        </is>
      </c>
      <c r="B19" s="5" t="n">
        <v>-22322</v>
      </c>
      <c r="C19" s="5" t="n">
        <v>33103</v>
      </c>
      <c r="D19" s="5" t="n">
        <v>17985</v>
      </c>
    </row>
    <row r="20">
      <c r="A20" s="4" t="inlineStr">
        <is>
          <t>Net profit for the year</t>
        </is>
      </c>
      <c r="B20" s="5" t="n">
        <v>16780</v>
      </c>
      <c r="C20" s="5" t="n">
        <v>-9431</v>
      </c>
      <c r="D20" s="5" t="n">
        <v>-82916</v>
      </c>
    </row>
    <row r="21">
      <c r="A21" s="4" t="inlineStr">
        <is>
          <t>Total comprehensive income (loss) for the year</t>
        </is>
      </c>
      <c r="B21" s="5" t="n">
        <v>16780</v>
      </c>
      <c r="C21" s="5" t="n">
        <v>-9431</v>
      </c>
      <c r="D21" s="5" t="n">
        <v>-82916</v>
      </c>
    </row>
    <row r="22">
      <c r="A22" s="4" t="inlineStr">
        <is>
          <t>Profit (loss) attributable to Equity holders of the parent</t>
        </is>
      </c>
      <c r="B22" s="5" t="n">
        <v>16780</v>
      </c>
      <c r="C22" s="5" t="n">
        <v>-9431</v>
      </c>
      <c r="D22" s="5" t="n">
        <v>-82380</v>
      </c>
    </row>
    <row r="23">
      <c r="A23" s="4" t="inlineStr">
        <is>
          <t>Profit (loss) attributable to Non-controlling interests</t>
        </is>
      </c>
      <c r="B23" s="4" t="inlineStr">
        <is>
          <t xml:space="preserve"> </t>
        </is>
      </c>
      <c r="C23" s="4" t="inlineStr">
        <is>
          <t xml:space="preserve"> </t>
        </is>
      </c>
      <c r="D23" s="5" t="n">
        <v>-536</v>
      </c>
    </row>
    <row r="24">
      <c r="A24" s="4" t="inlineStr">
        <is>
          <t>Class A common shares</t>
        </is>
      </c>
    </row>
    <row r="25">
      <c r="A25" s="3" t="inlineStr">
        <is>
          <t>Income taxes - income (expense)</t>
        </is>
      </c>
    </row>
    <row r="26">
      <c r="A26" s="4" t="inlineStr">
        <is>
          <t>Profit (loss) attributable to Equity holders of the parent</t>
        </is>
      </c>
      <c r="B26" s="6" t="inlineStr">
        <is>
          <t>R$ 8534</t>
        </is>
      </c>
      <c r="C26" s="6" t="inlineStr">
        <is>
          <t>R$ 4379</t>
        </is>
      </c>
      <c r="D26" s="6" t="inlineStr">
        <is>
          <t>R$ 37047</t>
        </is>
      </c>
    </row>
    <row r="27">
      <c r="A27" s="4" t="inlineStr">
        <is>
          <t>Basic earnings per share - in Brazilian reais per share</t>
        </is>
      </c>
      <c r="B27" s="6" t="inlineStr">
        <is>
          <t>R$ 0.30</t>
        </is>
      </c>
      <c r="C27" s="6" t="inlineStr">
        <is>
          <t>R$ 0.18</t>
        </is>
      </c>
      <c r="D27" s="6" t="inlineStr">
        <is>
          <t>R$ 1.64</t>
        </is>
      </c>
    </row>
    <row r="28">
      <c r="A28" s="4" t="inlineStr">
        <is>
          <t>Diluted earnings per share - in Brazilian reais per share</t>
        </is>
      </c>
      <c r="B28" s="6" t="inlineStr">
        <is>
          <t>R$ 0.30</t>
        </is>
      </c>
      <c r="C28" s="6" t="inlineStr">
        <is>
          <t>R$ 0.18</t>
        </is>
      </c>
      <c r="D28" s="6" t="inlineStr">
        <is>
          <t>R$ 1.64</t>
        </is>
      </c>
    </row>
    <row r="29">
      <c r="A29" s="4" t="inlineStr">
        <is>
          <t>Class B common shares</t>
        </is>
      </c>
    </row>
    <row r="30">
      <c r="A30" s="3" t="inlineStr">
        <is>
          <t>Income taxes - income (expense)</t>
        </is>
      </c>
    </row>
    <row r="31">
      <c r="A31" s="4" t="inlineStr">
        <is>
          <t>Profit (loss) attributable to Equity holders of the parent</t>
        </is>
      </c>
      <c r="B31" s="6" t="inlineStr">
        <is>
          <t>R$ 8246</t>
        </is>
      </c>
      <c r="C31" s="6" t="inlineStr">
        <is>
          <t>R$ 5052</t>
        </is>
      </c>
      <c r="D31" s="6" t="inlineStr">
        <is>
          <t>R$ 45333</t>
        </is>
      </c>
    </row>
    <row r="32">
      <c r="A32" s="4" t="inlineStr">
        <is>
          <t>Basic earnings per share - in Brazilian reais per share</t>
        </is>
      </c>
      <c r="B32" s="6" t="inlineStr">
        <is>
          <t>R$ 0.30</t>
        </is>
      </c>
      <c r="C32" s="6" t="inlineStr">
        <is>
          <t>R$ 0.18</t>
        </is>
      </c>
      <c r="D32" s="6" t="inlineStr">
        <is>
          <t>R$ 1.64</t>
        </is>
      </c>
    </row>
    <row r="33">
      <c r="A33" s="4" t="inlineStr">
        <is>
          <t>Diluted earnings per share - in Brazilian reais per share</t>
        </is>
      </c>
      <c r="B33" s="6" t="inlineStr">
        <is>
          <t>R$ 0.30</t>
        </is>
      </c>
      <c r="C33" s="6" t="inlineStr">
        <is>
          <t>R$ 0.18</t>
        </is>
      </c>
      <c r="D33" s="6" t="inlineStr">
        <is>
          <t>R$ 1.6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5 Segment information
Segment information is presented consistently with the internal reports provided to the Company’s main key executives and chief operating decision makers. They are responsible for allocating resources, assessing the performance of the operating segments, and making the Company’s strategic decisions.
The Executive Officers have defined the operating segments based on the reports used to make structured strategic decisions, which allow for decision-making based on these structures:
(i) Core : The Core Curriculum business segment provides solutions that address the Brazilian K‑12 curriculum requirements through a personalized and interactive learning experience. Students access content in various formats, such as digital, video, print, and other audiovisual formats that are aligned with the daily curriculum of their classes;
( ii) Supplemental : The Supplemental Solutions business segment provide additional value-added content that private schools can opt, in addition to the Core Curriculum solution. Currently, the Company’s primary Supplemental product is an English as a second language (ESL) bilingual teaching program. Technological solutions for communication with the students’ parents, learning laboratories that use the methodology of maker culture and content to develop socio-emotional skills on a platform of questions to students and teachers are also offered.
The Executive Officers do not make strategic decisions or evaluate performance based on geographic regions. Also, based on the agreements signed with private schools as of December 31, 2020, none of the customers individually represented more than 5% of total revenue.
2020
Total
Adjustments
reportable
and
Core
Supplemental
segments
eliminations
Total
Net revenue
841,145
160,565
1,001,710
—
1,001,710
Cost of sales
(190,893)
(221,130)
—
(221,130)
Gross profit
650,252
130,328
780,580
—
780,580
Selling expenses
(309,816)
(62,453)
(372,269)
—
(372,269)
Segment profit
340,436
67,875
408,311
—
408,311
General and administrative expenses
—
—
—
—
(270,558)
Other income (expenses), net
—
—
—
—
(2,258)
Operating profit
—
—
—
—
135,495
Finance income
—
—
—
—
45,211
Finance costs
—
—
—
—
(142,013)
Share of loss of equity-accounted investees
—
—
—
—
409
Profit before income taxes
—
—
—
—
39,102
Income taxes expense
—
—
—
—
(22,322)
Net profit for the year
—
—
—
—
16,780
Other disclosures
Depreciation and amortization
118,416
9,039
127,455
—
127,455
Investments in associates and joint ventures
9,654
-
9,654
—
9,654
Capital expenditures
95,672
11,977
107,649
—
107,649
2019
Total
Adjustments
reportable
and
Core
Supplemental
segments
eliminations
Total
Net revenue
433,372
139,465
572,837
—
572,837
Cost of sales
(97,513)
(19,745)
(117,258)
—
(117,258)
Gross profit
335,859
119,720
455,579
—
455,579
Selling expenses
—
—
—
—
(199,780)
General and administrative expenses
—
—
—
—
(191,438)
Other income (expenses), net
—
—
—
—
(6,287)
Operating profit
—
—
—
—
58,074
Finance income
—
—
—
—
72,047
Finance costs
—
—
—
—
(170,855)
Share of loss of equity-accounted investees
—
—
—
—
(1,800)
Loss before income taxes
—
—
—
—
(42,534)
Income taxes expense
—
—
—
—
33,103
Net loss for the year
—
—
—
—
(9,431)
Other disclosures
Depreciation and amortization
43,854
4,460
48,314
—
48,314
Investments in associates and joint ventures
48,574
—
48,574
—
48,574
Capital expenditures
45,851
8,242
54,093
—
54,093
2018
Total
Adjustments
reportable
and
Core
Supplemental
segments
eliminations
Total
Net revenue
303,031
77,950
380,981
—
380,981
Cost of sales
(70,903)
(9,842)
(80,745)
—
(80,745)
Gross profit
232,128
68,108
300,236
—
300,236
Selling expenses
(87,186)
(26,084)
(113,270)
—
(113,270)
Segment profit
144,942
42,024
186,966
—
186,966
General and administrative expenses
—
—
—
—
(129,754)
Other income (expenses), net
—
—
—
—
4,856
Operating profit
—
—
—
—
62,068
Finance income
—
—
—
—
36,618
Finance costs
—
—
—
—
(198,795)
Share of loss of equity-accounted investees
—
—
—
—
(792)
Loss before income taxes
—
—
—
—
(100,901)
Income taxes expense
—
—
—
—
17,985
Net loss for the year
—
—
—
—
(82,916)
Other disclosures
Depreciation and amortization
17,997
1,597
19,594
—
19,594
Investments in associates and joint ventures
11,862
—
11,862
—
11,862
Capital expenditures
28,165
8,092
36,257
—
36,257
Capital expenditures consist of additions of property and equipment and intangible assets. There were no inter-segment revenues in the years ended December 31, 2020, 2019 and 2018.
Segment performance is evaluated based on segment profit and is measured consistently with profit or loss in the consolidated financial statements. General and administrative expenses, other income (expenses), net, finance result, share of profit (loss) of equity-accounted investees and income taxes are managed on a Company basis and are not allocated to operating segments.
Segment profit or loss excludes general and administrative expenses, other income (expenses), net, finance result, share of profit (loss) of equity-accounted investees and income taxes in order to demonstrate the results without the influence of shared service center expenses or significant items of income and expenses which may have an impact on equality of earnings such as restructuring costs, legal expenses and impairments.
There were no adjustments or eliminations in the profit or loss between segments. Segment assets and liabilities are measured in the same way as in the financial statements. These assets and liabilities are allocated based on the operations of the segment.
Total
Adjustments
reportable
and
Core
Supplemental
segments
eliminations
Total
As of December 31, 2020
Total assets
4,342,905
253,480
4,596,385
(20,105)
4,576,280
Total liabilities
2,316,545
78,956
2,395,501
(20,105)
2,375,396
As of December 31, 2019
Total assets
2,999,497
176,196
3,175,693
(14,270)
3,161,423
Total liabilities
1,535,695
45,188
1,580,883
(14,270)
1,566,6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6 Financial instruments
The Company holds the following financial instruments:
Financial assets
Assets at FVPL
Assets at amortized cost
Total
December 31, 2020
Cash and cash equivalents
—
424,410
424,410
Financial investments
17,645
705,349
722,994
Trade receivables
—
415,282
415,282
Related parties
—
20,478
20,478
Investments and interests in other entities
9,654
—
9,654
27,299
1,565,519
1,592,818
Assets at FVPL
Assets at amortized cost
Total
December 31, 2019
Cash and cash equivalents
—
48,900
48,900
Financial investments
498,584
80,910
579,494
Trade receivables
—
329,428
329,428
Financial instruments from acquisition of interests
35,946
—
35,946
Related parties
—
16,111
16,111
Other assets
—
4,109
4,109
534,530
479,458
1,013,988
Liabilities at
Financial liabilities
Liabilities at FVPL
amortized cost
Total
December 31, 2020
Trade payables
—
40,925
40,925
Financial instruments from acquisition of interests
—
—
—
Accounts payable to selling shareholders
861,385
925,130
1,786,515
Leases liabilities
—
35,220
35,220
Loans and financing
—
311,119
311,119
861,385
1,312,394
2,173,779
December 31, 2019
Trade payables
—
34,521
34,521
Financial instruments from acquisition of interests
33,940
—
33,940
Accounts payable to selling shareholders
328,668
887,564
1,216,232
Leases liabilities
—
25,857
25,857
Loans and financing
—
98,561
98,561
362,608
1,046,503
1,409,111
The Company’s exposure to certain risks associated with the financial instruments is discussed in Note 27.
The maximum exposure to credit risk at the end of the reporting period is the carrying amount of each class of financial assets mentioned above.
(a) Financial instruments at fair value through profit or loss
Financial investments
The Company designated part of its financial investments as financial assets at fair value through profit or loss, related to investment fund which investments were entered to achieve 82.9% of the CDI. The Company designated these investments at fair value through profit or loss, given the swaps exist solely for the counterparty to deliver a fixed return on CDI. See Note 6 for more details on the financial investments.
Derivative instruments
The Company acquired entities under business combinations and through the acquisition of interests in associates and joint ventures. The share purchase agreements contain put and call options and forward contracts that are also measured at fair value through profit or loss. As of December 31, 2020, the Company had derecognized the derivative financial instruments arising from the put and call options as described in Note 16.
As of and for the years ended December 31, 2020, 2019 and 2018 none of the Company’s derivatives have been designated as hedges for accounting purposes.
(ii) Amounts recognized in profit or loss
Changes in fair values of financial instruments at fair value through profit or loss are recorded in finance income (costs) in profit or loss (gain of R$ 562, gain of R$ 473 and gain of R$ 659 for the years ended in December 31, 2020, 2019 and 2018, respectively).
(b) Recognized fair value measurements
(i) Fair value hierarchy
The table below explains the judgements and estimates made in determining the fair values of the financial instruments that are recognized and measured at fair value through profit or loss in the consolidated financial statements. To provide an indication about the reliability of the inputs used in determining fair value, the Company has classified its financial instruments into the three levels.
Assets and liabilities are measured and recognized at fair value as follows:
Hierarchy
2020
2019
Financial assets
Financial investments
Level 2
17,645
498,584
Derivative financial instruments
Level 3
—
35,946
Investments at fair value
Level 1
9,654
—
Financial liabilities
Derivative financial instruments
Level 3
—
33,940
Accounts payable to selling shareholders
Level 3
861,385
328,668
As of December 31, 2020, and 2019, the Company assessed the fair values of its financial instruments. This assessment does not indicate fair values significantly different from the carrying amounts. The estimated realizable values of financial assets and liabilities were determined based on available market information and appropriate valuation methodologies.
The Company’s policy is to recognize transfers into and transfers out of fair value hierarchy levels as at the end of the reporting period.
There were no transfers between levels for recurring fair value measurements during the financial statements’ periods presented herein.
(ii) Valuation techniques used to determine fair values
Specific valuation techniques used to value financial instruments include:
·
the use of quoted market prices or dealer quotes for similar instruments;
·
the fair value of derivatives is calculated with Black &amp; Scholes; and
·
the fair value of the remaining financial instruments is determined using discounted cash flow analysis.
All of the resulting fair value estimates are included in level 2 except for contingent consideration and certain derivative contracts, where the fair values have been determined based on present values and the discount rates used were adjusted for counterparty or own credit risk.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iii) Fair value measurements using significant unobservable inputs (level 3)
The following table presents the changes in level 3 items for the years ended December 31, 2020, 2019 and 2018.
Financial instruments
Financial instruments
from acquisition of
from acquisition of
Accounts payable to
Recurring fair value measurements
interests (assets)
interests (liabilities)
selling shareholders
Balance as of December 31, 2017
12,511
(13,637)
(36,630)
Payment of capital increase in Geekie
—
2,000
—
Changes in accounts payable to selling shareholders
—
—
(129,430)
Interest expense
—
—
(8,350)
Deferred revenue in Escola de Aplicação São José dos Campos
—
50
—
Gains (losses) recognized in statement of income (loss)
14,119
(13,510)
—
Balance as of December 31, 2018
26,630
(25,097)
(174,410)
Acquisition of Nave à Vela
—
—
(58,194)
Payment of acquisition of Nave à Vela
—
—
21,098
Changes in accounts payable to selling shareholders
—
—
(89,403)
Interest expense
—
—
(35,127)
Deferred revenue in Escola de Aplicação São José dos Campos Ltda.
—
54
—
Fair value held in step acquisitions
—
—
7,368
Gains (loss) recognized in statement of income
9,316
(8,897)
—
Balance as of December 31, 2019
35,946
(33,940)
(328,668)
Acquisitions
—
—
(478,209)
Payment
—
—
9,520
Changes in accounts payable to selling shareholders
—
—
(20,314)
Interest expense
—
—
(43,714)
Gains (loss) recognized in statement of income
(35,946)
33,940
—
Balance as of December 31, 2020
—
—
(861,385)
(iv) Transfers between levels 2 and 3
In the years ended December 31, 2020, 2019 and 2018, the Company did not transfer any financial instruments from level 2 into level 3.
(v) Valuation processes
The finance department of the Company performs and reviews the valuations of items required for financial reporting purposes, including level 3 fair values. Discussions of valuation processes and results conform with the Company’s yearly reporting periods. Also, the Company hires specialists to measure fair value of certain financial assets and liabilities independently.
The main level 3 inputs used by the Company are derived and evaluated as follows:
·
Discount rates for financial assets and financial liabilities are determined using a capital asset pricing model to calculate a pre-tax rate that reflects current market assessments of the time value of money and the risk specific to the asset.
·
Risk adjustments specific to the counterparties (including assumptions about credit default rates) are derived from observable market data of credit risk grading.
·
Earnings growth factors for unlisted equity securities are estimated based on market information for similar types of companies.
·
Contingent consideration – expected cash outflows are estimated based on the terms of the business combinations and the entity’s knowledge of the business as well as how the current economic environment is likely to impact 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t>
        </is>
      </c>
      <c r="B1" s="2" t="inlineStr">
        <is>
          <t>12 Months Ended</t>
        </is>
      </c>
    </row>
    <row r="2">
      <c r="B2" s="2" t="inlineStr">
        <is>
          <t>Dec. 31, 2020</t>
        </is>
      </c>
    </row>
    <row r="3">
      <c r="A3" s="3" t="inlineStr">
        <is>
          <t>Risk</t>
        </is>
      </c>
    </row>
    <row r="4">
      <c r="A4" s="4" t="inlineStr">
        <is>
          <t>Risk</t>
        </is>
      </c>
      <c r="B4" s="4" t="inlineStr">
        <is>
          <t>27 Risk
(a) Financial risk management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 monitors the effectiveness of the Company’s risk management.
The sensitivity analyses in the following sections relate to the position as of December 31, 2020.
Capital management
The Company’s objectives when managing capital are to:
·
maximize shareholder value;
·
safeguard its ability to continue as a going concern, so that it can continue to provide returns for shareholders and benefits for other stakeholders; and
·
maintain an optimal capital structure to reduce the cost of capital.
In order to maintain or alter the capital structure, the Company may adjust the amount of dividends paid to shareholders, return capital to shareholders, issue new shares or sell assets to reduce debt.
No changes were made in the objectives, policies or processes for managing capital during the years ended December 31, 2020, 2019 and 2018.
(i) Foreign exchange risk
Exposure
The Company’s exposure to foreign currency risk as of December 31, 2020 and December 31, 2019, was as follows:
2020
2019
Cash and cash equivalents (Note 5)
28,327
23,346
Financial investments
542
1,629
The Company does not operate outside Brazil and does not have exposure to foreign exchange risk on commercial transactions, i.e., revenues or expenses.
Sensitivity analysis
The sensitivity analysis as of December 31, 2020 consider three scenarios of U.S. dollar exchange rate variation, as follows:
·
Base scenario - exchange rate as of December 31, 2020 of R$ 5.1961 per US$ 1.00;
·
Scenario I - a 20% increase in the U.S. dollar exchange rate to R$ 6.2353; and
·
Scenario II - a 20% decrease in the U.S. dollar exchange rate to R$ 4.1569.
The table below set forth the sensitivity analysis as of December 31, 2020, for the amount of cash and cash equivalents and financial investments denominated in U.S. dollar of US$ 5,556 thousand:
Base scenario
Scenario I
Scenario II
Exchange rate:
Exchange rate:
Exchange rate:
R$ 5.1961
R$ 6.2353
R$ 4.1569
Finance income (costs)
—
R$ 5,773
R$ (5,773)
(ii) Liquidity risk
Management of the Company has responsibility for mitigating liquidity risk. In order to achieve its goals,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printing educational content, freight expenses, operating expenses, labor and social obligations and other operating disbursements.
The table below summarizes the maturity profile of the Company’s financial liabilities based on contractual undiscounted amounts:
Less
than 3
3 to 12
1 to 2
2 to 3
3 to 4
4 to 5
December 31, 2020
months
months
years
years
years
years
Total
Trade payables
40,925
—
—
—
—
—
40,925
Lease liabilities
3,608
9,134
11,497
8,559
2,156
266
35,220
Loans and financing
1,855
105,851
203,413
—
—
—
311,119
Accounts payable to selling shareholders
152,057
503,957
585,663
273,810
271,028
—
1,786,515
198,445
618,942
800,573
282,369
273,184
266
2,173,779
Less
than 3
3 to 12
1 to 2
2 to 3
3 to 4
4 to 5
December 31, 2019
months
months
years
years
years
years
Total
Trade payables
34,521
—
—
—
—
—
34,521
Lease liabilities
2,037
4,808
9,696
7,225
1,901
190
25,857
Loans and financing
—
98,561
—
—
—
—
98,561
Financial instruments from acquisition of interests
—
—
33,940
—
—
—
33,940
Accounts payable to selling shareholders
—
117,959
374,106
194,548
265,886
263,733
1,216,232
36,558
221,328
417,742
201,773
267,787
263,923
1,409,111
(iii) Financial counterparty risk
This risk arises from the possibility that the Company may incur losses due to the default of its counterparties. To mitigate these risks, the Company adopts as practice the analysis of the financial and equity situation of its counterparties.
Counterparty credit limits, which take published credit ratings and other factors into account, are set to cover the Company’s total aggregate exposure to a single financial institution. Exposures and limits applicable to each financial institution are approved by our treasury within guidelines approved by the board and are reviewed on a regular basis.
(iv)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investments with floating interest rates. The Company is mainly exposed to fluctuations in CDI interest rates on financial investments, related parties, accounts payable to selling shareholders and loans and financing.
Sensitivity analysis
The Company has a significant portion of its financial investments indexed to the CDI variation. According to the reference rates obtained from the website of the Brazilian Stock Exchange – B3 S.A. - Brasil, Bolsa, Balcão (“B3”) and projected for 12 months, as of December 31, 2020 the CDI rate was 3.04%.
As of December 31, 2019, the Company’s management estimated two scenarios of the CDI rates at +10% and -10%, which were used as a basis for the possible and remote scenarios, respectively. The table below shows a summary of the scenarios estimated by Management and the effect on profit before income taxes:
December 31, 2020
Exposure
+10%
-10%
Cash, bank deposits and cash equivalents
396,083
1,204
(1,204)
Financial investments
722,452
2,196
(2,196)
Accounts payable to selling shareholders
912,757
2,775
(2,775)
Related parties
20,478
62
(62)
Loans and financing
311,119
997
(997)
The Company had derivatives (calls and put options) on non-controlling interests in associates and joint ventures acquired and described in Note 16. During the year, the fair value of these derivatives was calculated using multiple scenarios and intrinsic methods. The major inputs are: exercise price, exercise date, volatility and gross profit of the associates and joint ventures.
The Company performed evaluation of their fair value at the end of each year in order to account for any changes to it, as disclosed in Note 26. These derivatives, which are not publicly traded, have specific conditions that do not enable the Company to present a sensitivity analysis in relation to specific interest rates or market indexes. Also, these derivatives are part of the Company’s strategy to acquire companies directly related to its continuous growth and are considered by the Company as a deferred payment to the previous shareholders of the acquirees.
Changes in liabilities arising from financing activities
Change in
As of
December 31,
Cash
December 31,
accounting
January
Cash
December
Cash
December
2017
flows
Other
2018
practice
1, 2019
flows
Other
31, 2019
flows
Other
31, 2020
Dividends payable
10,511
(85,000)
74,489
—
—
—
—
—
—
—
—
—
Leases
—
—
—
—
20,089
20,089
(5,259)
11,027
25,857
(10,610)
19,973
35,220
Loans and financing
—
—
—
—
—
—
97,011
1,550
98,561
183,860
28,698
311,119
Total
10,511
(85,000)
74,489
—
20,089
20,089
91,752
12,577
124,418
173,250
48,671
346,339
Other market risk
The Company has a significant portion of its accounts payable whose exercise price is determined by multiples of ACV and revenue discounted to present value for the acquisition of the remaining interest of Geekie and EI as described in Note 17.
Sensitivity analysis
As of December 31, 2020, the Company’s management estimated two scenarios of the rates at +20% and -20% of ACV book value and revenue and +20% and -20% of Weighted Average Capital Cost (WACC), whose premises are used in the calculation of debt. The table below shows a summary of the scenarios estimated:
20
%
-20
%
ACV book value - Geekie
24,260
(24,260)
ACV book value - EI
51,883
(51,883)
20
%
-20
%
WACC - Geekie
3,836
(3,836)
WACC - EI
15,262
(15,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8 Commitments and contingencies
(i) Legal proceedings
The Company is party to labor and tax litigation in progress, which arise during the ordinary course of business. The provisions for probable losses arising from these matters are estimated and periodically adjusted by Management, supported by the opinion of its external legal advisors.
Civil
Labor
Taxes
Total
Balance at December 31, 2018
—
17
114
131
Additions
—
209
145
354
Reversals
—
(104)
(130)
(234)
Balance at December 31, 2019
—
122
129
251
Additions
564
108
137
809
Business combination
—
—
599
599
Reversals
(99)
(178)
(16)
(293)
Balance at December 31, 2020
465
52
849
1,366
As of December 31, 2020, the Company was party to lawsuits classified as possible losses totaling R$ 7,863 (2019: R$ 7,209), as shown below:
2020
2019
Civil (a)
6,367
6,113
Labor (b)
1,496
1,096
Total
7,863
7,209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
On September 19, 2019, Mr. Ulisses Borges Cardinot, the non-controlling shareholder in our subsidiary, International School, filed a request for arbitration with the Center for Arbitration and Mediation of the Chamber of Commerce Brazil-Canada in Brazil against Arco Platform Limited, PSD Educação S.A. and Arco Educação S.A. This request for arbitration purporting to assert the non-controlling shareholder’s rights related to both the form of payment (shares) and the calculation of the purchase price under the Investment Agreement is still at an early stage.
As the arbitration proceeding progresses the estimated amount payable by PSD to the non-controlling shareholder may be lower than the provision recorded, due to the disposition of the Investment Agreement that sets forth that the payment schedule of the purchase price shall be anticipated in case of an initial public offering. Conversely, the estimated amount payable by PSD to the non-controlling shareholder may be higher than the provision recorded in light of the claims asserted, and to be asserted, by the non-controlling shareholder.
In light of the arbitration proceeding and based on standard IAS 37 Provisions, contingent liabilities and contingent assets, the Company understands that the circumstances, risks and uncertainties of the arbitration must be taken into consideration in order to reach the best estimate of the liability. Contingencies should be reevaluated at each balance sheet date and adjusted to reflect the best current estimate.
Therefore, in light of the current early stage of the proceeding and the range of potential outcomes, the calculation methodology of the estimate has remained unchanged, consistent with the estimate previously calculated and reported.
Based on this analysis, the Company has recorded the provision at the present value of the amount considered the appropriate estimate of the amount of the purchase price under the Investment Agreement payable to the non-controlling shareholder and discounted to present value. The provision is calculated based on the realized EBITDA for the school years of 2019 (first installment) and 2020 (second installment), both, net of debts, as determined in the agreement. The school year is defined as the twelve-month period starting in October of the previous year to September of the mentioned current year. The first and second installments will be paid in the course of the arbitration. Based on realized EBITDA for the school year 2020, the liability increased by R$ 32,121 in 2020 and was recorded as financial expense as described in Note 17.a). During the year ended December 31, 2020, the Company recognized R$ 34,627 of interest related to the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actions not involving cash</t>
        </is>
      </c>
      <c r="B1" s="2" t="inlineStr">
        <is>
          <t>12 Months Ended</t>
        </is>
      </c>
    </row>
    <row r="2">
      <c r="B2" s="2" t="inlineStr">
        <is>
          <t>Dec. 31, 2020</t>
        </is>
      </c>
    </row>
    <row r="3">
      <c r="A3" s="3" t="inlineStr">
        <is>
          <t>Transactions not involving cash</t>
        </is>
      </c>
    </row>
    <row r="4">
      <c r="A4" s="4" t="inlineStr">
        <is>
          <t>Transactions not involving cash</t>
        </is>
      </c>
      <c r="B4" s="4" t="inlineStr">
        <is>
          <t>29 Transactions not involving cash
During the years ended December 31, 2020, 2019 and 2018, the Company carried out the following non-cash activities, which are not reflected in the statement of cash flows:
2020
2019
2018
Share issuance costs – unpaid
—
—
674
Tax benefit from tax deductible goodwill
—
(46,314)
46,314
Investing - derivative financial instruments
—
14,597
—
Business combinations - derivative financial instruments
—
38,924
—
Lease (Note 13)
14,471
1,251
—
Forward contract (Note 4)
469,587
29,728
—
Retained payments from business combination (Note 4)
14,821
874,440
—
Capital contribution (Note 4)
4,000
—
—
Price adjustment from business combination (Note 4)
4,620
—
—
Acquisition from business combination (Note 4)
22,857
39,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0 Subsequent events
Buyback agreement
On January 6, 2021, our Board of Directors approved a share repurchase program, or the Repurchase Program, to comply with management long-term incentive plan obligations. Pursuant to the Repurchase Program, we may repurchase up to 500,000 of our outstanding Class A common shares in the open market, based on prevailing market prices, or in privately negotiated transactions, over a period beginning on January 6, 2021 continuing until the earlier of the completion of the repurchase or January 6, 2023, depending upon market conditions. As of the date of this annual report, we had purchased an aggregate of 276,581 Class A common shares for a total of approximately US$ 9.8 million under the Repurchase Program.
Acquisition of additional shares of Geekie
On January 20, 2021, Arco acquired an additional 1.36% interest in Geekie’s share capital through a capital increase of R$4,000, increasing its total interest to 57.42%.
Investment in INCO Limited (“INCO”)
On January 25, 2021, we entered into a Shares Purchase Agreement with INCO Limited, or INCO, the controlling entity of OISA, a company that provides financial and administrative services to private schools, according to which we acquired 8,571,427 series B ordinary shares, equivalent to 30% of the total stock capital of INCO, for a total amount of R$25,000. Accordingly, based on the signed agreement, the Company does not have control of INCO and it has significative influence over the entity since it has one of the four members of Board of Directors.
Acquisition of Nave
Pursuant to the investment and share purchase agreement for the acquisition of Nave, on February 25, 2021 Arco paid the second tranche and anticipated the third one, corresponding to 49.0% of the outstanding share capital of Nave for the amount of R$22,646. At that date, the Company has 100.0% of Nave’s shares.
Acquisition of COC and Dom Bosco learning systems
On March 6, 2021, the Company announced that it has entered into a definitive agreement (the “Purchase Agreement”) with Pearson Education do Brasil Ltda. (“Pearson”) to acquire COC and Dom Bosco, two important K-12 learning systems in Brazil, for R$920 million in cash.
COC and Dom Bosco have over 50 years of academic track record in Brazil, serving over 800 partner schools and around 210 thousand students in all regions of the country, from pre-K to high school and pre-university. The brands have a strong presence in the Southeast region of Brazil, especially in the state of São Paulo.
Arco expects to accelerate the growth of COC and Dom Bosco by updating their content and technology, improving distribution and customer service capabilities, as well as to cross-sell supplemental solutions within the COC and Dom Bosco partner school base.
Pursuant to the Purchase Agreement, Arco will acquire 100% of COC and Dom Bosco learning systems for R$920 million in cash, equivalent to 14.4x 2020 EBITDA, with (i) 80% of the purchase price payable at the time of closing, and (ii) the remaining 20% of the purchase price payable on the first anniversary of the closing date, as adjusted. The transaction also includes an agreement with Pearson to distribute some supplemental educational solutions for K-12 schools in Brazil.
This transaction is not subject to any shareholder approvals, but is subject to customary closing conditions, including Brazilian antitrust approvals.
Acquisition of Me Salva!
On March 12, 2021, the Company announced that it has acquired Me Salva!, an online educational solution that prepares students to be admitted to the best universities in Brazil.
Me Salva! was founded in 2011 with the mission of helping students to improve their ENEM scores and to be admitted to the best universities in the country. The online solution offers recorded and live video classes, comprehensive exercises, essay writing tools, assessment tests, 1-on-1 tutoring and personalized study plans. Over 900 thousand students have used Me Salva! in 2020, and the company has grown its revenues by 36% per year between 2016 and 2020.
This transaction expands Arco’s supplemental solutions portfolio to test prep and tutoring, a vertical with an estimated addressable market of R$5 billion and favorable growth prospects. The deal rationale relies on accelerating Me Salva!’s growth by leveraging Arco’s resources, and strengthening Arco’s B2B2C winning factors with new digital capab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for preparation of the consolidated financial statements</t>
        </is>
      </c>
      <c r="B4" s="4" t="inlineStr">
        <is>
          <t>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Arco is a holding company and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and the consolidated financial statements are presented in Brazilian reais (“BRL” or “R$”). All amounts are rounded to the nearest thousands, except when otherwise indicated.
The consolidated financial statements provide comparative information in respect of the previous period.</t>
        </is>
      </c>
    </row>
    <row r="5">
      <c r="A5" s="4" t="inlineStr">
        <is>
          <t>Basis of consolidation and investments</t>
        </is>
      </c>
      <c r="B5" s="4" t="inlineStr">
        <is>
          <t>2.2 Basis of consolidation and investments
The consolidated financial statements comprise the financial statements of the Company, its subsidiaries and investments as of December 31, 2020 and 2019 and for the years ended December 31, 2020, 2019 and 2018.
The table below is a list of the Company’s subsidiaries and investments:
Principal
Investment
Direct and indirect interest
Name
activities
Country
type
2020
2019
2018
Arco Educação S.A.
Holding
Brazil
Subsidiary
100.0
%
100.0
%
100.0
%
PSD Educação S.A.
Educational content
Brazil
Subsidiary
100.0
%
100.0
%
100.0
%
Barra Américas Editora Ltda.
Educational content
Brazil
Subsidiary
100.0
%
100.0
%
100.0
%
Distribuidora de Material Didático Desterro Ltda.
Educational content
Brazil
Subsidiary
100.0
%
100.0
%
100.0
%
Novagaúcha Editora e Livraria Ltda.
Educational content
Brazil
Subsidiary
—
—
100.0
%
SAS Sistema de Ensino Ltda.
Educational content
Brazil
Subsidiary
100.0
%
100.0
%
100.0
%
Arco Ventures S.A.
Educational content
Brazil
Subsidiary
100.0
%
100.0
%
100.0
%
SAS Livrarias Ltda.
Educational content
Brazil
Subsidiary
100.0
%
100.0
%
100.0
%
SAE Digital S.A.
Educational content
Brazil
Subsidiary
100.0
%
100.0
%
100.0
%
Escola de Aplicação São José dos Campos Ltda.
Educational services
Brazil
Subsidiary
—
—
69.6
%
International School Serviços de Ensino, Treinamento e Editoração, Franqueadora S.A.
Educational content
Brazil
Subsidiary
51.5
%
51.5
%
51.5
%
NS Ventures Participações Ltda.
Educational content
Brazil
Subsidiary
—
—
100.0
%
NS Educação Ltda.
Educational content
Brazil
Subsidiary
—
—
100.0
%
Nave à Vela Ltda.
Educational content
Brazil
Subsidiary
51.0
%
51.0
%
—
EEM Licenciamento de Programas Educacionais Ltda.
Educational technology
Brazil
Subsidiary
100.0
%
100.0
%
—
NLP Soluções Educacionais Ltda.
Educational content
Brazil
Subsidiary
100.0
%
100.0
%
—
WPensar S.A.
Educational technology
Brazil
Subsidiary
100.0
%
25.0
%
25.0
%
Geekie Desenvolvimento de Softwares S.A.
Educational technology
Brazil
Subsidiary
56.0
%
37.5
%
8.05
%
Studos Software Ltda.
Educational content
Brazil
Subsidiary
100.0
%
—
—
Escola da Inteligência Cursos Educacionais Ltda.
Educational content
Brazil
Subsidiary
60.0
%
—
—
Bewater Ventures I GA Fundo de Investimento em Participações Multiestratégia
Private equity
Brazil
Investee
14.48
%
—
—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loss) and comprehensive income (loss), changes in equity and financial position, respectively.</t>
        </is>
      </c>
    </row>
    <row r="6">
      <c r="A6" s="4" t="inlineStr">
        <is>
          <t>Business combinations and goodwill</t>
        </is>
      </c>
      <c r="B6" s="4" t="inlineStr">
        <is>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segment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t>
        </is>
      </c>
    </row>
    <row r="7">
      <c r="A7" s="4" t="inlineStr">
        <is>
          <t>Investment in associates and joint venture</t>
        </is>
      </c>
      <c r="B7" s="4" t="inlineStr">
        <is>
          <t>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t>
        </is>
      </c>
    </row>
    <row r="8">
      <c r="A8" s="4" t="inlineStr">
        <is>
          <t>Current versus non-current classification</t>
        </is>
      </c>
      <c r="B8" s="4" t="inlineStr">
        <is>
          <t>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t>
        </is>
      </c>
    </row>
    <row r="9">
      <c r="A9" s="4" t="inlineStr">
        <is>
          <t>Fair value measurement</t>
        </is>
      </c>
      <c r="B9" s="4" t="inlineStr">
        <is>
          <t>d) Fair value measurement
The Company measures certain financial instruments such as, financial assets, financial investments, derivatives and financial liabili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See Note 26 for further information.</t>
        </is>
      </c>
    </row>
    <row r="10">
      <c r="A10" s="4" t="inlineStr">
        <is>
          <t>Financial instruments - initial recognition and measurement</t>
        </is>
      </c>
      <c r="B10" s="4" t="inlineStr">
        <is>
          <t>e) Financial instruments – initial recognition and measurement
A financial instrument is any contract that gives rise to a financial asset of one entity and a financial liability or equity instrument of another entity.
f)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Except for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Management considers this period of maturity to be adequate considering the Company's business model and the historical customer's payment since the contracts are signed annually and during this period the Company can negotiate the payment of the security reducing the credit risk.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g)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Company’s financial liabilities include trade payables, loans and borrowings,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h)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1">
      <c r="A11" s="4" t="inlineStr">
        <is>
          <t>Derivative financial instruments</t>
        </is>
      </c>
      <c r="B11" s="4" t="inlineStr">
        <is>
          <t>i) Derivative financial instruments
Initial recognition and subsequent measurement
The Company has derivative financial instruments from call and put options from acquisitions of subsidiaries, associates and joint venture arrangement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t>
        </is>
      </c>
    </row>
    <row r="12">
      <c r="A12" s="4" t="inlineStr">
        <is>
          <t>Cash and cash equivalents</t>
        </is>
      </c>
      <c r="B12" s="4" t="inlineStr">
        <is>
          <t>j) Cash and cash equivalents
Cash and cash equivalents in the statement of financial position comprise cash at banks and on hand and short-term highly liquid financial investments with an original maturity of three months or less, that are readily convertible to a known amount of cash and subject to an insignificant risk of changes in value.
For the purpose of the consolidated statement of cash flows, cash and cash equivalents consist of cash and short-term financial investments, as they are considered an integral part of the Company’s cash management.</t>
        </is>
      </c>
    </row>
    <row r="13">
      <c r="A13" s="4" t="inlineStr">
        <is>
          <t>Inventories</t>
        </is>
      </c>
      <c r="B13" s="4" t="inlineStr">
        <is>
          <t>k) Inventories
Inventories are measured at the lower of cost and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produce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and educational materials which the Company expects will not be sold based on the actual sales. In determining the inventory reserve, the Company considers management’s current assessment of the marketplace, industry trends and projected product demand as compared to the number of units currently in stock.</t>
        </is>
      </c>
    </row>
    <row r="14">
      <c r="A14" s="4" t="inlineStr">
        <is>
          <t>Property and equipment</t>
        </is>
      </c>
      <c r="B14" s="4" t="inlineStr">
        <is>
          <t>l) Property and equipment
Property and equipment is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Machinery and equipment
10
%
Vehicles
20
%
Furniture and fixtures
10
%
IT equipment
20
%
Facilities
10
%
Leasehold improvements
20% to 33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t>
        </is>
      </c>
    </row>
    <row r="15">
      <c r="A15" s="4" t="inlineStr">
        <is>
          <t>Leases</t>
        </is>
      </c>
      <c r="B15" s="4" t="inlineStr">
        <is>
          <t>m) Lease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as follows:
Buildings
1 to 10 years
Equipment
4 years
If ownership of the leased asset transfers to the Company at the end of the lease term or the cost reflects the exercise of a purchase option, depreciation is calculated using the estimated useful life of the asset.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t>
        </is>
      </c>
    </row>
    <row r="16">
      <c r="A16" s="4" t="inlineStr">
        <is>
          <t>Intangible assets</t>
        </is>
      </c>
      <c r="B16" s="4" t="inlineStr">
        <is>
          <t>n)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Company capitalizes the costs directly related with the development of the educational platforms used to deliver content. These costs are substantially comprised of technology related services and payroll expenses, recorded as internally developed software in the educational platform accounting ledger.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the statement of income (loss) as incurred. Subsequent to initial recognition, development expenditure is measured at cost less accumulated amortization and any accumulated impairment losses.
Costs associated with maintaining internally developed software are recognized as an expense as incurred.
The useful lives of intangible assets are assessed as 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income (loss).</t>
        </is>
      </c>
    </row>
    <row r="17">
      <c r="A17" s="4" t="inlineStr">
        <is>
          <t>Impairment of non-financial asset</t>
        </is>
      </c>
      <c r="B17" s="4" t="inlineStr">
        <is>
          <t>o) Impairment of non-financial asset
Further disclosures relating to impairment of non-financial assets are also provided in the following notes:
·
Disclosures for significant assumptions – Note 3
·
Property and equipment – Note 12
·
Intangible assets – Note 14
·
Goodwill and intangible assets with indefinite lives – Note 14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A long-term growth rate is calculated and applied to project future cash flows after the fifth year.
Impairment losses of continuing operations are recognized in the statement of income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loss).
Goodwill is tested for impairment annually as at December 31 and when circumstances indicate that the carrying value may be impaired. An operating segment is the lowest level within the Company at which the goodwill is monitored for internal management purposes and therefore impairment tests of goodwill have been carried out at each operating segment level. Impairment is determined for goodwill by assessing the recoverable amount of each operating segment to which the goodwill relates. When the recoverable amount is less than its carrying amount, an impairment loss is recognized. Impairment losses relating to goodwill cannot be reversed in future periods.</t>
        </is>
      </c>
    </row>
    <row r="18">
      <c r="A18" s="4" t="inlineStr">
        <is>
          <t>Provisions</t>
        </is>
      </c>
      <c r="B18" s="4" t="inlineStr">
        <is>
          <t>p) Provisions
Provisions are recognized when the Company has a present obligation (legal or constructive) as a result of past event, it is probable that an outflow of resources embodying economic benefits will be required to settle the obligation and a reliable estimate can be made of the amount of the obligation. The expense relating to a provision is presented in the statement of income (loss) net of any reimbursement, when applicable.</t>
        </is>
      </c>
    </row>
    <row r="19">
      <c r="A19" s="4" t="inlineStr">
        <is>
          <t>Cash dividend</t>
        </is>
      </c>
      <c r="B19" s="4" t="inlineStr">
        <is>
          <t>q) Cash dividend
The Company recognizes a liability to pay a dividend when the distribution is authorized, and the distribution is no longer at the discretion of the Company. The distribution is authorized when it is required to pay a dividend of the profit for the year in accordance with the Company’s Articles of Association or is approved by the shareholders. A corresponding amount is recognized directly in equity.</t>
        </is>
      </c>
    </row>
    <row r="20">
      <c r="A20" s="4" t="inlineStr">
        <is>
          <t>Labor and social obligations</t>
        </is>
      </c>
      <c r="B20" s="4" t="inlineStr">
        <is>
          <t>r)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21">
      <c r="A21" s="4" t="inlineStr">
        <is>
          <t>Share-based payments</t>
        </is>
      </c>
      <c r="B21" s="4" t="inlineStr">
        <is>
          <t>s) Share-based payments
Certain key executives of the Company receive remuneration in the form of share-based compensation, whereby the executives render services as consideration for equity instruments (equity-settled transactions).
Equity-settled transactions
The expenses of equity-settled transactions are determined by the fair value at the date when the grant is made using an appropriate valuation model. That expense is recognized in general and administrative expenses, together with a corresponding increase in equity (share-based compensation reserve),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best estimate of the number of equity instruments that will ultimately vest. The expense or credit in the statement of income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Cash-settled transactions
A liability is recognized for the fair value of cash-settled transactions. The fair value is measured initially and at each reporting date up to and including the settlement date, with changes in fair value recognized in employee benefits expense. The fair value is expensed over the period until the vesting date with recognition of a corresponding liability. The fair value is determined using a Black &amp; Scholes model. The approach used to account for vesting conditions when measuring equity-settled transactions also applies to cash-settled transactions.</t>
        </is>
      </c>
    </row>
    <row r="22">
      <c r="A22" s="4" t="inlineStr">
        <is>
          <t>Revenue from contracts with customers</t>
        </is>
      </c>
      <c r="B22" s="4" t="inlineStr">
        <is>
          <t>t) Revenue from contracts with customers
Revenue from sale of education content
The Company sells educational content to private schools, which is delivered through printed and digital formats to private school. Revenue from contracts with customers is recognized when control of the goods or services are transferred to the customer at an amount that reflects the consideration to which the Company expects to be entitled in exchange for those goods or services., i.e., at the moment it delivers the content to private schools in printed and digital format when the Company fulfills its performance obligation, and the revenue from these contracts is recognized at a point of time. Revenue is driven by the number of students enrolled in each school and is based on a value negotiated with each contract through the conditions contained in the terms of sales. The technology is provided solely in support of the best use of its content. Both printed and digital content are the same.
Printed content
The Company provides printed content capable of delivering the entire K-12 curriculum. The Company also provides digital content, including its features, and in this case, for the purpose of supporting the printed content, and it includes video lessons, online homework and assessments that are not customized and have no stand-alone value if used separately or outside of the main context. In this context, the digital content and related features are an evolution from a totally printed methodology to a broader approach and will continue to evolve and change in the coming years but are currently still deeply entwined with the printed content.
Digital content
The Company has been investing in technology and has solutions provided only in digital content due to the evolution to an educational platform capable of delivering entire K-12 curriculum content in a digital format and it includes video lessons, online homework and assessments for the purpose of supporting the digital content.
The Company generates substantially all its revenue from contracts that have an average term from one to five years, pursuant to which the Company provides educational content in printed and digital format to private schools. The Company’s revenue is driven by the number of enrolled students at each customer using the solutions and the agreed price per student per year, all in accordance with the terms and conditions set forth in each contract. Each contract contemplates penalties ranging between 20% to 100% of the remaining total value of the contract in the event of termination. However, the content already delivered to the private schools is not returned to the Company unless the return conditions in the following paragraph are met.
Revenue recognition of digital content only consists in providing the digital content to the class/year to the school that will provide that to the students. The Company recognizes the revenue at a point of time and the content be kept available to the students.
Pursuant to the terms of the contracts with the schools, they are required, by the end of November of each year, to provide the Company with an estimate of the number of enrolled students that will access the content in the next school year (which typically starts in February of the following year), allowing the Company to start the delivery of its educational content. Since the contracts with the schools allows product returns or increase in the number of enrolled students up to a certain limit, the Company recognizes revenue for the amount that is expected to be received based on past experience, assuming that the other conditions for revenue recognition are met. A right of return asset (and corresponding adjustment to cost of sales) is also recognized for the right to recover the goods from the customer.
The asset is measured at the former carrying amount of the inventory, less any expected costs to recover the goods and any potential decreases in value. The Company updates the measurement of the asset for any revisions to the expected level of returns and any additional decreases in the value of the returned products.
The Company may enter into contracts with another party in addition to our customer. In making the determination as to whether revenue should be recognized on a gross or net basis, the contract with the customer is analyzed to understand which party controls the relevant good or service prior to transferring to the customer. This judgement is informed by facts and circumstances of the contract in determining whether the Company has promised to provide the specified good or service or whether the Company is arranging for the transfer of the specified good or service, including which party is responsible for fulfilment, has discretion to set the price to the customer and is responsible for inventory risk. On certain contracts, where the Company acts as an agent, only commissions and fees receivable for services rendered are recognized as revenue. Any third-party costs incurred on behalf of the principal that are rechargeable under the contractual arrangement are not included in revenue.
Revenue from services
The Company provides services related to school management for private schools and students, and technological solutions for communicating with students' parents and a learning platform for students and teachers, which are delivered through monthly software licenses. Revenue from contracts with customers is recognized when the control of services is transferred to the customer for an amount that reflects the consideration to which the Company expects to be entitled for the exchange of services, that is, when it releases the license to use services. software for private schools.
The Company generates subscription revenue from the sale of user licenses, in which customers can use the services of online school management software. The services are sold directly to schools that bundle the subscription with their own services provided to end customers. The Company fulfills its performance obligation, and the revenue from these services is recognized on a straight-line basis during the subscription period.
Subscription revenue is driven by the number of students enrolled in each customer and is based on a value negotiated with each subscriber through the conditions contained in the terms of use.
Interest income
For all financial instruments measured at amortized cost, interest income is recorded using the effective interest rate (EIR) method. The EIR is the rate that exactly discounts the estimated future cash receipts over the expected life of the financial instrument or a shorter period, where appropriate, to the net carrying amount of the financial asset. Interest income includes also gain from financial investments classified as financial assets at fair value through profit or loss. Interest income is included in finance income in the statement of income (loss).
Cost to obtain a contract
The Company incurs costs to obtain each sales contract and recognizes as an asset the incremental costs of obtaining a contract with a customer if the entity expects to recover those costs. The incremental costs of obtaining a contract are those costs that an entity incurs to obtain a contract with a customer that it would not have incurred if the contract had not been obtained.
u</t>
        </is>
      </c>
    </row>
    <row r="23">
      <c r="A23" s="4" t="inlineStr">
        <is>
          <t>Taxes</t>
        </is>
      </c>
      <c r="B23" s="4" t="inlineStr">
        <is>
          <t>u)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4">
      <c r="A24" s="4" t="inlineStr">
        <is>
          <t>Changes in accounting policies and disclosures</t>
        </is>
      </c>
      <c r="B24" s="4" t="inlineStr">
        <is>
          <t>2.4 Changes in accounting policies and disclosures
New and amended standards and interpretations
The Company applied for the first-time certain standards and amendments, which are effective for annual periods beginning on or after 1 January 2020. The Company has not early adopted any other standard, interpretation or amendment that has been issued but is not yet effective.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did not have an impact on the Company’s consolidated financial statements for the business combinations entered into during the year, but may impact future periods should the Company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Company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the Company, nor is there expected to be any future impact to the Company.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Company.
Amendments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an impact of R$ 350 on the consolidated financial statements of the Company due to the discounts obtained.</t>
        </is>
      </c>
    </row>
    <row r="25">
      <c r="A25" s="4" t="inlineStr">
        <is>
          <t>Significant accounting judgements, estimates and assumptions</t>
        </is>
      </c>
      <c r="B25" s="4" t="inlineStr">
        <is>
          <t>3 Significant accounting judgements,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ion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 is the cash generating unit. These estimates are most relevant to goodwill that are recognized by the Company. The key assumptions used to determine the recoverable amount for the different operating segments, including a sensitivity analysis, are disclosed and further explained in Note 14.
Inventory reserve
The Company recognizes a provision for disposal of inventory considering materials from previous collections not sold and a prospective model to estimate the forecast of obsolescence of products from current collections. The applied model considers the historical data of non-realization of products to obtain the expected loss percentages. Any significant changes between the observed losses compared to the historical loss pattern impact the expected loss percentages estimated by the Company. See Note 8 for further information.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 b).
Taxes
Deferred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Company has R$ 4,380 (2019: R$ 4,066) of unrecognized unused tax loss carryforwards as of December 31, 2020 related to a subsidiary that has a history of losses. Such unused tax loss carryforwards do not expire and may not be used to offset taxable income of other subsidiaries of the Company. See Note 24.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
Any contingent consideration is classified as financial instruments from acquisition of interests (see Note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ummary of Company's Subsidiaries, Associates and Joint Ventures</t>
        </is>
      </c>
      <c r="B4" s="4" t="inlineStr">
        <is>
          <t>The table below is a list of the Company’s subsidiaries and investments:
Principal
Investment
Direct and indirect interest
Name
activities
Country
type
2020
2019
2018
Arco Educação S.A.
Holding
Brazil
Subsidiary
100.0
%
100.0
%
100.0
%
PSD Educação S.A.
Educational content
Brazil
Subsidiary
100.0
%
100.0
%
100.0
%
Barra Américas Editora Ltda.
Educational content
Brazil
Subsidiary
100.0
%
100.0
%
100.0
%
Distribuidora de Material Didático Desterro Ltda.
Educational content
Brazil
Subsidiary
100.0
%
100.0
%
100.0
%
Novagaúcha Editora e Livraria Ltda.
Educational content
Brazil
Subsidiary
—
—
100.0
%
SAS Sistema de Ensino Ltda.
Educational content
Brazil
Subsidiary
100.0
%
100.0
%
100.0
%
Arco Ventures S.A.
Educational content
Brazil
Subsidiary
100.0
%
100.0
%
100.0
%
SAS Livrarias Ltda.
Educational content
Brazil
Subsidiary
100.0
%
100.0
%
100.0
%
SAE Digital S.A.
Educational content
Brazil
Subsidiary
100.0
%
100.0
%
100.0
%
Escola de Aplicação São José dos Campos Ltda.
Educational services
Brazil
Subsidiary
—
—
69.6
%
International School Serviços de Ensino, Treinamento e Editoração, Franqueadora S.A.
Educational content
Brazil
Subsidiary
51.5
%
51.5
%
51.5
%
NS Ventures Participações Ltda.
Educational content
Brazil
Subsidiary
—
—
100.0
%
NS Educação Ltda.
Educational content
Brazil
Subsidiary
—
—
100.0
%
Nave à Vela Ltda.
Educational content
Brazil
Subsidiary
51.0
%
51.0
%
—
EEM Licenciamento de Programas Educacionais Ltda.
Educational technology
Brazil
Subsidiary
100.0
%
100.0
%
—
NLP Soluções Educacionais Ltda.
Educational content
Brazil
Subsidiary
100.0
%
100.0
%
—
WPensar S.A.
Educational technology
Brazil
Subsidiary
100.0
%
25.0
%
25.0
%
Geekie Desenvolvimento de Softwares S.A.
Educational technology
Brazil
Subsidiary
56.0
%
37.5
%
8.05
%
Studos Software Ltda.
Educational content
Brazil
Subsidiary
100.0
%
—
—
Escola da Inteligência Cursos Educacionais Ltda.
Educational content
Brazil
Subsidiary
60.0
%
—
—
Bewater Ventures I GA Fundo de Investimento em Participações Multiestratégia
Private equity
Brazil
Investee
14.48
%
—
—</t>
        </is>
      </c>
    </row>
    <row r="5">
      <c r="A5" s="4" t="inlineStr">
        <is>
          <t>Summary of Estimated Useful Life of the Assets</t>
        </is>
      </c>
      <c r="B5" s="4" t="inlineStr">
        <is>
          <t>Depreciation is calculated on a straight-line basis over the estimated useful lives of the assets, as follows:
Machinery and equipment
10
%
Vehicles
20
%
Furniture and fixtures
10
%
IT equipment
20
%
Facilities
10
%
Leasehold improvements
20% to 33
%</t>
        </is>
      </c>
    </row>
    <row r="6">
      <c r="A6" s="4" t="inlineStr">
        <is>
          <t>Summary of Estimated useful life and lease term of Right of use Assets</t>
        </is>
      </c>
      <c r="B6" s="4" t="inlineStr">
        <is>
          <t>Buildings
1 to 10 years
Equipment
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 of non-controlling interests (Tables)</t>
        </is>
      </c>
      <c r="B1" s="2" t="inlineStr">
        <is>
          <t>12 Months Ended</t>
        </is>
      </c>
    </row>
    <row r="2">
      <c r="B2" s="2" t="inlineStr">
        <is>
          <t>Dec. 31, 2020</t>
        </is>
      </c>
    </row>
    <row r="3">
      <c r="A3" s="3" t="inlineStr">
        <is>
          <t>Business combinations and acquisition of non-controlling interests</t>
        </is>
      </c>
    </row>
    <row r="4">
      <c r="A4" s="4" t="inlineStr">
        <is>
          <t>Summary of Fair Value of Identifiable Assets and liabilities as of Date of Each Acquisition</t>
        </is>
      </c>
      <c r="B4" s="4" t="inlineStr">
        <is>
          <t>The fair value of the identifiable assets and liabilities as of the date of each acquisition was:
Fair value as of the acquisition date
2020
2019
WPensar
Studos
Geekie
EI
EEM
Nave
Positivo
Assets
Cash and cash and equivalents
378
191
7,796
14,492
219
1,565
37,635
Trade receivables
75
126
1,120
11,129
126
896
72,780
Inventories
—
—
8,333
4,419
—
897
13,664
Recoverable taxes
108
—
524
—
12
7
99
Deferred taxes
—
—
15,098
—
—
—
7,518
Advance to employees
—
—
—
11,484
—
—
—
Other assets
1
—
710
697
14
284
1,526
Property and equipment
172
39
2,592
843
80
292
4,760
Right-of-use assets
—
—
292
2,418
—
—
5,241
Intangible assets
6,192
5,996
36,328
238,825
5,866
19,009
773,134
6,926
6,352
72,793
284,307
6,317
22,950
916,357
Liabilities
Trade payables
47
18
823
1,709
48
271
12,463
Labor and social obligations
385
79
21,584
3,097
240
1,444
29,607
Taxes and contributions payable
152
56
677
—
109
50
2,937
Income taxes payable
8
—
—
—
—
2
22,643
Leases
—
—
292
2,418
—
—
5,374
Loans and financing
—
—
8,836
—
548
—
—
Loans with related parties
1,285
—
10,885
—
—
—
—
Provision for legal proceedings
—
—
—
599
—
—
—
Advances from customers
100
27
269
—
—
—
—
Other liabilities
35
10
—
166
156
546
—
2,012
190
43,366
7,989
1,101
2,313
73,024
Total identifiable net assets at fair value
4,914
6,162
29,427
276,318
5,216
20,637
843,333
Goodwill arising on acquisition
18,994
13,371
162,552
282,667
13,069
37,557
830,028
Purchase consideration transferred
23,908
19,533
191,979
558,985
18,285
58,194
1,673,361
Cash paid
14,345
8,298
4,500
200,000
16,355
21,098
800,851
Capital contribution
—
—
4,000
—
—
—
—
Forward contract of non-controlling interest at acquisition
—
—
115,222
354,365
—
29,728
—
Retained payments
3,586
11,235
—
—
1,930
—
872,510
Price adjustment
—
—
—
4,620
—
—
—
Fair value of previously held interest in a step acquisition
5,977
—
68,257
—
—
7,368
—
Analysis of cash flows on acquisition:
Transaction costs of the acquisition (included in cash flows from operating activities)
(115)
(275)
(762)
(6,510)
(649)
(467)
(27,389)
Cash paid and subscribed capital net of cash acquired with the subsidiary (included in cash flows from investing activities)
(13,967)
(8,107)
3,296
(185,508)
(16,136)
(19,533)
(763,216)</t>
        </is>
      </c>
    </row>
    <row r="5">
      <c r="A5" s="4" t="inlineStr">
        <is>
          <t>Summary of revenue and profit contribution</t>
        </is>
      </c>
      <c r="B5" s="4" t="inlineStr">
        <is>
          <t>The individual net revenue and net income from the acquisition date through each period end for all business combinations are presented below:
2020
2019
WPensar
Studos
Geekie
EI
EEM
Nave
Positivo
Total net revenue
1,126
282
18,497
14,779
2,395
7,147
80,100
Profit (loss) before income taxes
(89)
(249)
(11,035)
10,429
(2,918)
3,379
25,641</t>
        </is>
      </c>
    </row>
    <row r="6">
      <c r="A6" s="4" t="inlineStr">
        <is>
          <t>Summary of total revenue and income and net income on proforma basis</t>
        </is>
      </c>
      <c r="B6" s="4" t="inlineStr">
        <is>
          <t>Total revenue and income and net income for the Company are presented below on a pro-forma basis assuming the acquisitions had occurred at the beginning of the year of each acquisition:
2020
2019
Pro-forma total net revenue
1,078,831
893,497
Pro-forma profit (loss) before income taxes
32,208
75,498</t>
        </is>
      </c>
    </row>
    <row r="7">
      <c r="A7" s="4" t="inlineStr">
        <is>
          <t>WPensar S.A.</t>
        </is>
      </c>
    </row>
    <row r="8">
      <c r="A8" s="3" t="inlineStr">
        <is>
          <t>Business combinations and acquisition of non-controlling interests</t>
        </is>
      </c>
    </row>
    <row r="9">
      <c r="A9" s="4" t="inlineStr">
        <is>
          <t>Summary of Valuation Techniques Used for Measuring Fair Value of Separately Identified Intangible Assets</t>
        </is>
      </c>
      <c r="B9" s="4" t="inlineStr">
        <is>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Software
Replacement cost
The method considers the amount that an entity would have to pay to replace at the present time, according to its current worth.</t>
        </is>
      </c>
    </row>
    <row r="10">
      <c r="A10" s="4" t="inlineStr">
        <is>
          <t>Studos Software Ltda.</t>
        </is>
      </c>
    </row>
    <row r="11">
      <c r="A11" s="3" t="inlineStr">
        <is>
          <t>Business combinations and acquisition of non-controlling interests</t>
        </is>
      </c>
    </row>
    <row r="12">
      <c r="A12" s="4" t="inlineStr">
        <is>
          <t>Summary of Valuation Techniques Used for Measuring Fair Value of Separately Identified Intangible Assets</t>
        </is>
      </c>
      <c r="B12" s="4" t="inlineStr">
        <is>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platform being owned.</t>
        </is>
      </c>
    </row>
    <row r="13">
      <c r="A13" s="4" t="inlineStr">
        <is>
          <t>Geekie</t>
        </is>
      </c>
    </row>
    <row r="14">
      <c r="A14" s="3" t="inlineStr">
        <is>
          <t>Business combinations and acquisition of non-controlling interests</t>
        </is>
      </c>
    </row>
    <row r="15">
      <c r="A15" s="4" t="inlineStr">
        <is>
          <t>Summary of Valuation Techniques Used for Measuring Fair Value of Separately Identified Intangible Assets</t>
        </is>
      </c>
      <c r="B15" s="4" t="inlineStr">
        <is>
          <t>The valuation techniques used for measuring the fair value of separate identified intangible assets acquired were as follows:
Asset acquired
Valuation technique
Trademarks
Relief-from-royalty method
The relief-from-royalty method considers the discount estimated royalty payments that are expected to be avoided as a result of the trademarks being owned.</t>
        </is>
      </c>
    </row>
    <row r="16">
      <c r="A16" s="4" t="inlineStr">
        <is>
          <t>Escola da Inteligencia Cursos Educacionais Ltda.</t>
        </is>
      </c>
    </row>
    <row r="17">
      <c r="A17" s="3" t="inlineStr">
        <is>
          <t>Business combinations and acquisition of non-controlling interests</t>
        </is>
      </c>
    </row>
    <row r="18">
      <c r="A18" s="4" t="inlineStr">
        <is>
          <t>Summary of Valuation Techniques Used for Measuring Fair Value of Separately Identified Intangible Assets</t>
        </is>
      </c>
      <c r="B18" s="4" t="inlineStr">
        <is>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Educational system
Replacement cost
The method considers the amount that an entity would have to pay to replace at the present time, according to its current worth.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t>
        </is>
      </c>
    </row>
    <row r="19">
      <c r="A19" s="4" t="inlineStr">
        <is>
          <t>EEM Licenciamento de Programas Educacionais S.A. ("Escola em Movimento")</t>
        </is>
      </c>
    </row>
    <row r="20">
      <c r="A20" s="3" t="inlineStr">
        <is>
          <t>Business combinations and acquisition of non-controlling interests</t>
        </is>
      </c>
    </row>
    <row r="21">
      <c r="A21" s="4" t="inlineStr">
        <is>
          <t>Summary of Valuation Techniques Used for Measuring Fair Value of Separately Identified Intangible Assets</t>
        </is>
      </c>
      <c r="B21" s="4" t="inlineStr">
        <is>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Software
Replacement cost
The method considers the amount that an entity would have to pay to replace at the present time, according to its current worth.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t>
        </is>
      </c>
    </row>
    <row r="22">
      <c r="A22" s="4" t="inlineStr">
        <is>
          <t>Nave a Vela Ltda. ("Nave")</t>
        </is>
      </c>
    </row>
    <row r="23">
      <c r="A23" s="3" t="inlineStr">
        <is>
          <t>Business combinations and acquisition of non-controlling interests</t>
        </is>
      </c>
    </row>
    <row r="24">
      <c r="A24" s="4" t="inlineStr">
        <is>
          <t>Summary of Consideration Transferred</t>
        </is>
      </c>
      <c r="B24" s="4" t="inlineStr">
        <is>
          <t>The breakdown purchase consideration is as follows:
At acquisition
date
Cash paid
21,098
Fair value of previously held investment
7,368
Fair value of forward contract
29,728
Consideration transferred
58,194</t>
        </is>
      </c>
    </row>
    <row r="25">
      <c r="A25" s="4" t="inlineStr">
        <is>
          <t>Summary of Valuation Techniques Used for Measuring Fair Value of Separately Identified Intangible Assets</t>
        </is>
      </c>
      <c r="B25" s="4" t="inlineStr">
        <is>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t>
        </is>
      </c>
    </row>
    <row r="26">
      <c r="A26" s="4" t="inlineStr">
        <is>
          <t>Sistema Positivo de Ensino ("Positivo")</t>
        </is>
      </c>
    </row>
    <row r="27">
      <c r="A27" s="3" t="inlineStr">
        <is>
          <t>Business combinations and acquisition of non-controlling interests</t>
        </is>
      </c>
    </row>
    <row r="28">
      <c r="A28" s="4" t="inlineStr">
        <is>
          <t>Summary of Valuation Techniques Used for Measuring Fair Value of Separately Identified Intangible Assets</t>
        </is>
      </c>
      <c r="B28" s="4" t="inlineStr">
        <is>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
Educational platform
Relief-from-royalty method
The relief-from-royalty method considers the discount estimated royalty payments that are expected to be avoided as a result of the educational platform being own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t>
        </is>
      </c>
    </row>
    <row r="4">
      <c r="A4" s="4" t="inlineStr">
        <is>
          <t>Summary of Cash and Cash Equivalents</t>
        </is>
      </c>
      <c r="B4" s="4" t="inlineStr">
        <is>
          <t>2020
2019
Cash and bank deposits
7,536
2,838
Bank deposits in foreign currency (a)
28,327
23,346
Cash equivalents (b)
388,547
22,716
424,410
48,900
(a)
Short-term deposits (mainly follow-on proceeds) maintained in U.S. dollar.
(b)
Cash equivalents correspond to financial investments in Bank Certificates of Deposit (“CDB”) of highly rated financial institutions. As of December 31, 2020, the average interest on these CDB is equivalent to 95.4% (2019: 30.0%) of the Interbank Certificates of Deposit (“CDI”). These financial investments are highly liquid and available for immediate use and have insignificant risk of changes in value. The increase in the balance is mainly due to follow-on public offering and loans acquired, as described in Notes 1.2 and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26" customWidth="1" min="5" max="5"/>
    <col width="33" customWidth="1" min="6" max="6"/>
    <col width="19" customWidth="1" min="7" max="7"/>
    <col width="45" customWidth="1" min="8" max="8"/>
    <col width="26" customWidth="1" min="9" max="9"/>
    <col width="15" customWidth="1" min="10" max="10"/>
  </cols>
  <sheetData>
    <row r="1">
      <c r="A1" s="1" t="inlineStr">
        <is>
          <t>Consolidated statements of changes in equity - BRL (R$) R$ in Thousands</t>
        </is>
      </c>
      <c r="B1" s="2" t="inlineStr">
        <is>
          <t>Share capital</t>
        </is>
      </c>
      <c r="C1" s="2" t="inlineStr">
        <is>
          <t>Capital reserve</t>
        </is>
      </c>
      <c r="D1" s="2" t="inlineStr">
        <is>
          <t>Legal reserve</t>
        </is>
      </c>
      <c r="E1" s="2" t="inlineStr">
        <is>
          <t>Retained earnings reserve</t>
        </is>
      </c>
      <c r="F1" s="2" t="inlineStr">
        <is>
          <t>Share-based compensation reserve</t>
        </is>
      </c>
      <c r="G1" s="2" t="inlineStr">
        <is>
          <t>Accumulated losses</t>
        </is>
      </c>
      <c r="H1" s="2" t="inlineStr">
        <is>
          <t>Attributable to equity holders of the parent</t>
        </is>
      </c>
      <c r="I1" s="2" t="inlineStr">
        <is>
          <t>Non-controlling interests</t>
        </is>
      </c>
      <c r="J1" s="2" t="inlineStr">
        <is>
          <t>Total</t>
        </is>
      </c>
    </row>
    <row r="2">
      <c r="A2" s="4" t="inlineStr">
        <is>
          <t>Change in accounting policy</t>
        </is>
      </c>
      <c r="G2" s="6" t="inlineStr">
        <is>
          <t>R$ 4307</t>
        </is>
      </c>
      <c r="H2" s="6" t="inlineStr">
        <is>
          <t>R$ 4307</t>
        </is>
      </c>
      <c r="J2" s="6" t="inlineStr">
        <is>
          <t>R$ 4307</t>
        </is>
      </c>
    </row>
    <row r="3">
      <c r="A3" s="4" t="inlineStr">
        <is>
          <t>Restated opening balance</t>
        </is>
      </c>
      <c r="B3" s="6" t="inlineStr">
        <is>
          <t>R$ 55897</t>
        </is>
      </c>
      <c r="C3" s="6" t="inlineStr">
        <is>
          <t>R$ 160682</t>
        </is>
      </c>
      <c r="D3" s="6" t="inlineStr">
        <is>
          <t>R$ 8165</t>
        </is>
      </c>
      <c r="E3" s="6" t="inlineStr">
        <is>
          <t>R$ 73827</t>
        </is>
      </c>
      <c r="F3" s="6" t="inlineStr">
        <is>
          <t>R$ 7053</t>
        </is>
      </c>
      <c r="G3" s="5" t="n">
        <v>-4307</v>
      </c>
      <c r="H3" s="5" t="n">
        <v>301317</v>
      </c>
      <c r="I3" s="6" t="inlineStr">
        <is>
          <t>R$ 111</t>
        </is>
      </c>
      <c r="J3" s="5" t="n">
        <v>301428</v>
      </c>
    </row>
    <row r="4">
      <c r="A4" s="4" t="inlineStr">
        <is>
          <t>Beginning balance at Dec. 31, 2017</t>
        </is>
      </c>
      <c r="B4" s="5" t="n">
        <v>55897</v>
      </c>
      <c r="C4" s="5" t="n">
        <v>160682</v>
      </c>
      <c r="D4" s="5" t="n">
        <v>8165</v>
      </c>
      <c r="E4" s="5" t="n">
        <v>73827</v>
      </c>
      <c r="F4" s="5" t="n">
        <v>7053</v>
      </c>
      <c r="H4" s="5" t="n">
        <v>305624</v>
      </c>
      <c r="I4" s="5" t="n">
        <v>111</v>
      </c>
      <c r="J4" s="5" t="n">
        <v>305735</v>
      </c>
    </row>
    <row r="5">
      <c r="A5" s="4" t="inlineStr">
        <is>
          <t>Profit (loss) for the year</t>
        </is>
      </c>
      <c r="G5" s="5" t="n">
        <v>-82380</v>
      </c>
      <c r="H5" s="5" t="n">
        <v>-82380</v>
      </c>
      <c r="I5" s="5" t="n">
        <v>-536</v>
      </c>
      <c r="J5" s="5" t="n">
        <v>-82916</v>
      </c>
    </row>
    <row r="6">
      <c r="A6" s="4" t="inlineStr">
        <is>
          <t>Total comprehensive income (loss)</t>
        </is>
      </c>
      <c r="G6" s="5" t="n">
        <v>-82380</v>
      </c>
      <c r="H6" s="5" t="n">
        <v>-82380</v>
      </c>
      <c r="I6" s="5" t="n">
        <v>-536</v>
      </c>
      <c r="J6" s="5" t="n">
        <v>-82916</v>
      </c>
    </row>
    <row r="7">
      <c r="A7" s="4" t="inlineStr">
        <is>
          <t>Corporate reorganization</t>
        </is>
      </c>
      <c r="B7" s="5" t="n">
        <v>-55890</v>
      </c>
      <c r="C7" s="5" t="n">
        <v>63444</v>
      </c>
      <c r="D7" s="6" t="inlineStr">
        <is>
          <t>R$ 8165</t>
        </is>
      </c>
      <c r="E7" s="6" t="inlineStr">
        <is>
          <t>R$ 73827</t>
        </is>
      </c>
      <c r="H7" s="5" t="n">
        <v>-74438</v>
      </c>
      <c r="J7" s="5" t="n">
        <v>-74438</v>
      </c>
    </row>
    <row r="8">
      <c r="A8" s="4" t="inlineStr">
        <is>
          <t>Tax benefit on tax deductible goodwill - reversion</t>
        </is>
      </c>
      <c r="C8" s="5" t="n">
        <v>46314</v>
      </c>
      <c r="H8" s="5" t="n">
        <v>46314</v>
      </c>
      <c r="J8" s="5" t="n">
        <v>46314</v>
      </c>
    </row>
    <row r="9">
      <c r="A9" s="4" t="inlineStr">
        <is>
          <t>Capital increase</t>
        </is>
      </c>
      <c r="C9" s="5" t="n">
        <v>3091</v>
      </c>
      <c r="H9" s="5" t="n">
        <v>3091</v>
      </c>
      <c r="J9" s="5" t="n">
        <v>3091</v>
      </c>
    </row>
    <row r="10">
      <c r="A10" s="4" t="inlineStr">
        <is>
          <t>Issuance of common shares in initial/follow-on public offering</t>
        </is>
      </c>
      <c r="B10" s="5" t="n">
        <v>3</v>
      </c>
      <c r="C10" s="5" t="n">
        <v>895179</v>
      </c>
      <c r="H10" s="5" t="n">
        <v>895182</v>
      </c>
      <c r="J10" s="5" t="n">
        <v>895182</v>
      </c>
    </row>
    <row r="11">
      <c r="A11" s="4" t="inlineStr">
        <is>
          <t>Share issuance costs</t>
        </is>
      </c>
      <c r="C11" s="5" t="n">
        <v>-79205</v>
      </c>
      <c r="H11" s="5" t="n">
        <v>-79205</v>
      </c>
      <c r="J11" s="5" t="n">
        <v>-79205</v>
      </c>
    </row>
    <row r="12">
      <c r="A12" s="4" t="inlineStr">
        <is>
          <t>Non-controlling interest</t>
        </is>
      </c>
      <c r="I12" s="5" t="n">
        <v>131</v>
      </c>
      <c r="J12" s="5" t="n">
        <v>131</v>
      </c>
    </row>
    <row r="13">
      <c r="A13" s="4" t="inlineStr">
        <is>
          <t>Share-based compensation plan</t>
        </is>
      </c>
      <c r="F13" s="5" t="n">
        <v>60297</v>
      </c>
      <c r="H13" s="5" t="n">
        <v>60297</v>
      </c>
      <c r="J13" s="5" t="n">
        <v>60297</v>
      </c>
    </row>
    <row r="14">
      <c r="A14" s="4" t="inlineStr">
        <is>
          <t>Ending balance at Dec. 31, 2018</t>
        </is>
      </c>
      <c r="B14" s="5" t="n">
        <v>10</v>
      </c>
      <c r="C14" s="5" t="n">
        <v>1089505</v>
      </c>
      <c r="F14" s="5" t="n">
        <v>67350</v>
      </c>
      <c r="G14" s="5" t="n">
        <v>-86687</v>
      </c>
      <c r="H14" s="5" t="n">
        <v>1070178</v>
      </c>
      <c r="I14" s="5" t="n">
        <v>-294</v>
      </c>
      <c r="J14" s="5" t="n">
        <v>1069884</v>
      </c>
    </row>
    <row r="15">
      <c r="A15" s="4" t="inlineStr">
        <is>
          <t>Change in accounting policy</t>
        </is>
      </c>
      <c r="G15" s="5" t="n">
        <v>-1251</v>
      </c>
      <c r="H15" s="5" t="n">
        <v>-1251</v>
      </c>
      <c r="J15" s="5" t="n">
        <v>-1251</v>
      </c>
    </row>
    <row r="16">
      <c r="A16" s="4" t="inlineStr">
        <is>
          <t>Restated opening balance</t>
        </is>
      </c>
      <c r="B16" s="5" t="n">
        <v>10</v>
      </c>
      <c r="C16" s="5" t="n">
        <v>1089505</v>
      </c>
      <c r="F16" s="5" t="n">
        <v>67350</v>
      </c>
      <c r="G16" s="5" t="n">
        <v>-87938</v>
      </c>
      <c r="H16" s="5" t="n">
        <v>1068927</v>
      </c>
      <c r="I16" s="5" t="n">
        <v>-294</v>
      </c>
      <c r="J16" s="5" t="n">
        <v>1068633</v>
      </c>
    </row>
    <row r="17">
      <c r="A17" s="4" t="inlineStr">
        <is>
          <t>Profit (loss) for the year</t>
        </is>
      </c>
      <c r="G17" s="5" t="n">
        <v>-9431</v>
      </c>
      <c r="H17" s="5" t="n">
        <v>-9431</v>
      </c>
      <c r="J17" s="5" t="n">
        <v>-9431</v>
      </c>
    </row>
    <row r="18">
      <c r="A18" s="4" t="inlineStr">
        <is>
          <t>Total comprehensive income (loss)</t>
        </is>
      </c>
      <c r="G18" s="5" t="n">
        <v>-9431</v>
      </c>
      <c r="H18" s="5" t="n">
        <v>-9431</v>
      </c>
      <c r="J18" s="5" t="n">
        <v>-9431</v>
      </c>
    </row>
    <row r="19">
      <c r="A19" s="4" t="inlineStr">
        <is>
          <t>Corporate reorganization</t>
        </is>
      </c>
      <c r="C19" s="5" t="n">
        <v>-36624</v>
      </c>
      <c r="H19" s="5" t="n">
        <v>-36624</v>
      </c>
      <c r="J19" s="5" t="n">
        <v>-36624</v>
      </c>
    </row>
    <row r="20">
      <c r="A20" s="4" t="inlineStr">
        <is>
          <t>Tax benefit on tax deductible goodwill - reversion</t>
        </is>
      </c>
      <c r="C20" s="5" t="n">
        <v>-46314</v>
      </c>
      <c r="H20" s="5" t="n">
        <v>-46314</v>
      </c>
      <c r="J20" s="5" t="n">
        <v>-46314</v>
      </c>
    </row>
    <row r="21">
      <c r="A21" s="4" t="inlineStr">
        <is>
          <t>Capital increase</t>
        </is>
      </c>
      <c r="B21" s="5" t="n">
        <v>1</v>
      </c>
      <c r="C21" s="5" t="n">
        <v>13829</v>
      </c>
      <c r="H21" s="5" t="n">
        <v>13830</v>
      </c>
      <c r="J21" s="5" t="n">
        <v>13830</v>
      </c>
    </row>
    <row r="22">
      <c r="A22" s="4" t="inlineStr">
        <is>
          <t>Issuance of common shares in initial/follow-on public offering</t>
        </is>
      </c>
      <c r="C22" s="5" t="n">
        <v>589602</v>
      </c>
      <c r="H22" s="5" t="n">
        <v>589602</v>
      </c>
      <c r="J22" s="5" t="n">
        <v>589602</v>
      </c>
    </row>
    <row r="23">
      <c r="A23" s="4" t="inlineStr">
        <is>
          <t>Share issuance costs</t>
        </is>
      </c>
      <c r="C23" s="5" t="n">
        <v>-18223</v>
      </c>
      <c r="H23" s="5" t="n">
        <v>-18223</v>
      </c>
      <c r="J23" s="5" t="n">
        <v>-18223</v>
      </c>
    </row>
    <row r="24">
      <c r="A24" s="4" t="inlineStr">
        <is>
          <t>Non-controlling interest</t>
        </is>
      </c>
      <c r="I24" s="6" t="inlineStr">
        <is>
          <t>R$ 294</t>
        </is>
      </c>
      <c r="J24" s="5" t="n">
        <v>294</v>
      </c>
    </row>
    <row r="25">
      <c r="A25" s="4" t="inlineStr">
        <is>
          <t>Share-based compensation plan</t>
        </is>
      </c>
      <c r="F25" s="5" t="n">
        <v>33043</v>
      </c>
      <c r="H25" s="5" t="n">
        <v>33043</v>
      </c>
      <c r="J25" s="5" t="n">
        <v>33043</v>
      </c>
    </row>
    <row r="26">
      <c r="A26" s="4" t="inlineStr">
        <is>
          <t>Restricted stocks transferred</t>
        </is>
      </c>
      <c r="C26" s="5" t="n">
        <v>15847</v>
      </c>
      <c r="F26" s="5" t="n">
        <v>-15847</v>
      </c>
    </row>
    <row r="27">
      <c r="A27" s="4" t="inlineStr">
        <is>
          <t>Ending balance at Dec. 31, 2019</t>
        </is>
      </c>
      <c r="B27" s="5" t="n">
        <v>11</v>
      </c>
      <c r="C27" s="5" t="n">
        <v>1607622</v>
      </c>
      <c r="F27" s="5" t="n">
        <v>84546</v>
      </c>
      <c r="G27" s="5" t="n">
        <v>-97369</v>
      </c>
      <c r="H27" s="6" t="inlineStr">
        <is>
          <t>R$ 1594810</t>
        </is>
      </c>
      <c r="J27" s="5" t="n">
        <v>1594810</v>
      </c>
    </row>
    <row r="28">
      <c r="A28" s="4" t="inlineStr">
        <is>
          <t>Profit (loss) for the year</t>
        </is>
      </c>
      <c r="G28" s="5" t="n">
        <v>16780</v>
      </c>
      <c r="J28" s="5" t="n">
        <v>16780</v>
      </c>
    </row>
    <row r="29">
      <c r="A29" s="4" t="inlineStr">
        <is>
          <t>Total comprehensive income (loss)</t>
        </is>
      </c>
      <c r="G29" s="5" t="n">
        <v>16780</v>
      </c>
      <c r="J29" s="5" t="n">
        <v>16780</v>
      </c>
    </row>
    <row r="30">
      <c r="A30" s="4" t="inlineStr">
        <is>
          <t>Issuance of common shares in initial/follow-on public offering</t>
        </is>
      </c>
      <c r="C30" s="5" t="n">
        <v>591898</v>
      </c>
      <c r="J30" s="5" t="n">
        <v>591898</v>
      </c>
    </row>
    <row r="31">
      <c r="A31" s="4" t="inlineStr">
        <is>
          <t>Share issuance costs</t>
        </is>
      </c>
      <c r="C31" s="5" t="n">
        <v>-16291</v>
      </c>
      <c r="J31" s="5" t="n">
        <v>-16291</v>
      </c>
    </row>
    <row r="32">
      <c r="A32" s="4" t="inlineStr">
        <is>
          <t>Share-based compensation plan</t>
        </is>
      </c>
      <c r="F32" s="5" t="n">
        <v>13687</v>
      </c>
      <c r="J32" s="5" t="n">
        <v>13687</v>
      </c>
    </row>
    <row r="33">
      <c r="A33" s="4" t="inlineStr">
        <is>
          <t>Restricted stocks transferred</t>
        </is>
      </c>
      <c r="C33" s="5" t="n">
        <v>17416</v>
      </c>
      <c r="F33" s="5" t="n">
        <v>-17416</v>
      </c>
    </row>
    <row r="34">
      <c r="A34" s="4" t="inlineStr">
        <is>
          <t>Ending balance at Dec. 31, 2020</t>
        </is>
      </c>
      <c r="B34" s="6" t="inlineStr">
        <is>
          <t>R$ 11</t>
        </is>
      </c>
      <c r="C34" s="6" t="inlineStr">
        <is>
          <t>R$ 2200645</t>
        </is>
      </c>
      <c r="F34" s="6" t="inlineStr">
        <is>
          <t>R$ 80817</t>
        </is>
      </c>
      <c r="G34" s="6" t="inlineStr">
        <is>
          <t>R$ 80589</t>
        </is>
      </c>
      <c r="J34" s="6" t="inlineStr">
        <is>
          <t>R$ 220088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0</t>
        </is>
      </c>
    </row>
    <row r="3">
      <c r="A3" s="3" t="inlineStr">
        <is>
          <t>Financial investments</t>
        </is>
      </c>
    </row>
    <row r="4">
      <c r="A4" s="4" t="inlineStr">
        <is>
          <t>Summary of Financial Investments</t>
        </is>
      </c>
      <c r="B4" s="4" t="inlineStr">
        <is>
          <t>2020
2019
Financial investments (a)
721,935
577,398
Financial investments in foreign currency
542
1,629
Other
517
467
722,994
579,494
Current
712,645
574,804
Non-current
10,349
4,690
(a)
Financial investments correspond to investments managed by highly rated financial institutions. As of December 31, 2020, the average interest on these investments are equivalent to 101.3% (2019: 99.9%) of the CDI. The average CDI rate during the year was 0.38% per month. The increase in the balance is mainly due to follow-on public offering and loans acquired, as described in Notes 1.2 and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t>
        </is>
      </c>
    </row>
    <row r="4">
      <c r="A4" s="4" t="inlineStr">
        <is>
          <t>Summary of Trade Receivables</t>
        </is>
      </c>
      <c r="B4" s="4" t="inlineStr">
        <is>
          <t>2020
2019
From sales of educational content
475,507
354,968
From related parties (Note 10)
3,209
4,511
478,716
359,479
(-) Allowance for doubtful accounts
(63,434)
(30,051)
415,282
329,428</t>
        </is>
      </c>
    </row>
    <row r="5">
      <c r="A5" s="4" t="inlineStr">
        <is>
          <t>Summary of Aging of Trade Receivables</t>
        </is>
      </c>
      <c r="B5" s="4" t="inlineStr">
        <is>
          <t>As of December 31, 2020, and 2019, the aging of trade receivables was as follows:
2020
2019
Neither past due nor impaired
360,737
299,159
Past due
117,979
60,320
1 to 60 days
26,206
18,931
61 to 90 days
9,973
6,865
91 to 120 days
10,528
6,414
121 to 180 days
18,887
9,904
More than 180 days
52,385
18,206
478,716
359,479</t>
        </is>
      </c>
    </row>
    <row r="6">
      <c r="A6" s="4" t="inlineStr">
        <is>
          <t>Summary of Allowance for Doubtful Accounts</t>
        </is>
      </c>
      <c r="B6" s="4" t="inlineStr">
        <is>
          <t>The movement in the allowance for doubtful accounts for the years ended December 31, 2020 and 2019, was as follows:
2020
2019
2018
Balance at beginning of the year
(30,051)
(13,419)
(10,290)
Additions
(34,684)
(17,392)
(9,588)
Receivables written off during the period as uncollectible
1,301
760
6,459
Balance at end of year
(63,434)
(30,051)
(13,4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ummary of Inventories</t>
        </is>
      </c>
      <c r="B4" s="4" t="inlineStr">
        <is>
          <t>2020
2019
Educational content
30,167
24,535
Educational content in progress (a)
37,276
12,837
Consumables and supplies
1,198
835
Inventories held by third parties
5,435
1,899
74,076
40,106
(a)
Costs being incurred to prepare educational content for delivery to customers. These costs include incurred personnel costs and third parties’ services for editing educational content and related activities (graphic design, editing, proofreading and layout, among others).</t>
        </is>
      </c>
    </row>
    <row r="5">
      <c r="A5" s="4" t="inlineStr">
        <is>
          <t>Summary of Movement in Inventory Reserve</t>
        </is>
      </c>
      <c r="B5" s="4" t="inlineStr">
        <is>
          <t>2020
2019
2018
Balance at beginning of the year
(6,517)
(4,403)
(2,047)
Inventory reserve
(7,453)
(8,476)
(7,252)
Write-off of inventories against reserve
6,460
6,362
4,896
Balance at end of year
(7,510)
(6,517)
(4,4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s)</t>
        </is>
      </c>
      <c r="B1" s="2" t="inlineStr">
        <is>
          <t>12 Months Ended</t>
        </is>
      </c>
    </row>
    <row r="2">
      <c r="B2" s="2" t="inlineStr">
        <is>
          <t>Dec. 31, 2020</t>
        </is>
      </c>
    </row>
    <row r="3">
      <c r="A3" s="3" t="inlineStr">
        <is>
          <t>Recoverable taxes</t>
        </is>
      </c>
    </row>
    <row r="4">
      <c r="A4" s="4" t="inlineStr">
        <is>
          <t>Summary of Recoverable taxes</t>
        </is>
      </c>
      <c r="B4" s="4" t="inlineStr">
        <is>
          <t>2020
2019
Withholding Income Tax (IRRF) on financial investments (a)
2,027
637
Recoverable IRPJ and CSLL
8,573
17,456
Recoverable PIS and COFINS
7,250
2,501
Other recoverable taxes
2,575
1,631
20,425
22,225
Current
19,304
15,612
Non-current
1,121
6,613
(a)
Withholding income tax (IRRF) will be utilized to offset federal taxes pay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ummary of Balances and Transactions with Related Parties</t>
        </is>
      </c>
      <c r="B4" s="4" t="inlineStr">
        <is>
          <t>The table below summarizes the balances and transactions with related parties:
2020
2019
Assets
Trade receivables
Livraria ASC Ltda. and Educadora ASC Ltda. (a)
3,209
4,511
3,209
4,511
Other assets
General Atlantic Arco (Bermuda), L.P. (b)
—
4,109
—
4,109
Loans to related parties
WPensar S.A. (c)
—
1,298
Loans - Geekie Partners (d)
4,361
4,231
Debentures – Geekie (e)
—
10,582
OISA Tecnologia e Serviços Ltda. (f)
5,018
—
Former shareholders - EI (g)
11,099
—
20,478
16,111
Current
9,970
1,298
Non-current
10,508
14,813
Advances from customers
Livraria ASC Ltda. and Educadora ASC Ltda. (a)
(150)
(1)
(150)
(1)
Other liabilities
OISA Tecnologia e Serviços Ltda. (i)
469
—
469
—
2020
2019
2018
Net revenue
Livraria ASC Ltda. and Educadora ASC Ltda. (a)
7,230
8,805
8,234
OISA Tecnologia e Serviços Ltda. (i)
4
—
—
7,234
8,805
8,234
Expenses
ASC Empreendimentos Ltda. and OSC Empreendimentos Ltda. (h)
(1)
(8)
(13)
Finance income
WPensar S.A. (c)
30
72
—
Geekie (d) e (e)
453
813
—
OISA Tecnologia e Serviços Ltda. (f)
18
—
—
Minority shareholders - EI (g)
18
—
—
519
885
—
(a)
Arco Ventures S.A. and International School sell educational content to Livraria ASC Ltda. and Educadora ASC Ltda., entities under common control of the Company’s controlling shareholders. The transactions are priced based on contract price at the sales date. Sales price for these transactions are conducted at arm’s length, at similar observable market prices.
(b)
On June 04, 2020, General Atlantic Arco (Bermuda), L.P (“GA”). sold the entire interest held in the Company as described in Note 1.2. Accordingly, because of the mentioned follow-on public offering, as of December 31, 2020, GA is no longer a related party to the Company. The amounts due were settled in the third quarter.
(c)
On September 21, 2020, the Company acquired the control of WPensar and such investment became a consolidated subsidiary of the Company. During the nine-month period ended September 30, 2020, the Company recognized R$ 30 of interest income, before the consolidation. See Note 4.a) for further information.
(d)
On January 17, 2019, the Company loaned R$ 4,000 to Geekie Partners S.A., the current minority shareholder of Geekie, through a loan agreement with payment due in June 2022, interest of 110% of the CDI, and with their entire interest on Geekie’s shares as collateral to the transaction. During the year, the Company recognized R$ 130 of interest income. The transaction was intended to support Geekie’s working capital needs.
(e)
On November 27, 2020, the Company acquired the control of Geekie and such investment became a consolidated subsidiary of the Company. Before consolidation, the Company recognized R$ 323 of interest income. See Note 4.c) for further information.
(f)
On October 23, 2020, the Company loaned R$ 5,000 to the company OISA Tecnologia e Serviços Ltda. (“ISAAC”), an affiliated of the company which has member of the key management personnel under common with the Company. The entity is developing a project to assist schools in financial and administrative management. According to the contractual terms the amount is due in February 2021 and bear interest of 100% of the CDI. During 2020, the Company recognized R$ 18 of interest income.
(g)
Amount due by minority shareholders of Escola da Inteligência and bear interest rate of 100% CDI and maturing in May 2023. During the year, the Company recognized R$ 18 of interest income.
(h)
Arco Ventures S.A. leases a facility from OSC Empreendimentos Ltda., which are entities under common control of the Company’s controlling shareholder. The agreement was terminated in February 2020.
(i)
WPensar provides financial intermediation services to OISA which the amounts received through this intermediation are transferred to OISA discounted from the value of the service provided. As of December 31, 2020, the amount to be transferred to OISA is R$ 469 and during the year the recognized revenue from financial intermediation was R$ 4.</t>
        </is>
      </c>
    </row>
    <row r="5">
      <c r="A5" s="4" t="inlineStr">
        <is>
          <t>Summary of Key Management Personnel Compensation</t>
        </is>
      </c>
      <c r="B5" s="4" t="inlineStr">
        <is>
          <t>Key management personnel compensation comprised the following:
2020
2019
2018
Short-term employee benefits
39,628
13,732
9,436
Stock options
—
—
59,747
Restricted stock units
48,852
66,429
—
88,480
80,161
69,1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and interests in other entities (Tables)</t>
        </is>
      </c>
      <c r="B1" s="2" t="inlineStr">
        <is>
          <t>12 Months Ended</t>
        </is>
      </c>
    </row>
    <row r="2">
      <c r="B2" s="2" t="inlineStr">
        <is>
          <t>Dec. 31, 2020</t>
        </is>
      </c>
    </row>
    <row r="3">
      <c r="A3" s="3" t="inlineStr">
        <is>
          <t>Investments and interests in other entities</t>
        </is>
      </c>
    </row>
    <row r="4">
      <c r="A4" s="4" t="inlineStr">
        <is>
          <t>Summary of Investment and Interests in Other Entities</t>
        </is>
      </c>
      <c r="B4" s="4" t="inlineStr">
        <is>
          <t>(i) Investments and interests in other entities
Reconciliation of carrying amount:
2020
2019
WPensar
Geekie
Bewater
Total
Total
At beginning of the year
3,049
45,525
—
48,574
11,862
Capital contributions
—
4,500
9,670
14,170
14,200
Acquisition from a minority shareholder
—
18,458
—
18,458
27,653
Fair value on investment
—
—
(16)
(16)
—
Loss of changes in ownership
—
—
—
—
319
Share of loss of equity-accounted investees
(150)
559
—
409
(1,800)
Consolidation on the acquisition of control
(2,899)
(69,042)
—
(71,941)
(3,660)
At end of the year
—
—
9,654
9,654
48,574
Percentage of ownership
100.0
%
56.06
%
14.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Reconciliation of carrying amount:
Machinery
Furniture
and
and
IT
Leasehold
equipment
Vehicles
fixtures
equipment
Facilities
improvements
Others
Total
Cost
As of December 31, 2018
896
191
2,296
5,080
325
4,638
6,199
19,625
Additions
215
—
636
2,529
45
4,663
2,903
10,991
Disposals
(17)
(70)
(895)
(3,061)
(290)
(184)
(1,076)
(5,593)
Business combination
213
—
517
2,775
—
1,627
—
5,132
Sale of Escola de Aplicação São José dos Campos Ltda.
(50)
—
(201)
(51)
—
(710)
—
(1,012)
Write-offs
—
—
—
—
—
—
(792)
(792)
As of December 31, 2019
1,257
121
2,353
7,272
80
10,034
7,234
28,351
Additions
146
—
1,365
4,612
38
4,239
422
10,822
Disposals
—
(114)
—
—
(934)
Business combination
625
186
325
2,300
5
205
—
3,646
As of December 31, 2020
1,991
307
3,929
12,895
123
14,478
6,722
40,445
Depreciation
As of December 31, 2018
(254)
(144)
(527)
(1,910)
(100)
(1,274)
(2,069)
(6,278)
Depreciation charge for the period
(91)
(24)
(254)
(1,211)
(34)
(1,161)
(1,580)
(4,355)
Depreciation of disposals
114
68
368
1,709
108
60
972
3,399
Sale of Escola de Aplicação São José dos Campos Ltda.
10
—
34
17
—
150
—
211
As of December 31, 2019
(221)
(100)
(379)
(1,395)
(26)
(2,225)
(2,677)
(7,023)
Depreciation charge for the period
(26)
(327)
(9)
(2,391)
(2,284)
Depreciation of disposals
104
—
—
13
—
—
—
117
As of December 31, 2020
(126)
(706)
(35)
(4,616)
(4,961)
Net book value
As of December 31, 2018
642
47
1,769
3,170
225
3,364
4,130
13,347
As of December 31, 2019
1,036
21
1,974
5,877
54
7,809
4,557
21,328
As of December 31, 2020
1,738
181
3,223
9,234
88
9,862
1,761
26,0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balance sheet showing the following amounts relating to leases</t>
        </is>
      </c>
      <c r="B4" s="4" t="inlineStr">
        <is>
          <t>2020
2019
Right-of-use assets
Properties
29,938
21,518
Machinery and equipment
84
113
30,022
21,631
2020
2019
Lease liabilities
Current
12,742
6,845
Non-current
22,478
19,012
35,220
25,857</t>
        </is>
      </c>
    </row>
    <row r="5">
      <c r="A5" s="4" t="inlineStr">
        <is>
          <t>Summary of carrying amounts of the Company's right-of-use assets and lease liabilities and the movements during the period</t>
        </is>
      </c>
      <c r="B5" s="4" t="inlineStr">
        <is>
          <t>Right-of-use
assets –
Lease
Properties
Liabilities
As at January 1, 2019
18,225
20,089
Additions
4,502
4,502
Lease modification (a)
(338)
(338)
Depreciation expense
(5,999)
—
Business combination
5,241
5,374
Interest expense
—
1,489
Payments of lease liabilities
—
(4,407)
Interest paid
—
(852)
As at December 31, 2019
21,631
25,857
Additions
12,391
12,391
Disposal
(253)
(244)
Lease modification (a)
2,080
2,080
Depreciation expense
(8,537)
—
Business combination
2,710
2,710
Interest expense
—
3,036
Payments of lease liabilities
—
(8,160)
Discounts on leases
—
(350)
Interest paid
—
(2,100)
As at December 31, 2020
30,022
35,220
Average annual depreciation rate 2019
%
Average annual depreciation rate 2020
27.5
%
(a) Refers to price adjustments that occur annually as defined in the lease agre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ummary of Intangible Assets and Goodwill</t>
        </is>
      </c>
      <c r="B4" s="4" t="inlineStr">
        <is>
          <t>Rights on
Customer
Educational
Software license and
Educational
Non-compete
Goodwill
contracts
relationships
system
Copyrights
development
Trademarks
platform
agreement
In Progress
Total
Cost
As of December 31, 2018
89,634
15,263
23,045
36,656
12,692
2,808
19,177
21,911
1,097
2,213
224,496
Corporate restructuring
(53,521)
—
—
—
—
—
—
—
—
—
(53,521)
Acquisitions
—
—
—
—
8,377
4,441
—
23,634
309
6,341
43,102
Disposals
—
—
—
—
—
—
—
(1,841)
—
—
(1,841)
Acquisitions through business combinations
880,654
—
183,926
214,567
—
11,163
336,121
24,728
6,897
20,607
1,678,663
Transfer
—
—
—
—
—
—
—
19,555
—
(19,555)
—
As of December 31, 2019
916,767
15,263
206,971
251,223
21,069
18,412
355,298
87,987
8,303
9,606
1,890,899
Acquisitions
—
—
—
—
8,131
22,127
3
51,262
431
14,873
96,827
Disposals
—
—
—
—
(3)
(94)
—
(4,607)
—
—
(4,704)
Acquisitions through business combinations
477,584
—
115,172
29,775
14
5,103
121,053
13,102
3,122
—
764,925
Transfer
—
—
—
—
249
(231)
—
22,604
—
(22,622)
—
As of December 31, 2020
1,394,351
15,263
322,143
280,998
29,460
45,317
476,354
170,348
11,856
1,857
2,747,947
Amortization
As of December 31, 2018
—
(3,949)
(7,560)
(12,716)
(3,939)
(648)
(3,810)
(3,860)
(274)
—
(36,756)
Amortization
—
(1,342)
(6,450)
(9,518)
(7,743)
(2,307)
(4,431)
(10,449)
(536)
—
(42,776)
Amortization of disposals
—
—
—
—
—
—
—
536
—
—
536
As of December 31, 2019
—
(5,291)
(14,010)
(22,234)
(11,682)
(2,955)
(8,241)
(13,773)
(810)
—
(78,996)
Amortization
—
(24,227)
(26,941)
(6,421)
(6,789)
(19,074)
(35,072)
(1,947)
—
(121,998)
Amortization of disposals
—
—
—
—
—
3
—
2,681
—
—
2,684
As of December 31, 2020
—
(6,818)
(38,237)
(49,175)
(18,103)
(9,741)
(27,315)
(46,164)
(2,757)
—
(198,310)
Net book value
As of December 31, 2018
89,634
11,314
15,485
23,940
8,753
2,160
15,367
18,051
823
2,213
187,740
As of December 31, 2019
916,767
9,972
192,961
228,989
9,387
15,457
347,057
74,214
7,493
9,606
1,811,903
As of December 31, 2020
1,394,351
8,445
283,906
231,823
11,357
35,576
449,039
124,184
9,099
1,857
2,549,637</t>
        </is>
      </c>
    </row>
    <row r="5">
      <c r="A5" s="4" t="inlineStr">
        <is>
          <t>Summary of Carrying Amount of Goodwill by Operating Segment</t>
        </is>
      </c>
      <c r="B5" s="4" t="inlineStr">
        <is>
          <t>The carrying amount of goodwill by operating segment was:
2020
2019
Core
918,091
755,539
Supplemental
476,260
161,228
1,394,351
916,767</t>
        </is>
      </c>
    </row>
    <row r="6">
      <c r="A6" s="4" t="inlineStr">
        <is>
          <t>Summary of Fair Value Calculations of Discounted Cash Flow Model</t>
        </is>
      </c>
      <c r="B6" s="4" t="inlineStr">
        <is>
          <t>The value-in-use calculations were based on the discounted cash flow model and are based on the following assumptions for those segments:
Growth rate
Budget period
beyond budget
growth rate
period
Discount rate
2020
2019
2020
2019
2020
2019
Core
9.2
%
11.1
%
3.2
%
4.3
%
11.1
%
12.7
%
Supplemental
17.3
%
18.3
%
3.2
%
4.3
%
12.4
%
14.5
%</t>
        </is>
      </c>
    </row>
    <row r="7">
      <c r="A7" s="4" t="inlineStr">
        <is>
          <t>Summary of Estimated Useful lives of Intangible Assets</t>
        </is>
      </c>
      <c r="B7" s="4" t="inlineStr">
        <is>
          <t>The estimated useful lives of intangible assets for the years ended December 31, 2020, are as follows:
Years
Rights on contracts
10
Customer relationships
5 to 16
Educational system
3 to 10
Copyrights
3
Software license
2 a 5
Trademarks
10 to 20
Educational platform
3 a 10
Non-compete agreement
2 a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financing (Tables)</t>
        </is>
      </c>
      <c r="B1" s="2" t="inlineStr">
        <is>
          <t>12 Months Ended</t>
        </is>
      </c>
    </row>
    <row r="2">
      <c r="B2" s="2" t="inlineStr">
        <is>
          <t>Dec. 31, 2020</t>
        </is>
      </c>
    </row>
    <row r="3">
      <c r="A3" s="3" t="inlineStr">
        <is>
          <t>Loans and financing</t>
        </is>
      </c>
    </row>
    <row r="4">
      <c r="A4" s="4" t="inlineStr">
        <is>
          <t>Schedule of loans and financing</t>
        </is>
      </c>
      <c r="B4" s="4" t="inlineStr">
        <is>
          <t>Interest rate
Maturity
2020
2019
Bank loan (a)
100% CDI + 0.7% pa
October/2020
—
98,561
Bank loan (b)
100% CDI + 2.7% pa
December/2021
100,395
—
Bank loan (c)
100% CDI + 2.7% pa
January/2022
200,788
—
Bank loan (d)
8.1% pa
March/2022
1,500
—
Bank loan (e)
8.2% pa
May/2022
8,373
—
Bank loan (f)
3.8% pa
November/2023
63
—
311,119
98,561
Current
107,706
98,561
Non-current
203,413
—
(a)
On October 25, 2019, the Company entered into a loan agreement in the amount of R$ 100,000, maturing in October 2020 (single installment). The loan was paid on September 21, 2020.
(b)
On July 1, 2020, the Company entered into a loan agreement in the amount of R$ 100,000. The loan accrues interest at a rate equal to 100% of the CDI rate plus 2.7% per annum. The loan matures in December 2021.
(c)
On July 1, 2020, the Company entered into two loans agreements in the amount of R$ 100,000 each, maturing in January 2022 (single installments) and an interest rate of 100% CDI plus 2.7%v per annum. Interest on loans is capitalized monthly to be settled in 17 installments from August 2020 to January 2022.
(d)
On February 17, 2020, Nave à Vela, the Company’s subsidiary, entered into a loan agreement in the amount of R$ 2,000 for working capital, to be settled in 21 installments from July 2020 to March 2022.
(e)
On May 29, 2020, Geekie, the Company’s subsidiary, entered into a loan agreement of R$ 10,000. The amount will be settled in 18 installments from December 2020 to May 2022 and bear interest at the rate of 8.2% per annum.
(f)
On October 30, 2020, WPensar, the Company’s subsidiary, entered into a loan agreement in the amount of R$ 63 for working capital, to be settled in 30 installments from June 2021 to November 2023. The loan accrues interest at a rate equal to 3.8% per annum.</t>
        </is>
      </c>
    </row>
    <row r="5">
      <c r="A5" s="4" t="inlineStr">
        <is>
          <t>Summary of movement in loans and financing</t>
        </is>
      </c>
      <c r="B5" s="4" t="inlineStr">
        <is>
          <t>2020
2019
Balance at beginning of the year
98,561
—
Additions
502,063
100,000
Loan cost
(3,629)
(2,426)
Business combination
8,836
548
Interest expense
19,862
1,002
Interest paid
(13,423)
—
Payment of loans and financing
(301,151)
(563)
Balance at end of year
311,119
98,5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nsolidated statements of cash flows R$ in Thousands, $ in Thousands</t>
        </is>
      </c>
      <c r="B1" s="2" t="inlineStr">
        <is>
          <t>12 Months Ended</t>
        </is>
      </c>
    </row>
    <row r="2">
      <c r="B2" s="2" t="inlineStr">
        <is>
          <t>Dec. 31, 2020BRL (R$)</t>
        </is>
      </c>
      <c r="C2" s="2" t="inlineStr">
        <is>
          <t>Dec. 31, 2019BRL (R$)</t>
        </is>
      </c>
      <c r="D2" s="2" t="inlineStr">
        <is>
          <t>Dec. 31, 2018BRL (R$)</t>
        </is>
      </c>
    </row>
    <row r="3">
      <c r="A3" s="3" t="inlineStr">
        <is>
          <t>Operating activities</t>
        </is>
      </c>
    </row>
    <row r="4">
      <c r="A4" s="4" t="inlineStr">
        <is>
          <t>Profit (loss) before income taxes</t>
        </is>
      </c>
      <c r="B4" s="6" t="inlineStr">
        <is>
          <t>R$ 39102</t>
        </is>
      </c>
      <c r="C4" s="6" t="inlineStr">
        <is>
          <t>R$ 42534</t>
        </is>
      </c>
      <c r="D4" s="6" t="inlineStr">
        <is>
          <t>R$ 100901</t>
        </is>
      </c>
    </row>
    <row r="5">
      <c r="A5" s="3" t="inlineStr">
        <is>
          <t>Adjustments to reconcile profit (loss) before income taxes</t>
        </is>
      </c>
    </row>
    <row r="6">
      <c r="A6" s="4" t="inlineStr">
        <is>
          <t>Depreciation and amortization</t>
        </is>
      </c>
      <c r="B6" s="5" t="n">
        <v>127455</v>
      </c>
      <c r="C6" s="5" t="n">
        <v>48314</v>
      </c>
      <c r="D6" s="5" t="n">
        <v>19594</v>
      </c>
    </row>
    <row r="7">
      <c r="A7" s="4" t="inlineStr">
        <is>
          <t>Inventory reserves</t>
        </is>
      </c>
      <c r="B7" s="5" t="n">
        <v>7453</v>
      </c>
      <c r="C7" s="5" t="n">
        <v>8476</v>
      </c>
      <c r="D7" s="5" t="n">
        <v>7252</v>
      </c>
    </row>
    <row r="8">
      <c r="A8" s="4" t="inlineStr">
        <is>
          <t>Allowance for doubtful accounts</t>
        </is>
      </c>
      <c r="B8" s="5" t="n">
        <v>34684</v>
      </c>
      <c r="C8" s="5" t="n">
        <v>17392</v>
      </c>
      <c r="D8" s="5" t="n">
        <v>9588</v>
      </c>
    </row>
    <row r="9">
      <c r="A9" s="4" t="inlineStr">
        <is>
          <t>Loss on sale/disposal of property and equipment and intangible assets disposed</t>
        </is>
      </c>
      <c r="B9" s="5" t="n">
        <v>4277</v>
      </c>
      <c r="C9" s="5" t="n">
        <v>3499</v>
      </c>
      <c r="D9" s="5" t="n">
        <v>138</v>
      </c>
    </row>
    <row r="10">
      <c r="A10" s="4" t="inlineStr">
        <is>
          <t>Fair value change in financial instruments from acquisition interests</t>
        </is>
      </c>
      <c r="B10" s="5" t="n">
        <v>-562</v>
      </c>
      <c r="C10" s="5" t="n">
        <v>-473</v>
      </c>
      <c r="D10" s="5" t="n">
        <v>-659</v>
      </c>
    </row>
    <row r="11">
      <c r="A11" s="4" t="inlineStr">
        <is>
          <t>Changes in accounts payable to selling shareholders</t>
        </is>
      </c>
      <c r="B11" s="5" t="n">
        <v>20330</v>
      </c>
      <c r="C11" s="5" t="n">
        <v>89403</v>
      </c>
      <c r="D11" s="5" t="n">
        <v>130378</v>
      </c>
    </row>
    <row r="12">
      <c r="A12" s="4" t="inlineStr">
        <is>
          <t>Share of (profit) loss of equity-accounted investees</t>
        </is>
      </c>
      <c r="B12" s="5" t="n">
        <v>-409</v>
      </c>
      <c r="C12" s="5" t="n">
        <v>1800</v>
      </c>
      <c r="D12" s="5" t="n">
        <v>792</v>
      </c>
    </row>
    <row r="13">
      <c r="A13" s="4" t="inlineStr">
        <is>
          <t>Share-based compensation plan</t>
        </is>
      </c>
      <c r="B13" s="5" t="n">
        <v>36333</v>
      </c>
      <c r="C13" s="5" t="n">
        <v>33043</v>
      </c>
      <c r="D13" s="5" t="n">
        <v>60297</v>
      </c>
    </row>
    <row r="14">
      <c r="A14" s="4" t="inlineStr">
        <is>
          <t>Accrued interest on loans and financing</t>
        </is>
      </c>
      <c r="B14" s="5" t="n">
        <v>19862</v>
      </c>
      <c r="C14" s="5" t="n">
        <v>1002</v>
      </c>
    </row>
    <row r="15">
      <c r="A15" s="4" t="inlineStr">
        <is>
          <t>Interest accretion on acquisition liability</t>
        </is>
      </c>
      <c r="B15" s="5" t="n">
        <v>68379</v>
      </c>
      <c r="C15" s="5" t="n">
        <v>42206</v>
      </c>
      <c r="D15" s="5" t="n">
        <v>8704</v>
      </c>
    </row>
    <row r="16">
      <c r="A16" s="4" t="inlineStr">
        <is>
          <t>Income from non-cash equivalents</t>
        </is>
      </c>
      <c r="B16" s="5" t="n">
        <v>-13388</v>
      </c>
      <c r="C16" s="5" t="n">
        <v>-45797</v>
      </c>
    </row>
    <row r="17">
      <c r="A17" s="4" t="inlineStr">
        <is>
          <t>Interest on lease liabilities</t>
        </is>
      </c>
      <c r="B17" s="5" t="n">
        <v>3036</v>
      </c>
      <c r="C17" s="5" t="n">
        <v>1489</v>
      </c>
    </row>
    <row r="18">
      <c r="A18" s="4" t="inlineStr">
        <is>
          <t>Provision for legal proceedings</t>
        </is>
      </c>
      <c r="B18" s="5" t="n">
        <v>587</v>
      </c>
      <c r="C18" s="5" t="n">
        <v>120</v>
      </c>
      <c r="D18" s="5" t="n">
        <v>131</v>
      </c>
    </row>
    <row r="19">
      <c r="A19" s="4" t="inlineStr">
        <is>
          <t>Provision for payroll taxes (restricted stock units)</t>
        </is>
      </c>
      <c r="B19" s="5" t="n">
        <v>-2997</v>
      </c>
      <c r="C19" s="5" t="n">
        <v>8333</v>
      </c>
    </row>
    <row r="20">
      <c r="A20" s="4" t="inlineStr">
        <is>
          <t>Foreign exchange income (loss)</t>
        </is>
      </c>
      <c r="B20" s="5" t="n">
        <v>-188</v>
      </c>
      <c r="C20" s="5" t="n">
        <v>555</v>
      </c>
      <c r="D20" s="5" t="n">
        <v>34435</v>
      </c>
    </row>
    <row r="21">
      <c r="A21" s="4" t="inlineStr">
        <is>
          <t>Changes in fair value of step acquisitions</t>
        </is>
      </c>
      <c r="B21" s="5" t="n">
        <v>307</v>
      </c>
      <c r="C21" s="5" t="n">
        <v>-3708</v>
      </c>
    </row>
    <row r="22">
      <c r="A22" s="4" t="inlineStr">
        <is>
          <t>Gain on sale of investment</t>
        </is>
      </c>
      <c r="C22" s="5" t="n">
        <v>-3286</v>
      </c>
    </row>
    <row r="23">
      <c r="A23" s="4" t="inlineStr">
        <is>
          <t>Other financial cost/revenue, net</t>
        </is>
      </c>
      <c r="B23" s="5" t="n">
        <v>-2315</v>
      </c>
      <c r="C23" s="5" t="n">
        <v>-2362</v>
      </c>
    </row>
    <row r="24">
      <c r="A24" s="4" t="inlineStr">
        <is>
          <t>Adjustments to reconcile profit (loss) before income taxes</t>
        </is>
      </c>
      <c r="B24" s="5" t="n">
        <v>341946</v>
      </c>
      <c r="C24" s="5" t="n">
        <v>157472</v>
      </c>
      <c r="D24" s="5" t="n">
        <v>169749</v>
      </c>
    </row>
    <row r="25">
      <c r="A25" s="3" t="inlineStr">
        <is>
          <t>Changes in assets and liabilities</t>
        </is>
      </c>
    </row>
    <row r="26">
      <c r="A26" s="4" t="inlineStr">
        <is>
          <t>Trade receivables</t>
        </is>
      </c>
      <c r="B26" s="5" t="n">
        <v>-108087</v>
      </c>
      <c r="C26" s="5" t="n">
        <v>-136407</v>
      </c>
      <c r="D26" s="5" t="n">
        <v>-57020</v>
      </c>
    </row>
    <row r="27">
      <c r="A27" s="4" t="inlineStr">
        <is>
          <t>Inventories</t>
        </is>
      </c>
      <c r="B27" s="5" t="n">
        <v>-18161</v>
      </c>
      <c r="C27" s="5" t="n">
        <v>-14637</v>
      </c>
      <c r="D27" s="5" t="n">
        <v>-3563</v>
      </c>
    </row>
    <row r="28">
      <c r="A28" s="4" t="inlineStr">
        <is>
          <t>Recoverable taxes</t>
        </is>
      </c>
      <c r="B28" s="5" t="n">
        <v>3152</v>
      </c>
      <c r="C28" s="5" t="n">
        <v>-8494</v>
      </c>
      <c r="D28" s="5" t="n">
        <v>-3807</v>
      </c>
    </row>
    <row r="29">
      <c r="A29" s="4" t="inlineStr">
        <is>
          <t>Other assets</t>
        </is>
      </c>
      <c r="B29" s="5" t="n">
        <v>-14087</v>
      </c>
      <c r="C29" s="5" t="n">
        <v>-16035</v>
      </c>
      <c r="D29" s="5" t="n">
        <v>-2254</v>
      </c>
    </row>
    <row r="30">
      <c r="A30" s="4" t="inlineStr">
        <is>
          <t>Trade payables</t>
        </is>
      </c>
      <c r="B30" s="5" t="n">
        <v>3886</v>
      </c>
      <c r="C30" s="5" t="n">
        <v>8455</v>
      </c>
      <c r="D30" s="5" t="n">
        <v>10256</v>
      </c>
    </row>
    <row r="31">
      <c r="A31" s="4" t="inlineStr">
        <is>
          <t>Labor and social obligations</t>
        </is>
      </c>
      <c r="B31" s="5" t="n">
        <v>7239</v>
      </c>
      <c r="C31" s="5" t="n">
        <v>15950</v>
      </c>
      <c r="D31" s="5" t="n">
        <v>7169</v>
      </c>
    </row>
    <row r="32">
      <c r="A32" s="4" t="inlineStr">
        <is>
          <t>Taxes and contributions payable</t>
        </is>
      </c>
      <c r="B32" s="5" t="n">
        <v>1147</v>
      </c>
      <c r="C32" s="5" t="n">
        <v>1951</v>
      </c>
      <c r="D32" s="5" t="n">
        <v>1476</v>
      </c>
    </row>
    <row r="33">
      <c r="A33" s="4" t="inlineStr">
        <is>
          <t>Advances from customers</t>
        </is>
      </c>
      <c r="B33" s="5" t="n">
        <v>-2981</v>
      </c>
      <c r="C33" s="5" t="n">
        <v>19997</v>
      </c>
      <c r="D33" s="5" t="n">
        <v>99</v>
      </c>
    </row>
    <row r="34">
      <c r="A34" s="4" t="inlineStr">
        <is>
          <t>Other liabilities</t>
        </is>
      </c>
      <c r="B34" s="5" t="n">
        <v>-1420</v>
      </c>
      <c r="C34" s="5" t="n">
        <v>-268</v>
      </c>
      <c r="D34" s="5" t="n">
        <v>-3342</v>
      </c>
    </row>
    <row r="35">
      <c r="A35" s="4" t="inlineStr">
        <is>
          <t>Cash generated from operations</t>
        </is>
      </c>
      <c r="B35" s="5" t="n">
        <v>212634</v>
      </c>
      <c r="C35" s="5" t="n">
        <v>27984</v>
      </c>
      <c r="D35" s="5" t="n">
        <v>118763</v>
      </c>
    </row>
    <row r="36">
      <c r="A36" s="4" t="inlineStr">
        <is>
          <t>Income taxes paid</t>
        </is>
      </c>
      <c r="B36" s="5" t="n">
        <v>-95053</v>
      </c>
      <c r="C36" s="5" t="n">
        <v>-34747</v>
      </c>
      <c r="D36" s="5" t="n">
        <v>-26639</v>
      </c>
    </row>
    <row r="37">
      <c r="A37" s="4" t="inlineStr">
        <is>
          <t>Interest paid on lease liabilities</t>
        </is>
      </c>
      <c r="B37" s="5" t="n">
        <v>-2100</v>
      </c>
      <c r="C37" s="5" t="n">
        <v>-852</v>
      </c>
    </row>
    <row r="38">
      <c r="A38" s="4" t="inlineStr">
        <is>
          <t>Interest paid on accounts payable to selling shareholders</t>
        </is>
      </c>
      <c r="B38" s="5" t="n">
        <v>-187</v>
      </c>
    </row>
    <row r="39">
      <c r="A39" s="4" t="inlineStr">
        <is>
          <t>Interest paid on loans and financing</t>
        </is>
      </c>
      <c r="B39" s="5" t="n">
        <v>-13423</v>
      </c>
    </row>
    <row r="40">
      <c r="A40" s="4" t="inlineStr">
        <is>
          <t>Payments for contingent consideration</t>
        </is>
      </c>
      <c r="B40" s="5" t="n">
        <v>-9520</v>
      </c>
    </row>
    <row r="41">
      <c r="A41" s="4" t="inlineStr">
        <is>
          <t>Net cash flows from (used in) operating activities</t>
        </is>
      </c>
      <c r="B41" s="5" t="n">
        <v>92351</v>
      </c>
      <c r="C41" s="5" t="n">
        <v>-7615</v>
      </c>
      <c r="D41" s="5" t="n">
        <v>92124</v>
      </c>
    </row>
    <row r="42">
      <c r="A42" s="3" t="inlineStr">
        <is>
          <t>Investing activities</t>
        </is>
      </c>
    </row>
    <row r="43">
      <c r="A43" s="4" t="inlineStr">
        <is>
          <t>Acquisition of property and equipment</t>
        </is>
      </c>
      <c r="B43" s="5" t="n">
        <v>-10822</v>
      </c>
      <c r="C43" s="5" t="n">
        <v>-10991</v>
      </c>
      <c r="D43" s="5" t="n">
        <v>-6854</v>
      </c>
    </row>
    <row r="44">
      <c r="A44" s="4" t="inlineStr">
        <is>
          <t>Payment of investments and interests in other entities</t>
        </is>
      </c>
      <c r="B44" s="5" t="n">
        <v>-32628</v>
      </c>
      <c r="C44" s="5" t="n">
        <v>-41853</v>
      </c>
      <c r="D44" s="5" t="n">
        <v>-2000</v>
      </c>
    </row>
    <row r="45">
      <c r="A45" s="4" t="inlineStr">
        <is>
          <t>Acquisition of subsidiaries, net of cash acquired</t>
        </is>
      </c>
      <c r="B45" s="5" t="n">
        <v>-204286</v>
      </c>
      <c r="C45" s="5" t="n">
        <v>-798885</v>
      </c>
    </row>
    <row r="46">
      <c r="A46" s="4" t="inlineStr">
        <is>
          <t>Payment of accounts payable to selling shareholders</t>
        </is>
      </c>
      <c r="D46" s="5" t="n">
        <v>-14756</v>
      </c>
    </row>
    <row r="47">
      <c r="A47" s="4" t="inlineStr">
        <is>
          <t>Acquisition of intangible assets</t>
        </is>
      </c>
      <c r="B47" s="5" t="n">
        <v>-96827</v>
      </c>
      <c r="C47" s="5" t="n">
        <v>-43102</v>
      </c>
      <c r="D47" s="5" t="n">
        <v>-29403</v>
      </c>
    </row>
    <row r="48">
      <c r="A48" s="4" t="inlineStr">
        <is>
          <t>Net sales (purchase) of financial investments</t>
        </is>
      </c>
      <c r="B48" s="5" t="n">
        <v>-130113</v>
      </c>
      <c r="C48" s="5" t="n">
        <v>277389</v>
      </c>
      <c r="D48" s="5" t="n">
        <v>-727951</v>
      </c>
    </row>
    <row r="49">
      <c r="A49" s="4" t="inlineStr">
        <is>
          <t>Loans to related parties</t>
        </is>
      </c>
      <c r="B49" s="5" t="n">
        <v>-5000</v>
      </c>
      <c r="C49" s="5" t="n">
        <v>-14000</v>
      </c>
    </row>
    <row r="50">
      <c r="A50" s="4" t="inlineStr">
        <is>
          <t>Net cash flows used in investing activities</t>
        </is>
      </c>
      <c r="B50" s="5" t="n">
        <v>-479676</v>
      </c>
      <c r="C50" s="5" t="n">
        <v>-631442</v>
      </c>
      <c r="D50" s="5" t="n">
        <v>-780964</v>
      </c>
    </row>
    <row r="51">
      <c r="A51" s="3" t="inlineStr">
        <is>
          <t>Financing activities</t>
        </is>
      </c>
    </row>
    <row r="52">
      <c r="A52" s="4" t="inlineStr">
        <is>
          <t>Capital increase - exercised stock options</t>
        </is>
      </c>
      <c r="C52" s="5" t="n">
        <v>13830</v>
      </c>
      <c r="D52" s="5" t="n">
        <v>3091</v>
      </c>
    </row>
    <row r="53">
      <c r="A53" s="4" t="inlineStr">
        <is>
          <t>Capital increase - proceeds from public offering</t>
        </is>
      </c>
      <c r="B53" s="5" t="n">
        <v>591898</v>
      </c>
      <c r="C53" s="5" t="n">
        <v>589602</v>
      </c>
      <c r="D53" s="5" t="n">
        <v>895182</v>
      </c>
    </row>
    <row r="54">
      <c r="A54" s="4" t="inlineStr">
        <is>
          <t>Share issuance costs</t>
        </is>
      </c>
      <c r="B54" s="5" t="n">
        <v>-16291</v>
      </c>
      <c r="C54" s="5" t="n">
        <v>-18897</v>
      </c>
      <c r="D54" s="5" t="n">
        <v>-78531</v>
      </c>
    </row>
    <row r="55">
      <c r="A55" s="4" t="inlineStr">
        <is>
          <t>Payments of lease liabilities</t>
        </is>
      </c>
      <c r="B55" s="5" t="n">
        <v>-8510</v>
      </c>
      <c r="C55" s="5" t="n">
        <v>-4407</v>
      </c>
    </row>
    <row r="56">
      <c r="A56" s="4" t="inlineStr">
        <is>
          <t>Payment of loans and financing</t>
        </is>
      </c>
      <c r="B56" s="5" t="n">
        <v>-301151</v>
      </c>
      <c r="C56" s="5" t="n">
        <v>-563</v>
      </c>
    </row>
    <row r="57">
      <c r="A57" s="4" t="inlineStr">
        <is>
          <t>Payment to owners to acquire entity's shares</t>
        </is>
      </c>
      <c r="B57" s="5" t="n">
        <v>-1733</v>
      </c>
      <c r="C57" s="5" t="n">
        <v>-928</v>
      </c>
    </row>
    <row r="58">
      <c r="A58" s="4" t="inlineStr">
        <is>
          <t>Loans and financing</t>
        </is>
      </c>
      <c r="B58" s="5" t="n">
        <v>498434</v>
      </c>
      <c r="C58" s="5" t="n">
        <v>97574</v>
      </c>
    </row>
    <row r="59">
      <c r="A59" s="4" t="inlineStr">
        <is>
          <t>Dividends paid by subsidiaries</t>
        </is>
      </c>
      <c r="D59" s="5" t="n">
        <v>-85000</v>
      </c>
    </row>
    <row r="60">
      <c r="A60" s="4" t="inlineStr">
        <is>
          <t>Net cash flows generated from financing activities</t>
        </is>
      </c>
      <c r="B60" s="5" t="n">
        <v>762647</v>
      </c>
      <c r="C60" s="5" t="n">
        <v>676211</v>
      </c>
      <c r="D60" s="5" t="n">
        <v>734742</v>
      </c>
    </row>
    <row r="61">
      <c r="A61" s="4" t="inlineStr">
        <is>
          <t>Foreign exchange effects on cash and cash equivalents</t>
        </is>
      </c>
      <c r="B61" s="5" t="n">
        <v>188</v>
      </c>
      <c r="C61" s="5" t="n">
        <v>-555</v>
      </c>
      <c r="D61" s="5" t="n">
        <v>-34435</v>
      </c>
    </row>
    <row r="62">
      <c r="A62" s="4" t="inlineStr">
        <is>
          <t>Increase in cash and cash equivalents</t>
        </is>
      </c>
      <c r="B62" s="5" t="n">
        <v>375510</v>
      </c>
      <c r="C62" s="5" t="n">
        <v>36599</v>
      </c>
      <c r="D62" s="5" t="n">
        <v>11467</v>
      </c>
    </row>
    <row r="63">
      <c r="A63" s="4" t="inlineStr">
        <is>
          <t>Cash and cash equivalents at the beginning of the year</t>
        </is>
      </c>
      <c r="B63" s="5" t="n">
        <v>48900</v>
      </c>
      <c r="C63" s="5" t="n">
        <v>12301</v>
      </c>
      <c r="D63" s="5" t="n">
        <v>834</v>
      </c>
    </row>
    <row r="64">
      <c r="A64" s="4" t="inlineStr">
        <is>
          <t>Cash and cash equivalents at the end of the year</t>
        </is>
      </c>
      <c r="B64" s="6" t="inlineStr">
        <is>
          <t>R$ 424410</t>
        </is>
      </c>
      <c r="C64" s="6" t="inlineStr">
        <is>
          <t>R$ 48900</t>
        </is>
      </c>
      <c r="D64" s="6" t="inlineStr">
        <is>
          <t>R$ 1230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rom acquisition of interests (Tables)</t>
        </is>
      </c>
      <c r="B1" s="2" t="inlineStr">
        <is>
          <t>12 Months Ended</t>
        </is>
      </c>
    </row>
    <row r="2">
      <c r="B2" s="2" t="inlineStr">
        <is>
          <t>Dec. 31, 2020</t>
        </is>
      </c>
    </row>
    <row r="3">
      <c r="A3" s="3" t="inlineStr">
        <is>
          <t>Financial instruments from acquisition of interests</t>
        </is>
      </c>
    </row>
    <row r="4">
      <c r="A4" s="4" t="inlineStr">
        <is>
          <t>Summary of Contingent Assets and Liabilities and Related Derivative Instruments</t>
        </is>
      </c>
      <c r="B4" s="4" t="inlineStr">
        <is>
          <t>The breakdown of derivative instruments from acquisition of investments in associates and joint ventures is as follows:
2020
2019
Assets
Derivative financial instruments
Investment in Geekie (a)
—
32,152
Investment in WPensar (b)
—
3,794
—
35,946
Current
—
3,794
Non-current
—
32,152
2020
2019
Liabilities
Derivative financial instruments
Investment in Geekie (a)
—
31,626
Investment in WPensar (b)
—
2,314
—
33,940
Current
—
—
Non-current
—
33,940
(a)
On November 27, 2020, the Company acquired control of Geekie and such investment became a consolidated subsidiary of the Company as described in Note 4.c). On the same date, the Company derecognized the derivative financial instrument and recognized a financial liability for the obligation to acquire the remaining interest in Geekie as described in Note 17.
(b)
On September 21, 2020, the company acquired the remaining 75% interest in WPensar as described in Note 4.a). On the same date, the Company derecognized the derivative financial instrument and recognized a financial liability for the obligation of the acquisition of control of WPensar as described in Note 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to selling shareholders (Tables)</t>
        </is>
      </c>
      <c r="B1" s="2" t="inlineStr">
        <is>
          <t>12 Months Ended</t>
        </is>
      </c>
    </row>
    <row r="2">
      <c r="B2" s="2" t="inlineStr">
        <is>
          <t>Dec. 31, 2020</t>
        </is>
      </c>
    </row>
    <row r="3">
      <c r="A3" s="3" t="inlineStr">
        <is>
          <t>Accounts payable to selling shareholders</t>
        </is>
      </c>
    </row>
    <row r="4">
      <c r="A4" s="4" t="inlineStr">
        <is>
          <t>Summary of Liabilities of Accounts Payable From Business Combination and Investments in Associates</t>
        </is>
      </c>
      <c r="B4" s="4" t="inlineStr">
        <is>
          <t>The breakdown of the liabilities regarding balances of accounts payable from business combination and investments in associates is as follows:
2020
2019
Accounts payable to selling shareholders
Acquisition of International School (a)
354,950
297,722
Acquisition of NS Educação Ltda. (b)
5,724
6,461
Acquisition of Escola em Movimento (c)
1,024
1,992
Acquisition of Nave à Vela (d)
21,941
30,946
Acquisition of Positivo (e)
903,428
879,111
Acquisition of WPensar (f)
3,605
—
Acquisition of Studos (g)
11,349
—
Acquisition of EI (h)
363,502
—
Acquisition of Geekie (i)
120,992
—
1,786,515
1,216,232
Current
656,014
117,959
Non-current
1,130,501
1,098,273
(a)
The financial liability is recorded at the present value of the estimated amount payable to the non-controlling shareholder upon the exercise of purchasing of the remaining interest using an estimated interest rate of 13.8% (14.5% in 2019). During the year ended December 31, 2020 the Company recognized R$ 34,627 of interest. The amount payable is based on realized EBITDA for the 2019 and 2020 school years. The first and second installments will be paid in the course of arbitration mentioned in Note 28. Based on the realized numbers for 2020, the accounts payable increased by R$ 32,121.
(b)
This amount was retained for any contingent liabilities that may arise, which will be released in annual installments until December 31, 2022. The amount is being adjusted by the interest from Interbank certificates of deposit (CDI).
(c)
This amount was retained for any contingent liabilities that may arise, which will be released in two annual installments on the first and second anniversary of the acquisition until June 2021. The amount is being adjusted by the Brazilian basic interest rate (SELIC).
(d)
This amount is related to the remaining acquisition of 49% interest in Nave and will occur over the next two years (subject to price adjustments, net of debt at each closing date). This amount is recorded at the present value using an estimated interest rate of 14,6% (14.5% in 2019). During the year ended December 31, 2020, the Company recognized R$ 2,802 of interest. The next tranche is payable on February 15, 2021, however the parties are negotiating the payment to be made in the second quarter of 2021. On this date Arco Ventures S.A. will acquire 24% interest, for the 24% of Nave’s revenues from October 1, 2019 to September 30, 2020 multiplied by 5.3, net of debt. The last tranche is payable on February 15, 2022. On this date, Arco Ventures S.A. will acquire 25% interest, for 25% of Nave’s revenues from October 1, 2020 to September 30, 2021 multiplied by 3, net of debt. Based on the realized numbers for 2020 school year and the new projected numbers for 2021 school year, the accounts payable decreased by R$ 11,807.
(e)
The amount of the contract is updated by CDI from November 1, 2019 to December 31, 2020. The amount will be paid over 4 years, 20% payable in 2021 and 2022 and 30% payable in 2023 and 2024 and the payment is secured by guarantee letter through a chattel mortgage of 20% of PSD shares and 100% of SAE shares. During the year ended December 31, 2020, the Company recognized R$ 24,317 of interest.
(f)
This amount corresponds to 20% of the acquisition price and is being retained until September 30, 2021, for any eventual inaccuracies in the fulfillment of the guarantees given in the purchase and sale agreement. The amount is updated considering 100% of the Interbank certificates of deposit (CDI) calculated from the date of acquisition until the maturity date.
(g)
The obligation is recognized at present value of the acquisition price using an estimated interest rate of 3,4% for the first installment that will be paid in September 2021 and 6,0% for the second installment due in September 2022. The first and second installments will be paid over the next two years on the anniversary of the acquisition date.
(h)
This amount is related to the remaining acquisition of 40% interest in EI and will occur over the next two years and subject to price adjustments. This amount is recorded at the present value using an estimated interest rate of 13.1%. The next installment is payable on May 14, 2021 by the greater between R$ 88,000 or 10 times EI’s ACV book value for 2021 multiplied by 48,43% and multiplied by 60,0% less installment paid in cash on the acquisition date. The last installment is payable on May 31, 2023 for 6 times EI’s ACV book value for 2023 plus cash generation and multiplied for 40%. During the year ended December 31, 2020 the Company recognized R$ 4,515 of interest.
(i)
The financial liability is recorded at the present value of the estimated amount payable to the non-controlling shareholder upon the exercise of purchasing of the remaining interest using an estimated interest rate of 13.1%. The exercise price will be calculated for two different content (“Geekie One” and “Geekie Others”) and is determined by the greater of:</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Labor and social obligations (Tables)</t>
        </is>
      </c>
      <c r="B1" s="2" t="inlineStr">
        <is>
          <t>12 Months Ended</t>
        </is>
      </c>
    </row>
    <row r="2">
      <c r="B2" s="2" t="inlineStr">
        <is>
          <t>Dec. 31, 2020</t>
        </is>
      </c>
    </row>
    <row r="3">
      <c r="A3" s="3" t="inlineStr">
        <is>
          <t>Labor and Social Obligations</t>
        </is>
      </c>
    </row>
    <row r="4">
      <c r="A4" s="4" t="inlineStr">
        <is>
          <t>Summary of claims and benefits paid</t>
        </is>
      </c>
      <c r="B4" s="4" t="inlineStr">
        <is>
          <t>2020
2019
Bonuses (a)
31,046
28,045
Payroll and social charges
53,462
17,763
Payroll accruals
25,582
18,998
Other labor
11,549
6,506
121,639
71,312
Current
85,069
68,511
Non-current
36,570
2,801</t>
        </is>
      </c>
    </row>
    <row r="5">
      <c r="A5" s="4" t="inlineStr">
        <is>
          <t>Schedule of restricted stocks issued by vesting date</t>
        </is>
      </c>
      <c r="B5" s="4" t="inlineStr">
        <is>
          <t>Final vesting
Quantity of
date
stocks
28/09/2019
197,951
30/06/2020
3,086
28/09/2020
215,709
30/06/2021
3,086
28/09/2021
215,709
28/09/2022
17,757
30/06/2022
3,562
Total
656,860</t>
        </is>
      </c>
    </row>
    <row r="6">
      <c r="A6" s="4" t="inlineStr">
        <is>
          <t>Summary of movements of restricted stock</t>
        </is>
      </c>
      <c r="B6" s="4" t="inlineStr">
        <is>
          <t>The following table reflects the movements from the grant date until December 31, 2020:
Number of
restricted
share units
Outstanding at December 31, 2019
337,185
Granted
73,085
Restricted stocks units transferred
(203,622)
Effectively forfeited
(45,417)
Outstanding at December 31, 2020
161,231</t>
        </is>
      </c>
    </row>
    <row r="7">
      <c r="A7" s="4" t="inlineStr">
        <is>
          <t>Summary of equity instruments on grant date fair value</t>
        </is>
      </c>
      <c r="B7" s="4" t="inlineStr">
        <is>
          <t>Total shares
Unit
Total shares
Total shares
granted
Average fair value at
value
Grant date
granted
vested
outstanding
grant date
average
30/04/2019
542,760
111,435
68,800
126.76
30/06/2019
1,543
—
274
177.71
30/06/2019
1,543
—
319
206.66
15/10/2019
37,929
7,698
7,593
200.18
23/01/2020
13,000
7,580
2,788
214.48
02/03/2020
36,673
21,383
8,762
238.93
04/03/2020
13,164
4,388
3,346
254.21
03/09/2020
3,600
2,099
883
245.18
19/11/2020
3,562
3,562
772
216.63
19/11/2020
3,086
3,086
669
216.63
Total
656,860
161,231
94,206</t>
        </is>
      </c>
    </row>
    <row r="8">
      <c r="A8" s="4" t="inlineStr">
        <is>
          <t>Arco plan</t>
        </is>
      </c>
    </row>
    <row r="9">
      <c r="A9" s="3" t="inlineStr">
        <is>
          <t>Labor and Social Obligations</t>
        </is>
      </c>
    </row>
    <row r="10">
      <c r="A10" s="4" t="inlineStr">
        <is>
          <t>Summary of assumptions used to determine the fair value of options</t>
        </is>
      </c>
      <c r="B10" s="4" t="inlineStr">
        <is>
          <t>The following table list the inputs to the model used for the Arco plan:
Dividend yield (%)
2.41
Fair value of the option at grant date
72.63
Exercise price
11.13
Expected volatility (%)
186.61
Risk-free interest rate (%)
8.01
Expected life of share options (years)
6.00
Weighted average share price (R$)
12.67
Model used
Black &amp; Scholes</t>
        </is>
      </c>
    </row>
    <row r="11">
      <c r="A11" s="4" t="inlineStr">
        <is>
          <t>International school plan</t>
        </is>
      </c>
    </row>
    <row r="12">
      <c r="A12" s="3" t="inlineStr">
        <is>
          <t>Labor and Social Obligations</t>
        </is>
      </c>
    </row>
    <row r="13">
      <c r="A13" s="4" t="inlineStr">
        <is>
          <t>Summary of assumptions used to determine the fair value of options</t>
        </is>
      </c>
      <c r="B13" s="4" t="inlineStr">
        <is>
          <t>The following table details the assumptions used to determine the fair value of the share options under the International School share option plans:
Date of grant
08/04/2017
Fair value of the option at grant date
Exercise price
Dividend yield (%)
0.00
%
Expected volatility (%)
380.36
%
Risk-free interest rate (%)
8.62
%
Expected life of share options (years)
2.74
Weighted average share price (reais) on the grant date
10.65
Model used
Black &amp; Schol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share capital outstanding</t>
        </is>
      </c>
      <c r="B4" s="4" t="inlineStr">
        <is>
          <t>December 31, 2019 shares outstanding
54,939,088
Restricted Stock Units Transferred (Note 18.b)
203,622
Restricted Stock Unit withheld (a)
(55,147)
Underwritten public offering of Class A common shares (Note 1.2)
2,500,000
December 31, 2020 shares outstanding
57,587,563
(a)
A portion of the shares was withheld to pay income taxes of the beneficiar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EPS) (Tables)</t>
        </is>
      </c>
      <c r="B1" s="2" t="inlineStr">
        <is>
          <t>12 Months Ended</t>
        </is>
      </c>
    </row>
    <row r="2">
      <c r="B2" s="2" t="inlineStr">
        <is>
          <t>Dec. 31, 2020</t>
        </is>
      </c>
    </row>
    <row r="3">
      <c r="A3" s="3" t="inlineStr">
        <is>
          <t>Earnings (loss) per share (EPS)</t>
        </is>
      </c>
    </row>
    <row r="4">
      <c r="A4" s="4" t="inlineStr">
        <is>
          <t>Summary of Profit (Loss) Attributable to Equity Holders of the Parent and the Share Data Used in the Basic and Diluted EPS Computations</t>
        </is>
      </c>
      <c r="B4" s="4" t="inlineStr">
        <is>
          <t>The following table reflects the profit (loss) attributable to equity holders of the parent and the share data used in the basic and diluted EPS computations:
2020
2019
2018
Class A
Class B
Total
Class A
Class B
Total
Class A
Class B
Total
Profit (loss) attributable to equity holders of the parent
8,534
8,246
16,780
(4,379)
(5,052)
(9,431)
(37,047)
(45,333)
(82,380)
Weighted average number of common shares outstanding (thousand)
28,357
27,401
23,938
27,614
22,603
27,658
Effects of dilution from:
Share-based compensation plan (thousands)
161
—
337
—
153
—
Basic earnings (loss) per share - R$
0.30
0.30
(0.18)
(0.18)
(1.64)
(1.64)
Diluted earnings (loss) per share - R$
0.30
0.30
(0.18)
(0.18)
(1.64)
(1.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ummary of Company's Net Revenue</t>
        </is>
      </c>
      <c r="B4" s="4" t="inlineStr">
        <is>
          <t>2020
2019
2018
Educational content
998,373
570,292
377,143
Other
4,534
2,820
4,102
Deductions:
Taxes
(1,197)
(275)
(264)
Net revenue
1,001,710
572,837
380,981
2020
2019
2018
Segments
Core
Supplemental
Total
Core
Supplemental
Total
Core
Supplemental
Total
Type of goods or service
Educational content
839,383
157,793
997,176
433,326
136,853
570,179
299,203
77,940
377,143
Other
1,762
2,772
4,534
46
2,612
2,658
3,828
10
3,838
Total net revenue from contracts with customers
841,145
160,565
1,001,710
433,372
139,465
572,837
303,031
77,950
380,981
Timing of revenue recognition
Transferred at a point in time
841,145
160,565
1,001,710
433,372
139,465
572,837
303,031
77,950
380,981
Total net revenue from contracts with customers
841,145
160,565
1,001,710
433,372
139,465
572,837
303,031
77,950
380,9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Summary of Expenses by Nature</t>
        </is>
      </c>
      <c r="B4" s="4" t="inlineStr">
        <is>
          <t>2020
2019
2018
Educational content material
(122,401)
(61,953)
(41,551)
Operations personnel
(24,731)
(12,500)
(11,477)
Inventory reserves
(7,453)
(8,476)
(7,252)
Freight
(16,452)
(14,569)
(7,687)
Depreciation and amortization
(35,007)
(15,311)
(5,869)
Other
(15,086)
(4,449)
(6,909)
Cost of sales
(221,130)
(117,258)
(80,745)
Sales personnel
(167,300)
(87,352)
(49,041)
Depreciation and amortization
(77,343)
(23,573)
(11,939)
Sales &amp; marketing
(24,104)
(31,208)
(17,931)
Customer support
(53,893)
(30,755)
(17,274)
Allowance for doubtful accounts
(34,684)
(17,392)
(9,588)
Real estate rentals
(965)
(1,728)
(1,923)
Other
(13,980)
(7,772)
(5,574)
Selling expenses
(372,269)
(199,780)
(113,270)
Corporate personnel
(74,437)
(53,443)
(39,382)
Third party services
(80,254)
(43,415)
(14,269)
Real estate rents
(1,623)
(2,613)
(3,429)
Travel expenses
(2,233)
(3,439)
(2,891)
Tax expenses
(7,341)
(2,331)
(2,858)
Software licenses
(5,909)
(1,487)
(1,098)
Share-based compensation plan
(69,846)
(66,978)
(60,297)
Depreciation and amortization
(15,105)
(9,430)
(1,786)
Other
(13,810)
(8,302)
(3,744)
General and administrative expenses
(270,558)
(191,438)
(129,754)
Total
(863,957)
(508,476)
(323,7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result (Tables)</t>
        </is>
      </c>
      <c r="B1" s="2" t="inlineStr">
        <is>
          <t>12 Months Ended</t>
        </is>
      </c>
    </row>
    <row r="2">
      <c r="B2" s="2" t="inlineStr">
        <is>
          <t>Dec. 31, 2020</t>
        </is>
      </c>
    </row>
    <row r="3">
      <c r="A3" s="3" t="inlineStr">
        <is>
          <t>Finance result</t>
        </is>
      </c>
    </row>
    <row r="4">
      <c r="A4" s="4" t="inlineStr">
        <is>
          <t>Summary of Financial Result</t>
        </is>
      </c>
      <c r="B4" s="4" t="inlineStr">
        <is>
          <t>2020
2019
2018
Income from financial investments
2,263
18,443
11,633
Changes in fair value of financial investments (a)
17,111
28,886
4,322
Changes in fair value of derivative instruments (b)
16,147
18,599
19,839
Foreign exchange gains
1,930
1,745
138
Interest income
4,721
1,042
—
Other
3,039
3,332
686
Finance income
45,211
72,047
36,618
Changes in fair value of derivative instruments (b)
(15,585)
(18,126)
(19,180)
Changes in accounts payable to selling shareholders (Note 17)
(20,330)
(89,403)
(130,378)
Interest in acquisition of investments (c)
(68,379)
(42,206)
(9,781)
Financial discounts granted
(2,248)
(3,343)
(1,911)
Foreign exchange loss
(1,742)
(2,300)
(34,573)
Interest in lease liabilities
(3,036)
(1,489)
—
Interest on loans and financing
(19,862)
(1,002)
—
Other
(10,831)
(12,986)
(2,972)
Finance costs
(142,013)
(170,855)
(198,795)
Finance result
(96,802)
(98,808)
(162,177)
(a)
Refers to gains on financial investments measured at FVPL.
(b)
Refers to changes in the fair value of derivative financial instruments, comprised of the put and call options from business acquisitions and investments in associates and joint ventures.
(c)
Refer to interest expense on liabilities related to business combinations and investments in associat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Reconciliation of Income Tax Expense</t>
        </is>
      </c>
      <c r="B4" s="4" t="inlineStr">
        <is>
          <t>2020
2019
2018
Profit (loss) before income taxes
39,102
(42,534)
(100,901)
Combined statutory income taxes rate - % (a)
34
%
34
%
34
%
Income tax benefit (expense) at statutory rates
(13,295)
14,462
34,306
Reconciliation adjustments:
Share of profit (loss) of equity-accounted investees (b)
139
(612)
(269)
Effect of presumed profit of subsidiaries (c)
9,552
18,593
11,080
Non-deferred tax loss (d)
(7,427)
(1,714)
(34,227)
Stock option (d)
(6,986)
—
—
Other additions (exclusions), net
(4,305)
2,374
7,095
(22,322)
33,103
17,985
Current
(87,379)
(46,850)
(26,553)
Deferred
65,057
79,953
44,538
Income taxes benefit (expense)
(22,322)
33,103
17,985
Effective rate
57.1
%
77.8
%
17.8
%
(a)
Considering that Arco Platform Ltd. is domiciled in Cayman and there is no income tax in that jurisdiction, the combined tax rate of 34% demonstrated above is the current rate applied to Arco Brasil S.A. which is the holding company of all operating entities of Arco Platform, in Brazil.
(b)
Refers to the effect of 34% on the share of profit (loss) of investees for the year.
(c)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d)
Permanent differences of non-deductible expenses.</t>
        </is>
      </c>
    </row>
    <row r="5">
      <c r="A5" s="4" t="inlineStr">
        <is>
          <t>Summary of Changes in the Deferred Tax Assets and Liabilities</t>
        </is>
      </c>
      <c r="B5" s="4" t="inlineStr">
        <is>
          <t>The changes in the deferred tax assets and liabilities are as follows:
Change in
As of
accounting
January 1,
Profit
Business
Profit
Business
2018
practice
2019
or loss
combination
Equity
2019
or loss
combination
2020
Deferred tax assets
Tax losses carryforward
4,364
—
4,364
11,919
—
—
16,283
48,481
—
64,764
Temporary differences
—
Financial instruments from acquisition of interests
59,166
—
59,166
47,563
—
—
106,729
10,664
—
117,393
Other temporary differences
6,585
613
7,198
14,610
—
29,325
2,392
15,098
46,815
Share base compensation
—
—
—
7,960
—
—
7,960
(1,487)
—
6,473
Tax benefit from tax deductible goodwill
46,314
—
46,314
(2,009)
—
(29,417)
14,888
(3,341)
—
11,547
Amortization of intangible assets
1,282
—
1,282
5,391
—
—
6,673
10,148
—
16,821
Total deferred tax assets
117,711
613
118,324
85,434
(29,417)
181,858
66,857
15,098
263,813
Deferred tax liabilities
Financial instruments from acquisition of interests
(18,166)
—
(18,166)
(5,707)
—
—
(23,873)
14,642
—
(9,231)
Tax benefit from tax deductible goodwill
—
—
—
—
—
—
—
(15,678)
—
(15,678)
Other temporary differences
(1,463)
—
(1,463)
226
—
—
(1,237)
(764)
—
(2,001)
Total deferred tax liabilities
(19,629)
—
(19,629)
(5,481)
—
—
(25,110)
(1,800)
—
(26,910)
Deferred tax assets (liabilities), net
98,082
613
98,695
79,953
(29,417)
156,748
65,057
15,098
236,903
Deferred tax assets
99,460
100,073
156,748
236,903
Deferred tax liabilities
(1,378)
(1,37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Operating Segments</t>
        </is>
      </c>
      <c r="B4" s="4" t="inlineStr">
        <is>
          <t>2020
Total
Adjustments
reportable
and
Core
Supplemental
segments
eliminations
Total
Net revenue
841,145
160,565
1,001,710
—
1,001,710
Cost of sales
(190,893)
(221,130)
—
(221,130)
Gross profit
650,252
130,328
780,580
—
780,580
Selling expenses
(309,816)
(62,453)
(372,269)
—
(372,269)
Segment profit
340,436
67,875
408,311
—
408,311
General and administrative expenses
—
—
—
—
(270,558)
Other income (expenses), net
—
—
—
—
(2,258)
Operating profit
—
—
—
—
135,495
Finance income
—
—
—
—
45,211
Finance costs
—
—
—
—
(142,013)
Share of loss of equity-accounted investees
—
—
—
—
409
Profit before income taxes
—
—
—
—
39,102
Income taxes expense
—
—
—
—
(22,322)
Net profit for the year
—
—
—
—
16,780
Other disclosures
Depreciation and amortization
118,416
9,039
127,455
—
127,455
Investments in associates and joint ventures
9,654
-
9,654
—
9,654
Capital expenditures
95,672
11,977
107,649
—
107,649
2019
Total
Adjustments
reportable
and
Core
Supplemental
segments
eliminations
Total
Net revenue
433,372
139,465
572,837
—
572,837
Cost of sales
(97,513)
(19,745)
(117,258)
—
(117,258)
Gross profit
335,859
119,720
455,579
—
455,579
Selling expenses
—
—
—
—
(199,780)
General and administrative expenses
—
—
—
—
(191,438)
Other income (expenses), net
—
—
—
—
(6,287)
Operating profit
—
—
—
—
58,074
Finance income
—
—
—
—
72,047
Finance costs
—
—
—
—
(170,855)
Share of loss of equity-accounted investees
—
—
—
—
(1,800)
Loss before income taxes
—
—
—
—
(42,534)
Income taxes expense
—
—
—
—
33,103
Net loss for the year
—
—
—
—
(9,431)
Other disclosures
Depreciation and amortization
43,854
4,460
48,314
—
48,314
Investments in associates and joint ventures
48,574
—
48,574
—
48,574
Capital expenditures
45,851
8,242
54,093
—
54,093
2018
Total
Adjustments
reportable
and
Core
Supplemental
segments
eliminations
Total
Net revenue
303,031
77,950
380,981
—
380,981
Cost of sales
(70,903)
(9,842)
(80,745)
—
(80,745)
Gross profit
232,128
68,108
300,236
—
300,236
Selling expenses
(87,186)
(26,084)
(113,270)
—
(113,270)
Segment profit
144,942
42,024
186,966
—
186,966
General and administrative expenses
—
—
—
—
(129,754)
Other income (expenses), net
—
—
—
—
4,856
Operating profit
—
—
—
—
62,068
Finance income
—
—
—
—
36,618
Finance costs
—
—
—
—
(198,795)
Share of loss of equity-accounted investees
—
—
—
—
(792)
Loss before income taxes
—
—
—
—
(100,901)
Income taxes expense
—
—
—
—
17,985
Net loss for the year
—
—
—
—
(82,916)
Other disclosures
Depreciation and amortization
17,997
1,597
19,594
—
19,594
Investments in associates and joint ventures
11,862
—
11,862
—
11,862
Capital expenditures
28,165
8,092
36,257
—
36,257</t>
        </is>
      </c>
    </row>
    <row r="5">
      <c r="A5" s="4" t="inlineStr">
        <is>
          <t>Summary of assets and liabilities are allocated based on the operations of the segment</t>
        </is>
      </c>
      <c r="B5" s="4" t="inlineStr">
        <is>
          <t>These assets and liabilities are allocated based on the operations of the segment.
Total
Adjustments
reportable
and
Core
Supplemental
segments
eliminations
Total
As of December 31, 2020
Total assets
4,342,905
253,480
4,596,385
(20,105)
4,576,280
Total liabilities
2,316,545
78,956
2,395,501
(20,105)
2,375,396
As of December 31, 2019
Total assets
2,999,497
176,196
3,175,693
(14,270)
3,161,423
Total liabilities
1,535,695
45,188
1,580,883
(14,270)
1,566,61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Arco Platform Limited (“Arco”) is a holding company incorporated under the laws of the Cayman Islands on April 12, 2018 whose shares are publicly traded on the National Association of Securities Dealers Automated Quotations Payments exchange (NASDAQ) under the ticker symbol “ARCE”. Arco and its subsidiaries are collectively referred to as the Company. Arco became the parent company of Arco Educação S.A. ("Arco Brazil") through the completion of a corporate reorganization and initial public offering in 2018. Arco Brazil is the holding company of the operating subsidiaries, including PSD Educação S.A. (“PSD”), which provides educational content from basic to secondary education (“K‑12 curriculum”). The Company’s principal administrative office is located at 2840 Rua Augusta, 11th Floor, Consolação, São Paulo, Brazil.
Since 2015, the Company has been investing in technology and its printed methodology has evolved to an educational platform, capable of delivering the entire K‑12 curriculum content.
The Company offers a complete pedagogical methodology using technology features to deliver educational content to improve the learning process. The Company’s activities comprise the editing, publishing, advertising and sale of educational content for private schools.
The Company has an asset-light, highly scalable business model that emphasizes operational efficiency and profitability. Arco operates through long-term service contracts with private schools. These contracts generally have terms of validity ranging from one to five years, pursuant to which educational content is provided in printed and digital format to private schools. The revenue is driven by the number of enrolled students at each customer using the solutions and the agreed upon price per student per year, all in accordance with the terms and conditions set forth in each contract. As a result, the Company benefits from high visibility in its net revenue and operating margin, which is calculated by dividing the operating profit by net revenue over a given period.
These consolidated financial statements were authorized for issue by the Board of Directors on March 31, 2021.
1.2 Significant events during the year
(a) Follow-on public offering
On June 04, 2020, Arco completed a follow-on public offering of 5,563,203 Class A common shares, offered by General Atlantic Arco (Bermuda), L.P. (“GA”), and Alfaco Holding Inc. (the "Selling Shareholders"), at a public offering price of U$ 47.70. Arco did not receive any proceeds from the sale of the Class A common shares by the Selling Shareholders. Neither Arco nor any of its other shareholders, including its founding shareholders and members of management, sold Class A common shares in this offering.
On September 8, 2020, the Company completed a follow-on public offering of 2,500,000 Class A common shares issued by Arco at a public offering price of US$44.80.
The public offering resulted in gross proceeds of US$112.0 million (or R$591.9) for the Company. The Company received net proceeds of US$109,760 (or R$580,059), after deducting US$2,240 (or R$11,839) in underwriting discounts and commissions. In addition, the Company incurred in the amount of R$ 4,452 for audit, consulting and legal services related to the offering. These transactions costs, net of taxes, are classified in equity as a reduction of the gross proceeds resulting from the public offering.
(b) Internal restructurings
PSD Educação S.A. (“PSD”)
On August 01, 2020, continuing the corporate restructuring, PSD Educação S.A. incorporated the companies Positivo Soluções Didáticas Ltda. and Editora Piá Ltda. When PSD Educação S.A. acquired these entities, goodwill and fair value adjustments recognized in the amount of R$830,028 and R$726,876, respectively, were not tax deductible. However, as a result of the corporate restructuring, PSD Educação S.A now has tax benefits from the deductibility of the amortization of goodwill and fair value adjustments of R$529,347 (tax rate of 34%). The fair value adjustments are deductible over the next 5 to 20 years, according to the useful lives of the identified is deductible over 7.5 years, as defined by the Company's Management, under Brazilian tax laws.
(c) Acquisition of investments
Geekie Desenvolvimento de Softwares S.A. (“Geekie”)
On November 27, 2020, the Company signed a new shareholders’ agreement and based on the new terms defined, on that date the Company acquired control of Geekie and the investee became a consolidated subsidiary of Arco as shown in Note 4.c).
Bewater Ventures I GA Fundo de Investimento em Participações Multiestratégia (“Bewater”)
On July 24, 2020, the Company acquired a 14.48% interest in Bewater Ventures I GA FIP - Multiestratégia, a fund managed by Paraty Capital, through the purchase of 9,670 Class B quotas for R$9,670 as described in Note 11. The fund´s main goal was to make a minority investment in Grupo A, a company that provides educational solutions for higher education, which happened subsequently to our investment.
Escola da Inteligência Cursos Educacionais Ltda. (“EI” or “Escola da Inteligência”)
On August 28, 2020, the Company announced that it entered into a definitive agreement to acquire Escola da Inteligência, the leading solution in social-emotional learning (SEL) in Brazil.
On November 13, 2020, the Company received approval of the transaction from Brazil’s Administrative Council for Economic Defense – CADE, with no restrictions, and the Company concluded the transaction on December 2, 2020. Accordingly, on that date, the Company, through its subsidiary PSD, acquired control of EI as described in Note 4.d).
WPensar S.A. (“WPensar”)
On September 21, 2020, the Company acquired control of WPensar S.A. through the acquisition of the remaining 75.0% interest and started to consolidate it as subsidiary of the Company with 100.0% interest in the share capital. See Note 4.a) for further information.
Studos Software Ltda. (“Studos”)
On September 21, 2020, the Company acquired the control of Studos Software Ltda. (“Studos”) by acquiring 100.0% of its outstanding ordinary shares and voting interests as described in Note 4.b).
(d) Information related to Covid-19 pandemic
On March 11, 2020, the World Health Organization declared the novel coronavirus (COVID-19) a global pandemic. While the spread started in December 2019 in China and adversely impacted regional economies across the globe, first cases in Brazil were officially reported during the first quarter of 2020. Such events caused the disruption of economic activity, imposing restrictions on industries, commerce, and social contact. At the beginning of the pandemic, state and local authorities have ordered many companies to limit or suspend operations and encourage social distancing with the aim to reduce the speed at which COVID-19 is spreading.
The initial measures of restrictions taken by Brazilian states and local authorities directly impacted the education industry by indefinitely postponing on-site school activities. Nonetheless, as education is an important and essential service, the private schools are conducting classes on a flex model, with classroom and virtual classes. In Brazil, the resumption of economic activity is occurring in stages, some activities are gradually being released, including presential classes in some cases and states with several security rules. The return is occurring differently in each Brazilian state, according to their particular situation.
Notwithstanding the above, the Company did not suspend its activities and, even with the return allowed by the authorities, most of its workforce continues to work remotely from home, except for some people from administrative teams and distribution centers’ teams that are working on site in accordance with health and safety protocols and social distancing guidelines. In this scenario, the Company has made additional investments in IT and network infrastructure; incurred additional expenses for cleaning and disinfecting the installations; purchased alcohol and masks; funded COVID-19 tests and H1N1 flu vaccination campaigns with the objective of taking care of its employees, reducing the demand for care in health units and to facilitate the diagnosis of COVID-19. The Company also delivered chairs, computers, and work kits to its employees. Additionally, to support schools, since day 1, the Company has made available an integrated platform with daily live classes to all students, webinars, broadcast, and remote support to maintain student learning with the social distancing measures
The measures discussed above, including travel restrictions, were put in place to safeguard the health and safety of our employees, customers, and suppliers, but have not limited the Company’s ability to maintain its operations. In addition, these alternative working arrangements have not adversely affected financial reporting systems, internal control over financial reporting or disclosure controls and procedures.
Our content production continues according to the scheduled curriculum calendar and the current educational material has been delivered to the schools according to the school calendar for the year, enabling the Company to recognize the revenues on these products.
With respect to the Company’s distribution and delivery capacity, which relies on third parties, the Company’s principal vendors responsible for the printing of educational material did not raise any issues related to their ability to fulfill scheduled shipments or with respect to the incurrence of any significant additional expenses.
As a result, as of December 31, 2020, the following events and transactions occurred during the year:
·
Expected credit losses were revised considering estimated increases in financial defaults, arising from renegotiations with customers and in unemployment rates in Brazil for the foreseeable future due COVID-19, which resulted in an increase of R$ 6,996 in allowance for doubtful accounts as of December 31, 2020.
·
The Company incurred additional expenses of R$ 7,707 during the year ended December 31, 2020. These additional expenses are related to IT, network infrastructure and an integrated teaching platform, as well as expenses to maintain protective measures such as cleaning and disinfecting the installations, distribution of protective masks and alcohol to employees and delivery of chairs, computers and work kits.
·
The Company assessed the existence of potential impairment indicators and the possible impacts on the key assumptions and projections caused by the pandemic on the recoverability of long-lived assets and concluded that there are no indications that demonstrate the need to recognize a provision for impairment of long-lived assets in the consolidated financial statements.
·
Despite the year’s such unprecedent events, the Company was able to recognize 96% of the 2020 school year ACV.
·
The inventory reserves were increased to accurately reflect the expected realization of inventories, which resulted in an incremental charge of R$287 in the consolidated financial statement of income for the year ended December 31, 2020.
·
As of December 31, 2020, management opted to not benefit from the payroll relief measures announced by the Brazilian government. On the tax side, the Company opted for some Brazilian benefits of postponing tax payments for certain entities (INSS and FGTS) for the second half of the year. The payments were settled in the last quarter of 2020.
·
There were rent concessions, regarding leased buildings, that occurred as a direct consequence of the COVID-19 pandemic and were accounted as if they were not lease modifications. Therefore, no changes occurred in the expected useful life and residual value of properties and equipment. For the year ended December 31, 2020, the discount obtained was R$ 350.
·
No changes in the provision for contingencies against the Company were identified because of COVID-19.
·
The Company entered into an additional loan agreement of R$ 200,000, with no significant change in costs. The Company has no financial covenants on any of its existing loans and financing and has sufficient working capital and other undrawn financing facilities to service its operating activities and ongoing investments. The loan was repaid on September 21, 2020. See Note 15 for further information.
In January 2021, the COVID vaccine began to be applied in Brazilians. Vaccination started with the priority groups: health workers, the elderly, the disabled and indigenous villagers. Although there is no exact date for application in 100% of the population, expectations are for 2022. The future impact of the COVID-19 pandemic on an ongoing basis is still uncertain and will remain a factor in the analysis of key estimates and judgements used in preparing the Company’s financial statements, especially given the rapid and unexpected changes the pandemic is posing to global and local economic environments.
Despite the beginning of the vaccination, we are now facing a new wave of contamination from COVID-19. Given the uncertainty around the extent and timing of the future spread of COVID-19, the imposition of additional protective measures, or the relaxation of existing protective measures, it is not possible to accurately predict COVID-19's general impact on the education industry or to reasonably estimate its impact on Arco's results of operations, cash flows or financial condition, including, but not limited to:
·
A decrease in the number of students, which may impact the expected amount of revenue.
·
An increase in bad debts due to the current economic scenario.
·
A change in the fair value of financial instruments.
·
The renegotiation of loans and lease agreements to ensure the continued strength of the Company’s financial position.
Management will continue to monitor and assess the impact COVID-19 may have on the Company’s business and financial performance and posi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Financial Assets</t>
        </is>
      </c>
      <c r="B4" s="4" t="inlineStr">
        <is>
          <t>The Company holds the following financial instruments:
Financial assets
Assets at FVPL
Assets at amortized cost
Total
December 31, 2020
Cash and cash equivalents
—
424,410
424,410
Financial investments
17,645
705,349
722,994
Trade receivables
—
415,282
415,282
Related parties
—
20,478
20,478
Investments and interests in other entities
9,654
—
9,654
27,299
1,565,519
1,592,818
Assets at FVPL
Assets at amortized cost
Total
December 31, 2019
Cash and cash equivalents
—
48,900
48,900
Financial investments
498,584
80,910
579,494
Trade receivables
—
329,428
329,428
Financial instruments from acquisition of interests
35,946
—
35,946
Related parties
—
16,111
16,111
Other assets
—
4,109
4,109
534,530
479,458
1,013,988</t>
        </is>
      </c>
    </row>
    <row r="5">
      <c r="A5" s="4" t="inlineStr">
        <is>
          <t>Summary of Financial Liabilities</t>
        </is>
      </c>
      <c r="B5" s="4" t="inlineStr">
        <is>
          <t>Liabilities at
Financial liabilities
Liabilities at FVPL
amortized cost
Total
December 31, 2020
Trade payables
—
40,925
40,925
Financial instruments from acquisition of interests
—
—
—
Accounts payable to selling shareholders
861,385
925,130
1,786,515
Leases liabilities
—
35,220
35,220
Loans and financing
—
311,119
311,119
861,385
1,312,394
2,173,779
December 31, 2019
Trade payables
—
34,521
34,521
Financial instruments from acquisition of interests
33,940
—
33,940
Accounts payable to selling shareholders
328,668
887,564
1,216,232
Leases liabilities
—
25,857
25,857
Loans and financing
—
98,561
98,561
362,608
1,046,503
1,409,111</t>
        </is>
      </c>
    </row>
    <row r="6">
      <c r="A6" s="4" t="inlineStr">
        <is>
          <t>Summary of Financial Assets and Liabilities Recognized at Fair Value</t>
        </is>
      </c>
      <c r="B6" s="4" t="inlineStr">
        <is>
          <t>Assets and liabilities are measured and recognized at fair value as follows:
Hierarchy
2020
2019
Financial assets
Financial investments
Level 2
17,645
498,584
Derivative financial instruments
Level 3
—
35,946
Investments at fair value
Level 1
9,654
—
Financial liabilities
Derivative financial instruments
Level 3
—
33,940
Accounts payable to selling shareholders
Level 3
861,385
328,668</t>
        </is>
      </c>
    </row>
    <row r="7">
      <c r="A7" s="4" t="inlineStr">
        <is>
          <t>Summary of Fair Value Measurements using significant unobservable inputs (level 3)</t>
        </is>
      </c>
      <c r="B7" s="4" t="inlineStr">
        <is>
          <t>The following table presents the changes in level 3 items for the years ended December 31, 2020, 2019 and 2018.
Financial instruments
Financial instruments
from acquisition of
from acquisition of
Accounts payable to
Recurring fair value measurements
interests (assets)
interests (liabilities)
selling shareholders
Balance as of December 31, 2017
12,511
(13,637)
(36,630)
Payment of capital increase in Geekie
—
2,000
—
Changes in accounts payable to selling shareholders
—
—
(129,430)
Interest expense
—
—
(8,350)
Deferred revenue in Escola de Aplicação São José dos Campos
—
50
—
Gains (losses) recognized in statement of income (loss)
14,119
(13,510)
—
Balance as of December 31, 2018
26,630
(25,097)
(174,410)
Acquisition of Nave à Vela
—
—
(58,194)
Payment of acquisition of Nave à Vela
—
—
21,098
Changes in accounts payable to selling shareholders
—
—
(89,403)
Interest expense
—
—
(35,127)
Deferred revenue in Escola de Aplicação São José dos Campos Ltda.
—
54
—
Fair value held in step acquisitions
—
—
7,368
Gains (loss) recognized in statement of income
9,316
(8,897)
—
Balance as of December 31, 2019
35,946
(33,940)
(328,668)
Acquisitions
—
—
(478,209)
Payment
—
—
9,520
Changes in accounts payable to selling shareholders
—
—
(20,314)
Interest expense
—
—
(43,714)
Gains (loss) recognized in statement of income
(35,946)
33,940
—
Balance as of December 31, 2020
—
—
(861,3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Tables)</t>
        </is>
      </c>
      <c r="B1" s="2" t="inlineStr">
        <is>
          <t>12 Months Ended</t>
        </is>
      </c>
    </row>
    <row r="2">
      <c r="B2" s="2" t="inlineStr">
        <is>
          <t>Dec. 31, 2020</t>
        </is>
      </c>
    </row>
    <row r="3">
      <c r="A3" s="3" t="inlineStr">
        <is>
          <t>Risk</t>
        </is>
      </c>
    </row>
    <row r="4">
      <c r="A4" s="4" t="inlineStr">
        <is>
          <t>Summary of Company's Exposure to Foreign Currency Risk</t>
        </is>
      </c>
      <c r="B4" s="4" t="inlineStr">
        <is>
          <t>The Company’s exposure to foreign currency risk as of December 31, 2020 and December 31, 2019, was as follows:
2020
2019
Cash and cash equivalents (Note 5)
28,327
23,346
Financial investments
542
1,629</t>
        </is>
      </c>
    </row>
    <row r="5">
      <c r="A5" s="4" t="inlineStr">
        <is>
          <t>Summary of Sensitivity Analysis for the Cash and Cash Equivalents With Subject to Foreign Exchange Rate</t>
        </is>
      </c>
      <c r="B5" s="4" t="inlineStr">
        <is>
          <t>The table below set forth the sensitivity analysis as of December 31, 2020, for the amount of cash and cash equivalents and financial investments denominated in U.S. dollar of US$ 5,556 thousand:
Base scenario
Scenario I
Scenario II
Exchange rate:
Exchange rate:
Exchange rate:
R$ 5.1961
R$ 6.2353
R$ 4.1569
Finance income (costs)
—
R$ 5,773
R$ (5,773)</t>
        </is>
      </c>
    </row>
    <row r="6">
      <c r="A6" s="4" t="inlineStr">
        <is>
          <t>Maturity Profile of Financial Liabilities Based on Contractual Undiscounted Payments</t>
        </is>
      </c>
      <c r="B6" s="4" t="inlineStr">
        <is>
          <t>The table below summarizes the maturity profile of the Company’s financial liabilities based on contractual undiscounted amounts:
Less
than 3
3 to 12
1 to 2
2 to 3
3 to 4
4 to 5
December 31, 2020
months
months
years
years
years
years
Total
Trade payables
40,925
—
—
—
—
—
40,925
Lease liabilities
3,608
9,134
11,497
8,559
2,156
266
35,220
Loans and financing
1,855
105,851
203,413
—
—
—
311,119
Accounts payable to selling shareholders
152,057
503,957
585,663
273,810
271,028
—
1,786,515
198,445
618,942
800,573
282,369
273,184
266
2,173,779
Less
than 3
3 to 12
1 to 2
2 to 3
3 to 4
4 to 5
December 31, 2019
months
months
years
years
years
years
Total
Trade payables
34,521
—
—
—
—
—
34,521
Lease liabilities
2,037
4,808
9,696
7,225
1,901
190
25,857
Loans and financing
—
98,561
—
—
—
—
98,561
Financial instruments from acquisition of interests
—
—
33,940
—
—
—
33,940
Accounts payable to selling shareholders
—
117,959
374,106
194,548
265,886
263,733
1,216,232
36,558
221,328
417,742
201,773
267,787
263,923
1,409,111</t>
        </is>
      </c>
    </row>
    <row r="7">
      <c r="A7" s="4" t="inlineStr">
        <is>
          <t>Summary of Changes in Liabilities Arising From Financing Activities</t>
        </is>
      </c>
      <c r="B7" s="4" t="inlineStr">
        <is>
          <t>Changes in liabilities arising from financing activities
Change in
As of
December 31,
Cash
December 31,
accounting
January
Cash
December
Cash
December
2017
flows
Other
2018
practice
1, 2019
flows
Other
31, 2019
flows
Other
31, 2020
Dividends payable
10,511
(85,000)
74,489
—
—
—
—
—
—
—
—
—
Leases
—
—
—
—
20,089
20,089
(5,259)
11,027
25,857
(10,610)
19,973
35,220
Loans and financing
—
—
—
—
—
—
97,011
1,550
98,561
183,860
28,698
311,119
Total
10,511
(85,000)
74,489
—
20,089
20,089
91,752
12,577
124,418
173,250
48,671
346,339</t>
        </is>
      </c>
    </row>
    <row r="8">
      <c r="A8" s="4" t="inlineStr">
        <is>
          <t>Interest rate risk</t>
        </is>
      </c>
    </row>
    <row r="9">
      <c r="A9" s="3" t="inlineStr">
        <is>
          <t>Risk</t>
        </is>
      </c>
    </row>
    <row r="10">
      <c r="A10" s="4" t="inlineStr">
        <is>
          <t>Summary of the Scenarios Estimated by Management and the Effect on Profit Before Income Taxes</t>
        </is>
      </c>
      <c r="B10" s="4" t="inlineStr">
        <is>
          <t>The table below shows a summary of the scenarios estimated by Management and the effect on profit before income taxes:
December 31, 2020
Exposure
+10%
-10%
Cash, bank deposits and cash equivalents
396,083
1,204
(1,204)
Financial investments
722,452
2,196
(2,196)
Accounts payable to selling shareholders
912,757
2,775
(2,775)
Related parties
20,478
62
(62)
Loans and financing
311,119
997
(997)</t>
        </is>
      </c>
    </row>
    <row r="11">
      <c r="A11" s="4" t="inlineStr">
        <is>
          <t>Other market risk</t>
        </is>
      </c>
    </row>
    <row r="12">
      <c r="A12" s="3" t="inlineStr">
        <is>
          <t>Risk</t>
        </is>
      </c>
    </row>
    <row r="13">
      <c r="A13" s="4" t="inlineStr">
        <is>
          <t>Summary of the Scenarios Estimated by Management and the Effect on Profit Before Income Taxes</t>
        </is>
      </c>
      <c r="B13" s="4" t="inlineStr">
        <is>
          <t>The table below shows a summary of the scenarios estimated:
20
%
-20
%
ACV book value - Geekie
24,260
(24,260)
ACV book value - EI
51,883
(51,883)
20
%
-20
%
WACC - Geekie
3,836
(3,836)
WACC - EI
15,262
(15,26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Rollforward of Legal Proceedings</t>
        </is>
      </c>
      <c r="B4" s="4" t="inlineStr">
        <is>
          <t>Civil
Labor
Taxes
Total
Balance at December 31, 2018
—
17
114
131
Additions
—
209
145
354
Reversals
—
(104)
(130)
(234)
Balance at December 31, 2019
—
122
129
251
Additions
564
108
137
809
Business combination
—
—
599
599
Reversals
(99)
(178)
(16)
(293)
Balance at December 31, 2020
465
52
849
1,366</t>
        </is>
      </c>
    </row>
    <row r="5">
      <c r="A5" s="4" t="inlineStr">
        <is>
          <t>Summary of Litigation Settlement</t>
        </is>
      </c>
      <c r="B5" s="4" t="inlineStr">
        <is>
          <t>2020
2019
Civil (a)
6,367
6,113
Labor (b)
1,496
1,096
Total
7,863
7,209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not involving cash (Tables)</t>
        </is>
      </c>
      <c r="B1" s="2" t="inlineStr">
        <is>
          <t>12 Months Ended</t>
        </is>
      </c>
    </row>
    <row r="2">
      <c r="B2" s="2" t="inlineStr">
        <is>
          <t>Dec. 31, 2020</t>
        </is>
      </c>
    </row>
    <row r="3">
      <c r="A3" s="3" t="inlineStr">
        <is>
          <t>Transactions not involving cash</t>
        </is>
      </c>
    </row>
    <row r="4">
      <c r="A4" s="4" t="inlineStr">
        <is>
          <t>Summary of Non-cash Activities, Which Are Not Included in Statements of Cash Flow</t>
        </is>
      </c>
      <c r="B4" s="4" t="inlineStr">
        <is>
          <t>During the years ended December 31, 2020, 2019 and 2018, the Company carried out the following non-cash activities, which are not reflected in the statement of cash flows:
2020
2019
2018
Share issuance costs – unpaid
—
—
674
Tax benefit from tax deductible goodwill
—
(46,314)
46,314
Investing - derivative financial instruments
—
14,597
—
Business combinations - derivative financial instruments
—
38,924
—
Lease (Note 13)
14,471
1,251
—
Forward contract (Note 4)
469,587
29,728
—
Retained payments from business combination (Note 4)
14,821
874,440
—
Capital contribution (Note 4)
4,000
—
—
Price adjustment from business combination (Note 4)
4,620
—
—
Acquisition from business combination (Note 4)
22,857
39,4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28" customWidth="1" min="3" max="3"/>
    <col width="30" customWidth="1" min="4" max="4"/>
    <col width="22" customWidth="1" min="5" max="5"/>
    <col width="22" customWidth="1" min="6" max="6"/>
    <col width="22" customWidth="1" min="7" max="7"/>
  </cols>
  <sheetData>
    <row r="1">
      <c r="A1" s="1" t="inlineStr">
        <is>
          <t>Corporate Information - Follow-on public offering (Details) $ / shares in Units, R$ in Thousands, $ in Thousands</t>
        </is>
      </c>
      <c r="B1" s="2" t="inlineStr">
        <is>
          <t>Sep. 08, 2020USD ($)$ / sharesshares</t>
        </is>
      </c>
      <c r="C1" s="2" t="inlineStr">
        <is>
          <t>Sep. 08, 2020BRL (R$)shares</t>
        </is>
      </c>
      <c r="D1" s="2" t="inlineStr">
        <is>
          <t>Jun. 04, 2020$ / sharesshares</t>
        </is>
      </c>
      <c r="E1" s="2" t="inlineStr">
        <is>
          <t>Dec. 31, 2020BRL (R$)</t>
        </is>
      </c>
      <c r="F1" s="2" t="inlineStr">
        <is>
          <t>Dec. 31, 2019BRL (R$)</t>
        </is>
      </c>
      <c r="G1" s="2" t="inlineStr">
        <is>
          <t>Dec. 31, 2018BRL (R$)</t>
        </is>
      </c>
    </row>
    <row r="2">
      <c r="A2" s="3" t="inlineStr">
        <is>
          <t>Follow-on public offering</t>
        </is>
      </c>
    </row>
    <row r="3">
      <c r="A3" s="4" t="inlineStr">
        <is>
          <t>Gross proceeds from issuance of shares</t>
        </is>
      </c>
      <c r="B3" s="7" t="n">
        <v>112000</v>
      </c>
      <c r="C3" s="6" t="inlineStr">
        <is>
          <t>R$ 591900</t>
        </is>
      </c>
    </row>
    <row r="4">
      <c r="A4" s="4" t="inlineStr">
        <is>
          <t>Audit, consulting and legal services incurred related to the offering | R$</t>
        </is>
      </c>
      <c r="E4" s="6" t="inlineStr">
        <is>
          <t>R$ 16291</t>
        </is>
      </c>
      <c r="F4" s="6" t="inlineStr">
        <is>
          <t>R$ 18223</t>
        </is>
      </c>
      <c r="G4" s="6" t="inlineStr">
        <is>
          <t>R$ 79205</t>
        </is>
      </c>
    </row>
    <row r="5">
      <c r="A5" s="4" t="inlineStr">
        <is>
          <t>Class A common shares</t>
        </is>
      </c>
    </row>
    <row r="6">
      <c r="A6" s="3" t="inlineStr">
        <is>
          <t>Follow-on public offering</t>
        </is>
      </c>
    </row>
    <row r="7">
      <c r="A7" s="4" t="inlineStr">
        <is>
          <t>Public offering price | $ / shares</t>
        </is>
      </c>
      <c r="D7" s="8" t="n">
        <v>47.7</v>
      </c>
    </row>
    <row r="8">
      <c r="A8" s="4" t="inlineStr">
        <is>
          <t>Follow-on public offering</t>
        </is>
      </c>
    </row>
    <row r="9">
      <c r="A9" s="3" t="inlineStr">
        <is>
          <t>Follow-on public offering</t>
        </is>
      </c>
    </row>
    <row r="10">
      <c r="A10" s="4" t="inlineStr">
        <is>
          <t>Number of shares issued | shares</t>
        </is>
      </c>
      <c r="D10" s="5" t="n">
        <v>5563203</v>
      </c>
    </row>
    <row r="11">
      <c r="A11" s="4" t="inlineStr">
        <is>
          <t>Net proceeds from issuance shares</t>
        </is>
      </c>
      <c r="B11" s="5" t="n">
        <v>109760</v>
      </c>
      <c r="C11" s="5" t="n">
        <v>580059</v>
      </c>
    </row>
    <row r="12">
      <c r="A12" s="4" t="inlineStr">
        <is>
          <t>Underwriting discounts and commissions</t>
        </is>
      </c>
      <c r="B12" s="7" t="n">
        <v>2240</v>
      </c>
      <c r="C12" s="5" t="n">
        <v>11839</v>
      </c>
    </row>
    <row r="13">
      <c r="A13" s="4" t="inlineStr">
        <is>
          <t>Audit, consulting and legal services incurred related to the offering | R$</t>
        </is>
      </c>
      <c r="C13" s="6" t="inlineStr">
        <is>
          <t>R$ 4452</t>
        </is>
      </c>
    </row>
    <row r="14">
      <c r="A14" s="4" t="inlineStr">
        <is>
          <t>Follow-on public offering | Class A common shares</t>
        </is>
      </c>
    </row>
    <row r="15">
      <c r="A15" s="3" t="inlineStr">
        <is>
          <t>Follow-on public offering</t>
        </is>
      </c>
    </row>
    <row r="16">
      <c r="A16" s="4" t="inlineStr">
        <is>
          <t>Number of shares issued | shares</t>
        </is>
      </c>
      <c r="B16" s="5" t="n">
        <v>2500000</v>
      </c>
      <c r="C16" s="5" t="n">
        <v>2500000</v>
      </c>
    </row>
    <row r="17">
      <c r="A17" s="4" t="inlineStr">
        <is>
          <t>Public offering price | $ / shares</t>
        </is>
      </c>
      <c r="B17" s="8" t="n">
        <v>4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Corporate Information - Internal Restructurings (Details) - BRL (R$) R$ in Thousands</t>
        </is>
      </c>
      <c r="B1" s="2" t="inlineStr">
        <is>
          <t>Aug. 01, 2020</t>
        </is>
      </c>
      <c r="C1" s="2" t="inlineStr">
        <is>
          <t>Dec. 31, 2020</t>
        </is>
      </c>
      <c r="D1" s="2" t="inlineStr">
        <is>
          <t>Dec. 31, 2019</t>
        </is>
      </c>
      <c r="E1" s="2" t="inlineStr">
        <is>
          <t>Dec. 31, 2018</t>
        </is>
      </c>
    </row>
    <row r="2">
      <c r="A2" s="3" t="inlineStr">
        <is>
          <t>Disclosure of detailed information about business combination [line items]</t>
        </is>
      </c>
    </row>
    <row r="3">
      <c r="A3" s="4" t="inlineStr">
        <is>
          <t>Tax rate</t>
        </is>
      </c>
      <c r="C3" s="4" t="inlineStr">
        <is>
          <t>34.00%</t>
        </is>
      </c>
      <c r="D3" s="4" t="inlineStr">
        <is>
          <t>34.00%</t>
        </is>
      </c>
      <c r="E3" s="4" t="inlineStr">
        <is>
          <t>34.00%</t>
        </is>
      </c>
    </row>
    <row r="4">
      <c r="A4" s="4" t="inlineStr">
        <is>
          <t>PSD Educacao S.A. ("PSD") | Positivo Soluoes Didaticas Ltda. and Editora Pia Ltda.</t>
        </is>
      </c>
    </row>
    <row r="5">
      <c r="A5" s="3" t="inlineStr">
        <is>
          <t>Disclosure of detailed information about business combination [line items]</t>
        </is>
      </c>
    </row>
    <row r="6">
      <c r="A6" s="4" t="inlineStr">
        <is>
          <t>Non tax deductible goodwill recognized</t>
        </is>
      </c>
      <c r="B6" s="6" t="inlineStr">
        <is>
          <t>R$ 830028</t>
        </is>
      </c>
    </row>
    <row r="7">
      <c r="A7" s="4" t="inlineStr">
        <is>
          <t>Non tax deductible fair value adjustments recognized</t>
        </is>
      </c>
      <c r="B7" s="5" t="n">
        <v>726876</v>
      </c>
    </row>
    <row r="8">
      <c r="A8" s="4" t="inlineStr">
        <is>
          <t>Tax benefits from the deductibility of the amortization of goodwill and fair value adjustments</t>
        </is>
      </c>
      <c r="B8" s="6" t="inlineStr">
        <is>
          <t>R$ 529347</t>
        </is>
      </c>
    </row>
    <row r="9">
      <c r="A9" s="4" t="inlineStr">
        <is>
          <t>Tax rate</t>
        </is>
      </c>
      <c r="B9" s="4" t="inlineStr">
        <is>
          <t>34.00%</t>
        </is>
      </c>
    </row>
    <row r="10">
      <c r="A10" s="4" t="inlineStr">
        <is>
          <t>Fair value adjustments, useful life</t>
        </is>
      </c>
      <c r="B10" s="4" t="inlineStr">
        <is>
          <t>7 years 6 months</t>
        </is>
      </c>
    </row>
    <row r="11">
      <c r="A11" s="4" t="inlineStr">
        <is>
          <t>PSD Educacao S.A. ("PSD") | Minimum | Positivo Soluoes Didaticas Ltda. and Editora Pia Ltda.</t>
        </is>
      </c>
    </row>
    <row r="12">
      <c r="A12" s="3" t="inlineStr">
        <is>
          <t>Disclosure of detailed information about business combination [line items]</t>
        </is>
      </c>
    </row>
    <row r="13">
      <c r="A13" s="4" t="inlineStr">
        <is>
          <t>Fair value adjustments, amortization period</t>
        </is>
      </c>
      <c r="B13" s="4" t="inlineStr">
        <is>
          <t>5 years</t>
        </is>
      </c>
    </row>
    <row r="14">
      <c r="A14" s="4" t="inlineStr">
        <is>
          <t>PSD Educacao S.A. ("PSD") | Maximum | Positivo Soluoes Didaticas Ltda. and Editora Pia Ltda.</t>
        </is>
      </c>
    </row>
    <row r="15">
      <c r="A15" s="3" t="inlineStr">
        <is>
          <t>Disclosure of detailed information about business combination [line items]</t>
        </is>
      </c>
    </row>
    <row r="16">
      <c r="A16" s="4" t="inlineStr">
        <is>
          <t>Fair value adjustments, amortization period</t>
        </is>
      </c>
      <c r="B16"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Corporate Information - Acquisition of Investments (Details) R$ in Thousands</t>
        </is>
      </c>
      <c r="B1" s="2" t="inlineStr">
        <is>
          <t>Jul. 24, 2020USD ($)item</t>
        </is>
      </c>
      <c r="C1" s="2" t="inlineStr">
        <is>
          <t>Jul. 24, 2020BRL (R$)item</t>
        </is>
      </c>
      <c r="D1" s="2" t="inlineStr">
        <is>
          <t>Sep. 21, 2020</t>
        </is>
      </c>
      <c r="E1" s="2" t="inlineStr">
        <is>
          <t>Apr. 30, 2015</t>
        </is>
      </c>
    </row>
    <row r="2">
      <c r="A2" s="4" t="inlineStr">
        <is>
          <t>WPensar S.A.</t>
        </is>
      </c>
    </row>
    <row r="3">
      <c r="A3" s="3" t="inlineStr">
        <is>
          <t>Investments and Interests in Other Entities</t>
        </is>
      </c>
    </row>
    <row r="4">
      <c r="A4" s="4" t="inlineStr">
        <is>
          <t>Equity interest acquired (as a percent)</t>
        </is>
      </c>
      <c r="D4" s="4" t="inlineStr">
        <is>
          <t>75.00%</t>
        </is>
      </c>
      <c r="E4" s="4" t="inlineStr">
        <is>
          <t>25.00%</t>
        </is>
      </c>
    </row>
    <row r="5">
      <c r="A5" s="4" t="inlineStr">
        <is>
          <t>Studos Software Ltda.</t>
        </is>
      </c>
    </row>
    <row r="6">
      <c r="A6" s="3" t="inlineStr">
        <is>
          <t>Investments and Interests in Other Entities</t>
        </is>
      </c>
    </row>
    <row r="7">
      <c r="A7" s="4" t="inlineStr">
        <is>
          <t>Equity interest acquired (as a percent)</t>
        </is>
      </c>
      <c r="D7" s="4" t="inlineStr">
        <is>
          <t>100.00%</t>
        </is>
      </c>
    </row>
    <row r="8">
      <c r="A8" s="4" t="inlineStr">
        <is>
          <t>Financial assets at fair value through profit or loss, | Bewater Ventures I GA Fundo de Investimento em Participaes Multiestratgia</t>
        </is>
      </c>
    </row>
    <row r="9">
      <c r="A9" s="3" t="inlineStr">
        <is>
          <t>Investments and Interests in Other Entities</t>
        </is>
      </c>
    </row>
    <row r="10">
      <c r="A10" s="4" t="inlineStr">
        <is>
          <t>Equity Interest Acquired</t>
        </is>
      </c>
      <c r="B10" s="4" t="inlineStr">
        <is>
          <t>14.48%</t>
        </is>
      </c>
      <c r="C10" s="4" t="inlineStr">
        <is>
          <t>14.48%</t>
        </is>
      </c>
    </row>
    <row r="11">
      <c r="A11" s="4" t="inlineStr">
        <is>
          <t>Number of Class B quotas purchased</t>
        </is>
      </c>
      <c r="B11" s="5" t="n">
        <v>9670</v>
      </c>
      <c r="C11" s="5" t="n">
        <v>9670</v>
      </c>
    </row>
    <row r="12">
      <c r="A12" s="4" t="inlineStr">
        <is>
          <t>Payments to acquire investments</t>
        </is>
      </c>
      <c r="B12" s="7" t="n">
        <v>9670000</v>
      </c>
      <c r="C12" s="6" t="inlineStr">
        <is>
          <t>R$ 96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formation - Information related Covid-19 pandemic (Details) - BRL (R$) R$ in Thousands</t>
        </is>
      </c>
      <c r="B1" s="2" t="inlineStr">
        <is>
          <t>Mar. 28, 2020</t>
        </is>
      </c>
      <c r="C1" s="2" t="inlineStr">
        <is>
          <t>Dec. 31, 2020</t>
        </is>
      </c>
    </row>
    <row r="2">
      <c r="A2" s="3" t="inlineStr">
        <is>
          <t>Information Related To COVID-19 Pandemic [Line Items]</t>
        </is>
      </c>
    </row>
    <row r="3">
      <c r="A3" s="4" t="inlineStr">
        <is>
          <t>Amount Of Discount Obtained For Leased Buildings, Due To COVID 19 Pandemic</t>
        </is>
      </c>
      <c r="B3" s="6" t="inlineStr">
        <is>
          <t>R$ 350</t>
        </is>
      </c>
    </row>
    <row r="4">
      <c r="A4" s="4" t="inlineStr">
        <is>
          <t>Additional loan agreement, due to COVID - 19 pandemic</t>
        </is>
      </c>
    </row>
    <row r="5">
      <c r="A5" s="3" t="inlineStr">
        <is>
          <t>Information Related To COVID-19 Pandemic [Line Items]</t>
        </is>
      </c>
    </row>
    <row r="6">
      <c r="A6" s="4" t="inlineStr">
        <is>
          <t>Increase in allowance for doubtful accounts, due to COVID - 19 pandemic</t>
        </is>
      </c>
      <c r="C6" s="6" t="inlineStr">
        <is>
          <t>R$ 6996</t>
        </is>
      </c>
    </row>
    <row r="7">
      <c r="A7" s="4" t="inlineStr">
        <is>
          <t>Additional expenses incurred, due to COVID - 19 pandemic</t>
        </is>
      </c>
      <c r="C7" s="5" t="n">
        <v>7707</v>
      </c>
    </row>
    <row r="8">
      <c r="A8" s="4" t="inlineStr">
        <is>
          <t>Incremental charge to inventory reserves, due to COVID - 19 pandemic</t>
        </is>
      </c>
      <c r="C8" s="5" t="n">
        <v>287</v>
      </c>
    </row>
    <row r="9">
      <c r="A9" s="4" t="inlineStr">
        <is>
          <t>Amount Of Discount Obtained For Leased Buildings, Due To COVID 19 Pandemic</t>
        </is>
      </c>
      <c r="C9" s="5" t="n">
        <v>350</v>
      </c>
    </row>
    <row r="10">
      <c r="A10" s="4" t="inlineStr">
        <is>
          <t>Notional amount</t>
        </is>
      </c>
      <c r="C10" s="6" t="inlineStr">
        <is>
          <t>R$ 20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ignificant Accounting Policies - Summary of Company's Subsidiaries, Associates and Joint Ventures (Details)</t>
        </is>
      </c>
      <c r="B1" s="2" t="inlineStr">
        <is>
          <t>Sep. 21, 2020</t>
        </is>
      </c>
      <c r="C1" s="2" t="inlineStr">
        <is>
          <t>Dec. 31, 2020</t>
        </is>
      </c>
      <c r="D1" s="2" t="inlineStr">
        <is>
          <t>Dec. 31, 2019</t>
        </is>
      </c>
      <c r="E1" s="2" t="inlineStr">
        <is>
          <t>Dec. 31, 2018</t>
        </is>
      </c>
    </row>
    <row r="2">
      <c r="A2" s="4" t="inlineStr">
        <is>
          <t>Geekie</t>
        </is>
      </c>
    </row>
    <row r="3">
      <c r="A3" s="3" t="inlineStr">
        <is>
          <t>Significant Accounting Policies</t>
        </is>
      </c>
    </row>
    <row r="4">
      <c r="A4" s="4" t="inlineStr">
        <is>
          <t>Ownership interest held</t>
        </is>
      </c>
      <c r="C4" s="4" t="inlineStr">
        <is>
          <t>56.06%</t>
        </is>
      </c>
    </row>
    <row r="5">
      <c r="A5" s="4" t="inlineStr">
        <is>
          <t>Arco Educacao S.A.</t>
        </is>
      </c>
    </row>
    <row r="6">
      <c r="A6" s="3" t="inlineStr">
        <is>
          <t>Significant Accounting Policies</t>
        </is>
      </c>
    </row>
    <row r="7">
      <c r="A7" s="4" t="inlineStr">
        <is>
          <t>Principal activities</t>
        </is>
      </c>
      <c r="D7" s="4" t="inlineStr">
        <is>
          <t>Holding</t>
        </is>
      </c>
    </row>
    <row r="8">
      <c r="A8" s="4" t="inlineStr">
        <is>
          <t>Country of Incorporation, Subsidiary</t>
        </is>
      </c>
      <c r="D8" s="4" t="inlineStr">
        <is>
          <t>Brazil</t>
        </is>
      </c>
    </row>
    <row r="9">
      <c r="A9" s="4" t="inlineStr">
        <is>
          <t>Ownership interest held</t>
        </is>
      </c>
      <c r="C9" s="4" t="inlineStr">
        <is>
          <t>100.00%</t>
        </is>
      </c>
      <c r="D9" s="4" t="inlineStr">
        <is>
          <t>100.00%</t>
        </is>
      </c>
      <c r="E9" s="4" t="inlineStr">
        <is>
          <t>100.00%</t>
        </is>
      </c>
    </row>
    <row r="10">
      <c r="A10" s="4" t="inlineStr">
        <is>
          <t>PSD Educao S.A.</t>
        </is>
      </c>
    </row>
    <row r="11">
      <c r="A11" s="3" t="inlineStr">
        <is>
          <t>Significant Accounting Policies</t>
        </is>
      </c>
    </row>
    <row r="12">
      <c r="A12" s="4" t="inlineStr">
        <is>
          <t>Principal activities</t>
        </is>
      </c>
      <c r="D12" s="4" t="inlineStr">
        <is>
          <t>Educational content</t>
        </is>
      </c>
    </row>
    <row r="13">
      <c r="A13" s="4" t="inlineStr">
        <is>
          <t>Country of Incorporation, Subsidiary</t>
        </is>
      </c>
      <c r="D13" s="4" t="inlineStr">
        <is>
          <t>Brazil</t>
        </is>
      </c>
    </row>
    <row r="14">
      <c r="A14" s="4" t="inlineStr">
        <is>
          <t>Ownership interest held</t>
        </is>
      </c>
      <c r="C14" s="4" t="inlineStr">
        <is>
          <t>100.00%</t>
        </is>
      </c>
      <c r="D14" s="4" t="inlineStr">
        <is>
          <t>100.00%</t>
        </is>
      </c>
      <c r="E14" s="4" t="inlineStr">
        <is>
          <t>100.00%</t>
        </is>
      </c>
    </row>
    <row r="15">
      <c r="A15" s="4" t="inlineStr">
        <is>
          <t>Barra Americas Editora Ltda.</t>
        </is>
      </c>
    </row>
    <row r="16">
      <c r="A16" s="3" t="inlineStr">
        <is>
          <t>Significant Accounting Policies</t>
        </is>
      </c>
    </row>
    <row r="17">
      <c r="A17" s="4" t="inlineStr">
        <is>
          <t>Principal activities</t>
        </is>
      </c>
      <c r="D17" s="4" t="inlineStr">
        <is>
          <t>Educational content</t>
        </is>
      </c>
    </row>
    <row r="18">
      <c r="A18" s="4" t="inlineStr">
        <is>
          <t>Country of Incorporation, Subsidiary</t>
        </is>
      </c>
      <c r="D18" s="4" t="inlineStr">
        <is>
          <t>Brazil</t>
        </is>
      </c>
    </row>
    <row r="19">
      <c r="A19" s="4" t="inlineStr">
        <is>
          <t>Ownership interest held</t>
        </is>
      </c>
      <c r="C19" s="4" t="inlineStr">
        <is>
          <t>100.00%</t>
        </is>
      </c>
      <c r="D19" s="4" t="inlineStr">
        <is>
          <t>100.00%</t>
        </is>
      </c>
      <c r="E19" s="4" t="inlineStr">
        <is>
          <t>100.00%</t>
        </is>
      </c>
    </row>
    <row r="20">
      <c r="A20" s="4" t="inlineStr">
        <is>
          <t>Distribuidora de Material Didatico Desterro Ltda.</t>
        </is>
      </c>
    </row>
    <row r="21">
      <c r="A21" s="3" t="inlineStr">
        <is>
          <t>Significant Accounting Policies</t>
        </is>
      </c>
    </row>
    <row r="22">
      <c r="A22" s="4" t="inlineStr">
        <is>
          <t>Principal activities</t>
        </is>
      </c>
      <c r="D22" s="4" t="inlineStr">
        <is>
          <t>Educational content</t>
        </is>
      </c>
    </row>
    <row r="23">
      <c r="A23" s="4" t="inlineStr">
        <is>
          <t>Country of Incorporation, Subsidiary</t>
        </is>
      </c>
      <c r="D23" s="4" t="inlineStr">
        <is>
          <t>Brazil</t>
        </is>
      </c>
    </row>
    <row r="24">
      <c r="A24" s="4" t="inlineStr">
        <is>
          <t>Ownership interest held</t>
        </is>
      </c>
      <c r="C24" s="4" t="inlineStr">
        <is>
          <t>100.00%</t>
        </is>
      </c>
      <c r="D24" s="4" t="inlineStr">
        <is>
          <t>100.00%</t>
        </is>
      </c>
      <c r="E24" s="4" t="inlineStr">
        <is>
          <t>100.00%</t>
        </is>
      </c>
    </row>
    <row r="25">
      <c r="A25" s="4" t="inlineStr">
        <is>
          <t>Novagaucha Editora e Livraria Ltda.</t>
        </is>
      </c>
    </row>
    <row r="26">
      <c r="A26" s="3" t="inlineStr">
        <is>
          <t>Significant Accounting Policies</t>
        </is>
      </c>
    </row>
    <row r="27">
      <c r="A27" s="4" t="inlineStr">
        <is>
          <t>Principal activities</t>
        </is>
      </c>
      <c r="D27" s="4" t="inlineStr">
        <is>
          <t>Educational content</t>
        </is>
      </c>
    </row>
    <row r="28">
      <c r="A28" s="4" t="inlineStr">
        <is>
          <t>Country of Incorporation, Subsidiary</t>
        </is>
      </c>
      <c r="D28" s="4" t="inlineStr">
        <is>
          <t>Brazil</t>
        </is>
      </c>
    </row>
    <row r="29">
      <c r="A29" s="4" t="inlineStr">
        <is>
          <t>Ownership interest held</t>
        </is>
      </c>
      <c r="E29" s="4" t="inlineStr">
        <is>
          <t>100.00%</t>
        </is>
      </c>
    </row>
    <row r="30">
      <c r="A30" s="4" t="inlineStr">
        <is>
          <t>SAS Sistema de Ensino Ltda.</t>
        </is>
      </c>
    </row>
    <row r="31">
      <c r="A31" s="3" t="inlineStr">
        <is>
          <t>Significant Accounting Policies</t>
        </is>
      </c>
    </row>
    <row r="32">
      <c r="A32" s="4" t="inlineStr">
        <is>
          <t>Principal activities</t>
        </is>
      </c>
      <c r="D32" s="4" t="inlineStr">
        <is>
          <t>Educational content</t>
        </is>
      </c>
    </row>
    <row r="33">
      <c r="A33" s="4" t="inlineStr">
        <is>
          <t>Country of Incorporation, Subsidiary</t>
        </is>
      </c>
      <c r="D33" s="4" t="inlineStr">
        <is>
          <t>Brazil</t>
        </is>
      </c>
    </row>
    <row r="34">
      <c r="A34" s="4" t="inlineStr">
        <is>
          <t>Ownership interest held</t>
        </is>
      </c>
      <c r="C34" s="4" t="inlineStr">
        <is>
          <t>100.00%</t>
        </is>
      </c>
      <c r="D34" s="4" t="inlineStr">
        <is>
          <t>100.00%</t>
        </is>
      </c>
      <c r="E34" s="4" t="inlineStr">
        <is>
          <t>100.00%</t>
        </is>
      </c>
    </row>
    <row r="35">
      <c r="A35" s="4" t="inlineStr">
        <is>
          <t>Arco Ventures S.A.</t>
        </is>
      </c>
    </row>
    <row r="36">
      <c r="A36" s="3" t="inlineStr">
        <is>
          <t>Significant Accounting Policies</t>
        </is>
      </c>
    </row>
    <row r="37">
      <c r="A37" s="4" t="inlineStr">
        <is>
          <t>Principal activities</t>
        </is>
      </c>
      <c r="D37" s="4" t="inlineStr">
        <is>
          <t>Educational content</t>
        </is>
      </c>
    </row>
    <row r="38">
      <c r="A38" s="4" t="inlineStr">
        <is>
          <t>Country of Incorporation, Subsidiary</t>
        </is>
      </c>
      <c r="D38" s="4" t="inlineStr">
        <is>
          <t>Brazil</t>
        </is>
      </c>
    </row>
    <row r="39">
      <c r="A39" s="4" t="inlineStr">
        <is>
          <t>Ownership interest held</t>
        </is>
      </c>
      <c r="C39" s="4" t="inlineStr">
        <is>
          <t>100.00%</t>
        </is>
      </c>
      <c r="D39" s="4" t="inlineStr">
        <is>
          <t>100.00%</t>
        </is>
      </c>
      <c r="E39" s="4" t="inlineStr">
        <is>
          <t>100.00%</t>
        </is>
      </c>
    </row>
    <row r="40">
      <c r="A40" s="4" t="inlineStr">
        <is>
          <t>SAS Livrarias Ltda.</t>
        </is>
      </c>
    </row>
    <row r="41">
      <c r="A41" s="3" t="inlineStr">
        <is>
          <t>Significant Accounting Policies</t>
        </is>
      </c>
    </row>
    <row r="42">
      <c r="A42" s="4" t="inlineStr">
        <is>
          <t>Principal activities</t>
        </is>
      </c>
      <c r="D42" s="4" t="inlineStr">
        <is>
          <t>Educational content</t>
        </is>
      </c>
    </row>
    <row r="43">
      <c r="A43" s="4" t="inlineStr">
        <is>
          <t>Country of Incorporation, Subsidiary</t>
        </is>
      </c>
      <c r="D43" s="4" t="inlineStr">
        <is>
          <t>Brazil</t>
        </is>
      </c>
    </row>
    <row r="44">
      <c r="A44" s="4" t="inlineStr">
        <is>
          <t>Ownership interest held</t>
        </is>
      </c>
      <c r="C44" s="4" t="inlineStr">
        <is>
          <t>100.00%</t>
        </is>
      </c>
      <c r="D44" s="4" t="inlineStr">
        <is>
          <t>100.00%</t>
        </is>
      </c>
      <c r="E44" s="4" t="inlineStr">
        <is>
          <t>100.00%</t>
        </is>
      </c>
    </row>
    <row r="45">
      <c r="A45" s="4" t="inlineStr">
        <is>
          <t>SAE Digital S.A</t>
        </is>
      </c>
    </row>
    <row r="46">
      <c r="A46" s="3" t="inlineStr">
        <is>
          <t>Significant Accounting Policies</t>
        </is>
      </c>
    </row>
    <row r="47">
      <c r="A47" s="4" t="inlineStr">
        <is>
          <t>Principal activities</t>
        </is>
      </c>
      <c r="D47" s="4" t="inlineStr">
        <is>
          <t>Educational content</t>
        </is>
      </c>
    </row>
    <row r="48">
      <c r="A48" s="4" t="inlineStr">
        <is>
          <t>Country of Incorporation, Subsidiary</t>
        </is>
      </c>
      <c r="D48" s="4" t="inlineStr">
        <is>
          <t>Brazil</t>
        </is>
      </c>
    </row>
    <row r="49">
      <c r="A49" s="4" t="inlineStr">
        <is>
          <t>Ownership interest held</t>
        </is>
      </c>
      <c r="C49" s="4" t="inlineStr">
        <is>
          <t>100.00%</t>
        </is>
      </c>
      <c r="D49" s="4" t="inlineStr">
        <is>
          <t>100.00%</t>
        </is>
      </c>
      <c r="E49" s="4" t="inlineStr">
        <is>
          <t>100.00%</t>
        </is>
      </c>
    </row>
    <row r="50">
      <c r="A50" s="4" t="inlineStr">
        <is>
          <t>Escola de Aplicacao Sao Jose dos Campos Ltda.</t>
        </is>
      </c>
    </row>
    <row r="51">
      <c r="A51" s="3" t="inlineStr">
        <is>
          <t>Significant Accounting Policies</t>
        </is>
      </c>
    </row>
    <row r="52">
      <c r="A52" s="4" t="inlineStr">
        <is>
          <t>Principal activities</t>
        </is>
      </c>
      <c r="D52" s="4" t="inlineStr">
        <is>
          <t>Educational services</t>
        </is>
      </c>
    </row>
    <row r="53">
      <c r="A53" s="4" t="inlineStr">
        <is>
          <t>Country of Incorporation, Subsidiary</t>
        </is>
      </c>
      <c r="D53" s="4" t="inlineStr">
        <is>
          <t>Brazil</t>
        </is>
      </c>
    </row>
    <row r="54">
      <c r="A54" s="4" t="inlineStr">
        <is>
          <t>Ownership interest held</t>
        </is>
      </c>
      <c r="E54" s="4" t="inlineStr">
        <is>
          <t>69.60%</t>
        </is>
      </c>
    </row>
    <row r="55">
      <c r="A55" s="4" t="inlineStr">
        <is>
          <t>International School Servicos de Ensino, Treinamento e Editoracao, Franqueadora S.A. ("International School")</t>
        </is>
      </c>
    </row>
    <row r="56">
      <c r="A56" s="3" t="inlineStr">
        <is>
          <t>Significant Accounting Policies</t>
        </is>
      </c>
    </row>
    <row r="57">
      <c r="A57" s="4" t="inlineStr">
        <is>
          <t>Principal activities</t>
        </is>
      </c>
      <c r="D57" s="4" t="inlineStr">
        <is>
          <t>Educational content</t>
        </is>
      </c>
    </row>
    <row r="58">
      <c r="A58" s="4" t="inlineStr">
        <is>
          <t>Country of Incorporation, Subsidiary</t>
        </is>
      </c>
      <c r="D58" s="4" t="inlineStr">
        <is>
          <t>Brazil</t>
        </is>
      </c>
    </row>
    <row r="59">
      <c r="A59" s="4" t="inlineStr">
        <is>
          <t>Ownership interest held</t>
        </is>
      </c>
      <c r="C59" s="4" t="inlineStr">
        <is>
          <t>51.50%</t>
        </is>
      </c>
      <c r="D59" s="4" t="inlineStr">
        <is>
          <t>51.50%</t>
        </is>
      </c>
      <c r="E59" s="4" t="inlineStr">
        <is>
          <t>51.50%</t>
        </is>
      </c>
    </row>
    <row r="60">
      <c r="A60" s="4" t="inlineStr">
        <is>
          <t>NS Ventures Participacoes Ltda.</t>
        </is>
      </c>
    </row>
    <row r="61">
      <c r="A61" s="3" t="inlineStr">
        <is>
          <t>Significant Accounting Policies</t>
        </is>
      </c>
    </row>
    <row r="62">
      <c r="A62" s="4" t="inlineStr">
        <is>
          <t>Principal activities</t>
        </is>
      </c>
      <c r="D62" s="4" t="inlineStr">
        <is>
          <t>Educational content</t>
        </is>
      </c>
    </row>
    <row r="63">
      <c r="A63" s="4" t="inlineStr">
        <is>
          <t>Country of Incorporation, Subsidiary</t>
        </is>
      </c>
      <c r="D63" s="4" t="inlineStr">
        <is>
          <t>Brazil</t>
        </is>
      </c>
    </row>
    <row r="64">
      <c r="A64" s="4" t="inlineStr">
        <is>
          <t>Ownership interest held</t>
        </is>
      </c>
      <c r="E64" s="4" t="inlineStr">
        <is>
          <t>100.00%</t>
        </is>
      </c>
    </row>
    <row r="65">
      <c r="A65" s="4" t="inlineStr">
        <is>
          <t>NS Educacao Ltda. ("NS Educacao")</t>
        </is>
      </c>
    </row>
    <row r="66">
      <c r="A66" s="3" t="inlineStr">
        <is>
          <t>Significant Accounting Policies</t>
        </is>
      </c>
    </row>
    <row r="67">
      <c r="A67" s="4" t="inlineStr">
        <is>
          <t>Principal activities</t>
        </is>
      </c>
      <c r="D67" s="4" t="inlineStr">
        <is>
          <t>Educational content</t>
        </is>
      </c>
    </row>
    <row r="68">
      <c r="A68" s="4" t="inlineStr">
        <is>
          <t>Country of Incorporation, Subsidiary</t>
        </is>
      </c>
      <c r="D68" s="4" t="inlineStr">
        <is>
          <t>Brazil</t>
        </is>
      </c>
    </row>
    <row r="69">
      <c r="A69" s="4" t="inlineStr">
        <is>
          <t>Ownership interest held</t>
        </is>
      </c>
      <c r="E69" s="4" t="inlineStr">
        <is>
          <t>100.00%</t>
        </is>
      </c>
    </row>
    <row r="70">
      <c r="A70" s="4" t="inlineStr">
        <is>
          <t>Nave a Vela Ltda. ("Nave")</t>
        </is>
      </c>
    </row>
    <row r="71">
      <c r="A71" s="3" t="inlineStr">
        <is>
          <t>Significant Accounting Policies</t>
        </is>
      </c>
    </row>
    <row r="72">
      <c r="A72" s="4" t="inlineStr">
        <is>
          <t>Principal activities</t>
        </is>
      </c>
      <c r="D72" s="4" t="inlineStr">
        <is>
          <t>Educational content</t>
        </is>
      </c>
    </row>
    <row r="73">
      <c r="A73" s="4" t="inlineStr">
        <is>
          <t>Country of Incorporation, Subsidiary</t>
        </is>
      </c>
      <c r="D73" s="4" t="inlineStr">
        <is>
          <t>Brazil</t>
        </is>
      </c>
    </row>
    <row r="74">
      <c r="A74" s="4" t="inlineStr">
        <is>
          <t>Ownership interest held</t>
        </is>
      </c>
      <c r="C74" s="4" t="inlineStr">
        <is>
          <t>51.00%</t>
        </is>
      </c>
      <c r="D74" s="4" t="inlineStr">
        <is>
          <t>51.00%</t>
        </is>
      </c>
    </row>
    <row r="75">
      <c r="A75" s="4" t="inlineStr">
        <is>
          <t>EEM Licenciamento de Programas Educacionais Ltda</t>
        </is>
      </c>
    </row>
    <row r="76">
      <c r="A76" s="3" t="inlineStr">
        <is>
          <t>Significant Accounting Policies</t>
        </is>
      </c>
    </row>
    <row r="77">
      <c r="A77" s="4" t="inlineStr">
        <is>
          <t>Principal activities</t>
        </is>
      </c>
      <c r="D77" s="4" t="inlineStr">
        <is>
          <t>Educational technology</t>
        </is>
      </c>
    </row>
    <row r="78">
      <c r="A78" s="4" t="inlineStr">
        <is>
          <t>Country of Incorporation, Subsidiary</t>
        </is>
      </c>
      <c r="D78" s="4" t="inlineStr">
        <is>
          <t>Brazil</t>
        </is>
      </c>
    </row>
    <row r="79">
      <c r="A79" s="4" t="inlineStr">
        <is>
          <t>Ownership interest held</t>
        </is>
      </c>
      <c r="C79" s="4" t="inlineStr">
        <is>
          <t>100.00%</t>
        </is>
      </c>
      <c r="D79" s="4" t="inlineStr">
        <is>
          <t>100.00%</t>
        </is>
      </c>
    </row>
    <row r="80">
      <c r="A80" s="4" t="inlineStr">
        <is>
          <t>NLP Solucoes Educacionais Ltda.</t>
        </is>
      </c>
    </row>
    <row r="81">
      <c r="A81" s="3" t="inlineStr">
        <is>
          <t>Significant Accounting Policies</t>
        </is>
      </c>
    </row>
    <row r="82">
      <c r="A82" s="4" t="inlineStr">
        <is>
          <t>Principal activities</t>
        </is>
      </c>
      <c r="D82" s="4" t="inlineStr">
        <is>
          <t>Educational content</t>
        </is>
      </c>
    </row>
    <row r="83">
      <c r="A83" s="4" t="inlineStr">
        <is>
          <t>Country of Incorporation, Subsidiary</t>
        </is>
      </c>
      <c r="D83" s="4" t="inlineStr">
        <is>
          <t>Brazil</t>
        </is>
      </c>
    </row>
    <row r="84">
      <c r="A84" s="4" t="inlineStr">
        <is>
          <t>Ownership interest held</t>
        </is>
      </c>
      <c r="C84" s="4" t="inlineStr">
        <is>
          <t>100.00%</t>
        </is>
      </c>
      <c r="D84" s="4" t="inlineStr">
        <is>
          <t>100.00%</t>
        </is>
      </c>
    </row>
    <row r="85">
      <c r="A85" s="4" t="inlineStr">
        <is>
          <t>WPensar S.A</t>
        </is>
      </c>
    </row>
    <row r="86">
      <c r="A86" s="3" t="inlineStr">
        <is>
          <t>Significant Accounting Policies</t>
        </is>
      </c>
    </row>
    <row r="87">
      <c r="A87" s="4" t="inlineStr">
        <is>
          <t>Principal activities</t>
        </is>
      </c>
      <c r="D87" s="4" t="inlineStr">
        <is>
          <t>Educational technology</t>
        </is>
      </c>
    </row>
    <row r="88">
      <c r="A88" s="4" t="inlineStr">
        <is>
          <t>Country of Incorporation, Joint Venture</t>
        </is>
      </c>
      <c r="D88" s="4" t="inlineStr">
        <is>
          <t>Brazil</t>
        </is>
      </c>
    </row>
    <row r="89">
      <c r="A89" s="4" t="inlineStr">
        <is>
          <t>Ownership interest held</t>
        </is>
      </c>
      <c r="B89" s="4" t="inlineStr">
        <is>
          <t>100.00%</t>
        </is>
      </c>
    </row>
    <row r="90">
      <c r="A90" s="4" t="inlineStr">
        <is>
          <t>Direct and indirect interest, Joint Venture</t>
        </is>
      </c>
      <c r="C90" s="4" t="inlineStr">
        <is>
          <t>100.00%</t>
        </is>
      </c>
      <c r="D90" s="4" t="inlineStr">
        <is>
          <t>25.00%</t>
        </is>
      </c>
      <c r="E90" s="4" t="inlineStr">
        <is>
          <t>25.00%</t>
        </is>
      </c>
    </row>
    <row r="91">
      <c r="A91" s="4" t="inlineStr">
        <is>
          <t>Geekie Desenvolvimento de Softwares S.A</t>
        </is>
      </c>
    </row>
    <row r="92">
      <c r="A92" s="3" t="inlineStr">
        <is>
          <t>Significant Accounting Policies</t>
        </is>
      </c>
    </row>
    <row r="93">
      <c r="A93" s="4" t="inlineStr">
        <is>
          <t>Principal activities</t>
        </is>
      </c>
      <c r="D93" s="4" t="inlineStr">
        <is>
          <t>Educational technology</t>
        </is>
      </c>
    </row>
    <row r="94">
      <c r="A94" s="4" t="inlineStr">
        <is>
          <t>Country of Incorporation, Associate</t>
        </is>
      </c>
      <c r="D94" s="4" t="inlineStr">
        <is>
          <t>Brazil</t>
        </is>
      </c>
    </row>
    <row r="95">
      <c r="A95" s="4" t="inlineStr">
        <is>
          <t>Percentage of share capital acquired</t>
        </is>
      </c>
      <c r="C95" s="4" t="inlineStr">
        <is>
          <t>56.00%</t>
        </is>
      </c>
      <c r="D95" s="4" t="inlineStr">
        <is>
          <t>37.50%</t>
        </is>
      </c>
      <c r="E95" s="4" t="inlineStr">
        <is>
          <t>8.05%</t>
        </is>
      </c>
    </row>
    <row r="96">
      <c r="A96" s="4" t="inlineStr">
        <is>
          <t>Studos Software Ltda.</t>
        </is>
      </c>
    </row>
    <row r="97">
      <c r="A97" s="3" t="inlineStr">
        <is>
          <t>Significant Accounting Policies</t>
        </is>
      </c>
    </row>
    <row r="98">
      <c r="A98" s="4" t="inlineStr">
        <is>
          <t>Principal activities</t>
        </is>
      </c>
      <c r="D98" s="4" t="inlineStr">
        <is>
          <t>Educational content</t>
        </is>
      </c>
    </row>
    <row r="99">
      <c r="A99" s="4" t="inlineStr">
        <is>
          <t>Country of Incorporation, Subsidiary</t>
        </is>
      </c>
      <c r="D99" s="4" t="inlineStr">
        <is>
          <t>Brazil</t>
        </is>
      </c>
    </row>
    <row r="100">
      <c r="A100" s="4" t="inlineStr">
        <is>
          <t>Ownership interest held</t>
        </is>
      </c>
      <c r="C100" s="4" t="inlineStr">
        <is>
          <t>100.00%</t>
        </is>
      </c>
    </row>
    <row r="101">
      <c r="A101" s="4" t="inlineStr">
        <is>
          <t>Escola da Inteligencia Cursos Educacionais Ltda.</t>
        </is>
      </c>
    </row>
    <row r="102">
      <c r="A102" s="3" t="inlineStr">
        <is>
          <t>Significant Accounting Policies</t>
        </is>
      </c>
    </row>
    <row r="103">
      <c r="A103" s="4" t="inlineStr">
        <is>
          <t>Principal activities</t>
        </is>
      </c>
      <c r="D103" s="4" t="inlineStr">
        <is>
          <t>Educational content</t>
        </is>
      </c>
    </row>
    <row r="104">
      <c r="A104" s="4" t="inlineStr">
        <is>
          <t>Country of Incorporation, Subsidiary</t>
        </is>
      </c>
      <c r="D104" s="4" t="inlineStr">
        <is>
          <t>Brazil</t>
        </is>
      </c>
    </row>
    <row r="105">
      <c r="A105" s="4" t="inlineStr">
        <is>
          <t>Ownership interest held</t>
        </is>
      </c>
      <c r="C105" s="4" t="inlineStr">
        <is>
          <t>60.00%</t>
        </is>
      </c>
    </row>
    <row r="106">
      <c r="A106" s="4" t="inlineStr">
        <is>
          <t>Bewater Ventures I GA Fundo de Investimento em Participaes Multiestratgia</t>
        </is>
      </c>
    </row>
    <row r="107">
      <c r="A107" s="3" t="inlineStr">
        <is>
          <t>Significant Accounting Policies</t>
        </is>
      </c>
    </row>
    <row r="108">
      <c r="A108" s="4" t="inlineStr">
        <is>
          <t>Principal activities</t>
        </is>
      </c>
      <c r="D108" s="4" t="inlineStr">
        <is>
          <t>Private equity</t>
        </is>
      </c>
    </row>
    <row r="109">
      <c r="A109" s="4" t="inlineStr">
        <is>
          <t>Country of Incorporation, Subsidiary</t>
        </is>
      </c>
      <c r="D109" s="4" t="inlineStr">
        <is>
          <t>Brazil</t>
        </is>
      </c>
    </row>
    <row r="110">
      <c r="A110" s="4" t="inlineStr">
        <is>
          <t>Ownership interest held</t>
        </is>
      </c>
      <c r="C110" s="4" t="inlineStr">
        <is>
          <t>14.4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Machinery and equipment</t>
        </is>
      </c>
    </row>
    <row r="4">
      <c r="A4" s="3" t="inlineStr">
        <is>
          <t>Significant Accounting Policies</t>
        </is>
      </c>
    </row>
    <row r="5">
      <c r="A5" s="4" t="inlineStr">
        <is>
          <t>Depreciation Rates over the estimated useful lives of the assets</t>
        </is>
      </c>
      <c r="B5" s="4" t="inlineStr">
        <is>
          <t>10.00%</t>
        </is>
      </c>
    </row>
    <row r="6">
      <c r="A6" s="4" t="inlineStr">
        <is>
          <t>Vehicles</t>
        </is>
      </c>
    </row>
    <row r="7">
      <c r="A7" s="3" t="inlineStr">
        <is>
          <t>Significant Accounting Policies</t>
        </is>
      </c>
    </row>
    <row r="8">
      <c r="A8" s="4" t="inlineStr">
        <is>
          <t>Depreciation Rates over the estimated useful lives of the assets</t>
        </is>
      </c>
      <c r="B8" s="4" t="inlineStr">
        <is>
          <t>20.00%</t>
        </is>
      </c>
    </row>
    <row r="9">
      <c r="A9" s="4" t="inlineStr">
        <is>
          <t>Furniture and fixture</t>
        </is>
      </c>
    </row>
    <row r="10">
      <c r="A10" s="3" t="inlineStr">
        <is>
          <t>Significant Accounting Policies</t>
        </is>
      </c>
    </row>
    <row r="11">
      <c r="A11" s="4" t="inlineStr">
        <is>
          <t>Depreciation Rates over the estimated useful lives of the assets</t>
        </is>
      </c>
      <c r="B11" s="4" t="inlineStr">
        <is>
          <t>10.00%</t>
        </is>
      </c>
    </row>
    <row r="12">
      <c r="A12" s="4" t="inlineStr">
        <is>
          <t>IT equipment</t>
        </is>
      </c>
    </row>
    <row r="13">
      <c r="A13" s="3" t="inlineStr">
        <is>
          <t>Significant Accounting Policies</t>
        </is>
      </c>
    </row>
    <row r="14">
      <c r="A14" s="4" t="inlineStr">
        <is>
          <t>Depreciation Rates over the estimated useful lives of the assets</t>
        </is>
      </c>
      <c r="B14" s="4" t="inlineStr">
        <is>
          <t>20.00%</t>
        </is>
      </c>
    </row>
    <row r="15">
      <c r="A15" s="4" t="inlineStr">
        <is>
          <t>Facilities</t>
        </is>
      </c>
    </row>
    <row r="16">
      <c r="A16" s="3" t="inlineStr">
        <is>
          <t>Significant Accounting Policies</t>
        </is>
      </c>
    </row>
    <row r="17">
      <c r="A17" s="4" t="inlineStr">
        <is>
          <t>Depreciation Rates over the estimated useful lives of the assets</t>
        </is>
      </c>
      <c r="B17" s="4" t="inlineStr">
        <is>
          <t>10.00%</t>
        </is>
      </c>
    </row>
    <row r="18">
      <c r="A18" s="4" t="inlineStr">
        <is>
          <t>Leasehold improvements | Minimum</t>
        </is>
      </c>
    </row>
    <row r="19">
      <c r="A19" s="3" t="inlineStr">
        <is>
          <t>Significant Accounting Policies</t>
        </is>
      </c>
    </row>
    <row r="20">
      <c r="A20" s="4" t="inlineStr">
        <is>
          <t>Depreciation Rates over the estimated useful lives of the assets</t>
        </is>
      </c>
      <c r="B20" s="4" t="inlineStr">
        <is>
          <t>20.00%</t>
        </is>
      </c>
    </row>
    <row r="21">
      <c r="A21" s="4" t="inlineStr">
        <is>
          <t>Leasehold improvements | Maximum</t>
        </is>
      </c>
    </row>
    <row r="22">
      <c r="A22" s="3" t="inlineStr">
        <is>
          <t>Significant Accounting Policies</t>
        </is>
      </c>
    </row>
    <row r="23">
      <c r="A23" s="4" t="inlineStr">
        <is>
          <t>Depreciation Rates over the estimated useful lives of the assets</t>
        </is>
      </c>
      <c r="B23" s="4" t="inlineStr">
        <is>
          <t>3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Arco is a holding company and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and the consolidated financial statements are presented in Brazilian reais (“BRL” or “R$”). All amounts are rounded to the nearest thousands, except when otherwise indicated.
The consolidated financial statements provide comparative information in respect of the previous period.
2.2 Basis of consolidation and investments
The consolidated financial statements comprise the financial statements of the Company, its subsidiaries and investments as of December 31, 2020 and 2019 and for the years ended December 31, 2020, 2019 and 2018.
The table below is a list of the Company’s subsidiaries and investments:
Principal
Investment
Direct and indirect interest
Name
activities
Country
type
2020
2019
2018
Arco Educação S.A.
Holding
Brazil
Subsidiary
100.0
%
100.0
%
100.0
%
PSD Educação S.A.
Educational content
Brazil
Subsidiary
100.0
%
100.0
%
100.0
%
Barra Américas Editora Ltda.
Educational content
Brazil
Subsidiary
100.0
%
100.0
%
100.0
%
Distribuidora de Material Didático Desterro Ltda.
Educational content
Brazil
Subsidiary
100.0
%
100.0
%
100.0
%
Novagaúcha Editora e Livraria Ltda.
Educational content
Brazil
Subsidiary
—
—
100.0
%
SAS Sistema de Ensino Ltda.
Educational content
Brazil
Subsidiary
100.0
%
100.0
%
100.0
%
Arco Ventures S.A.
Educational content
Brazil
Subsidiary
100.0
%
100.0
%
100.0
%
SAS Livrarias Ltda.
Educational content
Brazil
Subsidiary
100.0
%
100.0
%
100.0
%
SAE Digital S.A.
Educational content
Brazil
Subsidiary
100.0
%
100.0
%
100.0
%
Escola de Aplicação São José dos Campos Ltda.
Educational services
Brazil
Subsidiary
—
—
69.6
%
International School Serviços de Ensino, Treinamento e Editoração, Franqueadora S.A.
Educational content
Brazil
Subsidiary
51.5
%
51.5
%
51.5
%
NS Ventures Participações Ltda.
Educational content
Brazil
Subsidiary
—
—
100.0
%
NS Educação Ltda.
Educational content
Brazil
Subsidiary
—
—
100.0
%
Nave à Vela Ltda.
Educational content
Brazil
Subsidiary
51.0
%
51.0
%
—
EEM Licenciamento de Programas Educacionais Ltda.
Educational technology
Brazil
Subsidiary
100.0
%
100.0
%
—
NLP Soluções Educacionais Ltda.
Educational content
Brazil
Subsidiary
100.0
%
100.0
%
—
WPensar S.A.
Educational technology
Brazil
Subsidiary
100.0
%
25.0
%
25.0
%
Geekie Desenvolvimento de Softwares S.A.
Educational technology
Brazil
Subsidiary
56.0
%
37.5
%
8.05
%
Studos Software Ltda.
Educational content
Brazil
Subsidiary
100.0
%
—
—
Escola da Inteligência Cursos Educacionais Ltda.
Educational content
Brazil
Subsidiary
60.0
%
—
—
Bewater Ventures I GA Fundo de Investimento em Participações Multiestratégia
Private equity
Brazil
Investee
14.48
%
—
—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loss) and comprehensive income (loss), changes in equity and financial position, respectivel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segment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
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
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
d) Fair value measurement
The Company measures certain financial instruments such as, financial assets, financial investments, derivatives and financial liabili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See Note 26 for further information.
e) Financial instruments – initial recognition and measurement
A financial instrument is any contract that gives rise to a financial asset of one entity and a financial liability or equity instrument of another entity.
f)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Except for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Management considers this period of maturity to be adequate considering the Company's business model and the historical customer's payment since the contracts are signed annually and during this period the Company can negotiate the payment of the security reducing the credit risk.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g)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Company’s financial liabilities include trade payables, loans and borrowings,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h)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 Derivative financial instruments
Initial recognition and subsequent measurement
The Company has derivative financial instruments from call and put options from acquisitions of subsidiaries, associates and joint venture arrangement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j) Cash and cash equivalents
Cash and cash equivalents in the statement of financial position comprise cash at banks and on hand and short-term highly liquid financial investments with an original maturity of three months or less, that are readily convertible to a known amount of cash and subject to an insignificant risk of changes in value.
For the purpose of the consolidated statement of cash flows, cash and cash equivalents consist of cash and short-term financial investments, as they are considered an integral part of the Company’s cash management.
k) Inventories
Inventories are measured at the lower of cost and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produce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and educational materials which the Company expects will not be sold based on the actual sales. In determining the inventory reserve, the Company considers management’s current assessment of the marketplace, industry trends and projected product demand as compared to the number of units currently in stock.
l) Property and equipment
Property and equipment is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Machinery and equipment
10
%
Vehicles
20
%
Furniture and fixtures
10
%
IT equipment
20
%
Facilities
10
%
Leasehold improvements
20% to 33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
m) Lease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ight-of-use Assets (Details)</t>
        </is>
      </c>
      <c r="B1" s="2" t="inlineStr">
        <is>
          <t>12 Months Ended</t>
        </is>
      </c>
    </row>
    <row r="2">
      <c r="B2" s="2" t="inlineStr">
        <is>
          <t>Dec. 31, 2020</t>
        </is>
      </c>
    </row>
    <row r="3">
      <c r="A3" s="4" t="inlineStr">
        <is>
          <t>Buildings | Minimum</t>
        </is>
      </c>
    </row>
    <row r="4">
      <c r="A4" s="3" t="inlineStr">
        <is>
          <t>Significant Accounting Policies</t>
        </is>
      </c>
    </row>
    <row r="5">
      <c r="A5" s="4" t="inlineStr">
        <is>
          <t>Estimated useful life and lease term</t>
        </is>
      </c>
      <c r="B5" s="4" t="inlineStr">
        <is>
          <t>1 year</t>
        </is>
      </c>
    </row>
    <row r="6">
      <c r="A6" s="4" t="inlineStr">
        <is>
          <t>Buildings | Maximum</t>
        </is>
      </c>
    </row>
    <row r="7">
      <c r="A7" s="3" t="inlineStr">
        <is>
          <t>Significant Accounting Policies</t>
        </is>
      </c>
    </row>
    <row r="8">
      <c r="A8" s="4" t="inlineStr">
        <is>
          <t>Estimated useful life and lease term</t>
        </is>
      </c>
      <c r="B8" s="4" t="inlineStr">
        <is>
          <t>10 years</t>
        </is>
      </c>
    </row>
    <row r="9">
      <c r="A9" s="4" t="inlineStr">
        <is>
          <t>Equipment</t>
        </is>
      </c>
    </row>
    <row r="10">
      <c r="A10" s="3" t="inlineStr">
        <is>
          <t>Significant Accounting Policies</t>
        </is>
      </c>
    </row>
    <row r="11">
      <c r="A11" s="4" t="inlineStr">
        <is>
          <t>Estimated useful life and lease term</t>
        </is>
      </c>
      <c r="B11"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from contracts with customers and Amendments to IFRS 16 Covid-19 related rent concessions (Details) - BRL (R$) R$ in Thousands</t>
        </is>
      </c>
      <c r="B1" s="2" t="inlineStr">
        <is>
          <t>Mar. 28, 2020</t>
        </is>
      </c>
      <c r="C1" s="2" t="inlineStr">
        <is>
          <t>Dec. 31, 2020</t>
        </is>
      </c>
    </row>
    <row r="2">
      <c r="A2" s="3" t="inlineStr">
        <is>
          <t>Significant Accounting Policies</t>
        </is>
      </c>
    </row>
    <row r="3">
      <c r="A3" s="4" t="inlineStr">
        <is>
          <t>Amount of discount obtained for leased buildings, due to COVID - 19 pandemic</t>
        </is>
      </c>
      <c r="B3" s="6" t="inlineStr">
        <is>
          <t>R$ 350</t>
        </is>
      </c>
    </row>
    <row r="4">
      <c r="A4" s="4" t="inlineStr">
        <is>
          <t>Minimum</t>
        </is>
      </c>
    </row>
    <row r="5">
      <c r="A5" s="3" t="inlineStr">
        <is>
          <t>Significant Accounting Policies</t>
        </is>
      </c>
    </row>
    <row r="6">
      <c r="A6" s="4" t="inlineStr">
        <is>
          <t>Past due period</t>
        </is>
      </c>
      <c r="C6" s="4" t="inlineStr">
        <is>
          <t>1 year</t>
        </is>
      </c>
    </row>
    <row r="7">
      <c r="A7" s="4" t="inlineStr">
        <is>
          <t>Termination penalties as a percentage of revenue</t>
        </is>
      </c>
      <c r="C7" s="4" t="inlineStr">
        <is>
          <t>20.00%</t>
        </is>
      </c>
    </row>
    <row r="8">
      <c r="A8" s="4" t="inlineStr">
        <is>
          <t>Maximum</t>
        </is>
      </c>
    </row>
    <row r="9">
      <c r="A9" s="3" t="inlineStr">
        <is>
          <t>Significant Accounting Policies</t>
        </is>
      </c>
    </row>
    <row r="10">
      <c r="A10" s="4" t="inlineStr">
        <is>
          <t>Past due period</t>
        </is>
      </c>
      <c r="C10" s="4" t="inlineStr">
        <is>
          <t>5 years</t>
        </is>
      </c>
    </row>
    <row r="11">
      <c r="A11" s="4" t="inlineStr">
        <is>
          <t>Termination penalties as a percentage of revenue</t>
        </is>
      </c>
      <c r="C11"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estimates and assumptions - Additional Information (Details) - BRL (R$) R$ in Thousands</t>
        </is>
      </c>
      <c r="B1" s="2" t="inlineStr">
        <is>
          <t>Dec. 31, 2020</t>
        </is>
      </c>
      <c r="C1" s="2" t="inlineStr">
        <is>
          <t>Dec. 31, 2019</t>
        </is>
      </c>
    </row>
    <row r="2">
      <c r="A2" s="3" t="inlineStr">
        <is>
          <t>Significant accounting judgements, estimates and assumptions</t>
        </is>
      </c>
    </row>
    <row r="3">
      <c r="A3" s="4" t="inlineStr">
        <is>
          <t>Unrecognized unused tax loss</t>
        </is>
      </c>
      <c r="B3" s="6" t="inlineStr">
        <is>
          <t>R$ 4380</t>
        </is>
      </c>
      <c r="C3" s="6" t="inlineStr">
        <is>
          <t>R$ 406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Business Combinations and Acquisition of Non-controlling Interests - Summary of Fair Value of Identifiable Assets and liabilities as of Date of Each Acquisition (Details) - BRL (R$) R$ in Thousands</t>
        </is>
      </c>
      <c r="B1" s="2" t="inlineStr">
        <is>
          <t>12 Months Ended</t>
        </is>
      </c>
    </row>
    <row r="2">
      <c r="B2" s="2" t="inlineStr">
        <is>
          <t>Dec. 31, 2020</t>
        </is>
      </c>
      <c r="C2" s="2" t="inlineStr">
        <is>
          <t>Dec. 31, 2019</t>
        </is>
      </c>
      <c r="D2" s="2" t="inlineStr">
        <is>
          <t>Nov. 27, 2020</t>
        </is>
      </c>
      <c r="E2" s="2" t="inlineStr">
        <is>
          <t>Sep. 21, 2020</t>
        </is>
      </c>
      <c r="F2" s="2" t="inlineStr">
        <is>
          <t>Aug. 28, 2020</t>
        </is>
      </c>
      <c r="G2" s="2" t="inlineStr">
        <is>
          <t>Jul. 06, 2020</t>
        </is>
      </c>
      <c r="H2" s="2" t="inlineStr">
        <is>
          <t>Mar. 04, 2020</t>
        </is>
      </c>
      <c r="I2" s="2" t="inlineStr">
        <is>
          <t>Nov. 01, 2019</t>
        </is>
      </c>
      <c r="J2" s="2" t="inlineStr">
        <is>
          <t>Oct. 29, 2019</t>
        </is>
      </c>
      <c r="K2" s="2" t="inlineStr">
        <is>
          <t>Oct. 25, 2019</t>
        </is>
      </c>
      <c r="L2" s="2" t="inlineStr">
        <is>
          <t>Sep. 29, 2019</t>
        </is>
      </c>
      <c r="M2" s="2" t="inlineStr">
        <is>
          <t>May 31, 2019</t>
        </is>
      </c>
      <c r="N2" s="2" t="inlineStr">
        <is>
          <t>May 07, 2019</t>
        </is>
      </c>
      <c r="O2" s="2" t="inlineStr">
        <is>
          <t>Apr. 29, 2019</t>
        </is>
      </c>
      <c r="P2" s="2" t="inlineStr">
        <is>
          <t>Jan. 31, 2017</t>
        </is>
      </c>
      <c r="Q2" s="2" t="inlineStr">
        <is>
          <t>Apr. 30, 2015</t>
        </is>
      </c>
    </row>
    <row r="3">
      <c r="A3" s="3" t="inlineStr">
        <is>
          <t>Analysis of cash flows on acquisition:</t>
        </is>
      </c>
    </row>
    <row r="4">
      <c r="A4" s="4" t="inlineStr">
        <is>
          <t>Transaction costs of the acquisition (included in cash flows from operating activities)</t>
        </is>
      </c>
      <c r="B4" s="6" t="inlineStr">
        <is>
          <t>R$ 6510</t>
        </is>
      </c>
    </row>
    <row r="5">
      <c r="A5" s="4" t="inlineStr">
        <is>
          <t>WPensar S.A.</t>
        </is>
      </c>
    </row>
    <row r="6">
      <c r="A6" s="3" t="inlineStr">
        <is>
          <t>Liabilities</t>
        </is>
      </c>
    </row>
    <row r="7">
      <c r="A7" s="4" t="inlineStr">
        <is>
          <t>Goodwill arising on acquisition</t>
        </is>
      </c>
      <c r="B7" s="5" t="n">
        <v>18994</v>
      </c>
    </row>
    <row r="8">
      <c r="A8" s="4" t="inlineStr">
        <is>
          <t>Purchase consideration transferred</t>
        </is>
      </c>
      <c r="B8" s="5" t="n">
        <v>23908</v>
      </c>
      <c r="Q8" s="6" t="inlineStr">
        <is>
          <t>R$ 5000</t>
        </is>
      </c>
    </row>
    <row r="9">
      <c r="A9" s="4" t="inlineStr">
        <is>
          <t>Cash paid</t>
        </is>
      </c>
      <c r="B9" s="5" t="n">
        <v>14345</v>
      </c>
    </row>
    <row r="10">
      <c r="A10" s="4" t="inlineStr">
        <is>
          <t>Retained payments</t>
        </is>
      </c>
      <c r="B10" s="5" t="n">
        <v>3586</v>
      </c>
    </row>
    <row r="11">
      <c r="A11" s="4" t="inlineStr">
        <is>
          <t>Fair value of previously held interest in a step acquisition</t>
        </is>
      </c>
      <c r="B11" s="5" t="n">
        <v>5977</v>
      </c>
    </row>
    <row r="12">
      <c r="A12" s="3" t="inlineStr">
        <is>
          <t>Analysis of cash flows on acquisition:</t>
        </is>
      </c>
    </row>
    <row r="13">
      <c r="A13" s="4" t="inlineStr">
        <is>
          <t>Transaction costs of the acquisition (included in cash flows from operating activities)</t>
        </is>
      </c>
      <c r="B13" s="5" t="n">
        <v>115</v>
      </c>
    </row>
    <row r="14">
      <c r="A14" s="4" t="inlineStr">
        <is>
          <t>WPensar S.A. | At fair value</t>
        </is>
      </c>
    </row>
    <row r="15">
      <c r="A15" s="3" t="inlineStr">
        <is>
          <t>Assets</t>
        </is>
      </c>
    </row>
    <row r="16">
      <c r="A16" s="4" t="inlineStr">
        <is>
          <t>Cash and cash and equivalents</t>
        </is>
      </c>
      <c r="B16" s="5" t="n">
        <v>378</v>
      </c>
    </row>
    <row r="17">
      <c r="A17" s="4" t="inlineStr">
        <is>
          <t>Trade receivables</t>
        </is>
      </c>
      <c r="B17" s="5" t="n">
        <v>75</v>
      </c>
    </row>
    <row r="18">
      <c r="A18" s="4" t="inlineStr">
        <is>
          <t>Recoverable taxes</t>
        </is>
      </c>
      <c r="B18" s="5" t="n">
        <v>108</v>
      </c>
    </row>
    <row r="19">
      <c r="A19" s="4" t="inlineStr">
        <is>
          <t>Other assets</t>
        </is>
      </c>
      <c r="B19" s="5" t="n">
        <v>1</v>
      </c>
    </row>
    <row r="20">
      <c r="A20" s="4" t="inlineStr">
        <is>
          <t>Property and equipment</t>
        </is>
      </c>
      <c r="B20" s="5" t="n">
        <v>172</v>
      </c>
    </row>
    <row r="21">
      <c r="A21" s="4" t="inlineStr">
        <is>
          <t>Intangible assets</t>
        </is>
      </c>
      <c r="B21" s="5" t="n">
        <v>6192</v>
      </c>
    </row>
    <row r="22">
      <c r="A22" s="4" t="inlineStr">
        <is>
          <t>Total Assets</t>
        </is>
      </c>
      <c r="B22" s="5" t="n">
        <v>6926</v>
      </c>
    </row>
    <row r="23">
      <c r="A23" s="3" t="inlineStr">
        <is>
          <t>Liabilities</t>
        </is>
      </c>
    </row>
    <row r="24">
      <c r="A24" s="4" t="inlineStr">
        <is>
          <t>Trade payables</t>
        </is>
      </c>
      <c r="B24" s="5" t="n">
        <v>47</v>
      </c>
    </row>
    <row r="25">
      <c r="A25" s="4" t="inlineStr">
        <is>
          <t>Labor and social obligations</t>
        </is>
      </c>
      <c r="B25" s="5" t="n">
        <v>385</v>
      </c>
    </row>
    <row r="26">
      <c r="A26" s="4" t="inlineStr">
        <is>
          <t>Taxes and contributions payable</t>
        </is>
      </c>
      <c r="B26" s="5" t="n">
        <v>152</v>
      </c>
    </row>
    <row r="27">
      <c r="A27" s="4" t="inlineStr">
        <is>
          <t>Income taxes payable</t>
        </is>
      </c>
      <c r="B27" s="5" t="n">
        <v>8</v>
      </c>
    </row>
    <row r="28">
      <c r="A28" s="4" t="inlineStr">
        <is>
          <t>Loans with related parties</t>
        </is>
      </c>
      <c r="B28" s="5" t="n">
        <v>1285</v>
      </c>
    </row>
    <row r="29">
      <c r="A29" s="4" t="inlineStr">
        <is>
          <t>Advances from customers</t>
        </is>
      </c>
      <c r="B29" s="5" t="n">
        <v>100</v>
      </c>
    </row>
    <row r="30">
      <c r="A30" s="4" t="inlineStr">
        <is>
          <t>Other liabilities</t>
        </is>
      </c>
      <c r="B30" s="5" t="n">
        <v>35</v>
      </c>
    </row>
    <row r="31">
      <c r="A31" s="4" t="inlineStr">
        <is>
          <t>Total Liabilities</t>
        </is>
      </c>
      <c r="B31" s="5" t="n">
        <v>2012</v>
      </c>
    </row>
    <row r="32">
      <c r="A32" s="4" t="inlineStr">
        <is>
          <t>Total identifiable net assets at fair value</t>
        </is>
      </c>
      <c r="B32" s="5" t="n">
        <v>4914</v>
      </c>
    </row>
    <row r="33">
      <c r="A33" s="4" t="inlineStr">
        <is>
          <t>Goodwill arising on acquisition</t>
        </is>
      </c>
      <c r="B33" s="5" t="n">
        <v>18994</v>
      </c>
    </row>
    <row r="34">
      <c r="A34" s="4" t="inlineStr">
        <is>
          <t>Purchase consideration transferred</t>
        </is>
      </c>
      <c r="B34" s="5" t="n">
        <v>23908</v>
      </c>
    </row>
    <row r="35">
      <c r="A35" s="4" t="inlineStr">
        <is>
          <t>Cash paid</t>
        </is>
      </c>
      <c r="B35" s="5" t="n">
        <v>14345</v>
      </c>
    </row>
    <row r="36">
      <c r="A36" s="4" t="inlineStr">
        <is>
          <t>Retained payments</t>
        </is>
      </c>
      <c r="B36" s="5" t="n">
        <v>3586</v>
      </c>
    </row>
    <row r="37">
      <c r="A37" s="4" t="inlineStr">
        <is>
          <t>Fair value of previously held interest in a step acquisition</t>
        </is>
      </c>
      <c r="B37" s="5" t="n">
        <v>5977</v>
      </c>
    </row>
    <row r="38">
      <c r="A38" s="3" t="inlineStr">
        <is>
          <t>Analysis of cash flows on acquisition:</t>
        </is>
      </c>
    </row>
    <row r="39">
      <c r="A39" s="4" t="inlineStr">
        <is>
          <t>Transaction costs of the acquisition (included in cash flows from operating activities)</t>
        </is>
      </c>
      <c r="B39" s="5" t="n">
        <v>-115</v>
      </c>
    </row>
    <row r="40">
      <c r="A40" s="4" t="inlineStr">
        <is>
          <t>Cash paid and subscribed capital net of cash acquired with the subsidiary (included in cash flows from investing activities)</t>
        </is>
      </c>
      <c r="B40" s="5" t="n">
        <v>-13967</v>
      </c>
    </row>
    <row r="41">
      <c r="A41" s="4" t="inlineStr">
        <is>
          <t>Studos Software Ltda.</t>
        </is>
      </c>
    </row>
    <row r="42">
      <c r="A42" s="3" t="inlineStr">
        <is>
          <t>Liabilities</t>
        </is>
      </c>
    </row>
    <row r="43">
      <c r="A43" s="4" t="inlineStr">
        <is>
          <t>Goodwill arising on acquisition</t>
        </is>
      </c>
      <c r="B43" s="5" t="n">
        <v>13371</v>
      </c>
    </row>
    <row r="44">
      <c r="A44" s="4" t="inlineStr">
        <is>
          <t>Purchase consideration transferred</t>
        </is>
      </c>
      <c r="B44" s="5" t="n">
        <v>19533</v>
      </c>
    </row>
    <row r="45">
      <c r="A45" s="4" t="inlineStr">
        <is>
          <t>Cash paid</t>
        </is>
      </c>
      <c r="B45" s="5" t="n">
        <v>8298</v>
      </c>
    </row>
    <row r="46">
      <c r="A46" s="4" t="inlineStr">
        <is>
          <t>Retained payments</t>
        </is>
      </c>
      <c r="B46" s="5" t="n">
        <v>11235</v>
      </c>
    </row>
    <row r="47">
      <c r="A47" s="4" t="inlineStr">
        <is>
          <t>Studos Software Ltda. | At fair value</t>
        </is>
      </c>
    </row>
    <row r="48">
      <c r="A48" s="3" t="inlineStr">
        <is>
          <t>Assets</t>
        </is>
      </c>
    </row>
    <row r="49">
      <c r="A49" s="4" t="inlineStr">
        <is>
          <t>Cash and cash and equivalents</t>
        </is>
      </c>
      <c r="B49" s="5" t="n">
        <v>191</v>
      </c>
    </row>
    <row r="50">
      <c r="A50" s="4" t="inlineStr">
        <is>
          <t>Trade receivables</t>
        </is>
      </c>
      <c r="B50" s="5" t="n">
        <v>126</v>
      </c>
    </row>
    <row r="51">
      <c r="A51" s="4" t="inlineStr">
        <is>
          <t>Property and equipment</t>
        </is>
      </c>
      <c r="B51" s="5" t="n">
        <v>39</v>
      </c>
    </row>
    <row r="52">
      <c r="A52" s="4" t="inlineStr">
        <is>
          <t>Intangible assets</t>
        </is>
      </c>
      <c r="B52" s="5" t="n">
        <v>5996</v>
      </c>
    </row>
    <row r="53">
      <c r="A53" s="4" t="inlineStr">
        <is>
          <t>Total Assets</t>
        </is>
      </c>
      <c r="B53" s="5" t="n">
        <v>6352</v>
      </c>
    </row>
    <row r="54">
      <c r="A54" s="3" t="inlineStr">
        <is>
          <t>Liabilities</t>
        </is>
      </c>
    </row>
    <row r="55">
      <c r="A55" s="4" t="inlineStr">
        <is>
          <t>Trade payables</t>
        </is>
      </c>
      <c r="B55" s="5" t="n">
        <v>18</v>
      </c>
    </row>
    <row r="56">
      <c r="A56" s="4" t="inlineStr">
        <is>
          <t>Labor and social obligations</t>
        </is>
      </c>
      <c r="B56" s="5" t="n">
        <v>79</v>
      </c>
    </row>
    <row r="57">
      <c r="A57" s="4" t="inlineStr">
        <is>
          <t>Taxes and contributions payable</t>
        </is>
      </c>
      <c r="B57" s="5" t="n">
        <v>56</v>
      </c>
    </row>
    <row r="58">
      <c r="A58" s="4" t="inlineStr">
        <is>
          <t>Advances from customers</t>
        </is>
      </c>
      <c r="B58" s="5" t="n">
        <v>27</v>
      </c>
    </row>
    <row r="59">
      <c r="A59" s="4" t="inlineStr">
        <is>
          <t>Other liabilities</t>
        </is>
      </c>
      <c r="B59" s="5" t="n">
        <v>10</v>
      </c>
    </row>
    <row r="60">
      <c r="A60" s="4" t="inlineStr">
        <is>
          <t>Total Liabilities</t>
        </is>
      </c>
      <c r="B60" s="5" t="n">
        <v>190</v>
      </c>
    </row>
    <row r="61">
      <c r="A61" s="4" t="inlineStr">
        <is>
          <t>Total identifiable net assets at fair value</t>
        </is>
      </c>
      <c r="B61" s="5" t="n">
        <v>6162</v>
      </c>
    </row>
    <row r="62">
      <c r="A62" s="4" t="inlineStr">
        <is>
          <t>Goodwill arising on acquisition</t>
        </is>
      </c>
      <c r="B62" s="5" t="n">
        <v>13371</v>
      </c>
    </row>
    <row r="63">
      <c r="A63" s="4" t="inlineStr">
        <is>
          <t>Purchase consideration transferred</t>
        </is>
      </c>
      <c r="B63" s="5" t="n">
        <v>19533</v>
      </c>
    </row>
    <row r="64">
      <c r="A64" s="4" t="inlineStr">
        <is>
          <t>Cash paid</t>
        </is>
      </c>
      <c r="B64" s="5" t="n">
        <v>8298</v>
      </c>
    </row>
    <row r="65">
      <c r="A65" s="4" t="inlineStr">
        <is>
          <t>Retained payments</t>
        </is>
      </c>
      <c r="B65" s="5" t="n">
        <v>11235</v>
      </c>
    </row>
    <row r="66">
      <c r="A66" s="3" t="inlineStr">
        <is>
          <t>Analysis of cash flows on acquisition:</t>
        </is>
      </c>
    </row>
    <row r="67">
      <c r="A67" s="4" t="inlineStr">
        <is>
          <t>Transaction costs of the acquisition (included in cash flows from operating activities)</t>
        </is>
      </c>
      <c r="B67" s="5" t="n">
        <v>-275</v>
      </c>
    </row>
    <row r="68">
      <c r="A68" s="4" t="inlineStr">
        <is>
          <t>Cash paid and subscribed capital net of cash acquired with the subsidiary (included in cash flows from investing activities)</t>
        </is>
      </c>
      <c r="B68" s="5" t="n">
        <v>-8107</v>
      </c>
    </row>
    <row r="69">
      <c r="A69" s="4" t="inlineStr">
        <is>
          <t>Geekie</t>
        </is>
      </c>
    </row>
    <row r="70">
      <c r="A70" s="3" t="inlineStr">
        <is>
          <t>Liabilities</t>
        </is>
      </c>
    </row>
    <row r="71">
      <c r="A71" s="4" t="inlineStr">
        <is>
          <t>Goodwill arising on acquisition</t>
        </is>
      </c>
      <c r="B71" s="5" t="n">
        <v>162552</v>
      </c>
    </row>
    <row r="72">
      <c r="A72" s="4" t="inlineStr">
        <is>
          <t>Purchase consideration transferred</t>
        </is>
      </c>
      <c r="C72" s="6" t="inlineStr">
        <is>
          <t>R$ 5761</t>
        </is>
      </c>
      <c r="D72" s="6" t="inlineStr">
        <is>
          <t>R$ 191979</t>
        </is>
      </c>
      <c r="G72" s="6" t="inlineStr">
        <is>
          <t>R$ 5782</t>
        </is>
      </c>
      <c r="H72" s="6" t="inlineStr">
        <is>
          <t>R$ 12676</t>
        </is>
      </c>
      <c r="K72" s="6" t="inlineStr">
        <is>
          <t>R$ 21892</t>
        </is>
      </c>
    </row>
    <row r="73">
      <c r="A73" s="4" t="inlineStr">
        <is>
          <t>Cash paid</t>
        </is>
      </c>
      <c r="P73" s="6" t="inlineStr">
        <is>
          <t>R$ 8000</t>
        </is>
      </c>
    </row>
    <row r="74">
      <c r="A74" s="4" t="inlineStr">
        <is>
          <t>Capital contribution</t>
        </is>
      </c>
      <c r="C74" s="5" t="n">
        <v>4282</v>
      </c>
      <c r="E74" s="6" t="inlineStr">
        <is>
          <t>R$ 4500</t>
        </is>
      </c>
    </row>
    <row r="75">
      <c r="A75" s="4" t="inlineStr">
        <is>
          <t>Fair value of previously held interest in a step acquisition</t>
        </is>
      </c>
      <c r="D75" s="6" t="inlineStr">
        <is>
          <t>R$ 68257</t>
        </is>
      </c>
    </row>
    <row r="76">
      <c r="A76" s="3" t="inlineStr">
        <is>
          <t>Analysis of cash flows on acquisition:</t>
        </is>
      </c>
    </row>
    <row r="77">
      <c r="A77" s="4" t="inlineStr">
        <is>
          <t>Transaction costs of the acquisition (included in cash flows from operating activities)</t>
        </is>
      </c>
      <c r="B77" s="5" t="n">
        <v>762</v>
      </c>
    </row>
    <row r="78">
      <c r="A78" s="4" t="inlineStr">
        <is>
          <t>Geekie | At fair value</t>
        </is>
      </c>
    </row>
    <row r="79">
      <c r="A79" s="3" t="inlineStr">
        <is>
          <t>Assets</t>
        </is>
      </c>
    </row>
    <row r="80">
      <c r="A80" s="4" t="inlineStr">
        <is>
          <t>Cash and cash and equivalents</t>
        </is>
      </c>
      <c r="B80" s="5" t="n">
        <v>7796</v>
      </c>
    </row>
    <row r="81">
      <c r="A81" s="4" t="inlineStr">
        <is>
          <t>Trade receivables</t>
        </is>
      </c>
      <c r="B81" s="5" t="n">
        <v>1120</v>
      </c>
    </row>
    <row r="82">
      <c r="A82" s="4" t="inlineStr">
        <is>
          <t>Inventories</t>
        </is>
      </c>
      <c r="B82" s="5" t="n">
        <v>8333</v>
      </c>
    </row>
    <row r="83">
      <c r="A83" s="4" t="inlineStr">
        <is>
          <t>Recoverable taxes</t>
        </is>
      </c>
      <c r="B83" s="5" t="n">
        <v>524</v>
      </c>
    </row>
    <row r="84">
      <c r="A84" s="4" t="inlineStr">
        <is>
          <t>Deferred taxes</t>
        </is>
      </c>
      <c r="B84" s="5" t="n">
        <v>15098</v>
      </c>
    </row>
    <row r="85">
      <c r="A85" s="4" t="inlineStr">
        <is>
          <t>Other assets</t>
        </is>
      </c>
      <c r="B85" s="5" t="n">
        <v>710</v>
      </c>
    </row>
    <row r="86">
      <c r="A86" s="4" t="inlineStr">
        <is>
          <t>Property and equipment</t>
        </is>
      </c>
      <c r="B86" s="5" t="n">
        <v>2592</v>
      </c>
    </row>
    <row r="87">
      <c r="A87" s="4" t="inlineStr">
        <is>
          <t>Right-of-use assets</t>
        </is>
      </c>
      <c r="B87" s="5" t="n">
        <v>292</v>
      </c>
    </row>
    <row r="88">
      <c r="A88" s="4" t="inlineStr">
        <is>
          <t>Intangible assets</t>
        </is>
      </c>
      <c r="B88" s="5" t="n">
        <v>36328</v>
      </c>
    </row>
    <row r="89">
      <c r="A89" s="4" t="inlineStr">
        <is>
          <t>Total Assets</t>
        </is>
      </c>
      <c r="B89" s="5" t="n">
        <v>72793</v>
      </c>
    </row>
    <row r="90">
      <c r="A90" s="3" t="inlineStr">
        <is>
          <t>Liabilities</t>
        </is>
      </c>
    </row>
    <row r="91">
      <c r="A91" s="4" t="inlineStr">
        <is>
          <t>Trade payables</t>
        </is>
      </c>
      <c r="B91" s="5" t="n">
        <v>823</v>
      </c>
    </row>
    <row r="92">
      <c r="A92" s="4" t="inlineStr">
        <is>
          <t>Labor and social obligations</t>
        </is>
      </c>
      <c r="B92" s="5" t="n">
        <v>21584</v>
      </c>
    </row>
    <row r="93">
      <c r="A93" s="4" t="inlineStr">
        <is>
          <t>Taxes and contributions payable</t>
        </is>
      </c>
      <c r="B93" s="5" t="n">
        <v>677</v>
      </c>
    </row>
    <row r="94">
      <c r="A94" s="4" t="inlineStr">
        <is>
          <t>Leases</t>
        </is>
      </c>
      <c r="B94" s="5" t="n">
        <v>292</v>
      </c>
    </row>
    <row r="95">
      <c r="A95" s="4" t="inlineStr">
        <is>
          <t>Loans and financing</t>
        </is>
      </c>
      <c r="B95" s="5" t="n">
        <v>8836</v>
      </c>
    </row>
    <row r="96">
      <c r="A96" s="4" t="inlineStr">
        <is>
          <t>Loans with related parties</t>
        </is>
      </c>
      <c r="B96" s="5" t="n">
        <v>10885</v>
      </c>
    </row>
    <row r="97">
      <c r="A97" s="4" t="inlineStr">
        <is>
          <t>Advances from customers</t>
        </is>
      </c>
      <c r="B97" s="5" t="n">
        <v>269</v>
      </c>
    </row>
    <row r="98">
      <c r="A98" s="4" t="inlineStr">
        <is>
          <t>Total Liabilities</t>
        </is>
      </c>
      <c r="B98" s="5" t="n">
        <v>43366</v>
      </c>
    </row>
    <row r="99">
      <c r="A99" s="4" t="inlineStr">
        <is>
          <t>Total identifiable net assets at fair value</t>
        </is>
      </c>
      <c r="B99" s="5" t="n">
        <v>29427</v>
      </c>
    </row>
    <row r="100">
      <c r="A100" s="4" t="inlineStr">
        <is>
          <t>Goodwill arising on acquisition</t>
        </is>
      </c>
      <c r="B100" s="5" t="n">
        <v>162552</v>
      </c>
    </row>
    <row r="101">
      <c r="A101" s="4" t="inlineStr">
        <is>
          <t>Purchase consideration transferred</t>
        </is>
      </c>
      <c r="B101" s="5" t="n">
        <v>191979</v>
      </c>
    </row>
    <row r="102">
      <c r="A102" s="4" t="inlineStr">
        <is>
          <t>Cash paid</t>
        </is>
      </c>
      <c r="B102" s="5" t="n">
        <v>4500</v>
      </c>
    </row>
    <row r="103">
      <c r="A103" s="4" t="inlineStr">
        <is>
          <t>Capital contribution</t>
        </is>
      </c>
      <c r="B103" s="5" t="n">
        <v>4000</v>
      </c>
    </row>
    <row r="104">
      <c r="A104" s="4" t="inlineStr">
        <is>
          <t>Forward contract of noncontrolling interest at acquisition</t>
        </is>
      </c>
      <c r="B104" s="5" t="n">
        <v>115222</v>
      </c>
    </row>
    <row r="105">
      <c r="A105" s="4" t="inlineStr">
        <is>
          <t>Fair value of previously held interest in a step acquisition</t>
        </is>
      </c>
      <c r="B105" s="5" t="n">
        <v>68257</v>
      </c>
    </row>
    <row r="106">
      <c r="A106" s="3" t="inlineStr">
        <is>
          <t>Analysis of cash flows on acquisition:</t>
        </is>
      </c>
    </row>
    <row r="107">
      <c r="A107" s="4" t="inlineStr">
        <is>
          <t>Transaction costs of the acquisition (included in cash flows from operating activities)</t>
        </is>
      </c>
      <c r="B107" s="5" t="n">
        <v>-762</v>
      </c>
    </row>
    <row r="108">
      <c r="A108" s="4" t="inlineStr">
        <is>
          <t>Cash paid and subscribed capital net of cash acquired with the subsidiary (included in cash flows from investing activities)</t>
        </is>
      </c>
      <c r="B108" s="5" t="n">
        <v>3296</v>
      </c>
    </row>
    <row r="109">
      <c r="A109" s="4" t="inlineStr">
        <is>
          <t>Escola da Inteligencia Cursos Educacionais Ltda.</t>
        </is>
      </c>
    </row>
    <row r="110">
      <c r="A110" s="3" t="inlineStr">
        <is>
          <t>Liabilities</t>
        </is>
      </c>
    </row>
    <row r="111">
      <c r="A111" s="4" t="inlineStr">
        <is>
          <t>Goodwill arising on acquisition</t>
        </is>
      </c>
      <c r="F111" s="6" t="inlineStr">
        <is>
          <t>R$ 282667</t>
        </is>
      </c>
    </row>
    <row r="112">
      <c r="A112" s="4" t="inlineStr">
        <is>
          <t>Purchase consideration transferred</t>
        </is>
      </c>
      <c r="F112" s="5" t="n">
        <v>558985</v>
      </c>
    </row>
    <row r="113">
      <c r="A113" s="4" t="inlineStr">
        <is>
          <t>Cash paid</t>
        </is>
      </c>
      <c r="F113" s="5" t="n">
        <v>200000</v>
      </c>
    </row>
    <row r="114">
      <c r="A114" s="4" t="inlineStr">
        <is>
          <t>Price adjustment</t>
        </is>
      </c>
      <c r="F114" s="6" t="inlineStr">
        <is>
          <t>R$ 4620</t>
        </is>
      </c>
    </row>
    <row r="115">
      <c r="A115" s="4" t="inlineStr">
        <is>
          <t>Escola da Inteligencia Cursos Educacionais Ltda. | At fair value</t>
        </is>
      </c>
    </row>
    <row r="116">
      <c r="A116" s="3" t="inlineStr">
        <is>
          <t>Assets</t>
        </is>
      </c>
    </row>
    <row r="117">
      <c r="A117" s="4" t="inlineStr">
        <is>
          <t>Cash and cash and equivalents</t>
        </is>
      </c>
      <c r="B117" s="5" t="n">
        <v>14492</v>
      </c>
    </row>
    <row r="118">
      <c r="A118" s="4" t="inlineStr">
        <is>
          <t>Trade receivables</t>
        </is>
      </c>
      <c r="B118" s="5" t="n">
        <v>11129</v>
      </c>
    </row>
    <row r="119">
      <c r="A119" s="4" t="inlineStr">
        <is>
          <t>Inventories</t>
        </is>
      </c>
      <c r="B119" s="5" t="n">
        <v>4419</v>
      </c>
    </row>
    <row r="120">
      <c r="A120" s="4" t="inlineStr">
        <is>
          <t>Advance to employees</t>
        </is>
      </c>
      <c r="B120" s="5" t="n">
        <v>11484</v>
      </c>
    </row>
    <row r="121">
      <c r="A121" s="4" t="inlineStr">
        <is>
          <t>Other assets</t>
        </is>
      </c>
      <c r="B121" s="5" t="n">
        <v>697</v>
      </c>
    </row>
    <row r="122">
      <c r="A122" s="4" t="inlineStr">
        <is>
          <t>Property and equipment</t>
        </is>
      </c>
      <c r="B122" s="5" t="n">
        <v>843</v>
      </c>
    </row>
    <row r="123">
      <c r="A123" s="4" t="inlineStr">
        <is>
          <t>Right-of-use assets</t>
        </is>
      </c>
      <c r="B123" s="5" t="n">
        <v>2418</v>
      </c>
    </row>
    <row r="124">
      <c r="A124" s="4" t="inlineStr">
        <is>
          <t>Intangible assets</t>
        </is>
      </c>
      <c r="B124" s="5" t="n">
        <v>238825</v>
      </c>
    </row>
    <row r="125">
      <c r="A125" s="4" t="inlineStr">
        <is>
          <t>Total Assets</t>
        </is>
      </c>
      <c r="B125" s="5" t="n">
        <v>284307</v>
      </c>
    </row>
    <row r="126">
      <c r="A126" s="3" t="inlineStr">
        <is>
          <t>Liabilities</t>
        </is>
      </c>
    </row>
    <row r="127">
      <c r="A127" s="4" t="inlineStr">
        <is>
          <t>Trade payables</t>
        </is>
      </c>
      <c r="B127" s="5" t="n">
        <v>1709</v>
      </c>
    </row>
    <row r="128">
      <c r="A128" s="4" t="inlineStr">
        <is>
          <t>Labor and social obligations</t>
        </is>
      </c>
      <c r="B128" s="5" t="n">
        <v>3097</v>
      </c>
    </row>
    <row r="129">
      <c r="A129" s="4" t="inlineStr">
        <is>
          <t>Leases</t>
        </is>
      </c>
      <c r="B129" s="5" t="n">
        <v>2418</v>
      </c>
    </row>
    <row r="130">
      <c r="A130" s="4" t="inlineStr">
        <is>
          <t>Provision for legal proceedings</t>
        </is>
      </c>
      <c r="B130" s="5" t="n">
        <v>599</v>
      </c>
    </row>
    <row r="131">
      <c r="A131" s="4" t="inlineStr">
        <is>
          <t>Other liabilities</t>
        </is>
      </c>
      <c r="B131" s="5" t="n">
        <v>166</v>
      </c>
    </row>
    <row r="132">
      <c r="A132" s="4" t="inlineStr">
        <is>
          <t>Total Liabilities</t>
        </is>
      </c>
      <c r="B132" s="5" t="n">
        <v>7989</v>
      </c>
    </row>
    <row r="133">
      <c r="A133" s="4" t="inlineStr">
        <is>
          <t>Total identifiable net assets at fair value</t>
        </is>
      </c>
      <c r="B133" s="5" t="n">
        <v>276318</v>
      </c>
    </row>
    <row r="134">
      <c r="A134" s="4" t="inlineStr">
        <is>
          <t>Goodwill arising on acquisition</t>
        </is>
      </c>
      <c r="B134" s="5" t="n">
        <v>282667</v>
      </c>
    </row>
    <row r="135">
      <c r="A135" s="4" t="inlineStr">
        <is>
          <t>Purchase consideration transferred</t>
        </is>
      </c>
      <c r="B135" s="5" t="n">
        <v>558985</v>
      </c>
    </row>
    <row r="136">
      <c r="A136" s="4" t="inlineStr">
        <is>
          <t>Cash paid</t>
        </is>
      </c>
      <c r="B136" s="5" t="n">
        <v>200000</v>
      </c>
    </row>
    <row r="137">
      <c r="A137" s="4" t="inlineStr">
        <is>
          <t>Forward contract of noncontrolling interest at acquisition</t>
        </is>
      </c>
      <c r="B137" s="5" t="n">
        <v>354365</v>
      </c>
    </row>
    <row r="138">
      <c r="A138" s="4" t="inlineStr">
        <is>
          <t>Price adjustment</t>
        </is>
      </c>
      <c r="B138" s="5" t="n">
        <v>4620</v>
      </c>
    </row>
    <row r="139">
      <c r="A139" s="3" t="inlineStr">
        <is>
          <t>Analysis of cash flows on acquisition:</t>
        </is>
      </c>
    </row>
    <row r="140">
      <c r="A140" s="4" t="inlineStr">
        <is>
          <t>Transaction costs of the acquisition (included in cash flows from operating activities)</t>
        </is>
      </c>
      <c r="B140" s="5" t="n">
        <v>-6510</v>
      </c>
    </row>
    <row r="141">
      <c r="A141" s="4" t="inlineStr">
        <is>
          <t>Cash paid and subscribed capital net of cash acquired with the subsidiary (included in cash flows from investing activities)</t>
        </is>
      </c>
      <c r="B141" s="5" t="n">
        <v>-185508</v>
      </c>
    </row>
    <row r="142">
      <c r="A142" s="4" t="inlineStr">
        <is>
          <t>EEM Licenciamento de Programas Educacionais S.A. ("Escola em Movimento")</t>
        </is>
      </c>
    </row>
    <row r="143">
      <c r="A143" s="3" t="inlineStr">
        <is>
          <t>Liabilities</t>
        </is>
      </c>
    </row>
    <row r="144">
      <c r="A144" s="4" t="inlineStr">
        <is>
          <t>Goodwill arising on acquisition</t>
        </is>
      </c>
      <c r="O144" s="6" t="inlineStr">
        <is>
          <t>R$ 13069</t>
        </is>
      </c>
    </row>
    <row r="145">
      <c r="A145" s="4" t="inlineStr">
        <is>
          <t>Purchase consideration transferred</t>
        </is>
      </c>
      <c r="O145" s="5" t="n">
        <v>18285</v>
      </c>
    </row>
    <row r="146">
      <c r="A146" s="4" t="inlineStr">
        <is>
          <t>Cash paid</t>
        </is>
      </c>
      <c r="L146" s="6" t="inlineStr">
        <is>
          <t>R$ 260</t>
        </is>
      </c>
      <c r="O146" s="6" t="inlineStr">
        <is>
          <t>R$ 16095</t>
        </is>
      </c>
    </row>
    <row r="147">
      <c r="A147" s="4" t="inlineStr">
        <is>
          <t>EEM Licenciamento de Programas Educacionais S.A. ("Escola em Movimento") | At fair value</t>
        </is>
      </c>
    </row>
    <row r="148">
      <c r="A148" s="3" t="inlineStr">
        <is>
          <t>Assets</t>
        </is>
      </c>
    </row>
    <row r="149">
      <c r="A149" s="4" t="inlineStr">
        <is>
          <t>Cash and cash and equivalents</t>
        </is>
      </c>
      <c r="C149" s="5" t="n">
        <v>219</v>
      </c>
    </row>
    <row r="150">
      <c r="A150" s="4" t="inlineStr">
        <is>
          <t>Trade receivables</t>
        </is>
      </c>
      <c r="C150" s="5" t="n">
        <v>126</v>
      </c>
    </row>
    <row r="151">
      <c r="A151" s="4" t="inlineStr">
        <is>
          <t>Recoverable taxes</t>
        </is>
      </c>
      <c r="C151" s="5" t="n">
        <v>12</v>
      </c>
    </row>
    <row r="152">
      <c r="A152" s="4" t="inlineStr">
        <is>
          <t>Other assets</t>
        </is>
      </c>
      <c r="C152" s="5" t="n">
        <v>14</v>
      </c>
    </row>
    <row r="153">
      <c r="A153" s="4" t="inlineStr">
        <is>
          <t>Property and equipment</t>
        </is>
      </c>
      <c r="C153" s="5" t="n">
        <v>80</v>
      </c>
    </row>
    <row r="154">
      <c r="A154" s="4" t="inlineStr">
        <is>
          <t>Intangible assets</t>
        </is>
      </c>
      <c r="C154" s="5" t="n">
        <v>5866</v>
      </c>
    </row>
    <row r="155">
      <c r="A155" s="4" t="inlineStr">
        <is>
          <t>Total Assets</t>
        </is>
      </c>
      <c r="C155" s="5" t="n">
        <v>6317</v>
      </c>
    </row>
    <row r="156">
      <c r="A156" s="3" t="inlineStr">
        <is>
          <t>Liabilities</t>
        </is>
      </c>
    </row>
    <row r="157">
      <c r="A157" s="4" t="inlineStr">
        <is>
          <t>Trade payables</t>
        </is>
      </c>
      <c r="C157" s="5" t="n">
        <v>48</v>
      </c>
    </row>
    <row r="158">
      <c r="A158" s="4" t="inlineStr">
        <is>
          <t>Labor and social obligations</t>
        </is>
      </c>
      <c r="C158" s="5" t="n">
        <v>240</v>
      </c>
    </row>
    <row r="159">
      <c r="A159" s="4" t="inlineStr">
        <is>
          <t>Taxes and contributions payable</t>
        </is>
      </c>
      <c r="C159" s="5" t="n">
        <v>109</v>
      </c>
    </row>
    <row r="160">
      <c r="A160" s="4" t="inlineStr">
        <is>
          <t>Loans and financing</t>
        </is>
      </c>
      <c r="C160" s="5" t="n">
        <v>548</v>
      </c>
    </row>
    <row r="161">
      <c r="A161" s="4" t="inlineStr">
        <is>
          <t>Other liabilities</t>
        </is>
      </c>
      <c r="C161" s="5" t="n">
        <v>156</v>
      </c>
    </row>
    <row r="162">
      <c r="A162" s="4" t="inlineStr">
        <is>
          <t>Total Liabilities</t>
        </is>
      </c>
      <c r="C162" s="5" t="n">
        <v>1101</v>
      </c>
    </row>
    <row r="163">
      <c r="A163" s="4" t="inlineStr">
        <is>
          <t>Total identifiable net assets at fair value</t>
        </is>
      </c>
      <c r="C163" s="5" t="n">
        <v>5216</v>
      </c>
    </row>
    <row r="164">
      <c r="A164" s="4" t="inlineStr">
        <is>
          <t>Goodwill arising on acquisition</t>
        </is>
      </c>
      <c r="C164" s="5" t="n">
        <v>13069</v>
      </c>
    </row>
    <row r="165">
      <c r="A165" s="4" t="inlineStr">
        <is>
          <t>Purchase consideration transferred</t>
        </is>
      </c>
      <c r="C165" s="5" t="n">
        <v>18285</v>
      </c>
    </row>
    <row r="166">
      <c r="A166" s="4" t="inlineStr">
        <is>
          <t>Cash paid</t>
        </is>
      </c>
      <c r="C166" s="5" t="n">
        <v>16355</v>
      </c>
    </row>
    <row r="167">
      <c r="A167" s="4" t="inlineStr">
        <is>
          <t>Retained payments</t>
        </is>
      </c>
      <c r="C167" s="5" t="n">
        <v>1930</v>
      </c>
    </row>
    <row r="168">
      <c r="A168" s="3" t="inlineStr">
        <is>
          <t>Analysis of cash flows on acquisition:</t>
        </is>
      </c>
    </row>
    <row r="169">
      <c r="A169" s="4" t="inlineStr">
        <is>
          <t>Transaction costs of the acquisition (included in cash flows from operating activities)</t>
        </is>
      </c>
      <c r="C169" s="5" t="n">
        <v>-649</v>
      </c>
    </row>
    <row r="170">
      <c r="A170" s="4" t="inlineStr">
        <is>
          <t>Cash paid and subscribed capital net of cash acquired with the subsidiary (included in cash flows from investing activities)</t>
        </is>
      </c>
      <c r="C170" s="5" t="n">
        <v>-16136</v>
      </c>
    </row>
    <row r="171">
      <c r="A171" s="4" t="inlineStr">
        <is>
          <t>Nave a Vela Ltda. ("Nave")</t>
        </is>
      </c>
    </row>
    <row r="172">
      <c r="A172" s="3" t="inlineStr">
        <is>
          <t>Liabilities</t>
        </is>
      </c>
    </row>
    <row r="173">
      <c r="A173" s="4" t="inlineStr">
        <is>
          <t>Goodwill arising on acquisition</t>
        </is>
      </c>
      <c r="J173" s="6" t="inlineStr">
        <is>
          <t>R$ 37557</t>
        </is>
      </c>
    </row>
    <row r="174">
      <c r="A174" s="4" t="inlineStr">
        <is>
          <t>Purchase consideration transferred</t>
        </is>
      </c>
      <c r="J174" s="5" t="n">
        <v>58194</v>
      </c>
      <c r="M174" s="6" t="inlineStr">
        <is>
          <t>R$ 4200</t>
        </is>
      </c>
    </row>
    <row r="175">
      <c r="A175" s="4" t="inlineStr">
        <is>
          <t>Cash paid</t>
        </is>
      </c>
      <c r="J175" s="6" t="inlineStr">
        <is>
          <t>R$ 21098</t>
        </is>
      </c>
    </row>
    <row r="176">
      <c r="A176" s="3" t="inlineStr">
        <is>
          <t>Analysis of cash flows on acquisition:</t>
        </is>
      </c>
    </row>
    <row r="177">
      <c r="A177" s="4" t="inlineStr">
        <is>
          <t>Transaction costs of the acquisition (included in cash flows from operating activities)</t>
        </is>
      </c>
      <c r="B177" s="6" t="inlineStr">
        <is>
          <t>R$ 467</t>
        </is>
      </c>
    </row>
    <row r="178">
      <c r="A178" s="4" t="inlineStr">
        <is>
          <t>Nave a Vela Ltda. ("Nave") | At fair value</t>
        </is>
      </c>
    </row>
    <row r="179">
      <c r="A179" s="3" t="inlineStr">
        <is>
          <t>Assets</t>
        </is>
      </c>
    </row>
    <row r="180">
      <c r="A180" s="4" t="inlineStr">
        <is>
          <t>Cash and cash and equivalents</t>
        </is>
      </c>
      <c r="C180" s="5" t="n">
        <v>1565</v>
      </c>
    </row>
    <row r="181">
      <c r="A181" s="4" t="inlineStr">
        <is>
          <t>Trade receivables</t>
        </is>
      </c>
      <c r="C181" s="5" t="n">
        <v>896</v>
      </c>
    </row>
    <row r="182">
      <c r="A182" s="4" t="inlineStr">
        <is>
          <t>Inventories</t>
        </is>
      </c>
      <c r="C182" s="5" t="n">
        <v>897</v>
      </c>
    </row>
    <row r="183">
      <c r="A183" s="4" t="inlineStr">
        <is>
          <t>Recoverable taxes</t>
        </is>
      </c>
      <c r="C183" s="5" t="n">
        <v>7</v>
      </c>
    </row>
    <row r="184">
      <c r="A184" s="4" t="inlineStr">
        <is>
          <t>Other assets</t>
        </is>
      </c>
      <c r="C184" s="5" t="n">
        <v>284</v>
      </c>
    </row>
    <row r="185">
      <c r="A185" s="4" t="inlineStr">
        <is>
          <t>Property and equipment</t>
        </is>
      </c>
      <c r="C185" s="5" t="n">
        <v>292</v>
      </c>
    </row>
    <row r="186">
      <c r="A186" s="4" t="inlineStr">
        <is>
          <t>Intangible assets</t>
        </is>
      </c>
      <c r="C186" s="5" t="n">
        <v>19009</v>
      </c>
    </row>
    <row r="187">
      <c r="A187" s="4" t="inlineStr">
        <is>
          <t>Total Assets</t>
        </is>
      </c>
      <c r="C187" s="5" t="n">
        <v>22950</v>
      </c>
    </row>
    <row r="188">
      <c r="A188" s="3" t="inlineStr">
        <is>
          <t>Liabilities</t>
        </is>
      </c>
    </row>
    <row r="189">
      <c r="A189" s="4" t="inlineStr">
        <is>
          <t>Trade payables</t>
        </is>
      </c>
      <c r="C189" s="5" t="n">
        <v>271</v>
      </c>
    </row>
    <row r="190">
      <c r="A190" s="4" t="inlineStr">
        <is>
          <t>Labor and social obligations</t>
        </is>
      </c>
      <c r="C190" s="5" t="n">
        <v>1444</v>
      </c>
    </row>
    <row r="191">
      <c r="A191" s="4" t="inlineStr">
        <is>
          <t>Taxes and contributions payable</t>
        </is>
      </c>
      <c r="C191" s="5" t="n">
        <v>50</v>
      </c>
    </row>
    <row r="192">
      <c r="A192" s="4" t="inlineStr">
        <is>
          <t>Income taxes payable</t>
        </is>
      </c>
      <c r="C192" s="5" t="n">
        <v>2</v>
      </c>
    </row>
    <row r="193">
      <c r="A193" s="4" t="inlineStr">
        <is>
          <t>Other liabilities</t>
        </is>
      </c>
      <c r="C193" s="5" t="n">
        <v>546</v>
      </c>
    </row>
    <row r="194">
      <c r="A194" s="4" t="inlineStr">
        <is>
          <t>Total Liabilities</t>
        </is>
      </c>
      <c r="C194" s="5" t="n">
        <v>2313</v>
      </c>
    </row>
    <row r="195">
      <c r="A195" s="4" t="inlineStr">
        <is>
          <t>Total identifiable net assets at fair value</t>
        </is>
      </c>
      <c r="C195" s="5" t="n">
        <v>20637</v>
      </c>
    </row>
    <row r="196">
      <c r="A196" s="4" t="inlineStr">
        <is>
          <t>Goodwill arising on acquisition</t>
        </is>
      </c>
      <c r="C196" s="5" t="n">
        <v>37557</v>
      </c>
    </row>
    <row r="197">
      <c r="A197" s="4" t="inlineStr">
        <is>
          <t>Purchase consideration transferred</t>
        </is>
      </c>
      <c r="C197" s="5" t="n">
        <v>58194</v>
      </c>
    </row>
    <row r="198">
      <c r="A198" s="4" t="inlineStr">
        <is>
          <t>Cash paid</t>
        </is>
      </c>
      <c r="C198" s="5" t="n">
        <v>21098</v>
      </c>
    </row>
    <row r="199">
      <c r="A199" s="4" t="inlineStr">
        <is>
          <t>Forward contract of noncontrolling interest at acquisition</t>
        </is>
      </c>
      <c r="C199" s="5" t="n">
        <v>29728</v>
      </c>
    </row>
    <row r="200">
      <c r="A200" s="4" t="inlineStr">
        <is>
          <t>Fair value of previously held interest in a step acquisition</t>
        </is>
      </c>
      <c r="C200" s="5" t="n">
        <v>7368</v>
      </c>
    </row>
    <row r="201">
      <c r="A201" s="3" t="inlineStr">
        <is>
          <t>Analysis of cash flows on acquisition:</t>
        </is>
      </c>
    </row>
    <row r="202">
      <c r="A202" s="4" t="inlineStr">
        <is>
          <t>Transaction costs of the acquisition (included in cash flows from operating activities)</t>
        </is>
      </c>
      <c r="C202" s="5" t="n">
        <v>-467</v>
      </c>
    </row>
    <row r="203">
      <c r="A203" s="4" t="inlineStr">
        <is>
          <t>Cash paid and subscribed capital net of cash acquired with the subsidiary (included in cash flows from investing activities)</t>
        </is>
      </c>
      <c r="C203" s="5" t="n">
        <v>-19533</v>
      </c>
    </row>
    <row r="204">
      <c r="A204" s="4" t="inlineStr">
        <is>
          <t>Sistema Positivo de Ensino ("Positivo")</t>
        </is>
      </c>
    </row>
    <row r="205">
      <c r="A205" s="3" t="inlineStr">
        <is>
          <t>Liabilities</t>
        </is>
      </c>
    </row>
    <row r="206">
      <c r="A206" s="4" t="inlineStr">
        <is>
          <t>Goodwill arising on acquisition</t>
        </is>
      </c>
      <c r="N206" s="6" t="inlineStr">
        <is>
          <t>R$ 830028</t>
        </is>
      </c>
    </row>
    <row r="207">
      <c r="A207" s="4" t="inlineStr">
        <is>
          <t>Purchase consideration transferred</t>
        </is>
      </c>
      <c r="I207" s="6" t="inlineStr">
        <is>
          <t>R$ 1745160</t>
        </is>
      </c>
      <c r="N207" s="6" t="inlineStr">
        <is>
          <t>R$ 800851</t>
        </is>
      </c>
    </row>
    <row r="208">
      <c r="A208" s="3" t="inlineStr">
        <is>
          <t>Analysis of cash flows on acquisition:</t>
        </is>
      </c>
    </row>
    <row r="209">
      <c r="A209" s="4" t="inlineStr">
        <is>
          <t>Transaction costs of the acquisition (included in cash flows from operating activities)</t>
        </is>
      </c>
      <c r="C209" s="5" t="n">
        <v>27389</v>
      </c>
    </row>
    <row r="210">
      <c r="A210" s="4" t="inlineStr">
        <is>
          <t>Sistema Positivo de Ensino ("Positivo") | At fair value</t>
        </is>
      </c>
    </row>
    <row r="211">
      <c r="A211" s="3" t="inlineStr">
        <is>
          <t>Assets</t>
        </is>
      </c>
    </row>
    <row r="212">
      <c r="A212" s="4" t="inlineStr">
        <is>
          <t>Cash and cash and equivalents</t>
        </is>
      </c>
      <c r="C212" s="5" t="n">
        <v>37635</v>
      </c>
    </row>
    <row r="213">
      <c r="A213" s="4" t="inlineStr">
        <is>
          <t>Trade receivables</t>
        </is>
      </c>
      <c r="C213" s="5" t="n">
        <v>72780</v>
      </c>
    </row>
    <row r="214">
      <c r="A214" s="4" t="inlineStr">
        <is>
          <t>Inventories</t>
        </is>
      </c>
      <c r="C214" s="5" t="n">
        <v>13664</v>
      </c>
    </row>
    <row r="215">
      <c r="A215" s="4" t="inlineStr">
        <is>
          <t>Recoverable taxes</t>
        </is>
      </c>
      <c r="C215" s="5" t="n">
        <v>99</v>
      </c>
    </row>
    <row r="216">
      <c r="A216" s="4" t="inlineStr">
        <is>
          <t>Deferred taxes</t>
        </is>
      </c>
      <c r="C216" s="5" t="n">
        <v>7518</v>
      </c>
    </row>
    <row r="217">
      <c r="A217" s="4" t="inlineStr">
        <is>
          <t>Other assets</t>
        </is>
      </c>
      <c r="C217" s="5" t="n">
        <v>1526</v>
      </c>
    </row>
    <row r="218">
      <c r="A218" s="4" t="inlineStr">
        <is>
          <t>Property and equipment</t>
        </is>
      </c>
      <c r="C218" s="5" t="n">
        <v>4760</v>
      </c>
    </row>
    <row r="219">
      <c r="A219" s="4" t="inlineStr">
        <is>
          <t>Right-of-use assets</t>
        </is>
      </c>
      <c r="C219" s="5" t="n">
        <v>5241</v>
      </c>
    </row>
    <row r="220">
      <c r="A220" s="4" t="inlineStr">
        <is>
          <t>Intangible assets</t>
        </is>
      </c>
      <c r="C220" s="5" t="n">
        <v>773134</v>
      </c>
    </row>
    <row r="221">
      <c r="A221" s="4" t="inlineStr">
        <is>
          <t>Total Assets</t>
        </is>
      </c>
      <c r="C221" s="5" t="n">
        <v>916357</v>
      </c>
    </row>
    <row r="222">
      <c r="A222" s="3" t="inlineStr">
        <is>
          <t>Liabilities</t>
        </is>
      </c>
    </row>
    <row r="223">
      <c r="A223" s="4" t="inlineStr">
        <is>
          <t>Trade payables</t>
        </is>
      </c>
      <c r="C223" s="5" t="n">
        <v>12463</v>
      </c>
    </row>
    <row r="224">
      <c r="A224" s="4" t="inlineStr">
        <is>
          <t>Labor and social obligations</t>
        </is>
      </c>
      <c r="C224" s="5" t="n">
        <v>29607</v>
      </c>
    </row>
    <row r="225">
      <c r="A225" s="4" t="inlineStr">
        <is>
          <t>Taxes and contributions payable</t>
        </is>
      </c>
      <c r="C225" s="5" t="n">
        <v>2937</v>
      </c>
    </row>
    <row r="226">
      <c r="A226" s="4" t="inlineStr">
        <is>
          <t>Income taxes payable</t>
        </is>
      </c>
      <c r="C226" s="5" t="n">
        <v>22643</v>
      </c>
    </row>
    <row r="227">
      <c r="A227" s="4" t="inlineStr">
        <is>
          <t>Leases</t>
        </is>
      </c>
      <c r="C227" s="5" t="n">
        <v>5374</v>
      </c>
    </row>
    <row r="228">
      <c r="A228" s="4" t="inlineStr">
        <is>
          <t>Total Liabilities</t>
        </is>
      </c>
      <c r="C228" s="5" t="n">
        <v>73024</v>
      </c>
    </row>
    <row r="229">
      <c r="A229" s="4" t="inlineStr">
        <is>
          <t>Total identifiable net assets at fair value</t>
        </is>
      </c>
      <c r="C229" s="5" t="n">
        <v>843333</v>
      </c>
    </row>
    <row r="230">
      <c r="A230" s="4" t="inlineStr">
        <is>
          <t>Goodwill arising on acquisition</t>
        </is>
      </c>
      <c r="C230" s="5" t="n">
        <v>830028</v>
      </c>
    </row>
    <row r="231">
      <c r="A231" s="4" t="inlineStr">
        <is>
          <t>Purchase consideration transferred</t>
        </is>
      </c>
      <c r="C231" s="5" t="n">
        <v>1673361</v>
      </c>
    </row>
    <row r="232">
      <c r="A232" s="4" t="inlineStr">
        <is>
          <t>Cash paid</t>
        </is>
      </c>
      <c r="C232" s="5" t="n">
        <v>800851</v>
      </c>
    </row>
    <row r="233">
      <c r="A233" s="4" t="inlineStr">
        <is>
          <t>Retained payments</t>
        </is>
      </c>
      <c r="C233" s="5" t="n">
        <v>872510</v>
      </c>
    </row>
    <row r="234">
      <c r="A234" s="3" t="inlineStr">
        <is>
          <t>Analysis of cash flows on acquisition:</t>
        </is>
      </c>
    </row>
    <row r="235">
      <c r="A235" s="4" t="inlineStr">
        <is>
          <t>Transaction costs of the acquisition (included in cash flows from operating activities)</t>
        </is>
      </c>
      <c r="C235" s="5" t="n">
        <v>-27389</v>
      </c>
    </row>
    <row r="236">
      <c r="A236" s="4" t="inlineStr">
        <is>
          <t>Cash paid and subscribed capital net of cash acquired with the subsidiary (included in cash flows from investing activities)</t>
        </is>
      </c>
      <c r="C236" s="6" t="inlineStr">
        <is>
          <t>R$ 76321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D9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1" customWidth="1" min="17" max="17"/>
    <col width="22" customWidth="1" min="18" max="18"/>
    <col width="14" customWidth="1" min="19" max="19"/>
    <col width="22" customWidth="1" min="20" max="20"/>
    <col width="22" customWidth="1" min="21" max="21"/>
    <col width="22" customWidth="1" min="22" max="22"/>
    <col width="24" customWidth="1" min="23" max="23"/>
    <col width="33" customWidth="1" min="24" max="24"/>
    <col width="22" customWidth="1" min="25" max="25"/>
    <col width="22" customWidth="1" min="26" max="26"/>
    <col width="22" customWidth="1" min="27" max="27"/>
    <col width="21" customWidth="1" min="28" max="28"/>
    <col width="22" customWidth="1" min="29" max="29"/>
    <col width="22" customWidth="1" min="30" max="30"/>
  </cols>
  <sheetData>
    <row r="1">
      <c r="A1" s="1" t="inlineStr">
        <is>
          <t>Business Combinations and Acquisition of Non-controlling Interests - Additional Information (Details) R$ in Thousands</t>
        </is>
      </c>
      <c r="B1" s="2" t="inlineStr">
        <is>
          <t>Feb. 25, 2021</t>
        </is>
      </c>
      <c r="C1" s="2" t="inlineStr">
        <is>
          <t>Nov. 27, 2020BRL (R$)</t>
        </is>
      </c>
      <c r="D1" s="2" t="inlineStr">
        <is>
          <t>Nov. 11, 2020BRL (R$)</t>
        </is>
      </c>
      <c r="E1" s="2" t="inlineStr">
        <is>
          <t>Sep. 21, 2020BRL (R$)</t>
        </is>
      </c>
      <c r="F1" s="2" t="inlineStr">
        <is>
          <t>Aug. 28, 2020BRL (R$)</t>
        </is>
      </c>
      <c r="G1" s="2" t="inlineStr">
        <is>
          <t>Jul. 06, 2020BRL (R$)</t>
        </is>
      </c>
      <c r="H1" s="2" t="inlineStr">
        <is>
          <t>Mar. 04, 2020BRL (R$)</t>
        </is>
      </c>
      <c r="I1" s="2" t="inlineStr">
        <is>
          <t>Nov. 15, 2019BRL (R$)</t>
        </is>
      </c>
      <c r="J1" s="2" t="inlineStr">
        <is>
          <t>Oct. 29, 2019BRL (R$)</t>
        </is>
      </c>
      <c r="K1" s="2" t="inlineStr">
        <is>
          <t>Oct. 25, 2019BRL (R$)</t>
        </is>
      </c>
      <c r="L1" s="2" t="inlineStr">
        <is>
          <t>Oct. 14, 2019BRL (R$)</t>
        </is>
      </c>
      <c r="M1" s="2" t="inlineStr">
        <is>
          <t>Sep. 20, 2019BRL (R$)</t>
        </is>
      </c>
      <c r="N1" s="2" t="inlineStr">
        <is>
          <t>Apr. 29, 2019BRL (R$)installment</t>
        </is>
      </c>
      <c r="O1" s="2" t="inlineStr">
        <is>
          <t>Jul. 02, 2018BRL (R$)</t>
        </is>
      </c>
      <c r="P1" s="2" t="inlineStr">
        <is>
          <t>Dec. 31, 2019BRL (R$)</t>
        </is>
      </c>
      <c r="Q1" s="2" t="inlineStr">
        <is>
          <t>May 31, 2019BRL (R$)</t>
        </is>
      </c>
      <c r="R1" s="2" t="inlineStr">
        <is>
          <t>Jan. 31, 2017BRL (R$)</t>
        </is>
      </c>
      <c r="S1" s="2" t="inlineStr">
        <is>
          <t>Dec. 31, 2016</t>
        </is>
      </c>
      <c r="T1" s="2" t="inlineStr">
        <is>
          <t>Dec. 31, 2020BRL (R$)</t>
        </is>
      </c>
      <c r="U1" s="2" t="inlineStr">
        <is>
          <t>Dec. 31, 2019BRL (R$)</t>
        </is>
      </c>
      <c r="V1" s="2" t="inlineStr">
        <is>
          <t>Jun. 30, 2021BRL (R$)</t>
        </is>
      </c>
      <c r="W1" s="2" t="inlineStr">
        <is>
          <t>Dec. 31, 2020$ / shares</t>
        </is>
      </c>
      <c r="X1" s="2" t="inlineStr">
        <is>
          <t>Dec. 31, 2020BRL (R$)installment</t>
        </is>
      </c>
      <c r="Y1" s="2" t="inlineStr">
        <is>
          <t>Nov. 26, 2020BRL (R$)</t>
        </is>
      </c>
      <c r="Z1" s="2" t="inlineStr">
        <is>
          <t>Nov. 01, 2019BRL (R$)</t>
        </is>
      </c>
      <c r="AA1" s="2" t="inlineStr">
        <is>
          <t>Sep. 29, 2019BRL (R$)</t>
        </is>
      </c>
      <c r="AB1" s="2" t="inlineStr">
        <is>
          <t>May 07, 2019BRL (R$)</t>
        </is>
      </c>
      <c r="AC1" s="2" t="inlineStr">
        <is>
          <t>Jun. 30, 2018BRL (R$)</t>
        </is>
      </c>
      <c r="AD1" s="2" t="inlineStr">
        <is>
          <t>Apr. 30, 2015BRL (R$)</t>
        </is>
      </c>
    </row>
    <row r="2">
      <c r="A2" s="3" t="inlineStr">
        <is>
          <t>Business combinations and acquisition of non-controlling interests</t>
        </is>
      </c>
    </row>
    <row r="3">
      <c r="A3" s="4" t="inlineStr">
        <is>
          <t>Repayment term (in years)</t>
        </is>
      </c>
      <c r="U3" s="4" t="inlineStr">
        <is>
          <t>5 years</t>
        </is>
      </c>
    </row>
    <row r="4">
      <c r="A4" s="4" t="inlineStr">
        <is>
          <t>Goodwill</t>
        </is>
      </c>
      <c r="P4" s="6" t="inlineStr">
        <is>
          <t>R$ 916767</t>
        </is>
      </c>
      <c r="U4" s="6" t="inlineStr">
        <is>
          <t>R$ 916767</t>
        </is>
      </c>
      <c r="X4" s="6" t="inlineStr">
        <is>
          <t>R$ 1394351</t>
        </is>
      </c>
    </row>
    <row r="5">
      <c r="A5" s="4" t="inlineStr">
        <is>
          <t>Nominal value per share | $ / shares</t>
        </is>
      </c>
      <c r="W5" s="9" t="n">
        <v>5e-05</v>
      </c>
    </row>
    <row r="6">
      <c r="A6" s="4" t="inlineStr">
        <is>
          <t>Transaction costs</t>
        </is>
      </c>
      <c r="T6" s="6" t="inlineStr">
        <is>
          <t>R$ 6510</t>
        </is>
      </c>
    </row>
    <row r="7">
      <c r="A7" s="4" t="inlineStr">
        <is>
          <t>Equity interest held by noncontrolling shareholders (as a percent)</t>
        </is>
      </c>
      <c r="T7" s="4" t="inlineStr">
        <is>
          <t>43.94%</t>
        </is>
      </c>
    </row>
    <row r="8">
      <c r="A8" s="4" t="inlineStr">
        <is>
          <t>Estimated interest rate (as percent)</t>
        </is>
      </c>
      <c r="T8" s="4" t="inlineStr">
        <is>
          <t>13.15%</t>
        </is>
      </c>
    </row>
    <row r="9">
      <c r="A9" s="4" t="inlineStr">
        <is>
          <t>WPensar S.A.</t>
        </is>
      </c>
    </row>
    <row r="10">
      <c r="A10" s="3" t="inlineStr">
        <is>
          <t>Business combinations and acquisition of non-controlling interests</t>
        </is>
      </c>
    </row>
    <row r="11">
      <c r="A11" s="4" t="inlineStr">
        <is>
          <t>Cash consideration</t>
        </is>
      </c>
      <c r="X11" s="5" t="n">
        <v>14345</v>
      </c>
    </row>
    <row r="12">
      <c r="A12" s="4" t="inlineStr">
        <is>
          <t>Carrying Amount Of The Investment Previously Held Interest In Step Acquisition</t>
        </is>
      </c>
      <c r="X12" s="5" t="n">
        <v>2729</v>
      </c>
    </row>
    <row r="13">
      <c r="A13" s="4" t="inlineStr">
        <is>
          <t>Goodwill recorded on acquisition</t>
        </is>
      </c>
      <c r="X13" s="5" t="n">
        <v>18994</v>
      </c>
    </row>
    <row r="14">
      <c r="A14" s="4" t="inlineStr">
        <is>
          <t>Equity interest acquired (as a percent)</t>
        </is>
      </c>
      <c r="E14" s="4" t="inlineStr">
        <is>
          <t>75.00%</t>
        </is>
      </c>
      <c r="AD14" s="4" t="inlineStr">
        <is>
          <t>25.00%</t>
        </is>
      </c>
    </row>
    <row r="15">
      <c r="A15" s="4" t="inlineStr">
        <is>
          <t>Aggregate consideration</t>
        </is>
      </c>
      <c r="X15" s="5" t="n">
        <v>23908</v>
      </c>
      <c r="AD15" s="6" t="inlineStr">
        <is>
          <t>R$ 5000</t>
        </is>
      </c>
    </row>
    <row r="16">
      <c r="A16" s="4" t="inlineStr">
        <is>
          <t>Capital contribution</t>
        </is>
      </c>
      <c r="AD16" s="5" t="n">
        <v>4777</v>
      </c>
    </row>
    <row r="17">
      <c r="A17" s="4" t="inlineStr">
        <is>
          <t>Initial recognition of asymmetrical put and call options</t>
        </is>
      </c>
      <c r="AD17" s="6" t="inlineStr">
        <is>
          <t>R$ 223</t>
        </is>
      </c>
    </row>
    <row r="18">
      <c r="A18" s="4" t="inlineStr">
        <is>
          <t>Retained payments</t>
        </is>
      </c>
      <c r="X18" s="5" t="n">
        <v>3586</v>
      </c>
    </row>
    <row r="19">
      <c r="A19" s="4" t="inlineStr">
        <is>
          <t>Fair value of previously held interest in a step acquisition</t>
        </is>
      </c>
      <c r="X19" s="5" t="n">
        <v>5977</v>
      </c>
    </row>
    <row r="20">
      <c r="A20" s="4" t="inlineStr">
        <is>
          <t>Gain (loss) in step acquisition</t>
        </is>
      </c>
      <c r="T20" s="6" t="inlineStr">
        <is>
          <t>R$ 3248</t>
        </is>
      </c>
    </row>
    <row r="21">
      <c r="A21" s="4" t="inlineStr">
        <is>
          <t>Transaction costs</t>
        </is>
      </c>
      <c r="T21" s="6" t="inlineStr">
        <is>
          <t>R$ 115</t>
        </is>
      </c>
    </row>
    <row r="22">
      <c r="A22" s="4" t="inlineStr">
        <is>
          <t>Studos Software Ltda.</t>
        </is>
      </c>
    </row>
    <row r="23">
      <c r="A23" s="3" t="inlineStr">
        <is>
          <t>Business combinations and acquisition of non-controlling interests</t>
        </is>
      </c>
    </row>
    <row r="24">
      <c r="A24" s="4" t="inlineStr">
        <is>
          <t>Cash consideration</t>
        </is>
      </c>
      <c r="X24" s="5" t="n">
        <v>8298</v>
      </c>
    </row>
    <row r="25">
      <c r="A25" s="4" t="inlineStr">
        <is>
          <t>Escrow account deposit period</t>
        </is>
      </c>
      <c r="T25" s="4" t="inlineStr">
        <is>
          <t>2 years</t>
        </is>
      </c>
    </row>
    <row r="26">
      <c r="A26" s="4" t="inlineStr">
        <is>
          <t>Goodwill recorded on acquisition</t>
        </is>
      </c>
      <c r="X26" s="6" t="inlineStr">
        <is>
          <t>R$ 13371</t>
        </is>
      </c>
    </row>
    <row r="27">
      <c r="A27" s="4" t="inlineStr">
        <is>
          <t>Number of Equal Annual Installment | installment</t>
        </is>
      </c>
      <c r="X27" s="5" t="n">
        <v>2</v>
      </c>
    </row>
    <row r="28">
      <c r="A28" s="4" t="inlineStr">
        <is>
          <t>Equity interest acquired (as a percent)</t>
        </is>
      </c>
      <c r="E28" s="4" t="inlineStr">
        <is>
          <t>100.00%</t>
        </is>
      </c>
    </row>
    <row r="29">
      <c r="A29" s="4" t="inlineStr">
        <is>
          <t>Aggregate consideration</t>
        </is>
      </c>
      <c r="X29" s="6" t="inlineStr">
        <is>
          <t>R$ 19533</t>
        </is>
      </c>
    </row>
    <row r="30">
      <c r="A30" s="4" t="inlineStr">
        <is>
          <t>Retained payments</t>
        </is>
      </c>
      <c r="X30" s="5" t="n">
        <v>11235</v>
      </c>
    </row>
    <row r="31">
      <c r="A31" s="4" t="inlineStr">
        <is>
          <t>Studos Software Ltda. | General and administrative expenses</t>
        </is>
      </c>
    </row>
    <row r="32">
      <c r="A32" s="3" t="inlineStr">
        <is>
          <t>Business combinations and acquisition of non-controlling interests</t>
        </is>
      </c>
    </row>
    <row r="33">
      <c r="A33" s="4" t="inlineStr">
        <is>
          <t>Transaction costs</t>
        </is>
      </c>
      <c r="T33" s="6" t="inlineStr">
        <is>
          <t>R$ 275</t>
        </is>
      </c>
    </row>
    <row r="34">
      <c r="A34" s="4" t="inlineStr">
        <is>
          <t>Geekie</t>
        </is>
      </c>
    </row>
    <row r="35">
      <c r="A35" s="3" t="inlineStr">
        <is>
          <t>Business combinations and acquisition of non-controlling interests</t>
        </is>
      </c>
    </row>
    <row r="36">
      <c r="A36" s="4" t="inlineStr">
        <is>
          <t>Cash consideration</t>
        </is>
      </c>
      <c r="R36" s="6" t="inlineStr">
        <is>
          <t>R$ 8000</t>
        </is>
      </c>
    </row>
    <row r="37">
      <c r="A37" s="4" t="inlineStr">
        <is>
          <t>Carrying Amount Of The Investment Previously Held Interest In Step Acquisition</t>
        </is>
      </c>
      <c r="C37" s="6" t="inlineStr">
        <is>
          <t>R$ 71812</t>
        </is>
      </c>
    </row>
    <row r="38">
      <c r="A38" s="4" t="inlineStr">
        <is>
          <t>Goodwill recorded on acquisition</t>
        </is>
      </c>
      <c r="X38" s="6" t="inlineStr">
        <is>
          <t>R$ 162552</t>
        </is>
      </c>
    </row>
    <row r="39">
      <c r="A39" s="4" t="inlineStr">
        <is>
          <t>Capital contribution</t>
        </is>
      </c>
      <c r="E39" s="6" t="inlineStr">
        <is>
          <t>R$ 4500</t>
        </is>
      </c>
      <c r="P39" s="6" t="inlineStr">
        <is>
          <t>R$ 4282</t>
        </is>
      </c>
      <c r="U39" s="6" t="inlineStr">
        <is>
          <t>R$ 4282</t>
        </is>
      </c>
    </row>
    <row r="40">
      <c r="A40" s="4" t="inlineStr">
        <is>
          <t>Cash consideration paid to selling shareholders on acquisition date</t>
        </is>
      </c>
      <c r="R40" s="5" t="n">
        <v>4000</v>
      </c>
    </row>
    <row r="41">
      <c r="A41" s="4" t="inlineStr">
        <is>
          <t>Equity interest acquired (as a percent)</t>
        </is>
      </c>
      <c r="D41" s="4" t="inlineStr">
        <is>
          <t>1.64%</t>
        </is>
      </c>
      <c r="E41" s="4" t="inlineStr">
        <is>
          <t>1.76%</t>
        </is>
      </c>
      <c r="G41" s="4" t="inlineStr">
        <is>
          <t>4.62%</t>
        </is>
      </c>
      <c r="H41" s="4" t="inlineStr">
        <is>
          <t>10.51%</t>
        </is>
      </c>
      <c r="I41" s="4" t="inlineStr">
        <is>
          <t>1.17%</t>
        </is>
      </c>
      <c r="K41" s="4" t="inlineStr">
        <is>
          <t>18.44%</t>
        </is>
      </c>
      <c r="L41" s="4" t="inlineStr">
        <is>
          <t>1.92%</t>
        </is>
      </c>
      <c r="M41" s="4" t="inlineStr">
        <is>
          <t>0.96%</t>
        </is>
      </c>
      <c r="O41" s="4" t="inlineStr">
        <is>
          <t>1.51%</t>
        </is>
      </c>
      <c r="P41" s="4" t="inlineStr">
        <is>
          <t>7.00%</t>
        </is>
      </c>
      <c r="S41" s="4" t="inlineStr">
        <is>
          <t>6.54%</t>
        </is>
      </c>
      <c r="U41" s="4" t="inlineStr">
        <is>
          <t>7.00%</t>
        </is>
      </c>
    </row>
    <row r="42">
      <c r="A42" s="4" t="inlineStr">
        <is>
          <t>Aggregate consideration</t>
        </is>
      </c>
      <c r="C42" s="5" t="n">
        <v>191979</v>
      </c>
      <c r="G42" s="6" t="inlineStr">
        <is>
          <t>R$ 5782</t>
        </is>
      </c>
      <c r="H42" s="6" t="inlineStr">
        <is>
          <t>R$ 12676</t>
        </is>
      </c>
      <c r="K42" s="6" t="inlineStr">
        <is>
          <t>R$ 21892</t>
        </is>
      </c>
      <c r="P42" s="6" t="inlineStr">
        <is>
          <t>R$ 5761</t>
        </is>
      </c>
      <c r="U42" s="6" t="inlineStr">
        <is>
          <t>R$ 5761</t>
        </is>
      </c>
    </row>
    <row r="43">
      <c r="A43" s="4" t="inlineStr">
        <is>
          <t>Capital contribution</t>
        </is>
      </c>
      <c r="C43" s="5" t="n">
        <v>4000</v>
      </c>
      <c r="D43" s="6" t="inlineStr">
        <is>
          <t>R$ 4500</t>
        </is>
      </c>
      <c r="I43" s="6" t="inlineStr">
        <is>
          <t>R$ 2000</t>
        </is>
      </c>
      <c r="L43" s="6" t="inlineStr">
        <is>
          <t>R$ 2500</t>
        </is>
      </c>
      <c r="M43" s="6" t="inlineStr">
        <is>
          <t>R$ 1218</t>
        </is>
      </c>
      <c r="O43" s="6" t="inlineStr">
        <is>
          <t>R$ 2000</t>
        </is>
      </c>
      <c r="R43" s="5" t="n">
        <v>4000</v>
      </c>
      <c r="Y43" s="6" t="inlineStr">
        <is>
          <t>R$ 4500</t>
        </is>
      </c>
    </row>
    <row r="44">
      <c r="A44" s="4" t="inlineStr">
        <is>
          <t>Fair value of previously held interest in a step acquisition</t>
        </is>
      </c>
      <c r="C44" s="5" t="n">
        <v>68257</v>
      </c>
    </row>
    <row r="45">
      <c r="A45" s="4" t="inlineStr">
        <is>
          <t>Gain (loss) in step acquisition</t>
        </is>
      </c>
      <c r="C45" s="5" t="n">
        <v>3555</v>
      </c>
    </row>
    <row r="46">
      <c r="A46" s="4" t="inlineStr">
        <is>
          <t>Transaction costs</t>
        </is>
      </c>
      <c r="T46" s="5" t="n">
        <v>762</v>
      </c>
    </row>
    <row r="47">
      <c r="A47" s="4" t="inlineStr">
        <is>
          <t>Number of times of acquiree's EBIDTA considered for calculation of option price</t>
        </is>
      </c>
      <c r="S47" s="5" t="n">
        <v>10</v>
      </c>
    </row>
    <row r="48">
      <c r="A48" s="4" t="inlineStr">
        <is>
          <t>Consideration paid to selling shareholder</t>
        </is>
      </c>
      <c r="R48" s="6" t="inlineStr">
        <is>
          <t>R$ 4000</t>
        </is>
      </c>
    </row>
    <row r="49">
      <c r="A49" s="4" t="inlineStr">
        <is>
          <t>Threshold cash and cash equivalents</t>
        </is>
      </c>
      <c r="AC49" s="6" t="inlineStr">
        <is>
          <t>R$ 5000</t>
        </is>
      </c>
    </row>
    <row r="50">
      <c r="A50" s="4" t="inlineStr">
        <is>
          <t>Capital to be subscribed if the cash and cash equivalents of the acquiree is less than the threshold amount</t>
        </is>
      </c>
      <c r="AC50" s="6" t="inlineStr">
        <is>
          <t>R$ 2000</t>
        </is>
      </c>
    </row>
    <row r="51">
      <c r="A51" s="4" t="inlineStr">
        <is>
          <t>Equity interest held (as a percent)</t>
        </is>
      </c>
      <c r="D51" s="4" t="inlineStr">
        <is>
          <t>56.06%</t>
        </is>
      </c>
      <c r="E51" s="4" t="inlineStr">
        <is>
          <t>54.43%</t>
        </is>
      </c>
      <c r="G51" s="4" t="inlineStr">
        <is>
          <t>52.67%</t>
        </is>
      </c>
      <c r="H51" s="4" t="inlineStr">
        <is>
          <t>48.04%</t>
        </is>
      </c>
      <c r="I51" s="4" t="inlineStr">
        <is>
          <t>30.53%</t>
        </is>
      </c>
      <c r="K51" s="4" t="inlineStr">
        <is>
          <t>29.36%</t>
        </is>
      </c>
      <c r="L51" s="4" t="inlineStr">
        <is>
          <t>10.92%</t>
        </is>
      </c>
      <c r="M51" s="4" t="inlineStr">
        <is>
          <t>9.01%</t>
        </is>
      </c>
      <c r="O51" s="4" t="inlineStr">
        <is>
          <t>8.05%</t>
        </is>
      </c>
      <c r="P51" s="4" t="inlineStr">
        <is>
          <t>37.53%</t>
        </is>
      </c>
    </row>
    <row r="52">
      <c r="A52" s="4" t="inlineStr">
        <is>
          <t>Forward contract of controlling interest at acquisition</t>
        </is>
      </c>
      <c r="C52" s="6" t="inlineStr">
        <is>
          <t>R$ 115222</t>
        </is>
      </c>
    </row>
    <row r="53">
      <c r="A53" s="4" t="inlineStr">
        <is>
          <t>Escola da Inteligencia Cursos Educacionais Ltda.</t>
        </is>
      </c>
    </row>
    <row r="54">
      <c r="A54" s="3" t="inlineStr">
        <is>
          <t>Business combinations and acquisition of non-controlling interests</t>
        </is>
      </c>
    </row>
    <row r="55">
      <c r="A55" s="4" t="inlineStr">
        <is>
          <t>Cash consideration</t>
        </is>
      </c>
      <c r="F55" s="6" t="inlineStr">
        <is>
          <t>R$ 200000</t>
        </is>
      </c>
    </row>
    <row r="56">
      <c r="A56" s="4" t="inlineStr">
        <is>
          <t>Goodwill recorded on acquisition</t>
        </is>
      </c>
      <c r="F56" s="6" t="inlineStr">
        <is>
          <t>R$ 282667</t>
        </is>
      </c>
    </row>
    <row r="57">
      <c r="A57" s="4" t="inlineStr">
        <is>
          <t>Equity interest acquired (as a percent)</t>
        </is>
      </c>
      <c r="F57" s="4" t="inlineStr">
        <is>
          <t>60.00%</t>
        </is>
      </c>
    </row>
    <row r="58">
      <c r="A58" s="4" t="inlineStr">
        <is>
          <t>Aggregate consideration</t>
        </is>
      </c>
      <c r="F58" s="6" t="inlineStr">
        <is>
          <t>R$ 558985</t>
        </is>
      </c>
    </row>
    <row r="59">
      <c r="A59" s="4" t="inlineStr">
        <is>
          <t>Equity interest to be acquired (as a percent)</t>
        </is>
      </c>
      <c r="F59" s="4" t="inlineStr">
        <is>
          <t>100.00%</t>
        </is>
      </c>
    </row>
    <row r="60">
      <c r="A60" s="4" t="inlineStr">
        <is>
          <t>Remaining equity interest to be acquired (as a percent)</t>
        </is>
      </c>
      <c r="F60" s="4" t="inlineStr">
        <is>
          <t>40.00%</t>
        </is>
      </c>
    </row>
    <row r="61">
      <c r="A61" s="4" t="inlineStr">
        <is>
          <t>Estimated value of remaining equity interest to be acquired</t>
        </is>
      </c>
      <c r="F61" s="6" t="inlineStr">
        <is>
          <t>R$ 271101</t>
        </is>
      </c>
    </row>
    <row r="62">
      <c r="A62" s="4" t="inlineStr">
        <is>
          <t>Price adjustment</t>
        </is>
      </c>
      <c r="F62" s="6" t="inlineStr">
        <is>
          <t>R$ 4620</t>
        </is>
      </c>
    </row>
    <row r="63">
      <c r="A63" s="4" t="inlineStr">
        <is>
          <t>Escola da Inteligencia Cursos Educacionais Ltda. | Forecast</t>
        </is>
      </c>
    </row>
    <row r="64">
      <c r="A64" s="3" t="inlineStr">
        <is>
          <t>Business combinations and acquisition of non-controlling interests</t>
        </is>
      </c>
    </row>
    <row r="65">
      <c r="A65" s="4" t="inlineStr">
        <is>
          <t>Consideration payable</t>
        </is>
      </c>
      <c r="V65" s="6" t="inlineStr">
        <is>
          <t>R$ 83264</t>
        </is>
      </c>
    </row>
    <row r="66">
      <c r="A66" s="4" t="inlineStr">
        <is>
          <t>EEM Licenciamento de Programas Educacionais S.A. ("Escola em Movimento")</t>
        </is>
      </c>
    </row>
    <row r="67">
      <c r="A67" s="3" t="inlineStr">
        <is>
          <t>Business combinations and acquisition of non-controlling interests</t>
        </is>
      </c>
    </row>
    <row r="68">
      <c r="A68" s="4" t="inlineStr">
        <is>
          <t>Cash consideration</t>
        </is>
      </c>
      <c r="N68" s="6" t="inlineStr">
        <is>
          <t>R$ 16095</t>
        </is>
      </c>
      <c r="AA68" s="6" t="inlineStr">
        <is>
          <t>R$ 260</t>
        </is>
      </c>
    </row>
    <row r="69">
      <c r="A69" s="4" t="inlineStr">
        <is>
          <t>Deferred payment</t>
        </is>
      </c>
      <c r="N69" s="6" t="inlineStr">
        <is>
          <t>R$ 1930</t>
        </is>
      </c>
    </row>
    <row r="70">
      <c r="A70" s="4" t="inlineStr">
        <is>
          <t>Escrow account deposit period</t>
        </is>
      </c>
      <c r="N70" s="4" t="inlineStr">
        <is>
          <t>2 years</t>
        </is>
      </c>
    </row>
    <row r="71">
      <c r="A71" s="4" t="inlineStr">
        <is>
          <t>Goodwill recorded on acquisition</t>
        </is>
      </c>
      <c r="N71" s="6" t="inlineStr">
        <is>
          <t>R$ 13069</t>
        </is>
      </c>
    </row>
    <row r="72">
      <c r="A72" s="4" t="inlineStr">
        <is>
          <t>Number of Equal Annual Installment | installment</t>
        </is>
      </c>
      <c r="N72" s="5" t="n">
        <v>2</v>
      </c>
    </row>
    <row r="73">
      <c r="A73" s="4" t="inlineStr">
        <is>
          <t>Contingent liabilities, annual payment amount</t>
        </is>
      </c>
      <c r="N73" s="6" t="inlineStr">
        <is>
          <t>R$ 965</t>
        </is>
      </c>
    </row>
    <row r="74">
      <c r="A74" s="4" t="inlineStr">
        <is>
          <t>Equity interest acquired (as a percent)</t>
        </is>
      </c>
      <c r="N74" s="4" t="inlineStr">
        <is>
          <t>100.00%</t>
        </is>
      </c>
    </row>
    <row r="75">
      <c r="A75" s="4" t="inlineStr">
        <is>
          <t>Aggregate consideration</t>
        </is>
      </c>
      <c r="N75" s="6" t="inlineStr">
        <is>
          <t>R$ 18285</t>
        </is>
      </c>
    </row>
    <row r="76">
      <c r="A76" s="4" t="inlineStr">
        <is>
          <t>EEM Licenciamento de Programas Educacionais S.A. ("Escola em Movimento") | General and administrative expenses</t>
        </is>
      </c>
    </row>
    <row r="77">
      <c r="A77" s="3" t="inlineStr">
        <is>
          <t>Business combinations and acquisition of non-controlling interests</t>
        </is>
      </c>
    </row>
    <row r="78">
      <c r="A78" s="4" t="inlineStr">
        <is>
          <t>Transaction costs</t>
        </is>
      </c>
      <c r="U78" s="5" t="n">
        <v>649</v>
      </c>
    </row>
    <row r="79">
      <c r="A79" s="4" t="inlineStr">
        <is>
          <t>Nave a Vela Ltda. ("Nave")</t>
        </is>
      </c>
    </row>
    <row r="80">
      <c r="A80" s="3" t="inlineStr">
        <is>
          <t>Business combinations and acquisition of non-controlling interests</t>
        </is>
      </c>
    </row>
    <row r="81">
      <c r="A81" s="4" t="inlineStr">
        <is>
          <t>Ownership interest held</t>
        </is>
      </c>
      <c r="B81" s="4" t="inlineStr">
        <is>
          <t>100.00%</t>
        </is>
      </c>
      <c r="J81" s="4" t="inlineStr">
        <is>
          <t>37.80%</t>
        </is>
      </c>
      <c r="Q81" s="4" t="inlineStr">
        <is>
          <t>13.20%</t>
        </is>
      </c>
    </row>
    <row r="82">
      <c r="A82" s="4" t="inlineStr">
        <is>
          <t>Remaining interest held by non-controlling shareholders</t>
        </is>
      </c>
      <c r="Q82" s="4" t="inlineStr">
        <is>
          <t>100.00%</t>
        </is>
      </c>
    </row>
    <row r="83">
      <c r="A83" s="4" t="inlineStr">
        <is>
          <t>Cash consideration</t>
        </is>
      </c>
      <c r="J83" s="6" t="inlineStr">
        <is>
          <t>R$ 21098</t>
        </is>
      </c>
    </row>
    <row r="84">
      <c r="A84" s="4" t="inlineStr">
        <is>
          <t>Deferred payment</t>
        </is>
      </c>
      <c r="J84" s="6" t="inlineStr">
        <is>
          <t>R$ 29728</t>
        </is>
      </c>
    </row>
    <row r="85">
      <c r="A85" s="4" t="inlineStr">
        <is>
          <t>Escrow account deposit period</t>
        </is>
      </c>
      <c r="J85" s="4" t="inlineStr">
        <is>
          <t>2 years</t>
        </is>
      </c>
    </row>
    <row r="86">
      <c r="A86" s="4" t="inlineStr">
        <is>
          <t>Consideration Regarding Previously Held Interest In Step Acquisition</t>
        </is>
      </c>
      <c r="J86" s="6" t="inlineStr">
        <is>
          <t>R$ 7368</t>
        </is>
      </c>
    </row>
    <row r="87">
      <c r="A87" s="4" t="inlineStr">
        <is>
          <t>Carrying Amount Of The Investment Previously Held Interest In Step Acquisition</t>
        </is>
      </c>
      <c r="J87" s="5" t="n">
        <v>3660</v>
      </c>
    </row>
    <row r="88">
      <c r="A88" s="4" t="inlineStr">
        <is>
          <t>Gain In Step Acquisition</t>
        </is>
      </c>
      <c r="J88" s="5" t="n">
        <v>3708</v>
      </c>
    </row>
    <row r="89">
      <c r="A89" s="4" t="inlineStr">
        <is>
          <t>Goodwill recorded on acquisition</t>
        </is>
      </c>
      <c r="J89" s="6" t="inlineStr">
        <is>
          <t>R$ 37557</t>
        </is>
      </c>
    </row>
    <row r="90">
      <c r="A90" s="4" t="inlineStr">
        <is>
          <t>Equity interest acquired (as a percent)</t>
        </is>
      </c>
      <c r="J90" s="4" t="inlineStr">
        <is>
          <t>51.00%</t>
        </is>
      </c>
    </row>
    <row r="91">
      <c r="A91" s="4" t="inlineStr">
        <is>
          <t>Aggregate consideration</t>
        </is>
      </c>
      <c r="J91" s="6" t="inlineStr">
        <is>
          <t>R$ 58194</t>
        </is>
      </c>
      <c r="Q91" s="6" t="inlineStr">
        <is>
          <t>R$ 4200</t>
        </is>
      </c>
    </row>
    <row r="92">
      <c r="A92" s="4" t="inlineStr">
        <is>
          <t>Transaction costs</t>
        </is>
      </c>
      <c r="T92" s="6" t="inlineStr">
        <is>
          <t>R$ 467</t>
        </is>
      </c>
    </row>
    <row r="93">
      <c r="A93" s="4" t="inlineStr">
        <is>
          <t>Sistema Positivo de Ensino ("Positivo")</t>
        </is>
      </c>
    </row>
    <row r="94">
      <c r="A94" s="3" t="inlineStr">
        <is>
          <t>Business combinations and acquisition of non-controlling interests</t>
        </is>
      </c>
    </row>
    <row r="95">
      <c r="A95" s="4" t="inlineStr">
        <is>
          <t>Reduction Of Amount Of Transaction By Restricted Values Percentage</t>
        </is>
      </c>
      <c r="Z95" s="4" t="inlineStr">
        <is>
          <t>50.00%</t>
        </is>
      </c>
    </row>
    <row r="96">
      <c r="A96" s="4" t="inlineStr">
        <is>
          <t>Reduction Of Amount Of Transaction By Restricted Values</t>
        </is>
      </c>
      <c r="Z96" s="6" t="inlineStr">
        <is>
          <t>R$ 71729</t>
        </is>
      </c>
    </row>
    <row r="97">
      <c r="A97" s="4" t="inlineStr">
        <is>
          <t>Goodwill recorded on acquisition</t>
        </is>
      </c>
      <c r="AB97" s="6" t="inlineStr">
        <is>
          <t>R$ 830028</t>
        </is>
      </c>
    </row>
    <row r="98">
      <c r="A98" s="4" t="inlineStr">
        <is>
          <t>Aggregate consideration</t>
        </is>
      </c>
      <c r="Z98" s="6" t="inlineStr">
        <is>
          <t>R$ 1745160</t>
        </is>
      </c>
      <c r="AB98" s="6" t="inlineStr">
        <is>
          <t>R$ 800851</t>
        </is>
      </c>
    </row>
    <row r="99">
      <c r="A99" s="4" t="inlineStr">
        <is>
          <t>Transaction costs</t>
        </is>
      </c>
      <c r="U99" s="6" t="inlineStr">
        <is>
          <t>R$ 2738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and Acquisition of Non-controlling Interests - Summary of Consideration Transferred (Details) - Nave a Vela Ltda. ("Nave") - BRL (R$) R$ in Thousands</t>
        </is>
      </c>
      <c r="B1" s="2" t="inlineStr">
        <is>
          <t>Oct. 29, 2019</t>
        </is>
      </c>
      <c r="C1" s="2" t="inlineStr">
        <is>
          <t>May 31, 2019</t>
        </is>
      </c>
    </row>
    <row r="2">
      <c r="A2" s="3" t="inlineStr">
        <is>
          <t>Business combinations and acquisition of non-controlling interests</t>
        </is>
      </c>
    </row>
    <row r="3">
      <c r="A3" s="4" t="inlineStr">
        <is>
          <t>Cash paid</t>
        </is>
      </c>
      <c r="B3" s="6" t="inlineStr">
        <is>
          <t>R$ 21098</t>
        </is>
      </c>
    </row>
    <row r="4">
      <c r="A4" s="4" t="inlineStr">
        <is>
          <t>Fair value of previously held investment</t>
        </is>
      </c>
      <c r="B4" s="5" t="n">
        <v>7368</v>
      </c>
    </row>
    <row r="5">
      <c r="A5" s="4" t="inlineStr">
        <is>
          <t>Fair value of forward contract</t>
        </is>
      </c>
      <c r="B5" s="5" t="n">
        <v>29728</v>
      </c>
    </row>
    <row r="6">
      <c r="A6" s="4" t="inlineStr">
        <is>
          <t>Consideration transferred</t>
        </is>
      </c>
      <c r="B6" s="5" t="n">
        <v>58194</v>
      </c>
      <c r="C6" s="6" t="inlineStr">
        <is>
          <t>R$ 4200</t>
        </is>
      </c>
    </row>
    <row r="7">
      <c r="A7" s="4" t="inlineStr">
        <is>
          <t>Goodwill arising on acquisition</t>
        </is>
      </c>
      <c r="B7" s="6" t="inlineStr">
        <is>
          <t>R$ 3755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 of Non-controlling Interests - Summary of Valuation Techniques Used for Measuring Fair Value of Separately Identified Intangible Assets (Details)</t>
        </is>
      </c>
      <c r="B1" s="2" t="inlineStr">
        <is>
          <t>12 Months Ended</t>
        </is>
      </c>
    </row>
    <row r="2">
      <c r="B2" s="2" t="inlineStr">
        <is>
          <t>Dec. 31, 2020</t>
        </is>
      </c>
    </row>
    <row r="3">
      <c r="A3" s="4" t="inlineStr">
        <is>
          <t>EEM Licenciamento de Programas Educacionais S.A. ("Escola em Movimento") | Customer Relationship</t>
        </is>
      </c>
    </row>
    <row r="4">
      <c r="A4" s="3" t="inlineStr">
        <is>
          <t>Business Combinations and Acquisition of Non-controlling Interests</t>
        </is>
      </c>
    </row>
    <row r="5">
      <c r="A5" s="4" t="inlineStr">
        <is>
          <t>Valuation technique</t>
        </is>
      </c>
      <c r="B5" s="4" t="inlineStr">
        <is>
          <t>Multi-period excess earning methodThe method considers the present value of net cash flows expected to be generated by customer relationship, by excluding any cash flows related to contributory assets.</t>
        </is>
      </c>
    </row>
    <row r="6">
      <c r="A6" s="4" t="inlineStr">
        <is>
          <t>EEM Licenciamento de Programas Educacionais S.A. ("Escola em Movimento") | Software</t>
        </is>
      </c>
    </row>
    <row r="7">
      <c r="A7" s="3" t="inlineStr">
        <is>
          <t>Business Combinations and Acquisition of Non-controlling Interests</t>
        </is>
      </c>
    </row>
    <row r="8">
      <c r="A8" s="4" t="inlineStr">
        <is>
          <t>Valuation technique</t>
        </is>
      </c>
      <c r="B8" s="4" t="inlineStr">
        <is>
          <t>Replacement costThe method considers the amount that an entity would have to pay to replace at the present time, according to its current worth.</t>
        </is>
      </c>
    </row>
    <row r="9">
      <c r="A9" s="4" t="inlineStr">
        <is>
          <t>EEM Licenciamento de Programas Educacionais S.A. ("Escola em Movimento") | Trademarks</t>
        </is>
      </c>
    </row>
    <row r="10">
      <c r="A10" s="3" t="inlineStr">
        <is>
          <t>Business Combinations and Acquisition of Non-controlling Interests</t>
        </is>
      </c>
    </row>
    <row r="11">
      <c r="A11" s="4" t="inlineStr">
        <is>
          <t>Valuation technique</t>
        </is>
      </c>
      <c r="B11" s="4" t="inlineStr">
        <is>
          <t>Relief-from-royalty methodThe relief-from-royalty method considers the discount estimated royalty payments that are expected to be avoided as a result of the trademarks being owned.</t>
        </is>
      </c>
    </row>
    <row r="12">
      <c r="A12" s="4" t="inlineStr">
        <is>
          <t>EEM Licenciamento de Programas Educacionais S.A. ("Escola em Movimento") | Non-compete agreement</t>
        </is>
      </c>
    </row>
    <row r="13">
      <c r="A13" s="3" t="inlineStr">
        <is>
          <t>Business Combinations and Acquisition of Non-controlling Interests</t>
        </is>
      </c>
    </row>
    <row r="14">
      <c r="A14" s="4" t="inlineStr">
        <is>
          <t>Valuation technique</t>
        </is>
      </c>
      <c r="B14" s="4" t="inlineStr">
        <is>
          <t>With-and-without methodThe With-and-Without method consists of estimating the fair value of an asset by the difference between the value of this asset in two scenarios: a scenario considering the existence of the asset in question and another, considering its non-existence.</t>
        </is>
      </c>
    </row>
    <row r="15">
      <c r="A15" s="4" t="inlineStr">
        <is>
          <t>WPensar S.A. | Customer Relationship</t>
        </is>
      </c>
    </row>
    <row r="16">
      <c r="A16" s="3" t="inlineStr">
        <is>
          <t>Business Combinations and Acquisition of Non-controlling Interests</t>
        </is>
      </c>
    </row>
    <row r="17">
      <c r="A17" s="4" t="inlineStr">
        <is>
          <t>Valuation technique</t>
        </is>
      </c>
      <c r="B17" s="4" t="inlineStr">
        <is>
          <t>Multi-period excess earning methodThe method considers the present value of net cash flows expected to be generated by customer relationship, by excluding any cash flows related to contributory assets.</t>
        </is>
      </c>
    </row>
    <row r="18">
      <c r="A18" s="4" t="inlineStr">
        <is>
          <t>WPensar S.A. | Software</t>
        </is>
      </c>
    </row>
    <row r="19">
      <c r="A19" s="3" t="inlineStr">
        <is>
          <t>Business Combinations and Acquisition of Non-controlling Interests</t>
        </is>
      </c>
    </row>
    <row r="20">
      <c r="A20" s="4" t="inlineStr">
        <is>
          <t>Valuation technique</t>
        </is>
      </c>
      <c r="B20" s="4" t="inlineStr">
        <is>
          <t>Replacement costThe method considers the amount that an entity would have to pay to replace at the present time, according to its current worth.</t>
        </is>
      </c>
    </row>
    <row r="21">
      <c r="A21" s="4" t="inlineStr">
        <is>
          <t>WPensar S.A. | Non-compete agreement</t>
        </is>
      </c>
    </row>
    <row r="22">
      <c r="A22" s="3" t="inlineStr">
        <is>
          <t>Business Combinations and Acquisition of Non-controlling Interests</t>
        </is>
      </c>
    </row>
    <row r="23">
      <c r="A23" s="4" t="inlineStr">
        <is>
          <t>Valuation technique</t>
        </is>
      </c>
      <c r="B23" s="4" t="inlineStr">
        <is>
          <t>With-and-without methodThe With-and-Without method consists of estimating the fair value of an asset by the difference between the value of this asset in two scenarios: a scenario considering the existence of the asset in question and another, considering its non-existence.</t>
        </is>
      </c>
    </row>
    <row r="24">
      <c r="A24" s="4" t="inlineStr">
        <is>
          <t>Nave a Vela Ltda. ("Nave") | Customer Relationship</t>
        </is>
      </c>
    </row>
    <row r="25">
      <c r="A25" s="3" t="inlineStr">
        <is>
          <t>Business Combinations and Acquisition of Non-controlling Interests</t>
        </is>
      </c>
    </row>
    <row r="26">
      <c r="A26" s="4" t="inlineStr">
        <is>
          <t>Valuation technique</t>
        </is>
      </c>
      <c r="B26" s="4" t="inlineStr">
        <is>
          <t>Multi-period excess earning methodThe method considers the present value of net cash flows expected to be generated by customer relationship, by excluding any cash flows related to contributory assets.</t>
        </is>
      </c>
    </row>
    <row r="27">
      <c r="A27" s="4" t="inlineStr">
        <is>
          <t>Nave a Vela Ltda. ("Nave") | Educational system</t>
        </is>
      </c>
    </row>
    <row r="28">
      <c r="A28" s="3" t="inlineStr">
        <is>
          <t>Business Combinations and Acquisition of Non-controlling Interests</t>
        </is>
      </c>
    </row>
    <row r="29">
      <c r="A29" s="4" t="inlineStr">
        <is>
          <t>Valuation technique</t>
        </is>
      </c>
      <c r="B29" s="4" t="inlineStr">
        <is>
          <t>Relief-from-royalty methodThe relief-from-royalty method considers the discount estimated royalty payments that are expected to be avoided as a result of the educational system being owned.</t>
        </is>
      </c>
    </row>
    <row r="30">
      <c r="A30" s="4" t="inlineStr">
        <is>
          <t>Nave a Vela Ltda. ("Nave") | Trademarks</t>
        </is>
      </c>
    </row>
    <row r="31">
      <c r="A31" s="3" t="inlineStr">
        <is>
          <t>Business Combinations and Acquisition of Non-controlling Interests</t>
        </is>
      </c>
    </row>
    <row r="32">
      <c r="A32" s="4" t="inlineStr">
        <is>
          <t>Valuation technique</t>
        </is>
      </c>
      <c r="B32" s="4" t="inlineStr">
        <is>
          <t>Relief-from-royalty methodThe relief-from-royalty method considers the discount estimated royalty payments that are expected to be avoided as a result of the trademarks being owned.</t>
        </is>
      </c>
    </row>
    <row r="33">
      <c r="A33" s="4" t="inlineStr">
        <is>
          <t>Nave a Vela Ltda. ("Nave") | Non-compete agreement</t>
        </is>
      </c>
    </row>
    <row r="34">
      <c r="A34" s="3" t="inlineStr">
        <is>
          <t>Business Combinations and Acquisition of Non-controlling Interests</t>
        </is>
      </c>
    </row>
    <row r="35">
      <c r="A35" s="4" t="inlineStr">
        <is>
          <t>Valuation technique</t>
        </is>
      </c>
      <c r="B35" s="4" t="inlineStr">
        <is>
          <t>With-and-without methodThe With-and-Without method consists of estimating the fair value of an asset by the difference between the value of this asset in two scenarios: a scenario considering the existence of the asset in question and another, considering its non-existence.</t>
        </is>
      </c>
    </row>
    <row r="36">
      <c r="A36" s="4" t="inlineStr">
        <is>
          <t>Studos Software Ltda. | Customer Relationship</t>
        </is>
      </c>
    </row>
    <row r="37">
      <c r="A37" s="3" t="inlineStr">
        <is>
          <t>Business Combinations and Acquisition of Non-controlling Interests</t>
        </is>
      </c>
    </row>
    <row r="38">
      <c r="A38" s="4" t="inlineStr">
        <is>
          <t>Valuation technique</t>
        </is>
      </c>
      <c r="B38" s="4" t="inlineStr">
        <is>
          <t>Multi-period excess earning methodThe method considers the present value of net cash flows expected to be generated by customer relationship, by excluding any cash flows related to contributory assets.</t>
        </is>
      </c>
    </row>
    <row r="39">
      <c r="A39" s="4" t="inlineStr">
        <is>
          <t>Studos Software Ltda. | Educational system</t>
        </is>
      </c>
    </row>
    <row r="40">
      <c r="A40" s="3" t="inlineStr">
        <is>
          <t>Business Combinations and Acquisition of Non-controlling Interests</t>
        </is>
      </c>
    </row>
    <row r="41">
      <c r="A41" s="4" t="inlineStr">
        <is>
          <t>Valuation technique</t>
        </is>
      </c>
      <c r="B41" s="4" t="inlineStr">
        <is>
          <t>Relief-from-royalty methodThe relief-from-royalty method considers the discount estimated royalty payments that are expected to be avoided as a result of the educational platform being owned.</t>
        </is>
      </c>
    </row>
    <row r="42">
      <c r="A42" s="4" t="inlineStr">
        <is>
          <t>Studos Software Ltda. | Non-compete agreement</t>
        </is>
      </c>
    </row>
    <row r="43">
      <c r="A43" s="3" t="inlineStr">
        <is>
          <t>Business Combinations and Acquisition of Non-controlling Interests</t>
        </is>
      </c>
    </row>
    <row r="44">
      <c r="A44" s="4" t="inlineStr">
        <is>
          <t>Valuation technique</t>
        </is>
      </c>
      <c r="B44" s="4" t="inlineStr">
        <is>
          <t>With-and-without methodThe With-and-Without method consists of estimating the fair value of an asset by the difference between the value of this asset in two scenarios: a scenario considering the existence of the asset in question and another, considering its non-existence.</t>
        </is>
      </c>
    </row>
    <row r="45">
      <c r="A45" s="4" t="inlineStr">
        <is>
          <t>Geekie | Trademarks</t>
        </is>
      </c>
    </row>
    <row r="46">
      <c r="A46" s="3" t="inlineStr">
        <is>
          <t>Business Combinations and Acquisition of Non-controlling Interests</t>
        </is>
      </c>
    </row>
    <row r="47">
      <c r="A47" s="4" t="inlineStr">
        <is>
          <t>Valuation technique</t>
        </is>
      </c>
      <c r="B47" s="4" t="inlineStr">
        <is>
          <t>Relief-from-royalty methodThe relief-from-royalty method considers the discount estimated royalty payments that are expected to be avoided as a result of the trademarks being owned.</t>
        </is>
      </c>
    </row>
    <row r="48">
      <c r="A48" s="4" t="inlineStr">
        <is>
          <t>Escola da Inteligencia Cursos Educacionais Ltda. | Customer Relationship</t>
        </is>
      </c>
    </row>
    <row r="49">
      <c r="A49" s="3" t="inlineStr">
        <is>
          <t>Business Combinations and Acquisition of Non-controlling Interests</t>
        </is>
      </c>
    </row>
    <row r="50">
      <c r="A50" s="4" t="inlineStr">
        <is>
          <t>Valuation technique</t>
        </is>
      </c>
      <c r="B50" s="4" t="inlineStr">
        <is>
          <t>Multi-period excess earning methodThe method considers the present value of net cash flows expected to be generated by customer relationship, by excluding any cash flows related to contributory assets.</t>
        </is>
      </c>
    </row>
    <row r="51">
      <c r="A51" s="4" t="inlineStr">
        <is>
          <t>Escola da Inteligencia Cursos Educacionais Ltda. | Educational system</t>
        </is>
      </c>
    </row>
    <row r="52">
      <c r="A52" s="3" t="inlineStr">
        <is>
          <t>Business Combinations and Acquisition of Non-controlling Interests</t>
        </is>
      </c>
    </row>
    <row r="53">
      <c r="A53" s="4" t="inlineStr">
        <is>
          <t>Valuation technique</t>
        </is>
      </c>
      <c r="B53" s="4" t="inlineStr">
        <is>
          <t>Replacement costThe method considers the amount that an entity would have to pay to replace at the present time, according to its current worth.</t>
        </is>
      </c>
    </row>
    <row r="54">
      <c r="A54" s="4" t="inlineStr">
        <is>
          <t>Escola da Inteligencia Cursos Educacionais Ltda. | Trademarks</t>
        </is>
      </c>
    </row>
    <row r="55">
      <c r="A55" s="3" t="inlineStr">
        <is>
          <t>Business Combinations and Acquisition of Non-controlling Interests</t>
        </is>
      </c>
    </row>
    <row r="56">
      <c r="A56" s="4" t="inlineStr">
        <is>
          <t>Valuation technique</t>
        </is>
      </c>
      <c r="B56" s="4" t="inlineStr">
        <is>
          <t>Relief-from-royalty methodThe relief-from-royalty method considers the discount estimated royalty payments that are expected to be avoided as a result of the trademarks being owned.</t>
        </is>
      </c>
    </row>
    <row r="57">
      <c r="A57" s="4" t="inlineStr">
        <is>
          <t>Escola da Inteligencia Cursos Educacionais Ltda. | Non-compete agreement</t>
        </is>
      </c>
    </row>
    <row r="58">
      <c r="A58" s="3" t="inlineStr">
        <is>
          <t>Business Combinations and Acquisition of Non-controlling Interests</t>
        </is>
      </c>
    </row>
    <row r="59">
      <c r="A59" s="4" t="inlineStr">
        <is>
          <t>Valuation technique</t>
        </is>
      </c>
      <c r="B59" s="4" t="inlineStr">
        <is>
          <t>With-and-without methodThe With-and-Without method consists of estimating the fair value of an asset by the difference between the value of this asset in two scenarios: a scenario considering the existence of the asset in question and another, considering its non-existence.</t>
        </is>
      </c>
    </row>
    <row r="60">
      <c r="A60" s="4" t="inlineStr">
        <is>
          <t>Sistema Positivo de Ensino ("Positivo") | Customer Relationship</t>
        </is>
      </c>
    </row>
    <row r="61">
      <c r="A61" s="3" t="inlineStr">
        <is>
          <t>Business Combinations and Acquisition of Non-controlling Interests</t>
        </is>
      </c>
    </row>
    <row r="62">
      <c r="A62" s="4" t="inlineStr">
        <is>
          <t>Valuation technique</t>
        </is>
      </c>
      <c r="B62" s="4" t="inlineStr">
        <is>
          <t>Multi-period excess earning methodThe method considers the present value of net cash flows expected to be generated by customer relationship, by excluding any cash flows related to contributory assets.</t>
        </is>
      </c>
    </row>
    <row r="63">
      <c r="A63" s="4" t="inlineStr">
        <is>
          <t>Sistema Positivo de Ensino ("Positivo") | Educational system</t>
        </is>
      </c>
    </row>
    <row r="64">
      <c r="A64" s="3" t="inlineStr">
        <is>
          <t>Business Combinations and Acquisition of Non-controlling Interests</t>
        </is>
      </c>
    </row>
    <row r="65">
      <c r="A65" s="4" t="inlineStr">
        <is>
          <t>Valuation technique</t>
        </is>
      </c>
      <c r="B65" s="4" t="inlineStr">
        <is>
          <t>Relief-from-royalty methodThe relief-from-royalty method considers the discount estimated royalty payments that are expected to be avoided as a result of the educational system being owned.</t>
        </is>
      </c>
    </row>
    <row r="66">
      <c r="A66" s="4" t="inlineStr">
        <is>
          <t>Sistema Positivo de Ensino ("Positivo") | Educational platform</t>
        </is>
      </c>
    </row>
    <row r="67">
      <c r="A67" s="3" t="inlineStr">
        <is>
          <t>Business Combinations and Acquisition of Non-controlling Interests</t>
        </is>
      </c>
    </row>
    <row r="68">
      <c r="A68" s="4" t="inlineStr">
        <is>
          <t>Valuation technique</t>
        </is>
      </c>
      <c r="B68" s="4" t="inlineStr">
        <is>
          <t>Relief-from-royalty methodThe relief-from-royalty method considers the discount estimated royalty payments that are expected to be avoided as a result of the educational platform being owned.</t>
        </is>
      </c>
    </row>
    <row r="69">
      <c r="A69" s="4" t="inlineStr">
        <is>
          <t>Sistema Positivo de Ensino ("Positivo") | Trademarks</t>
        </is>
      </c>
    </row>
    <row r="70">
      <c r="A70" s="3" t="inlineStr">
        <is>
          <t>Business Combinations and Acquisition of Non-controlling Interests</t>
        </is>
      </c>
    </row>
    <row r="71">
      <c r="A71" s="4" t="inlineStr">
        <is>
          <t>Valuation technique</t>
        </is>
      </c>
      <c r="B71" s="4" t="inlineStr">
        <is>
          <t>Relief-from-royalty methodThe relief-from-royalty method considers the discount estimated royalty payments that are expected to be avoided as a result of the trademarks being owned.</t>
        </is>
      </c>
    </row>
    <row r="72">
      <c r="A72" s="4" t="inlineStr">
        <is>
          <t>Sistema Positivo de Ensino ("Positivo") | Non-compete agreement</t>
        </is>
      </c>
    </row>
    <row r="73">
      <c r="A73" s="3" t="inlineStr">
        <is>
          <t>Business Combinations and Acquisition of Non-controlling Interests</t>
        </is>
      </c>
    </row>
    <row r="74">
      <c r="A74" s="4" t="inlineStr">
        <is>
          <t>Valuation technique</t>
        </is>
      </c>
      <c r="B74" s="4" t="inlineStr">
        <is>
          <t>With-and-without methodThe With-and-Without method consists of estimating the fair value of an asset by the difference between the value of this asset in two scenarios: a scenario considering the existence of the asset in question and another, considering its non-existenc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cquisition of Non-controlling Interests - Revenue and profit contribution from acquisition date (Details) - BRL (R$) R$ in Thousands</t>
        </is>
      </c>
      <c r="B1" s="2" t="inlineStr">
        <is>
          <t>12 Months Ended</t>
        </is>
      </c>
    </row>
    <row r="2">
      <c r="B2" s="2" t="inlineStr">
        <is>
          <t>Dec. 31, 2020</t>
        </is>
      </c>
      <c r="C2" s="2" t="inlineStr">
        <is>
          <t>Dec. 31, 2019</t>
        </is>
      </c>
    </row>
    <row r="3">
      <c r="A3" s="4" t="inlineStr">
        <is>
          <t>WPensar S.A.</t>
        </is>
      </c>
    </row>
    <row r="4">
      <c r="A4" s="3" t="inlineStr">
        <is>
          <t>Disclosure of detailed information about business combination [line items]</t>
        </is>
      </c>
    </row>
    <row r="5">
      <c r="A5" s="4" t="inlineStr">
        <is>
          <t>Total net revenue</t>
        </is>
      </c>
      <c r="B5" s="6" t="inlineStr">
        <is>
          <t>R$ 1126</t>
        </is>
      </c>
    </row>
    <row r="6">
      <c r="A6" s="4" t="inlineStr">
        <is>
          <t>Profit (loss) before income taxes</t>
        </is>
      </c>
      <c r="B6" s="5" t="n">
        <v>-89</v>
      </c>
    </row>
    <row r="7">
      <c r="A7" s="4" t="inlineStr">
        <is>
          <t>Studos Software Ltda.</t>
        </is>
      </c>
    </row>
    <row r="8">
      <c r="A8" s="3" t="inlineStr">
        <is>
          <t>Disclosure of detailed information about business combination [line items]</t>
        </is>
      </c>
    </row>
    <row r="9">
      <c r="A9" s="4" t="inlineStr">
        <is>
          <t>Total net revenue</t>
        </is>
      </c>
      <c r="B9" s="5" t="n">
        <v>282</v>
      </c>
    </row>
    <row r="10">
      <c r="A10" s="4" t="inlineStr">
        <is>
          <t>Profit (loss) before income taxes</t>
        </is>
      </c>
      <c r="B10" s="5" t="n">
        <v>-249</v>
      </c>
    </row>
    <row r="11">
      <c r="A11" s="4" t="inlineStr">
        <is>
          <t>Geekie</t>
        </is>
      </c>
    </row>
    <row r="12">
      <c r="A12" s="3" t="inlineStr">
        <is>
          <t>Disclosure of detailed information about business combination [line items]</t>
        </is>
      </c>
    </row>
    <row r="13">
      <c r="A13" s="4" t="inlineStr">
        <is>
          <t>Total net revenue</t>
        </is>
      </c>
      <c r="B13" s="5" t="n">
        <v>18497</v>
      </c>
    </row>
    <row r="14">
      <c r="A14" s="4" t="inlineStr">
        <is>
          <t>Profit (loss) before income taxes</t>
        </is>
      </c>
      <c r="B14" s="5" t="n">
        <v>-11035</v>
      </c>
    </row>
    <row r="15">
      <c r="A15" s="4" t="inlineStr">
        <is>
          <t>Escola da Inteligencia Cursos Educacionais Ltda.</t>
        </is>
      </c>
    </row>
    <row r="16">
      <c r="A16" s="3" t="inlineStr">
        <is>
          <t>Disclosure of detailed information about business combination [line items]</t>
        </is>
      </c>
    </row>
    <row r="17">
      <c r="A17" s="4" t="inlineStr">
        <is>
          <t>Total net revenue</t>
        </is>
      </c>
      <c r="B17" s="5" t="n">
        <v>14779</v>
      </c>
    </row>
    <row r="18">
      <c r="A18" s="4" t="inlineStr">
        <is>
          <t>Profit (loss) before income taxes</t>
        </is>
      </c>
      <c r="B18" s="6" t="inlineStr">
        <is>
          <t>R$ 10429</t>
        </is>
      </c>
    </row>
    <row r="19">
      <c r="A19" s="4" t="inlineStr">
        <is>
          <t>EEM Licenciamento de Programas Educacionais S.A. ("Escola em Movimento")</t>
        </is>
      </c>
    </row>
    <row r="20">
      <c r="A20" s="3" t="inlineStr">
        <is>
          <t>Disclosure of detailed information about business combination [line items]</t>
        </is>
      </c>
    </row>
    <row r="21">
      <c r="A21" s="4" t="inlineStr">
        <is>
          <t>Total net revenue</t>
        </is>
      </c>
      <c r="C21" s="6" t="inlineStr">
        <is>
          <t>R$ 2395</t>
        </is>
      </c>
    </row>
    <row r="22">
      <c r="A22" s="4" t="inlineStr">
        <is>
          <t>Profit (loss) before income taxes</t>
        </is>
      </c>
      <c r="C22" s="5" t="n">
        <v>-2918</v>
      </c>
    </row>
    <row r="23">
      <c r="A23" s="4" t="inlineStr">
        <is>
          <t>Nave a Vela Ltda. ("Nave")</t>
        </is>
      </c>
    </row>
    <row r="24">
      <c r="A24" s="3" t="inlineStr">
        <is>
          <t>Disclosure of detailed information about business combination [line items]</t>
        </is>
      </c>
    </row>
    <row r="25">
      <c r="A25" s="4" t="inlineStr">
        <is>
          <t>Total net revenue</t>
        </is>
      </c>
      <c r="C25" s="5" t="n">
        <v>7147</v>
      </c>
    </row>
    <row r="26">
      <c r="A26" s="4" t="inlineStr">
        <is>
          <t>Profit (loss) before income taxes</t>
        </is>
      </c>
      <c r="C26" s="5" t="n">
        <v>3379</v>
      </c>
    </row>
    <row r="27">
      <c r="A27" s="4" t="inlineStr">
        <is>
          <t>Sistema Positivo de Ensino ("Positivo")</t>
        </is>
      </c>
    </row>
    <row r="28">
      <c r="A28" s="3" t="inlineStr">
        <is>
          <t>Disclosure of detailed information about business combination [line items]</t>
        </is>
      </c>
    </row>
    <row r="29">
      <c r="A29" s="4" t="inlineStr">
        <is>
          <t>Total net revenue</t>
        </is>
      </c>
      <c r="C29" s="5" t="n">
        <v>80100</v>
      </c>
    </row>
    <row r="30">
      <c r="A30" s="4" t="inlineStr">
        <is>
          <t>Profit (loss) before income taxes</t>
        </is>
      </c>
      <c r="C30" s="6" t="inlineStr">
        <is>
          <t>R$ 2564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cquisition of Non-controlling Interests - Revenue and profit contribution on proforma basis (Details) - BRL (R$) R$ in Thousands</t>
        </is>
      </c>
      <c r="B1" s="2" t="inlineStr">
        <is>
          <t>12 Months Ended</t>
        </is>
      </c>
    </row>
    <row r="2">
      <c r="B2" s="2" t="inlineStr">
        <is>
          <t>Dec. 31, 2020</t>
        </is>
      </c>
      <c r="C2" s="2" t="inlineStr">
        <is>
          <t>Dec. 31, 2019</t>
        </is>
      </c>
    </row>
    <row r="3">
      <c r="A3" s="3" t="inlineStr">
        <is>
          <t>Business combinations and acquisition of non-controlling interests</t>
        </is>
      </c>
    </row>
    <row r="4">
      <c r="A4" s="4" t="inlineStr">
        <is>
          <t>Pro-forma total net revenue</t>
        </is>
      </c>
      <c r="B4" s="6" t="inlineStr">
        <is>
          <t>R$ 1078831</t>
        </is>
      </c>
      <c r="C4" s="6" t="inlineStr">
        <is>
          <t>R$ 893497</t>
        </is>
      </c>
    </row>
    <row r="5">
      <c r="A5" s="4" t="inlineStr">
        <is>
          <t>Pro-forma profit (loss) before income taxes</t>
        </is>
      </c>
      <c r="B5" s="6" t="inlineStr">
        <is>
          <t>R$ 32208</t>
        </is>
      </c>
      <c r="C5" s="6" t="inlineStr">
        <is>
          <t>R$ 75498</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ash and Cash Equivalents - Summary of Cash and Cash Equivalents (Details) R$ in Thousands, $ in Thousands</t>
        </is>
      </c>
      <c r="B1" s="2" t="inlineStr">
        <is>
          <t>Dec. 31, 2020USD ($)</t>
        </is>
      </c>
      <c r="C1" s="2" t="inlineStr">
        <is>
          <t>Dec. 31, 2020BRL (R$)</t>
        </is>
      </c>
      <c r="D1" s="2" t="inlineStr">
        <is>
          <t>Dec. 31, 2019BRL (R$)</t>
        </is>
      </c>
      <c r="E1" s="2" t="inlineStr">
        <is>
          <t>Dec. 31, 2018BRL (R$)</t>
        </is>
      </c>
      <c r="F1" s="2" t="inlineStr">
        <is>
          <t>Dec. 31, 2017BRL (R$)</t>
        </is>
      </c>
    </row>
    <row r="2">
      <c r="A2" s="3" t="inlineStr">
        <is>
          <t>Cash and cash equivalent</t>
        </is>
      </c>
    </row>
    <row r="3">
      <c r="A3" s="4" t="inlineStr">
        <is>
          <t>Cash and bank deposits</t>
        </is>
      </c>
      <c r="C3" s="6" t="inlineStr">
        <is>
          <t>R$ 7536</t>
        </is>
      </c>
      <c r="D3" s="6" t="inlineStr">
        <is>
          <t>R$ 2838</t>
        </is>
      </c>
    </row>
    <row r="4">
      <c r="A4" s="4" t="inlineStr">
        <is>
          <t>Bank deposits in foreign currency</t>
        </is>
      </c>
      <c r="C4" s="5" t="n">
        <v>28327</v>
      </c>
      <c r="D4" s="5" t="n">
        <v>23346</v>
      </c>
    </row>
    <row r="5">
      <c r="A5" s="4" t="inlineStr">
        <is>
          <t>Cash equivalents</t>
        </is>
      </c>
      <c r="C5" s="5" t="n">
        <v>388547</v>
      </c>
      <c r="D5" s="5" t="n">
        <v>22716</v>
      </c>
    </row>
    <row r="6">
      <c r="A6" s="4" t="inlineStr">
        <is>
          <t>Cash and cash equivalents</t>
        </is>
      </c>
      <c r="B6" s="7" t="n">
        <v>5556</v>
      </c>
      <c r="C6" s="6" t="inlineStr">
        <is>
          <t>R$ 424410</t>
        </is>
      </c>
      <c r="D6" s="6" t="inlineStr">
        <is>
          <t>R$ 48900</t>
        </is>
      </c>
      <c r="E6" s="6" t="inlineStr">
        <is>
          <t>R$ 12301</t>
        </is>
      </c>
      <c r="F6" s="6" t="inlineStr">
        <is>
          <t>R$ 8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Significant accounting judgements, estimates and assumptions</t>
        </is>
      </c>
    </row>
    <row r="4">
      <c r="A4" s="4" t="inlineStr">
        <is>
          <t>Significant accounting judgements, estimates and assumptions</t>
        </is>
      </c>
      <c r="B4" s="4" t="inlineStr">
        <is>
          <t>3 Significant accounting judgements,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ion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 is the cash generating unit. These estimates are most relevant to goodwill that are recognized by the Company. The key assumptions used to determine the recoverable amount for the different operating segments, including a sensitivity analysis, are disclosed and further explained in Note 14.
Inventory reserve
The Company recognizes a provision for disposal of inventory considering materials from previous collections not sold and a prospective model to estimate the forecast of obsolescence of products from current collections. The applied model considers the historical data of non-realization of products to obtain the expected loss percentages. Any significant changes between the observed losses compared to the historical loss pattern impact the expected loss percentages estimated by the Company. See Note 8 for further information.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 b).
Taxes
Deferred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Company has R$ 4,380 (2019: R$ 4,066) of unrecognized unused tax loss carryforwards as of December 31, 2020 related to a subsidiary that has a history of losses. Such unused tax loss carryforwards do not expire and may not be used to offset taxable income of other subsidiaries of the Company. See Note 24.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
Any contingent consideration is classified as financial instruments from acquisition of interests (see Note 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ummary of Cash and Cash Equivalents - Additional information (Details)</t>
        </is>
      </c>
      <c r="B1" s="2" t="inlineStr">
        <is>
          <t>12 Months Ended</t>
        </is>
      </c>
    </row>
    <row r="2">
      <c r="B2" s="2" t="inlineStr">
        <is>
          <t>Dec. 31, 2020</t>
        </is>
      </c>
      <c r="C2" s="2" t="inlineStr">
        <is>
          <t>Dec. 31, 2019</t>
        </is>
      </c>
    </row>
    <row r="3">
      <c r="A3" s="3" t="inlineStr">
        <is>
          <t>Cash and cash equivalent</t>
        </is>
      </c>
    </row>
    <row r="4">
      <c r="A4" s="4" t="inlineStr">
        <is>
          <t>Average percentage on Bank Certificates of Deposit</t>
        </is>
      </c>
      <c r="B4" s="4" t="inlineStr">
        <is>
          <t>95.40%</t>
        </is>
      </c>
      <c r="C4" s="4" t="inlineStr">
        <is>
          <t>3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s) - BRL (R$) R$ in Thousands</t>
        </is>
      </c>
      <c r="B1" s="2" t="inlineStr">
        <is>
          <t>Dec. 31, 2020</t>
        </is>
      </c>
      <c r="C1" s="2" t="inlineStr">
        <is>
          <t>Dec. 31, 2019</t>
        </is>
      </c>
    </row>
    <row r="2">
      <c r="A2" s="3" t="inlineStr">
        <is>
          <t>Financial investments</t>
        </is>
      </c>
    </row>
    <row r="3">
      <c r="A3" s="4" t="inlineStr">
        <is>
          <t>Financial investments</t>
        </is>
      </c>
      <c r="B3" s="6" t="inlineStr">
        <is>
          <t>R$ 721935</t>
        </is>
      </c>
      <c r="C3" s="6" t="inlineStr">
        <is>
          <t>R$ 577398</t>
        </is>
      </c>
    </row>
    <row r="4">
      <c r="A4" s="4" t="inlineStr">
        <is>
          <t>Financial investments in foreign currency</t>
        </is>
      </c>
      <c r="B4" s="5" t="n">
        <v>542</v>
      </c>
      <c r="C4" s="5" t="n">
        <v>1629</v>
      </c>
    </row>
    <row r="5">
      <c r="A5" s="4" t="inlineStr">
        <is>
          <t>Other</t>
        </is>
      </c>
      <c r="B5" s="5" t="n">
        <v>517</v>
      </c>
      <c r="C5" s="5" t="n">
        <v>467</v>
      </c>
    </row>
    <row r="6">
      <c r="A6" s="4" t="inlineStr">
        <is>
          <t>Total financial investments</t>
        </is>
      </c>
      <c r="B6" s="5" t="n">
        <v>722994</v>
      </c>
      <c r="C6" s="5" t="n">
        <v>579494</v>
      </c>
    </row>
    <row r="7">
      <c r="A7" s="4" t="inlineStr">
        <is>
          <t>Current</t>
        </is>
      </c>
      <c r="B7" s="5" t="n">
        <v>712645</v>
      </c>
      <c r="C7" s="5" t="n">
        <v>574804</v>
      </c>
    </row>
    <row r="8">
      <c r="A8" s="4" t="inlineStr">
        <is>
          <t>Non-current</t>
        </is>
      </c>
      <c r="B8" s="6" t="inlineStr">
        <is>
          <t>R$ 10349</t>
        </is>
      </c>
      <c r="C8" s="6" t="inlineStr">
        <is>
          <t>R$ 46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Summary of Financial Investments - Additional information (Details)</t>
        </is>
      </c>
      <c r="B1" s="2" t="inlineStr">
        <is>
          <t>12 Months Ended</t>
        </is>
      </c>
    </row>
    <row r="2">
      <c r="B2" s="2" t="inlineStr">
        <is>
          <t>Dec. 31, 2020</t>
        </is>
      </c>
      <c r="C2" s="2" t="inlineStr">
        <is>
          <t>Dec. 31, 2019</t>
        </is>
      </c>
    </row>
    <row r="3">
      <c r="A3" s="3" t="inlineStr">
        <is>
          <t>Financial investments</t>
        </is>
      </c>
    </row>
    <row r="4">
      <c r="A4" s="4" t="inlineStr">
        <is>
          <t>Average interest on financial investment in highly rated financial institutions</t>
        </is>
      </c>
      <c r="B4" s="4" t="inlineStr">
        <is>
          <t>101.30%</t>
        </is>
      </c>
      <c r="C4" s="4" t="inlineStr">
        <is>
          <t>99.90%</t>
        </is>
      </c>
    </row>
    <row r="5">
      <c r="A5" s="4" t="inlineStr">
        <is>
          <t>Average CDI rate per month on financial investment</t>
        </is>
      </c>
      <c r="B5" s="4" t="inlineStr">
        <is>
          <t>0.3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ummary of Trade Receivables (Details) - BRL (R$) R$ in Thousands</t>
        </is>
      </c>
      <c r="B1" s="2" t="inlineStr">
        <is>
          <t>Dec. 31, 2020</t>
        </is>
      </c>
      <c r="C1" s="2" t="inlineStr">
        <is>
          <t>Dec. 31, 2019</t>
        </is>
      </c>
      <c r="D1" s="2" t="inlineStr">
        <is>
          <t>Dec. 31, 2018</t>
        </is>
      </c>
      <c r="E1" s="2" t="inlineStr">
        <is>
          <t>Dec. 31, 2017</t>
        </is>
      </c>
    </row>
    <row r="2">
      <c r="A2" s="3" t="inlineStr">
        <is>
          <t>Trade receivable</t>
        </is>
      </c>
    </row>
    <row r="3">
      <c r="A3" s="4" t="inlineStr">
        <is>
          <t>From sales of educational content</t>
        </is>
      </c>
      <c r="B3" s="6" t="inlineStr">
        <is>
          <t>R$ 475507</t>
        </is>
      </c>
      <c r="C3" s="6" t="inlineStr">
        <is>
          <t>R$ 354968</t>
        </is>
      </c>
    </row>
    <row r="4">
      <c r="A4" s="4" t="inlineStr">
        <is>
          <t>From related parties (Note 10)</t>
        </is>
      </c>
      <c r="B4" s="5" t="n">
        <v>3209</v>
      </c>
      <c r="C4" s="5" t="n">
        <v>4511</v>
      </c>
    </row>
    <row r="5">
      <c r="A5" s="4" t="inlineStr">
        <is>
          <t>Gross trade receivables</t>
        </is>
      </c>
      <c r="B5" s="5" t="n">
        <v>478716</v>
      </c>
      <c r="C5" s="5" t="n">
        <v>359479</v>
      </c>
    </row>
    <row r="6">
      <c r="A6" s="4" t="inlineStr">
        <is>
          <t>(-) Allowance for doubtful accounts</t>
        </is>
      </c>
      <c r="B6" s="5" t="n">
        <v>-63434</v>
      </c>
      <c r="C6" s="5" t="n">
        <v>-30051</v>
      </c>
      <c r="D6" s="6" t="inlineStr">
        <is>
          <t>R$ 13419</t>
        </is>
      </c>
      <c r="E6" s="6" t="inlineStr">
        <is>
          <t>R$ 10290</t>
        </is>
      </c>
    </row>
    <row r="7">
      <c r="A7" s="4" t="inlineStr">
        <is>
          <t>Trade Receivables</t>
        </is>
      </c>
      <c r="B7" s="6" t="inlineStr">
        <is>
          <t>R$ 415282</t>
        </is>
      </c>
      <c r="C7" s="6" t="inlineStr">
        <is>
          <t>R$ 32942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Aging of Trade Receivables (Details) - BRL (R$) R$ in Thousands</t>
        </is>
      </c>
      <c r="B1" s="2" t="inlineStr">
        <is>
          <t>Dec. 31, 2020</t>
        </is>
      </c>
      <c r="C1" s="2" t="inlineStr">
        <is>
          <t>Dec. 31, 2019</t>
        </is>
      </c>
    </row>
    <row r="2">
      <c r="A2" s="3" t="inlineStr">
        <is>
          <t>Trade receivables</t>
        </is>
      </c>
    </row>
    <row r="3">
      <c r="A3" s="4" t="inlineStr">
        <is>
          <t>Gross trade receivables</t>
        </is>
      </c>
      <c r="B3" s="6" t="inlineStr">
        <is>
          <t>R$ 478716</t>
        </is>
      </c>
      <c r="C3" s="6" t="inlineStr">
        <is>
          <t>R$ 359479</t>
        </is>
      </c>
    </row>
    <row r="4">
      <c r="A4" s="4" t="inlineStr">
        <is>
          <t>Neither past due nor impaired</t>
        </is>
      </c>
    </row>
    <row r="5">
      <c r="A5" s="3" t="inlineStr">
        <is>
          <t>Trade receivables</t>
        </is>
      </c>
    </row>
    <row r="6">
      <c r="A6" s="4" t="inlineStr">
        <is>
          <t>Gross trade receivables</t>
        </is>
      </c>
      <c r="B6" s="5" t="n">
        <v>360737</v>
      </c>
      <c r="C6" s="5" t="n">
        <v>299159</v>
      </c>
    </row>
    <row r="7">
      <c r="A7" s="4" t="inlineStr">
        <is>
          <t>Past due</t>
        </is>
      </c>
    </row>
    <row r="8">
      <c r="A8" s="3" t="inlineStr">
        <is>
          <t>Trade receivables</t>
        </is>
      </c>
    </row>
    <row r="9">
      <c r="A9" s="4" t="inlineStr">
        <is>
          <t>Gross trade receivables</t>
        </is>
      </c>
      <c r="B9" s="5" t="n">
        <v>117979</v>
      </c>
      <c r="C9" s="5" t="n">
        <v>60320</v>
      </c>
    </row>
    <row r="10">
      <c r="A10" s="4" t="inlineStr">
        <is>
          <t>1 to 60 days</t>
        </is>
      </c>
    </row>
    <row r="11">
      <c r="A11" s="3" t="inlineStr">
        <is>
          <t>Trade receivables</t>
        </is>
      </c>
    </row>
    <row r="12">
      <c r="A12" s="4" t="inlineStr">
        <is>
          <t>Gross trade receivables</t>
        </is>
      </c>
      <c r="B12" s="5" t="n">
        <v>26206</v>
      </c>
      <c r="C12" s="5" t="n">
        <v>18931</v>
      </c>
    </row>
    <row r="13">
      <c r="A13" s="4" t="inlineStr">
        <is>
          <t>61 to 90 days</t>
        </is>
      </c>
    </row>
    <row r="14">
      <c r="A14" s="3" t="inlineStr">
        <is>
          <t>Trade receivables</t>
        </is>
      </c>
    </row>
    <row r="15">
      <c r="A15" s="4" t="inlineStr">
        <is>
          <t>Gross trade receivables</t>
        </is>
      </c>
      <c r="B15" s="5" t="n">
        <v>9973</v>
      </c>
      <c r="C15" s="5" t="n">
        <v>6865</v>
      </c>
    </row>
    <row r="16">
      <c r="A16" s="4" t="inlineStr">
        <is>
          <t>91 to 120 days</t>
        </is>
      </c>
    </row>
    <row r="17">
      <c r="A17" s="3" t="inlineStr">
        <is>
          <t>Trade receivables</t>
        </is>
      </c>
    </row>
    <row r="18">
      <c r="A18" s="4" t="inlineStr">
        <is>
          <t>Gross trade receivables</t>
        </is>
      </c>
      <c r="B18" s="5" t="n">
        <v>10528</v>
      </c>
      <c r="C18" s="5" t="n">
        <v>6414</v>
      </c>
    </row>
    <row r="19">
      <c r="A19" s="4" t="inlineStr">
        <is>
          <t>121 to 180 days</t>
        </is>
      </c>
    </row>
    <row r="20">
      <c r="A20" s="3" t="inlineStr">
        <is>
          <t>Trade receivables</t>
        </is>
      </c>
    </row>
    <row r="21">
      <c r="A21" s="4" t="inlineStr">
        <is>
          <t>Gross trade receivables</t>
        </is>
      </c>
      <c r="B21" s="5" t="n">
        <v>18887</v>
      </c>
      <c r="C21" s="5" t="n">
        <v>9904</v>
      </c>
    </row>
    <row r="22">
      <c r="A22" s="4" t="inlineStr">
        <is>
          <t>More than 180 days</t>
        </is>
      </c>
    </row>
    <row r="23">
      <c r="A23" s="3" t="inlineStr">
        <is>
          <t>Trade receivables</t>
        </is>
      </c>
    </row>
    <row r="24">
      <c r="A24" s="4" t="inlineStr">
        <is>
          <t>Gross trade receivables</t>
        </is>
      </c>
      <c r="B24" s="6" t="inlineStr">
        <is>
          <t>R$ 52385</t>
        </is>
      </c>
      <c r="C24" s="6" t="inlineStr">
        <is>
          <t>R$ 1820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Allowance for Doubtful Accounts (Details) - BRL (R$) R$ in Thousands</t>
        </is>
      </c>
      <c r="B1" s="2" t="inlineStr">
        <is>
          <t>12 Months Ended</t>
        </is>
      </c>
    </row>
    <row r="2">
      <c r="B2" s="2" t="inlineStr">
        <is>
          <t>Dec. 31, 2020</t>
        </is>
      </c>
      <c r="C2" s="2" t="inlineStr">
        <is>
          <t>Dec. 31, 2019</t>
        </is>
      </c>
      <c r="D2" s="2" t="inlineStr">
        <is>
          <t>Dec. 31, 2018</t>
        </is>
      </c>
    </row>
    <row r="3">
      <c r="A3" s="3" t="inlineStr">
        <is>
          <t>Movement in the allowance for doubtful accounts</t>
        </is>
      </c>
    </row>
    <row r="4">
      <c r="A4" s="4" t="inlineStr">
        <is>
          <t>Balance at beginning of the year</t>
        </is>
      </c>
      <c r="B4" s="6" t="inlineStr">
        <is>
          <t>R$ 30051</t>
        </is>
      </c>
      <c r="C4" s="6" t="inlineStr">
        <is>
          <t>R$ 13419</t>
        </is>
      </c>
      <c r="D4" s="6" t="inlineStr">
        <is>
          <t>R$ 10290</t>
        </is>
      </c>
    </row>
    <row r="5">
      <c r="A5" s="4" t="inlineStr">
        <is>
          <t>Additions</t>
        </is>
      </c>
      <c r="B5" s="5" t="n">
        <v>-34684</v>
      </c>
      <c r="C5" s="5" t="n">
        <v>-17392</v>
      </c>
      <c r="D5" s="5" t="n">
        <v>-9588</v>
      </c>
    </row>
    <row r="6">
      <c r="A6" s="4" t="inlineStr">
        <is>
          <t>Receivables written off during the year as uncollectible</t>
        </is>
      </c>
      <c r="B6" s="5" t="n">
        <v>1301</v>
      </c>
      <c r="C6" s="5" t="n">
        <v>760</v>
      </c>
      <c r="D6" s="5" t="n">
        <v>6459</v>
      </c>
    </row>
    <row r="7">
      <c r="A7" s="4" t="inlineStr">
        <is>
          <t>Balance at end of year</t>
        </is>
      </c>
      <c r="B7" s="6" t="inlineStr">
        <is>
          <t>R$ 63434</t>
        </is>
      </c>
      <c r="C7" s="6" t="inlineStr">
        <is>
          <t>R$ 30051</t>
        </is>
      </c>
      <c r="D7" s="6" t="inlineStr">
        <is>
          <t>R$ 13419</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Inventories (Details) - BRL (R$) R$ in Thousands</t>
        </is>
      </c>
      <c r="B1" s="2" t="inlineStr">
        <is>
          <t>Dec. 31, 2020</t>
        </is>
      </c>
      <c r="C1" s="2" t="inlineStr">
        <is>
          <t>Dec. 31, 2019</t>
        </is>
      </c>
    </row>
    <row r="2">
      <c r="A2" s="3" t="inlineStr">
        <is>
          <t>Inventories</t>
        </is>
      </c>
    </row>
    <row r="3">
      <c r="A3" s="4" t="inlineStr">
        <is>
          <t>Educational content</t>
        </is>
      </c>
      <c r="B3" s="6" t="inlineStr">
        <is>
          <t>R$ 30167</t>
        </is>
      </c>
      <c r="C3" s="6" t="inlineStr">
        <is>
          <t>R$ 24535</t>
        </is>
      </c>
    </row>
    <row r="4">
      <c r="A4" s="4" t="inlineStr">
        <is>
          <t>Educational content in progress</t>
        </is>
      </c>
      <c r="B4" s="5" t="n">
        <v>37276</v>
      </c>
      <c r="C4" s="5" t="n">
        <v>12837</v>
      </c>
    </row>
    <row r="5">
      <c r="A5" s="4" t="inlineStr">
        <is>
          <t>Consumables and supplies</t>
        </is>
      </c>
      <c r="B5" s="5" t="n">
        <v>1198</v>
      </c>
      <c r="C5" s="5" t="n">
        <v>835</v>
      </c>
    </row>
    <row r="6">
      <c r="A6" s="4" t="inlineStr">
        <is>
          <t>Inventories held by third parties</t>
        </is>
      </c>
      <c r="B6" s="5" t="n">
        <v>5435</v>
      </c>
      <c r="C6" s="5" t="n">
        <v>1899</v>
      </c>
    </row>
    <row r="7">
      <c r="A7" s="4" t="inlineStr">
        <is>
          <t>Inventories</t>
        </is>
      </c>
      <c r="B7" s="6" t="inlineStr">
        <is>
          <t>R$ 74076</t>
        </is>
      </c>
      <c r="C7" s="6" t="inlineStr">
        <is>
          <t>R$ 4010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Movement in Inventory Reserve (Details) - BRL (R$) R$ in Thousands</t>
        </is>
      </c>
      <c r="B1" s="2" t="inlineStr">
        <is>
          <t>12 Months Ended</t>
        </is>
      </c>
    </row>
    <row r="2">
      <c r="B2" s="2" t="inlineStr">
        <is>
          <t>Dec. 31, 2020</t>
        </is>
      </c>
      <c r="C2" s="2" t="inlineStr">
        <is>
          <t>Dec. 31, 2019</t>
        </is>
      </c>
      <c r="D2" s="2" t="inlineStr">
        <is>
          <t>Dec. 31, 2018</t>
        </is>
      </c>
    </row>
    <row r="3">
      <c r="A3" s="3" t="inlineStr">
        <is>
          <t>Inventories</t>
        </is>
      </c>
    </row>
    <row r="4">
      <c r="A4" s="4" t="inlineStr">
        <is>
          <t>Beginning balance</t>
        </is>
      </c>
      <c r="B4" s="6" t="inlineStr">
        <is>
          <t>R$ 6517</t>
        </is>
      </c>
      <c r="C4" s="6" t="inlineStr">
        <is>
          <t>R$ 4403</t>
        </is>
      </c>
      <c r="D4" s="6" t="inlineStr">
        <is>
          <t>R$ 2047</t>
        </is>
      </c>
    </row>
    <row r="5">
      <c r="A5" s="4" t="inlineStr">
        <is>
          <t>Inventory reserve</t>
        </is>
      </c>
      <c r="B5" s="5" t="n">
        <v>-7453</v>
      </c>
      <c r="C5" s="5" t="n">
        <v>-8476</v>
      </c>
      <c r="D5" s="5" t="n">
        <v>-7252</v>
      </c>
    </row>
    <row r="6">
      <c r="A6" s="4" t="inlineStr">
        <is>
          <t>Write-off of inventories against reserve</t>
        </is>
      </c>
      <c r="B6" s="5" t="n">
        <v>6460</v>
      </c>
      <c r="C6" s="5" t="n">
        <v>6362</v>
      </c>
      <c r="D6" s="5" t="n">
        <v>4896</v>
      </c>
    </row>
    <row r="7">
      <c r="A7" s="4" t="inlineStr">
        <is>
          <t>Ending balance</t>
        </is>
      </c>
      <c r="B7" s="6" t="inlineStr">
        <is>
          <t>R$ 7510</t>
        </is>
      </c>
      <c r="C7" s="6" t="inlineStr">
        <is>
          <t>R$ 6517</t>
        </is>
      </c>
      <c r="D7" s="6" t="inlineStr">
        <is>
          <t>R$ 440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Tax Recoverable (Details) - BRL (R$) R$ in Thousands</t>
        </is>
      </c>
      <c r="B1" s="2" t="inlineStr">
        <is>
          <t>Dec. 31, 2020</t>
        </is>
      </c>
      <c r="C1" s="2" t="inlineStr">
        <is>
          <t>Dec. 31, 2019</t>
        </is>
      </c>
    </row>
    <row r="2">
      <c r="A2" s="3" t="inlineStr">
        <is>
          <t>Recoverable taxes</t>
        </is>
      </c>
    </row>
    <row r="3">
      <c r="A3" s="4" t="inlineStr">
        <is>
          <t>Recoverable taxes</t>
        </is>
      </c>
      <c r="B3" s="6" t="inlineStr">
        <is>
          <t>R$ 20425</t>
        </is>
      </c>
      <c r="C3" s="6" t="inlineStr">
        <is>
          <t>R$ 22225</t>
        </is>
      </c>
    </row>
    <row r="4">
      <c r="A4" s="4" t="inlineStr">
        <is>
          <t>Current</t>
        </is>
      </c>
      <c r="B4" s="5" t="n">
        <v>19304</v>
      </c>
      <c r="C4" s="5" t="n">
        <v>15612</v>
      </c>
    </row>
    <row r="5">
      <c r="A5" s="4" t="inlineStr">
        <is>
          <t>Non-current</t>
        </is>
      </c>
      <c r="B5" s="5" t="n">
        <v>1121</v>
      </c>
      <c r="C5" s="5" t="n">
        <v>6613</v>
      </c>
    </row>
    <row r="6">
      <c r="A6" s="4" t="inlineStr">
        <is>
          <t>Withholding Income Tax (IRRF) on financial investments</t>
        </is>
      </c>
    </row>
    <row r="7">
      <c r="A7" s="3" t="inlineStr">
        <is>
          <t>Recoverable taxes</t>
        </is>
      </c>
    </row>
    <row r="8">
      <c r="A8" s="4" t="inlineStr">
        <is>
          <t>Recoverable taxes</t>
        </is>
      </c>
      <c r="B8" s="5" t="n">
        <v>2027</v>
      </c>
      <c r="C8" s="5" t="n">
        <v>637</v>
      </c>
    </row>
    <row r="9">
      <c r="A9" s="4" t="inlineStr">
        <is>
          <t>Recoverable IRPJ and CSLL</t>
        </is>
      </c>
    </row>
    <row r="10">
      <c r="A10" s="3" t="inlineStr">
        <is>
          <t>Recoverable taxes</t>
        </is>
      </c>
    </row>
    <row r="11">
      <c r="A11" s="4" t="inlineStr">
        <is>
          <t>Recoverable taxes</t>
        </is>
      </c>
      <c r="B11" s="5" t="n">
        <v>8573</v>
      </c>
      <c r="C11" s="5" t="n">
        <v>17456</v>
      </c>
    </row>
    <row r="12">
      <c r="A12" s="4" t="inlineStr">
        <is>
          <t>Recoverable PIS and COFINS</t>
        </is>
      </c>
    </row>
    <row r="13">
      <c r="A13" s="3" t="inlineStr">
        <is>
          <t>Recoverable taxes</t>
        </is>
      </c>
    </row>
    <row r="14">
      <c r="A14" s="4" t="inlineStr">
        <is>
          <t>Recoverable taxes</t>
        </is>
      </c>
      <c r="B14" s="5" t="n">
        <v>7250</v>
      </c>
      <c r="C14" s="5" t="n">
        <v>2501</v>
      </c>
    </row>
    <row r="15">
      <c r="A15" s="4" t="inlineStr">
        <is>
          <t>Other recoverable taxes</t>
        </is>
      </c>
    </row>
    <row r="16">
      <c r="A16" s="3" t="inlineStr">
        <is>
          <t>Recoverable taxes</t>
        </is>
      </c>
    </row>
    <row r="17">
      <c r="A17" s="4" t="inlineStr">
        <is>
          <t>Recoverable taxes</t>
        </is>
      </c>
      <c r="B17" s="6" t="inlineStr">
        <is>
          <t>R$ 2575</t>
        </is>
      </c>
      <c r="C17" s="6" t="inlineStr">
        <is>
          <t>R$ 163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Related Parties - Summary of Balances and Transactions With Related Parties (Details) R$ in Thousands, $ in Thousands</t>
        </is>
      </c>
      <c r="B1" s="2" t="inlineStr">
        <is>
          <t>Nov. 27, 2020BRL (R$)</t>
        </is>
      </c>
      <c r="C1" s="2" t="inlineStr">
        <is>
          <t>Sep. 21, 2020BRL (R$)</t>
        </is>
      </c>
      <c r="D1" s="2" t="inlineStr">
        <is>
          <t>Jan. 17, 2019BRL (R$)</t>
        </is>
      </c>
      <c r="E1" s="2" t="inlineStr">
        <is>
          <t>Dec. 31, 2020BRL (R$)</t>
        </is>
      </c>
      <c r="F1" s="2" t="inlineStr">
        <is>
          <t>Dec. 31, 2019BRL (R$)</t>
        </is>
      </c>
      <c r="G1" s="2" t="inlineStr">
        <is>
          <t>Dec. 31, 2018BRL (R$)</t>
        </is>
      </c>
      <c r="H1" s="2" t="inlineStr">
        <is>
          <t>Dec. 31, 2020USD ($)</t>
        </is>
      </c>
      <c r="I1" s="2" t="inlineStr">
        <is>
          <t>Dec. 31, 2020BRL (R$)</t>
        </is>
      </c>
      <c r="J1" s="2" t="inlineStr">
        <is>
          <t>Oct. 23, 2020BRL (R$)</t>
        </is>
      </c>
    </row>
    <row r="2">
      <c r="A2" s="3" t="inlineStr">
        <is>
          <t>Related parties</t>
        </is>
      </c>
    </row>
    <row r="3">
      <c r="A3" s="4" t="inlineStr">
        <is>
          <t>Receivables from related parties</t>
        </is>
      </c>
      <c r="F3" s="6" t="inlineStr">
        <is>
          <t>R$ 16111</t>
        </is>
      </c>
      <c r="I3" s="6" t="inlineStr">
        <is>
          <t>R$ 20478</t>
        </is>
      </c>
    </row>
    <row r="4">
      <c r="A4" s="4" t="inlineStr">
        <is>
          <t>Current</t>
        </is>
      </c>
      <c r="F4" s="5" t="n">
        <v>1298</v>
      </c>
      <c r="I4" s="5" t="n">
        <v>9970</v>
      </c>
    </row>
    <row r="5">
      <c r="A5" s="4" t="inlineStr">
        <is>
          <t>Non-current</t>
        </is>
      </c>
      <c r="F5" s="5" t="n">
        <v>14813</v>
      </c>
      <c r="I5" s="5" t="n">
        <v>10508</v>
      </c>
    </row>
    <row r="6">
      <c r="A6" s="4" t="inlineStr">
        <is>
          <t>Net revenue - Related party transaction</t>
        </is>
      </c>
      <c r="E6" s="6" t="inlineStr">
        <is>
          <t>R$ 7234</t>
        </is>
      </c>
      <c r="F6" s="5" t="n">
        <v>8805</v>
      </c>
      <c r="G6" s="6" t="inlineStr">
        <is>
          <t>R$ 8234</t>
        </is>
      </c>
    </row>
    <row r="7">
      <c r="A7" s="4" t="inlineStr">
        <is>
          <t>Finance income - Related party transaction</t>
        </is>
      </c>
      <c r="E7" s="5" t="n">
        <v>519</v>
      </c>
      <c r="F7" s="5" t="n">
        <v>885</v>
      </c>
    </row>
    <row r="8">
      <c r="A8" s="4" t="inlineStr">
        <is>
          <t>Advances from customers</t>
        </is>
      </c>
    </row>
    <row r="9">
      <c r="A9" s="3" t="inlineStr">
        <is>
          <t>Related parties</t>
        </is>
      </c>
    </row>
    <row r="10">
      <c r="A10" s="4" t="inlineStr">
        <is>
          <t>Advances from customers</t>
        </is>
      </c>
      <c r="F10" s="5" t="n">
        <v>-1</v>
      </c>
      <c r="I10" s="5" t="n">
        <v>-150</v>
      </c>
    </row>
    <row r="11">
      <c r="A11" s="4" t="inlineStr">
        <is>
          <t>Other liabilities</t>
        </is>
      </c>
    </row>
    <row r="12">
      <c r="A12" s="3" t="inlineStr">
        <is>
          <t>Related parties</t>
        </is>
      </c>
    </row>
    <row r="13">
      <c r="A13" s="4" t="inlineStr">
        <is>
          <t>Other liabilities</t>
        </is>
      </c>
      <c r="I13" s="5" t="n">
        <v>469</v>
      </c>
    </row>
    <row r="14">
      <c r="A14" s="4" t="inlineStr">
        <is>
          <t>Trade receivables</t>
        </is>
      </c>
    </row>
    <row r="15">
      <c r="A15" s="3" t="inlineStr">
        <is>
          <t>Related parties</t>
        </is>
      </c>
    </row>
    <row r="16">
      <c r="A16" s="4" t="inlineStr">
        <is>
          <t>Receivables from related parties</t>
        </is>
      </c>
      <c r="F16" s="5" t="n">
        <v>4511</v>
      </c>
      <c r="I16" s="5" t="n">
        <v>3209</v>
      </c>
    </row>
    <row r="17">
      <c r="A17" s="4" t="inlineStr">
        <is>
          <t>Other assets</t>
        </is>
      </c>
    </row>
    <row r="18">
      <c r="A18" s="3" t="inlineStr">
        <is>
          <t>Related parties</t>
        </is>
      </c>
    </row>
    <row r="19">
      <c r="A19" s="4" t="inlineStr">
        <is>
          <t>Receivables from related parties</t>
        </is>
      </c>
      <c r="F19" s="5" t="n">
        <v>4109</v>
      </c>
    </row>
    <row r="20">
      <c r="A20" s="4" t="inlineStr">
        <is>
          <t>Loans to related parties</t>
        </is>
      </c>
    </row>
    <row r="21">
      <c r="A21" s="3" t="inlineStr">
        <is>
          <t>Related parties</t>
        </is>
      </c>
    </row>
    <row r="22">
      <c r="A22" s="4" t="inlineStr">
        <is>
          <t>Receivables from related parties</t>
        </is>
      </c>
      <c r="F22" s="5" t="n">
        <v>16111</v>
      </c>
      <c r="I22" s="5" t="n">
        <v>20478</v>
      </c>
    </row>
    <row r="23">
      <c r="A23" s="4" t="inlineStr">
        <is>
          <t>Livraria ASC Ltda. and Educadora ASC Ltda.</t>
        </is>
      </c>
    </row>
    <row r="24">
      <c r="A24" s="3" t="inlineStr">
        <is>
          <t>Related parties</t>
        </is>
      </c>
    </row>
    <row r="25">
      <c r="A25" s="4" t="inlineStr">
        <is>
          <t>Net revenue - Related party transaction</t>
        </is>
      </c>
      <c r="E25" s="5" t="n">
        <v>7230</v>
      </c>
      <c r="F25" s="5" t="n">
        <v>8805</v>
      </c>
      <c r="G25" s="5" t="n">
        <v>8234</v>
      </c>
    </row>
    <row r="26">
      <c r="A26" s="4" t="inlineStr">
        <is>
          <t>Livraria ASC Ltda. and Educadora ASC Ltda. | Advances from customers</t>
        </is>
      </c>
    </row>
    <row r="27">
      <c r="A27" s="3" t="inlineStr">
        <is>
          <t>Related parties</t>
        </is>
      </c>
    </row>
    <row r="28">
      <c r="A28" s="4" t="inlineStr">
        <is>
          <t>Advances from customers</t>
        </is>
      </c>
      <c r="F28" s="5" t="n">
        <v>-1</v>
      </c>
      <c r="I28" s="5" t="n">
        <v>-150</v>
      </c>
    </row>
    <row r="29">
      <c r="A29" s="4" t="inlineStr">
        <is>
          <t>Livraria ASC Ltda. and Educadora ASC Ltda. | Trade receivables</t>
        </is>
      </c>
    </row>
    <row r="30">
      <c r="A30" s="3" t="inlineStr">
        <is>
          <t>Related parties</t>
        </is>
      </c>
    </row>
    <row r="31">
      <c r="A31" s="4" t="inlineStr">
        <is>
          <t>Receivables from related parties</t>
        </is>
      </c>
      <c r="F31" s="5" t="n">
        <v>4511</v>
      </c>
      <c r="I31" s="5" t="n">
        <v>3209</v>
      </c>
    </row>
    <row r="32">
      <c r="A32" s="4" t="inlineStr">
        <is>
          <t>General Atlantic Arco (Bermuda), L.P. | Other assets</t>
        </is>
      </c>
    </row>
    <row r="33">
      <c r="A33" s="3" t="inlineStr">
        <is>
          <t>Related parties</t>
        </is>
      </c>
    </row>
    <row r="34">
      <c r="A34" s="4" t="inlineStr">
        <is>
          <t>Receivables from related parties</t>
        </is>
      </c>
      <c r="F34" s="5" t="n">
        <v>4109</v>
      </c>
    </row>
    <row r="35">
      <c r="A35" s="4" t="inlineStr">
        <is>
          <t>ASC Empreendimentos Ltda. and OSC Empreendimentos Ltda.</t>
        </is>
      </c>
    </row>
    <row r="36">
      <c r="A36" s="3" t="inlineStr">
        <is>
          <t>Related parties</t>
        </is>
      </c>
    </row>
    <row r="37">
      <c r="A37" s="4" t="inlineStr">
        <is>
          <t>Expenses - Related party transaction</t>
        </is>
      </c>
      <c r="E37" s="5" t="n">
        <v>-1</v>
      </c>
      <c r="F37" s="5" t="n">
        <v>-8</v>
      </c>
      <c r="G37" s="6" t="inlineStr">
        <is>
          <t>R$ 13</t>
        </is>
      </c>
    </row>
    <row r="38">
      <c r="A38" s="4" t="inlineStr">
        <is>
          <t>WPensar S.A.</t>
        </is>
      </c>
    </row>
    <row r="39">
      <c r="A39" s="3" t="inlineStr">
        <is>
          <t>Related parties</t>
        </is>
      </c>
    </row>
    <row r="40">
      <c r="A40" s="4" t="inlineStr">
        <is>
          <t>Finance income - Related party transaction</t>
        </is>
      </c>
      <c r="C40" s="6" t="inlineStr">
        <is>
          <t>R$ 30</t>
        </is>
      </c>
      <c r="E40" s="5" t="n">
        <v>30</v>
      </c>
      <c r="F40" s="5" t="n">
        <v>72</v>
      </c>
    </row>
    <row r="41">
      <c r="A41" s="4" t="inlineStr">
        <is>
          <t>WPensar S.A. | Loans to related parties</t>
        </is>
      </c>
    </row>
    <row r="42">
      <c r="A42" s="3" t="inlineStr">
        <is>
          <t>Related parties</t>
        </is>
      </c>
    </row>
    <row r="43">
      <c r="A43" s="4" t="inlineStr">
        <is>
          <t>Receivables from related parties</t>
        </is>
      </c>
      <c r="F43" s="5" t="n">
        <v>1298</v>
      </c>
    </row>
    <row r="44">
      <c r="A44" s="4" t="inlineStr">
        <is>
          <t>Geekie</t>
        </is>
      </c>
    </row>
    <row r="45">
      <c r="A45" s="3" t="inlineStr">
        <is>
          <t>Related parties</t>
        </is>
      </c>
    </row>
    <row r="46">
      <c r="A46" s="4" t="inlineStr">
        <is>
          <t>Finance income - Related party transaction</t>
        </is>
      </c>
      <c r="B46" s="6" t="inlineStr">
        <is>
          <t>R$ 323</t>
        </is>
      </c>
      <c r="E46" s="5" t="n">
        <v>453</v>
      </c>
      <c r="F46" s="5" t="n">
        <v>813</v>
      </c>
    </row>
    <row r="47">
      <c r="A47" s="4" t="inlineStr">
        <is>
          <t>Loans to related party excluding finance income</t>
        </is>
      </c>
      <c r="D47" s="6" t="inlineStr">
        <is>
          <t>R$ 4000</t>
        </is>
      </c>
    </row>
    <row r="48">
      <c r="A48" s="4" t="inlineStr">
        <is>
          <t>Geekie | CDI</t>
        </is>
      </c>
    </row>
    <row r="49">
      <c r="A49" s="3" t="inlineStr">
        <is>
          <t>Related parties</t>
        </is>
      </c>
    </row>
    <row r="50">
      <c r="A50" s="4" t="inlineStr">
        <is>
          <t>Percentage of basis used to calculate interest rate</t>
        </is>
      </c>
      <c r="D50" s="4" t="inlineStr">
        <is>
          <t>110.00%</t>
        </is>
      </c>
    </row>
    <row r="51">
      <c r="A51" s="4" t="inlineStr">
        <is>
          <t>Geekie | Loans to related parties</t>
        </is>
      </c>
    </row>
    <row r="52">
      <c r="A52" s="3" t="inlineStr">
        <is>
          <t>Related parties</t>
        </is>
      </c>
    </row>
    <row r="53">
      <c r="A53" s="4" t="inlineStr">
        <is>
          <t>Finance income - Related party transaction</t>
        </is>
      </c>
      <c r="D53" s="6" t="inlineStr">
        <is>
          <t>R$ 130</t>
        </is>
      </c>
    </row>
    <row r="54">
      <c r="A54" s="4" t="inlineStr">
        <is>
          <t>Loans - Geekie | Loans to related parties</t>
        </is>
      </c>
    </row>
    <row r="55">
      <c r="A55" s="3" t="inlineStr">
        <is>
          <t>Related parties</t>
        </is>
      </c>
    </row>
    <row r="56">
      <c r="A56" s="4" t="inlineStr">
        <is>
          <t>Receivables from related parties</t>
        </is>
      </c>
      <c r="F56" s="5" t="n">
        <v>4231</v>
      </c>
      <c r="I56" s="5" t="n">
        <v>4361</v>
      </c>
    </row>
    <row r="57">
      <c r="A57" s="4" t="inlineStr">
        <is>
          <t>Debentures - Geekie | Loans to related parties</t>
        </is>
      </c>
    </row>
    <row r="58">
      <c r="A58" s="3" t="inlineStr">
        <is>
          <t>Related parties</t>
        </is>
      </c>
    </row>
    <row r="59">
      <c r="A59" s="4" t="inlineStr">
        <is>
          <t>Receivables from related parties</t>
        </is>
      </c>
      <c r="F59" s="6" t="inlineStr">
        <is>
          <t>R$ 10582</t>
        </is>
      </c>
    </row>
    <row r="60">
      <c r="A60" s="4" t="inlineStr">
        <is>
          <t>OISA Tecnologia e Servios Ltda.</t>
        </is>
      </c>
    </row>
    <row r="61">
      <c r="A61" s="3" t="inlineStr">
        <is>
          <t>Related parties</t>
        </is>
      </c>
    </row>
    <row r="62">
      <c r="A62" s="4" t="inlineStr">
        <is>
          <t>Receivables from related parties</t>
        </is>
      </c>
      <c r="I62" s="5" t="n">
        <v>5018</v>
      </c>
    </row>
    <row r="63">
      <c r="A63" s="4" t="inlineStr">
        <is>
          <t>Net revenue - Related party transaction</t>
        </is>
      </c>
      <c r="E63" s="5" t="n">
        <v>4</v>
      </c>
    </row>
    <row r="64">
      <c r="A64" s="4" t="inlineStr">
        <is>
          <t>Finance income - Related party transaction</t>
        </is>
      </c>
      <c r="E64" s="6" t="inlineStr">
        <is>
          <t>R$ 18</t>
        </is>
      </c>
    </row>
    <row r="65">
      <c r="A65" s="4" t="inlineStr">
        <is>
          <t>Loans to related party excluding finance income</t>
        </is>
      </c>
      <c r="J65" s="6" t="inlineStr">
        <is>
          <t>R$ 5000</t>
        </is>
      </c>
    </row>
    <row r="66">
      <c r="A66" s="4" t="inlineStr">
        <is>
          <t>Percentage of basis used to calculate interest rate</t>
        </is>
      </c>
      <c r="E66" s="4" t="inlineStr">
        <is>
          <t>100.00%</t>
        </is>
      </c>
    </row>
    <row r="67">
      <c r="A67" s="4" t="inlineStr">
        <is>
          <t>OISA Tecnologia e Servios Ltda. | Other liabilities</t>
        </is>
      </c>
    </row>
    <row r="68">
      <c r="A68" s="3" t="inlineStr">
        <is>
          <t>Related parties</t>
        </is>
      </c>
    </row>
    <row r="69">
      <c r="A69" s="4" t="inlineStr">
        <is>
          <t>Other liabilities</t>
        </is>
      </c>
      <c r="H69" s="7" t="n">
        <v>469</v>
      </c>
      <c r="I69" s="5" t="n">
        <v>469</v>
      </c>
    </row>
    <row r="70">
      <c r="A70" s="4" t="inlineStr">
        <is>
          <t>Former Shareholders of EI</t>
        </is>
      </c>
    </row>
    <row r="71">
      <c r="A71" s="3" t="inlineStr">
        <is>
          <t>Related parties</t>
        </is>
      </c>
    </row>
    <row r="72">
      <c r="A72" s="4" t="inlineStr">
        <is>
          <t>Receivables from related parties</t>
        </is>
      </c>
      <c r="I72" s="6" t="inlineStr">
        <is>
          <t>R$ 11099</t>
        </is>
      </c>
    </row>
    <row r="73">
      <c r="A73" s="4" t="inlineStr">
        <is>
          <t>Minority shareholders - EI</t>
        </is>
      </c>
    </row>
    <row r="74">
      <c r="A74" s="3" t="inlineStr">
        <is>
          <t>Related parties</t>
        </is>
      </c>
    </row>
    <row r="75">
      <c r="A75" s="4" t="inlineStr">
        <is>
          <t>Finance income - Related party transaction</t>
        </is>
      </c>
      <c r="E75" s="6" t="inlineStr">
        <is>
          <t>R$ 18</t>
        </is>
      </c>
    </row>
    <row r="76">
      <c r="A76" s="4" t="inlineStr">
        <is>
          <t>Percentage of basis used to calculate interest rate</t>
        </is>
      </c>
      <c r="E76"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and acquisition of non-controlling interests</t>
        </is>
      </c>
      <c r="B1" s="2" t="inlineStr">
        <is>
          <t>12 Months Ended</t>
        </is>
      </c>
    </row>
    <row r="2">
      <c r="B2" s="2" t="inlineStr">
        <is>
          <t>Dec. 31, 2020</t>
        </is>
      </c>
    </row>
    <row r="3">
      <c r="A3" s="3" t="inlineStr">
        <is>
          <t>Business combinations and acquisition of non-controlling interests</t>
        </is>
      </c>
    </row>
    <row r="4">
      <c r="A4" s="4" t="inlineStr">
        <is>
          <t>Business combinations and acquisition of non-controlling interests</t>
        </is>
      </c>
      <c r="B4" s="4" t="inlineStr">
        <is>
          <t>4 Business combinations and acquisition of non-controlling interests
The fair value of the identifiable assets and liabilities as of the date of each acquisition was:
Fair value as of the acquisition date
2020
2019
WPensar
Studos
Geekie
EI
EEM
Nave
Positivo
Assets
Cash and cash and equivalents
378
191
7,796
14,492
219
1,565
37,635
Trade receivables
75
126
1,120
11,129
126
896
72,780
Inventories
—
—
8,333
4,419
—
897
13,664
Recoverable taxes
108
—
524
—
12
7
99
Deferred taxes
—
—
15,098
—
—
—
7,518
Advance to employees
—
—
—
11,484
—
—
—
Other assets
1
—
710
697
14
284
1,526
Property and equipment
172
39
2,592
843
80
292
4,760
Right-of-use assets
—
—
292
2,418
—
—
5,241
Intangible assets
6,192
5,996
36,328
238,825
5,866
19,009
773,134
6,926
6,352
72,793
284,307
6,317
22,950
916,357
Liabilities
Trade payables
47
18
823
1,709
48
271
12,463
Labor and social obligations
385
79
21,584
3,097
240
1,444
29,607
Taxes and contributions payable
152
56
677
—
109
50
2,937
Income taxes payable
8
—
—
—
—
2
22,643
Leases
—
—
292
2,418
—
—
5,374
Loans and financing
—
—
8,836
—
548
—
—
Loans with related parties
1,285
—
10,885
—
—
—
—
Provision for legal proceedings
—
—
—
599
—
—
—
Advances from customers
100
27
269
—
—
—
—
Other liabilities
35
10
—
166
156
546
—
2,012
190
43,366
7,989
1,101
2,313
73,024
Total identifiable net assets at fair value
4,914
6,162
29,427
276,318
5,216
20,637
843,333
Goodwill arising on acquisition
18,994
13,371
162,552
282,667
13,069
37,557
830,028
Purchase consideration transferred
23,908
19,533
191,979
558,985
18,285
58,194
1,673,361
Cash paid
14,345
8,298
4,500
200,000
16,355
21,098
800,851
Capital contribution
—
—
4,000
—
—
—
—
Forward contract of non-controlling interest at acquisition
—
—
115,222
354,365
—
29,728
—
Retained payments
3,586
11,235
—
—
1,930
—
872,510
Price adjustment
—
—
—
4,620
—
—
—
Fair value of previously held interest in a step acquisition
5,977
—
68,257
—
—
7,368
—
Analysis of cash flows on acquisition:
Transaction costs of the acquisition (included in cash flows from operating activities)
(115)
(275)
(762)
(6,510)
(649)
(467)
(27,389)
Cash paid and subscribed capital net of cash acquired with the subsidiary (included in cash flows from investing activities)
(13,967)
(8,107)
3,296
(185,508)
(16,136)
(19,533)
(763,216)
The purchase price allocation is subject to change during the period of completion of the determination of the fair value of intangible assets according to the deadline defined by IFRS.
(a) WPensar S.A. (“WPensar”)
WPensar is a company engaged in the development and licensing of software, related to school management systems.
The Company bought, as a first step, a 25.0% stake in the entity in April 2015 for R$ 5,000, of which R$ 4,777 related to the consideration transferred as capital contribution and R$ 223 to the initial recognition of asymmetrical put and call options. Pursuant to the investment and share purchase agreement for the acquisition of WPensar, Arco purchased the remaining 75.0% on September 21, 2020.
The purchase consideration transferred was R$ 23,908, consisting of R$ 14,345 paid at the acquisition date, R$ 3,586 retained until September 30, 2021 as a guarantee for any losses and R$ 5,977 regarding the fair value of the previously held interest. At the date of acquisition, the carrying amount of the investment previously held interest was R$ 2,729, resulting in a gain in step acquisition of R$ 3,248. The amount will be released in a single installment, adjusted by Interbank certificates of deposit (CDI). On the due date, if there are no losses, the amount will be paid to the selling shareholders.
The Company did not recognize any deferred taxes related to the business combination because the tax basis and accounting basis, including fair value adjustments, were the same at the acquisition date.
Goodwill
The goodwill acquired on the acquisition was R$ 18,994 and is expected to be deductible for tax purposes after the Company merges the acquiree. For the purposes of impairment testing, the goodwill has been allocated to the Supplemental operating segment.
The goodwill recognized is primarily attributable to the expected synergies and other benefits from combining the assets and activities of WPensar with those of the Company. The goodwill paid is based on the Business Plan prepared for purposes of the acquisition, and the principal business assumptions used were considered by the administration as appropriate.
Transaction costs
Transaction costs of R$ 115 were expensed and are included in general and administrative expenses on December 31, 2020.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Software
Replacement cost
The method considers the amount that an entity would have to pay to replace at the present time, according to its current worth.
(b) Studos Software Ltda. (“Studos”)
On September 21, 2020, the Company acquired control of Studos, by acquiring 100% of the outstanding ordinary shares and voting interests.
Studos is a platform that contributes to enrich students’ learning and optimize teachers' time, in addition to providing simplified management for coordinators.
The purchase consideration transferred was R$ 19,533. The amount of R$ 8,298 was paid on the acquisition date and R$ 11,235 has been retained for the period of 2 years and is conditioned to the performance of the entity. The amount will be released in two annual installments.
The Company did not recognize deferred taxes related to the business combination because the tax basis and the accounting basis, including fair value adjustments, were the same at the date of the business combination.
Goodwill
The goodwill recorded on the acquisition was R$ 13,371 and it is expected to be deductible for tax purposes after the Company merges the acquiree. For the purposes of impairment testing, the goodwill has been allocated to the Supplemental operating segment.
The goodwill acquired is primarily attributable to the expected synergies and other benefits from combining the assets and activities of Studos with those of the Company. The goodwill paid is based on the Business Plan prepared for purposes of the acquisition, and the principal business assumptions used were considered by the administration as appropriate.
Transaction costs
Transaction costs of R$ 275 were expensed and are included in general and administrative expenses on December 31, 2020.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platform being owned.
(c) Geekie Desenvolvimento de Softwares S.A. (“Geekie”)
Geekie Desenvolvimento de Software S.A. is an entity that provides technology for adaptive assessment and learning products and engages in the production, development and licensing of software tailored to the specific requirements of education sector customers.
In December 2016, the Company acquired a 6.54% interest in Geekie, Based on the agreement signed by Geekie’s shareholders, the Company exercised significant influence over the investment, as the Company: (i) had representation on the board of directors; (ii) participated in strategic decision making regarding all relevant matters; (iii) approved all products launched by Geekie; and (iv) provided essential technical information (Geekie's products are based on the Company’s educational content). At that date, the Company entered into an agreement through which it had a call option and the sellers had a put option over the remaining shares. The price would be determined by the greater of the multiple of the Company’s EBITDA for 2021 multiplied by Geekie’s EBITDA, including any cash or debt; or 10 times Geekie´s EBITDA for 2021, less net debt. The put option could be exercised between the period beginning on May 1, 2022, through May 31, 2022. Call and put options were recorded at fair value, calculated through the multiple scenarios method – Monte Carlo. Any adjustment to the fair value was recognized as finance income (costs) in the statement of income (loss).
The amount to acquire the 6.54% interest of R$ 8,000 was paid in January 2017, of which R$ 4,000 was a capital contribution and R$ 4,000 was paid to the selling shareholders.
The Company agreed with the selling shareholders that if in June 2018 the cash and cash equivalents of Geekie were lower than a threshold of R$ 5,000, the Company would have to subscribe capital in the amount of R$ 2,000.
On July 2, 2018, the extraordinary shareholders' meeting authorized the acquisition of an additional 1.51% interest in the equity of Geekie, increasing the Company's share from 6.54% to 8.05% through a capital increase of R$ 2,000. The capital increase was fully paid on July 3, 2018. The additional investment did not change the Company's influence in Geekie and had the purpose to support Geekie’s working capital needs.
On September 20, 2019, Arco acquired an additional 0.96% interest in the share capital of Geekie through a capital increase of R$1,218 increasing the Company’s total interest to 9.01%. On October 14, 2019, Arco acquired an additional 1.92% interest in the share capital of Geekie through a capital increase of R$2,500 increasing its total interest to 10.92%. In addition, on October 25, 2019, Arco acquired an additional 18.44% interest in the share capital of Geekie from a minority shareholder for R$21,892 increasing its total interest to 29.36%. On November 15, 2019, Arco acquired an additional 1.17% interest in the share capital of Geekie through a capital increase of R$2,000 increasing its total interest to 30.53%. In December 2019, Arco acquired an additional 7.00% interest in the share capital of Geekie through a capital increase of R$ 4,282 and the purchase of minority shareholders for R$ 5,761 increasing its total interest to 37.53% as of December 31, 2019. On March 4, 2020, Arco acquired an additional 10.51% interest in the share capital of Geekie through the purchase of shares from minority shareholders in the amount of R$12.676, increasing its total interest to 48.04%. On July 06, 2020, Arco acquired an additional 4.62% interest in Geekie’s share capital from minority shareholders for R$5,782, increasing its total interest to 52.67%. Notwithstanding these acquisition, at that date, based on the shareholders’ agreement the Company has not yet acquired control of Geekie. On September 21, 2020, Arco acquired a 1.76% interest in the share capital of Geekie through a capital increase of R$4,500 increasing its total interest to 54.43%. On November 11, 2020, Arco acquired an additional 1.64% interest in Geekie’s share capital through a capital increase of R$4,500 increasing its total interest to 56.06%.
In addition, on November 27, 2020, the Company signed a new shareholders’ agreement and based on the new terms defined, on that date the Company acquired control of Geekie. With the change in the composition of the Board of Directors the Company has power to decide on Geekie's operations. The financial statements of Geekie were consolidated from the date the Company acquired control and the acquisition was accounted for as a business combination.
The shareholders entered into a firm commitment on the 43,94% of the remaining interest held by the non-controlling shareholders will be exercised until January 2023, because the terms are non-cancelable in any way.
The terms of the firm commitment were assessed to determine as to whether or not they expose the Company to the risks and rewards associated with the actual ownership of such shares during the period of the firm commitment contract.
The Company accounted for the firm commitment under the anticipated-acquisition method, and the non-controlling interest subject to that is deemed to have been acquired at the date of acquisition of the control. Accordingly, upon obtaining control, the Company also consolidated the interest currently legally held by the non-controlling shareholder and recognized a financial liability that will be eventually settled when the non-cancelable firm commitment option is exercised.
The financial liability was recorded at the present value of the estimated amount payable to the non-controlling shareholder upon the exercise of the firm commitment discounted to present value using an estimated interest rate of 13.15%. Any dividends payable to non-controlling shareholder will recorded as interest expense.
The purchase consideration transferred amounted to R$ 191,979, comprised of: (i) cash consideration in the amount of R$ 4,500 through capital contribution paid on the same month of acquisition; (ii) an additional payment of R$ 4,000 also related to capital increase; (iii) R$ 115,222 regarding a forward contract and; (iv) R$ 68,257 regarding a fair value of previously held interest in a step acquisition.
At the date of acquisition, the carrying amount of the investment previously held interest was R$ 71,812, resulting in a loss in step acquisition of R$ 3,555. The exercise price is variable and conditioned to the performance of the entity and is based on multiples of 2022 ACV book value and revenue as described in Note 17.i).
Goodwill
The goodwill recorded on the acquisition was R$ 162,552 and it is expected to be deductible for tax purposes after the Company merges the acquiree. For the purposes of impairment testing, the goodwill has been allocated to the Core operating segment.
The goodwill acquired is primarily attributable to the expected synergies and other benefits from combining the assets and activities of Geekie with those of the Company. The goodwill paid is based on the Business Plan prepared for purposes of the acquisition, and the principal business assumptions used were considered by the administration as appropriate.
Transaction costs
Transaction costs of R$ 762 were expensed and are included in general and administrative expenses on December 31, 2020.
Measurement of fair value
The valuation techniques used for measuring the fair value of separate identified intangible assets acquired were as follows:
Asset acquired
Valuation technique
Trademarks
Relief-from-royalty method
The relief-from-royalty method considers the discount estimated royalty payments that are expected to be avoided as a result of the trademarks being owned.
(d) Escola da Inteligência Cursos Educacionais Ltda. (“EI” or “Escola da Inteligência”)
On August 28, 2020, the Company announced that it entered into a definitive agreement to acquire Escola da Inteligência, the leading solution in social-emotional learning (SEL) in Brazil.
This transaction broadens Arco’s supplemental market presence by adding a strong brand to its portfolio. Arco believes there is a favorable market trend for SEL, pushed forward by the COVID-19 pandemic, and that EI is well positioned to capture this demand outside and within Arco’s school base.
The acquisition involves only the private sector business of Escola da Inteligência and under the terms of the transaction, Arco will acquire 100% of EI’s shares for R$ 558,985, of which R$200,000 was paid at closing, the amount of R$ 83,264 will be paid in the second quarter of 2021, concluding the first stage of acquisition corresponding to 60% of EI’s shares. The remaining 40% of EI’s shares is estimated in R$ 271,101, subject to adjustments related to multiples of 2023 ACV book value plus cash generation multiplied by 40%. The amount will be paid in the second quarter of 2023.
The amount of R$ 4,620 was determined as an "acquisition price adjustment", which was calculated based on the difference between net debt less the working capital and will be paid to the selling shareholders after the parties finalize the terms of payment.
The transaction was subject to customary closing conditions, including antitrust and other regulatory approvals. After the preliminary antitrust approval from Brazil’s Administrative Council for Economic Defense – CADE, which occurred on November 13, 2020, Arco closed the acquisition of EI on December 2, 2020 becoming a subsidiary of Company.
Goodwill
The goodwill recorded on the acquisition was R$ 282,667 and it is expected to be deductible for tax purposes after the Company merges the acquiree. For the purposes of impairment testing, the goodwill has been allocated to the Supplemental operating segment.
The goodwill acquired is primarily attributable to the expected synergies and other benefits from combining the assets and activities of Escola da Inteligência with those of the Company. The goodwill paid is based on the Business Plan prepared for purposes of the acquisition, and the principal business assumptions used were considered by the administration as appropriate.
Transaction costs
Transaction costs of R$ 6,510 were expensed and are included in general and administrative expenses on December 31, 2020.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Educational system
Replacement cost
The method considers the amount that an entity would have to pay to replace at the present time, according to its current worth.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 EEM Licenciamento de Programas Educacionais S.A. (“Escola em Movimento”)
On April 29, 2019, the Company agreed to acquire control of Escola em Movimento, by acquiring 100% of its outstanding ordinary shares and voting interests. The Company acquired Escola em Movimento to expand both its existing product portfolio and customer base. The acquisition was subject to CADE’s approval, the Brazilian anti-trust agency, which was a condition precedent for closing the acquisition. CADE approved the acquisition in May 2019, and the transaction closing date occurred on June 4, 2019.
Escola em Movimento is an application developer that enhances communication between schools and parents.
The purchase consideration transferred was R$ 18,285. The amount of R$ 16,095 was paid on the acquisition date; R$260 was paid on September 29, 2019 and R$ 1,930 was retained for the period of 2 years as a guarantee for the payment of any contingent liabilities that may arise. Any remaining balance will be transferred to the former owners of the acquired entity. The amount will be released in two equal annual installments R$ 965, adjusted by the Brazilian basic interest rate (SELIC).
The Company did not recognize deferred taxes related to the business combination because the tax basis and accounting basis, including fair value adjustments, were the same at the acquisition date.
Goodwill
The goodwill recorded on the acquisition was R$ 13,069 and it is expected to be deductible for tax purposes after the Company merges the acquiree. For the purpose of impairment testing, the goodwill has been allocated to the Supplemental operating segment.
The goodwill acquired is primarily attributable to the expected synergies and other benefits from combining the assets and activities of Escola em Movimento with those of the Company. The goodwill paid is based on the Business Plan prepared for purposes of the acquisition, and the principal business assumptions used were considered by the administration as appropriate.
Transaction costs
Transaction costs of R$ 649 were expensed and are included in general and administrative expenses on December 31, 2019.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Software
Replacement cost
The method considers the amount that an entity would have to pay to replace at the present time, according to its current worth.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f) Nave à Vela Ltda. (“Nave)
Nave à Vela (“Nave”) is a 2019 Arco Platform acquisition. Based on the trend that education focuses more on the development of competence-based learning than the traditional content knowledge-based, Arco decided to invest in Nave. Nave offers a competence-based learning solution, with a proprietary, high-quality content and methodology fully integrated with K12 curriculum.
Arco initially bought a 13,2% stake in the target entity in May 2019 for R$ 4,200. Included in the original purchase agreement, Arco agreed to acquire 100% of Nave over the next three years in three tranches (subject to price adjustments, net of debt at each closing date). Pursuant to the investment and share purchase agreement for the acquisition of Nave, Arco purchased an additional 37.8% on October 29, 2019.
The Company therefore owned 51% interest and concluded it had control and consolidated Nave as a majority owned subsidiary.
The purchase consideration transferred was R$ 58,194, of which R$ 21,098 paid at the acquisition date; R$ 29,728 related to a forward contract that will be paid over the next 2 years and R$ 7,368 regarding the fair value of previously held interest in a step acquisition. At the date of acquisition, the carrying amount of the investment previously held interest was R$ 3,660, resulting in a gain of R$ 3,708. The purchase price is variable and conditioned to the performance of the entity, the price of the option is based on a revenue multiple.
The breakdown purchase consideration is as follows:
At acquisition
date
Cash paid
21,098
Fair value of previously held investment
7,368
Fair value of forward contract
29,728
Consideration transferred
58,194
The Company did not recognize deferred taxes related to the business combination because the tax basis and the accounting basis, including fair value adjustments, were the same at the date of the business combination.
Goodwill
The goodwill acquired on the acquisition was R$ 37,557 and is expected to be deductible for tax purposes after the Company merges the acquiree. For the purpose of impairment testing, the goodwill has been allocated to the Supplemental operating segment.
The goodwill recognized is primarily attributable to the expected synergies and other benefits from combining the assets and activities of Nave with those of the Company. The goodwill paid is based on the Business Plan prepared for purposes of the acquisition, and the principal business assumptions used were considered by the administration as appropriate.
Transaction costs
Transaction costs of R$ 467 were expensed and are included in general and administrative expenses on December 31, 2020.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
(g) Sistema Positivo de Ensino (“Positivo”)
On May 7, 2019, the Company announced that it entered into a definitive agreement to acquire Sistema Positivo de Ensino (Positivo), one of the largest K‑12 content providers to private schools in Brazil.
The transaction was subject to customary closing conditions, including antitrust and other regulatory approvals in Brazil. After the final antitrust approval from Brazil’s Administrative Council for Economic Defense – CADE, which occurred on October 23, 2019, Arco concluded the transaction on November 1, 2019. Accordingly, in that date, the Company, through its subsidiary EAS, acquired control of Positivo.
On November 1, 2019, the Company updated the amount of the contract by CDI from March 31 to October 31, 2019, to R$ 1,745,160. The 50% due on the closing date of the transaction, was reduced by restricted values (movements outside the normal course of business), corresponding to R$ 71,729. The acquisition has been approved by the Boards of Directors of both Arco and Positivo.
The amount of R$ 800,851 was paid on the acquisition date, and net of the restricted values, this amount corresponds to 50% of the purchase. The remaining 50% will be paid over 5 years, 20% payable in 2021 and 2022, and 30% payable in 2023 and 2024, all adjusted by the Brazilian Interbank Certificate of Deposit rate (CDI).
To guarantee the remaining debt, the Company signed a guarantee letter with Bradesco bank.
The Company did not recognize deferred taxes related to business combination because the tax basis and the accounting basis, including fair value adjustments, were the same at the acquisition date.
Goodwill
The goodwill recorded on the acquisition was R$ 830,028 and it is expected to be deductible for tax purposes after the Company merges the acquiree. For the purpose of impairment testing, the goodwill has been allocated to the Core operating segment regarding operations of educational content and to the Supplemental operating segment for the activities from Positvo English School, the bilingual content.
The goodwill recognized is primarily attributable to the expected synergies and other benefits from combining the assets and activities of Positivo with those of the Company. The goodwill paid is based on the Business Plan prepared for purposes of the acquisition, and the principal business assumptions used were considered by the administration as appropriate.
Transaction costs
Transaction costs of R$ 27,389 were expensed and are included in general and administrative expenses on December 31, 2019.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
Educational platform
Relief-from-royalty method
The relief-from-royalty method considers the discount estimated royalty payments that are expected to be avoided as a result of the educational platform being owned.
(h) Revenue and profit contribution
The individual net revenue and net income from the acquisition date through each period end for all business combinations are presented below:
2020
2019
WPensar
Studos
Geekie
EI
EEM
Nave
Positivo
Total net revenue
1,126
282
18,497
14,779
2,395
7,147
80,100
Profit (loss) before income taxes
(89)
(249)
(11,035)
10,429
(2,918)
3,379
25,641
Total revenue and income and net income for the Company are presented below on a pro-forma basis assuming the acquisitions had occurred at the beginning of the year of each acquisition:
2020
2019
Pro-forma total net revenue
1,078,831
893,497
Pro-forma profit (loss) before income taxes
32,208
75,498
This pro-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s) - BRL (R$) R$ in Thousand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Short-term employee benefits</t>
        </is>
      </c>
      <c r="B4" s="6" t="inlineStr">
        <is>
          <t>R$ 39628</t>
        </is>
      </c>
      <c r="C4" s="6" t="inlineStr">
        <is>
          <t>R$ 13732</t>
        </is>
      </c>
      <c r="D4" s="6" t="inlineStr">
        <is>
          <t>R$ 9436</t>
        </is>
      </c>
    </row>
    <row r="5">
      <c r="A5" s="4" t="inlineStr">
        <is>
          <t>Stock options</t>
        </is>
      </c>
      <c r="D5" s="5" t="n">
        <v>59747</v>
      </c>
    </row>
    <row r="6">
      <c r="A6" s="4" t="inlineStr">
        <is>
          <t>Restricted stock units</t>
        </is>
      </c>
      <c r="B6" s="5" t="n">
        <v>48852</v>
      </c>
      <c r="C6" s="5" t="n">
        <v>66429</v>
      </c>
    </row>
    <row r="7">
      <c r="A7" s="4" t="inlineStr">
        <is>
          <t>Key management personnel compensation</t>
        </is>
      </c>
      <c r="B7" s="6" t="inlineStr">
        <is>
          <t>R$ 88480</t>
        </is>
      </c>
      <c r="C7" s="6" t="inlineStr">
        <is>
          <t>R$ 80161</t>
        </is>
      </c>
      <c r="D7" s="6" t="inlineStr">
        <is>
          <t>R$ 69183</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Investments and Interests in Other Entities - Summary of Investment and Interests in Other Entities (Details) R$ in Thousands</t>
        </is>
      </c>
      <c r="B1" s="2" t="inlineStr">
        <is>
          <t>Jul. 24, 2020USD ($)item</t>
        </is>
      </c>
      <c r="C1" s="2" t="inlineStr">
        <is>
          <t>Jul. 24, 2020BRL (R$)item</t>
        </is>
      </c>
      <c r="D1" s="2" t="inlineStr">
        <is>
          <t>Dec. 31, 2020BRL (R$)</t>
        </is>
      </c>
      <c r="E1" s="2" t="inlineStr">
        <is>
          <t>Dec. 31, 2019BRL (R$)</t>
        </is>
      </c>
    </row>
    <row r="2">
      <c r="A2" s="3" t="inlineStr">
        <is>
          <t>Investments and Interests in Other Entities</t>
        </is>
      </c>
    </row>
    <row r="3">
      <c r="A3" s="4" t="inlineStr">
        <is>
          <t>Investments and interests in other entities, beginning balance</t>
        </is>
      </c>
      <c r="D3" s="6" t="inlineStr">
        <is>
          <t>R$ 48574</t>
        </is>
      </c>
      <c r="E3" s="6" t="inlineStr">
        <is>
          <t>R$ 11862</t>
        </is>
      </c>
    </row>
    <row r="4">
      <c r="A4" s="4" t="inlineStr">
        <is>
          <t>Capital contributions</t>
        </is>
      </c>
      <c r="D4" s="5" t="n">
        <v>14170</v>
      </c>
      <c r="E4" s="5" t="n">
        <v>14200</v>
      </c>
    </row>
    <row r="5">
      <c r="A5" s="4" t="inlineStr">
        <is>
          <t>Acquisition from a minority shareholder</t>
        </is>
      </c>
      <c r="D5" s="5" t="n">
        <v>18458</v>
      </c>
      <c r="E5" s="5" t="n">
        <v>27653</v>
      </c>
    </row>
    <row r="6">
      <c r="A6" s="4" t="inlineStr">
        <is>
          <t>Fair value on investment</t>
        </is>
      </c>
      <c r="D6" s="5" t="n">
        <v>-16</v>
      </c>
    </row>
    <row r="7">
      <c r="A7" s="4" t="inlineStr">
        <is>
          <t>Loss of changes in ownership</t>
        </is>
      </c>
      <c r="E7" s="5" t="n">
        <v>319</v>
      </c>
    </row>
    <row r="8">
      <c r="A8" s="4" t="inlineStr">
        <is>
          <t>Share of loss of equity-accounted investees</t>
        </is>
      </c>
      <c r="D8" s="5" t="n">
        <v>409</v>
      </c>
      <c r="E8" s="5" t="n">
        <v>-1800</v>
      </c>
    </row>
    <row r="9">
      <c r="A9" s="4" t="inlineStr">
        <is>
          <t>Consolidation on the acquisition of control</t>
        </is>
      </c>
      <c r="D9" s="5" t="n">
        <v>-71941</v>
      </c>
      <c r="E9" s="5" t="n">
        <v>-3660</v>
      </c>
    </row>
    <row r="10">
      <c r="A10" s="4" t="inlineStr">
        <is>
          <t>Investments and interests in other entities, ending balance</t>
        </is>
      </c>
      <c r="D10" s="5" t="n">
        <v>9654</v>
      </c>
      <c r="E10" s="5" t="n">
        <v>48574</v>
      </c>
    </row>
    <row r="11">
      <c r="A11" s="4" t="inlineStr">
        <is>
          <t>Financial assets at fair value through profit or loss,</t>
        </is>
      </c>
    </row>
    <row r="12">
      <c r="A12" s="3" t="inlineStr">
        <is>
          <t>Investments and Interests in Other Entities</t>
        </is>
      </c>
    </row>
    <row r="13">
      <c r="A13" s="4" t="inlineStr">
        <is>
          <t>Investments and interests in other entities, ending balance</t>
        </is>
      </c>
      <c r="D13" s="5" t="n">
        <v>9654</v>
      </c>
    </row>
    <row r="14">
      <c r="A14" s="4" t="inlineStr">
        <is>
          <t>Financial assets at fair value through profit or loss, | Bewater Ventures I GA Fundo de Investimento em Participaes Multiestratgia</t>
        </is>
      </c>
    </row>
    <row r="15">
      <c r="A15" s="3" t="inlineStr">
        <is>
          <t>Investments and Interests in Other Entities</t>
        </is>
      </c>
    </row>
    <row r="16">
      <c r="A16" s="4" t="inlineStr">
        <is>
          <t>Payments to acquire investments</t>
        </is>
      </c>
      <c r="B16" s="7" t="n">
        <v>9670000</v>
      </c>
      <c r="C16" s="6" t="inlineStr">
        <is>
          <t>R$ 9670</t>
        </is>
      </c>
    </row>
    <row r="17">
      <c r="A17" s="4" t="inlineStr">
        <is>
          <t>Number of Class B quotas purchased</t>
        </is>
      </c>
      <c r="B17" s="5" t="n">
        <v>9670</v>
      </c>
      <c r="C17" s="5" t="n">
        <v>9670</v>
      </c>
    </row>
    <row r="18">
      <c r="A18" s="4" t="inlineStr">
        <is>
          <t>Percentage on acquisition of additional interest in equity</t>
        </is>
      </c>
      <c r="B18" s="4" t="inlineStr">
        <is>
          <t>14.48%</t>
        </is>
      </c>
      <c r="C18" s="4" t="inlineStr">
        <is>
          <t>14.48%</t>
        </is>
      </c>
    </row>
    <row r="19">
      <c r="A19" s="4" t="inlineStr">
        <is>
          <t>Geekie</t>
        </is>
      </c>
    </row>
    <row r="20">
      <c r="A20" s="3" t="inlineStr">
        <is>
          <t>Investments and Interests in Other Entities</t>
        </is>
      </c>
    </row>
    <row r="21">
      <c r="A21" s="4" t="inlineStr">
        <is>
          <t>Investments and interests in other entities, beginning balance</t>
        </is>
      </c>
      <c r="D21" s="5" t="n">
        <v>45525</v>
      </c>
    </row>
    <row r="22">
      <c r="A22" s="4" t="inlineStr">
        <is>
          <t>Capital contributions</t>
        </is>
      </c>
      <c r="D22" s="5" t="n">
        <v>4500</v>
      </c>
    </row>
    <row r="23">
      <c r="A23" s="4" t="inlineStr">
        <is>
          <t>Acquisition from a minority shareholder</t>
        </is>
      </c>
      <c r="D23" s="5" t="n">
        <v>18458</v>
      </c>
    </row>
    <row r="24">
      <c r="A24" s="4" t="inlineStr">
        <is>
          <t>Share of loss of equity-accounted investees</t>
        </is>
      </c>
      <c r="D24" s="5" t="n">
        <v>559</v>
      </c>
    </row>
    <row r="25">
      <c r="A25" s="4" t="inlineStr">
        <is>
          <t>Consolidation on the acquisition of control</t>
        </is>
      </c>
      <c r="D25" s="6" t="inlineStr">
        <is>
          <t>R$ 69042</t>
        </is>
      </c>
    </row>
    <row r="26">
      <c r="A26" s="4" t="inlineStr">
        <is>
          <t>Investments and interests in other entities, ending balance</t>
        </is>
      </c>
      <c r="E26" s="5" t="n">
        <v>45525</v>
      </c>
    </row>
    <row r="27">
      <c r="A27" s="4" t="inlineStr">
        <is>
          <t>Ownership interest held</t>
        </is>
      </c>
      <c r="D27" s="4" t="inlineStr">
        <is>
          <t>56.06%</t>
        </is>
      </c>
    </row>
    <row r="28">
      <c r="A28" s="4" t="inlineStr">
        <is>
          <t>WPensar S.A.</t>
        </is>
      </c>
    </row>
    <row r="29">
      <c r="A29" s="3" t="inlineStr">
        <is>
          <t>Investments and Interests in Other Entities</t>
        </is>
      </c>
    </row>
    <row r="30">
      <c r="A30" s="4" t="inlineStr">
        <is>
          <t>Investments and interests in other entities, beginning balance</t>
        </is>
      </c>
      <c r="D30" s="6" t="inlineStr">
        <is>
          <t>R$ 3049</t>
        </is>
      </c>
    </row>
    <row r="31">
      <c r="A31" s="4" t="inlineStr">
        <is>
          <t>Share of loss of equity-accounted investees</t>
        </is>
      </c>
      <c r="D31" s="5" t="n">
        <v>-150</v>
      </c>
    </row>
    <row r="32">
      <c r="A32" s="4" t="inlineStr">
        <is>
          <t>Consolidation on the acquisition of control</t>
        </is>
      </c>
      <c r="D32" s="6" t="inlineStr">
        <is>
          <t>R$ 2899</t>
        </is>
      </c>
    </row>
    <row r="33">
      <c r="A33" s="4" t="inlineStr">
        <is>
          <t>Investments and interests in other entities, ending balance</t>
        </is>
      </c>
      <c r="E33" s="5" t="n">
        <v>3049</v>
      </c>
    </row>
    <row r="34">
      <c r="A34" s="4" t="inlineStr">
        <is>
          <t>Ownership interest held</t>
        </is>
      </c>
      <c r="D34" s="4" t="inlineStr">
        <is>
          <t>100.00%</t>
        </is>
      </c>
    </row>
    <row r="35">
      <c r="A35" s="4" t="inlineStr">
        <is>
          <t>Bewater S.A.</t>
        </is>
      </c>
    </row>
    <row r="36">
      <c r="A36" s="3" t="inlineStr">
        <is>
          <t>Investments and Interests in Other Entities</t>
        </is>
      </c>
    </row>
    <row r="37">
      <c r="A37" s="4" t="inlineStr">
        <is>
          <t>Investments and interests in other entities, beginning balance</t>
        </is>
      </c>
      <c r="D37" s="6" t="inlineStr">
        <is>
          <t>R$ 0</t>
        </is>
      </c>
    </row>
    <row r="38">
      <c r="A38" s="4" t="inlineStr">
        <is>
          <t>Capital contributions</t>
        </is>
      </c>
      <c r="D38" s="5" t="n">
        <v>9670</v>
      </c>
    </row>
    <row r="39">
      <c r="A39" s="4" t="inlineStr">
        <is>
          <t>Fair value on investment</t>
        </is>
      </c>
      <c r="D39" s="5" t="n">
        <v>-16</v>
      </c>
    </row>
    <row r="40">
      <c r="A40" s="4" t="inlineStr">
        <is>
          <t>Investments and interests in other entities, ending balance</t>
        </is>
      </c>
      <c r="D40" s="6" t="inlineStr">
        <is>
          <t>R$ 9654</t>
        </is>
      </c>
      <c r="E40" s="6" t="inlineStr">
        <is>
          <t>R$ 0</t>
        </is>
      </c>
    </row>
    <row r="41">
      <c r="A41" s="4" t="inlineStr">
        <is>
          <t>Bewater S.A. | Financial assets at fair value through profit or loss, | Bewater Ventures I GA Fundo de Investimento em Participaes Multiestratgia</t>
        </is>
      </c>
    </row>
    <row r="42">
      <c r="A42" s="3" t="inlineStr">
        <is>
          <t>Investments and Interests in Other Entities</t>
        </is>
      </c>
    </row>
    <row r="43">
      <c r="A43" s="4" t="inlineStr">
        <is>
          <t>Equity interest held (as a percent)</t>
        </is>
      </c>
      <c r="D43" s="4" t="inlineStr">
        <is>
          <t>14.4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BRL (R$) R$ in Thousands</t>
        </is>
      </c>
      <c r="B1" s="2" t="inlineStr">
        <is>
          <t>12 Months Ended</t>
        </is>
      </c>
    </row>
    <row r="2">
      <c r="B2" s="2" t="inlineStr">
        <is>
          <t>Dec. 31, 2020</t>
        </is>
      </c>
      <c r="C2" s="2" t="inlineStr">
        <is>
          <t>Dec. 31, 2019</t>
        </is>
      </c>
    </row>
    <row r="3">
      <c r="A3" s="3" t="inlineStr">
        <is>
          <t>Property and equipment</t>
        </is>
      </c>
    </row>
    <row r="4">
      <c r="A4" s="4" t="inlineStr">
        <is>
          <t>Beginning balance</t>
        </is>
      </c>
      <c r="B4" s="6" t="inlineStr">
        <is>
          <t>R$ 21328</t>
        </is>
      </c>
      <c r="C4" s="6" t="inlineStr">
        <is>
          <t>R$ 13347</t>
        </is>
      </c>
    </row>
    <row r="5">
      <c r="A5" s="4" t="inlineStr">
        <is>
          <t>Ending balance</t>
        </is>
      </c>
      <c r="B5" s="5" t="n">
        <v>26087</v>
      </c>
      <c r="C5" s="5" t="n">
        <v>21328</v>
      </c>
    </row>
    <row r="6">
      <c r="A6" s="4" t="inlineStr">
        <is>
          <t>Gross carrying amount</t>
        </is>
      </c>
    </row>
    <row r="7">
      <c r="A7" s="3" t="inlineStr">
        <is>
          <t>Property and equipment</t>
        </is>
      </c>
    </row>
    <row r="8">
      <c r="A8" s="4" t="inlineStr">
        <is>
          <t>Beginning balance</t>
        </is>
      </c>
      <c r="B8" s="5" t="n">
        <v>28351</v>
      </c>
      <c r="C8" s="5" t="n">
        <v>19625</v>
      </c>
    </row>
    <row r="9">
      <c r="A9" s="4" t="inlineStr">
        <is>
          <t>Additions</t>
        </is>
      </c>
      <c r="B9" s="5" t="n">
        <v>10822</v>
      </c>
      <c r="C9" s="5" t="n">
        <v>10991</v>
      </c>
    </row>
    <row r="10">
      <c r="A10" s="4" t="inlineStr">
        <is>
          <t>Disposals</t>
        </is>
      </c>
      <c r="B10" s="5" t="n">
        <v>-2374</v>
      </c>
      <c r="C10" s="5" t="n">
        <v>-5593</v>
      </c>
    </row>
    <row r="11">
      <c r="A11" s="4" t="inlineStr">
        <is>
          <t>Business combination</t>
        </is>
      </c>
      <c r="B11" s="5" t="n">
        <v>3646</v>
      </c>
      <c r="C11" s="5" t="n">
        <v>5132</v>
      </c>
    </row>
    <row r="12">
      <c r="A12" s="4" t="inlineStr">
        <is>
          <t>Sale of Escola de Aplicacao Sao Jose dos Campos Ltda.</t>
        </is>
      </c>
      <c r="C12" s="5" t="n">
        <v>-1012</v>
      </c>
    </row>
    <row r="13">
      <c r="A13" s="4" t="inlineStr">
        <is>
          <t>Write-offs</t>
        </is>
      </c>
      <c r="C13" s="5" t="n">
        <v>-792</v>
      </c>
    </row>
    <row r="14">
      <c r="A14" s="4" t="inlineStr">
        <is>
          <t>Ending balance</t>
        </is>
      </c>
      <c r="B14" s="5" t="n">
        <v>40445</v>
      </c>
      <c r="C14" s="5" t="n">
        <v>28351</v>
      </c>
    </row>
    <row r="15">
      <c r="A15" s="4" t="inlineStr">
        <is>
          <t>Accumulated depreciation and amortisation</t>
        </is>
      </c>
    </row>
    <row r="16">
      <c r="A16" s="3" t="inlineStr">
        <is>
          <t>Property and equipment</t>
        </is>
      </c>
    </row>
    <row r="17">
      <c r="A17" s="4" t="inlineStr">
        <is>
          <t>Beginning balance</t>
        </is>
      </c>
      <c r="B17" s="5" t="n">
        <v>-7023</v>
      </c>
      <c r="C17" s="5" t="n">
        <v>-6278</v>
      </c>
    </row>
    <row r="18">
      <c r="A18" s="4" t="inlineStr">
        <is>
          <t>Depreciation charge for the period</t>
        </is>
      </c>
      <c r="B18" s="5" t="n">
        <v>-7452</v>
      </c>
      <c r="C18" s="5" t="n">
        <v>-4355</v>
      </c>
    </row>
    <row r="19">
      <c r="A19" s="4" t="inlineStr">
        <is>
          <t>Sale of Escola de Aplicacao Sao Jose dos Campos Ltda.</t>
        </is>
      </c>
      <c r="C19" s="5" t="n">
        <v>211</v>
      </c>
    </row>
    <row r="20">
      <c r="A20" s="4" t="inlineStr">
        <is>
          <t>Depreciation of disposals</t>
        </is>
      </c>
      <c r="B20" s="5" t="n">
        <v>117</v>
      </c>
      <c r="C20" s="5" t="n">
        <v>3399</v>
      </c>
    </row>
    <row r="21">
      <c r="A21" s="4" t="inlineStr">
        <is>
          <t>Ending balance</t>
        </is>
      </c>
      <c r="B21" s="5" t="n">
        <v>-14358</v>
      </c>
      <c r="C21" s="5" t="n">
        <v>-7023</v>
      </c>
    </row>
    <row r="22">
      <c r="A22" s="4" t="inlineStr">
        <is>
          <t>Machinery and equipment</t>
        </is>
      </c>
    </row>
    <row r="23">
      <c r="A23" s="3" t="inlineStr">
        <is>
          <t>Property and equipment</t>
        </is>
      </c>
    </row>
    <row r="24">
      <c r="A24" s="4" t="inlineStr">
        <is>
          <t>Beginning balance</t>
        </is>
      </c>
      <c r="B24" s="5" t="n">
        <v>1036</v>
      </c>
      <c r="C24" s="5" t="n">
        <v>642</v>
      </c>
    </row>
    <row r="25">
      <c r="A25" s="4" t="inlineStr">
        <is>
          <t>Ending balance</t>
        </is>
      </c>
      <c r="B25" s="5" t="n">
        <v>1738</v>
      </c>
      <c r="C25" s="5" t="n">
        <v>1036</v>
      </c>
    </row>
    <row r="26">
      <c r="A26" s="4" t="inlineStr">
        <is>
          <t>Machinery and equipment | Gross carrying amount</t>
        </is>
      </c>
    </row>
    <row r="27">
      <c r="A27" s="3" t="inlineStr">
        <is>
          <t>Property and equipment</t>
        </is>
      </c>
    </row>
    <row r="28">
      <c r="A28" s="4" t="inlineStr">
        <is>
          <t>Beginning balance</t>
        </is>
      </c>
      <c r="B28" s="5" t="n">
        <v>1257</v>
      </c>
      <c r="C28" s="5" t="n">
        <v>896</v>
      </c>
    </row>
    <row r="29">
      <c r="A29" s="4" t="inlineStr">
        <is>
          <t>Additions</t>
        </is>
      </c>
      <c r="B29" s="5" t="n">
        <v>146</v>
      </c>
      <c r="C29" s="5" t="n">
        <v>215</v>
      </c>
    </row>
    <row r="30">
      <c r="A30" s="4" t="inlineStr">
        <is>
          <t>Disposals</t>
        </is>
      </c>
      <c r="B30" s="5" t="n">
        <v>-37</v>
      </c>
      <c r="C30" s="5" t="n">
        <v>-17</v>
      </c>
    </row>
    <row r="31">
      <c r="A31" s="4" t="inlineStr">
        <is>
          <t>Business combination</t>
        </is>
      </c>
      <c r="B31" s="5" t="n">
        <v>625</v>
      </c>
      <c r="C31" s="5" t="n">
        <v>213</v>
      </c>
    </row>
    <row r="32">
      <c r="A32" s="4" t="inlineStr">
        <is>
          <t>Sale of Escola de Aplicacao Sao Jose dos Campos Ltda.</t>
        </is>
      </c>
      <c r="C32" s="5" t="n">
        <v>-50</v>
      </c>
    </row>
    <row r="33">
      <c r="A33" s="4" t="inlineStr">
        <is>
          <t>Ending balance</t>
        </is>
      </c>
      <c r="B33" s="5" t="n">
        <v>1991</v>
      </c>
      <c r="C33" s="5" t="n">
        <v>1257</v>
      </c>
    </row>
    <row r="34">
      <c r="A34" s="4" t="inlineStr">
        <is>
          <t>Machinery and equipment | Accumulated depreciation and amortisation</t>
        </is>
      </c>
    </row>
    <row r="35">
      <c r="A35" s="3" t="inlineStr">
        <is>
          <t>Property and equipment</t>
        </is>
      </c>
    </row>
    <row r="36">
      <c r="A36" s="4" t="inlineStr">
        <is>
          <t>Beginning balance</t>
        </is>
      </c>
      <c r="B36" s="5" t="n">
        <v>-221</v>
      </c>
      <c r="C36" s="5" t="n">
        <v>-254</v>
      </c>
    </row>
    <row r="37">
      <c r="A37" s="4" t="inlineStr">
        <is>
          <t>Depreciation charge for the period</t>
        </is>
      </c>
      <c r="B37" s="5" t="n">
        <v>-136</v>
      </c>
      <c r="C37" s="5" t="n">
        <v>-91</v>
      </c>
    </row>
    <row r="38">
      <c r="A38" s="4" t="inlineStr">
        <is>
          <t>Sale of Escola de Aplicacao Sao Jose dos Campos Ltda.</t>
        </is>
      </c>
      <c r="C38" s="5" t="n">
        <v>10</v>
      </c>
    </row>
    <row r="39">
      <c r="A39" s="4" t="inlineStr">
        <is>
          <t>Depreciation of disposals</t>
        </is>
      </c>
      <c r="B39" s="5" t="n">
        <v>104</v>
      </c>
      <c r="C39" s="5" t="n">
        <v>114</v>
      </c>
    </row>
    <row r="40">
      <c r="A40" s="4" t="inlineStr">
        <is>
          <t>Ending balance</t>
        </is>
      </c>
      <c r="B40" s="5" t="n">
        <v>-253</v>
      </c>
      <c r="C40" s="5" t="n">
        <v>-221</v>
      </c>
    </row>
    <row r="41">
      <c r="A41" s="4" t="inlineStr">
        <is>
          <t>Vehicles</t>
        </is>
      </c>
    </row>
    <row r="42">
      <c r="A42" s="3" t="inlineStr">
        <is>
          <t>Property and equipment</t>
        </is>
      </c>
    </row>
    <row r="43">
      <c r="A43" s="4" t="inlineStr">
        <is>
          <t>Beginning balance</t>
        </is>
      </c>
      <c r="B43" s="5" t="n">
        <v>21</v>
      </c>
      <c r="C43" s="5" t="n">
        <v>47</v>
      </c>
    </row>
    <row r="44">
      <c r="A44" s="4" t="inlineStr">
        <is>
          <t>Ending balance</t>
        </is>
      </c>
      <c r="B44" s="5" t="n">
        <v>181</v>
      </c>
      <c r="C44" s="5" t="n">
        <v>21</v>
      </c>
    </row>
    <row r="45">
      <c r="A45" s="4" t="inlineStr">
        <is>
          <t>Vehicles | Gross carrying amount</t>
        </is>
      </c>
    </row>
    <row r="46">
      <c r="A46" s="3" t="inlineStr">
        <is>
          <t>Property and equipment</t>
        </is>
      </c>
    </row>
    <row r="47">
      <c r="A47" s="4" t="inlineStr">
        <is>
          <t>Beginning balance</t>
        </is>
      </c>
      <c r="B47" s="5" t="n">
        <v>121</v>
      </c>
      <c r="C47" s="5" t="n">
        <v>191</v>
      </c>
    </row>
    <row r="48">
      <c r="A48" s="4" t="inlineStr">
        <is>
          <t>Disposals</t>
        </is>
      </c>
      <c r="C48" s="5" t="n">
        <v>-70</v>
      </c>
    </row>
    <row r="49">
      <c r="A49" s="4" t="inlineStr">
        <is>
          <t>Business combination</t>
        </is>
      </c>
      <c r="B49" s="5" t="n">
        <v>186</v>
      </c>
    </row>
    <row r="50">
      <c r="A50" s="4" t="inlineStr">
        <is>
          <t>Ending balance</t>
        </is>
      </c>
      <c r="B50" s="5" t="n">
        <v>307</v>
      </c>
      <c r="C50" s="5" t="n">
        <v>121</v>
      </c>
    </row>
    <row r="51">
      <c r="A51" s="4" t="inlineStr">
        <is>
          <t>Vehicles | Accumulated depreciation and amortisation</t>
        </is>
      </c>
    </row>
    <row r="52">
      <c r="A52" s="3" t="inlineStr">
        <is>
          <t>Property and equipment</t>
        </is>
      </c>
    </row>
    <row r="53">
      <c r="A53" s="4" t="inlineStr">
        <is>
          <t>Beginning balance</t>
        </is>
      </c>
      <c r="B53" s="5" t="n">
        <v>-100</v>
      </c>
      <c r="C53" s="5" t="n">
        <v>-144</v>
      </c>
    </row>
    <row r="54">
      <c r="A54" s="4" t="inlineStr">
        <is>
          <t>Depreciation charge for the period</t>
        </is>
      </c>
      <c r="B54" s="5" t="n">
        <v>-26</v>
      </c>
      <c r="C54" s="5" t="n">
        <v>-24</v>
      </c>
    </row>
    <row r="55">
      <c r="A55" s="4" t="inlineStr">
        <is>
          <t>Depreciation of disposals</t>
        </is>
      </c>
      <c r="C55" s="5" t="n">
        <v>68</v>
      </c>
    </row>
    <row r="56">
      <c r="A56" s="4" t="inlineStr">
        <is>
          <t>Ending balance</t>
        </is>
      </c>
      <c r="B56" s="5" t="n">
        <v>-126</v>
      </c>
      <c r="C56" s="5" t="n">
        <v>-100</v>
      </c>
    </row>
    <row r="57">
      <c r="A57" s="4" t="inlineStr">
        <is>
          <t>Furniture and fixture</t>
        </is>
      </c>
    </row>
    <row r="58">
      <c r="A58" s="3" t="inlineStr">
        <is>
          <t>Property and equipment</t>
        </is>
      </c>
    </row>
    <row r="59">
      <c r="A59" s="4" t="inlineStr">
        <is>
          <t>Beginning balance</t>
        </is>
      </c>
      <c r="B59" s="5" t="n">
        <v>1974</v>
      </c>
      <c r="C59" s="5" t="n">
        <v>1769</v>
      </c>
    </row>
    <row r="60">
      <c r="A60" s="4" t="inlineStr">
        <is>
          <t>Ending balance</t>
        </is>
      </c>
      <c r="B60" s="5" t="n">
        <v>3223</v>
      </c>
      <c r="C60" s="5" t="n">
        <v>1974</v>
      </c>
    </row>
    <row r="61">
      <c r="A61" s="4" t="inlineStr">
        <is>
          <t>Furniture and fixture | Gross carrying amount</t>
        </is>
      </c>
    </row>
    <row r="62">
      <c r="A62" s="3" t="inlineStr">
        <is>
          <t>Property and equipment</t>
        </is>
      </c>
    </row>
    <row r="63">
      <c r="A63" s="4" t="inlineStr">
        <is>
          <t>Beginning balance</t>
        </is>
      </c>
      <c r="B63" s="5" t="n">
        <v>2353</v>
      </c>
      <c r="C63" s="5" t="n">
        <v>2296</v>
      </c>
    </row>
    <row r="64">
      <c r="A64" s="4" t="inlineStr">
        <is>
          <t>Additions</t>
        </is>
      </c>
      <c r="B64" s="5" t="n">
        <v>1365</v>
      </c>
      <c r="C64" s="5" t="n">
        <v>636</v>
      </c>
    </row>
    <row r="65">
      <c r="A65" s="4" t="inlineStr">
        <is>
          <t>Disposals</t>
        </is>
      </c>
      <c r="B65" s="5" t="n">
        <v>-114</v>
      </c>
      <c r="C65" s="5" t="n">
        <v>-895</v>
      </c>
    </row>
    <row r="66">
      <c r="A66" s="4" t="inlineStr">
        <is>
          <t>Business combination</t>
        </is>
      </c>
      <c r="B66" s="5" t="n">
        <v>325</v>
      </c>
      <c r="C66" s="5" t="n">
        <v>517</v>
      </c>
    </row>
    <row r="67">
      <c r="A67" s="4" t="inlineStr">
        <is>
          <t>Sale of Escola de Aplicacao Sao Jose dos Campos Ltda.</t>
        </is>
      </c>
      <c r="C67" s="5" t="n">
        <v>-201</v>
      </c>
    </row>
    <row r="68">
      <c r="A68" s="4" t="inlineStr">
        <is>
          <t>Ending balance</t>
        </is>
      </c>
      <c r="B68" s="5" t="n">
        <v>3929</v>
      </c>
      <c r="C68" s="5" t="n">
        <v>2353</v>
      </c>
    </row>
    <row r="69">
      <c r="A69" s="4" t="inlineStr">
        <is>
          <t>Furniture and fixture | Accumulated depreciation and amortisation</t>
        </is>
      </c>
    </row>
    <row r="70">
      <c r="A70" s="3" t="inlineStr">
        <is>
          <t>Property and equipment</t>
        </is>
      </c>
    </row>
    <row r="71">
      <c r="A71" s="4" t="inlineStr">
        <is>
          <t>Beginning balance</t>
        </is>
      </c>
      <c r="B71" s="5" t="n">
        <v>-379</v>
      </c>
      <c r="C71" s="5" t="n">
        <v>-527</v>
      </c>
    </row>
    <row r="72">
      <c r="A72" s="4" t="inlineStr">
        <is>
          <t>Depreciation charge for the period</t>
        </is>
      </c>
      <c r="B72" s="5" t="n">
        <v>-327</v>
      </c>
      <c r="C72" s="5" t="n">
        <v>-254</v>
      </c>
    </row>
    <row r="73">
      <c r="A73" s="4" t="inlineStr">
        <is>
          <t>Sale of Escola de Aplicacao Sao Jose dos Campos Ltda.</t>
        </is>
      </c>
      <c r="C73" s="5" t="n">
        <v>34</v>
      </c>
    </row>
    <row r="74">
      <c r="A74" s="4" t="inlineStr">
        <is>
          <t>Depreciation of disposals</t>
        </is>
      </c>
      <c r="C74" s="5" t="n">
        <v>368</v>
      </c>
    </row>
    <row r="75">
      <c r="A75" s="4" t="inlineStr">
        <is>
          <t>Ending balance</t>
        </is>
      </c>
      <c r="B75" s="5" t="n">
        <v>-706</v>
      </c>
      <c r="C75" s="5" t="n">
        <v>-379</v>
      </c>
    </row>
    <row r="76">
      <c r="A76" s="4" t="inlineStr">
        <is>
          <t>IT equipment</t>
        </is>
      </c>
    </row>
    <row r="77">
      <c r="A77" s="3" t="inlineStr">
        <is>
          <t>Property and equipment</t>
        </is>
      </c>
    </row>
    <row r="78">
      <c r="A78" s="4" t="inlineStr">
        <is>
          <t>Beginning balance</t>
        </is>
      </c>
      <c r="B78" s="5" t="n">
        <v>5877</v>
      </c>
      <c r="C78" s="5" t="n">
        <v>3170</v>
      </c>
    </row>
    <row r="79">
      <c r="A79" s="4" t="inlineStr">
        <is>
          <t>Ending balance</t>
        </is>
      </c>
      <c r="B79" s="5" t="n">
        <v>9234</v>
      </c>
      <c r="C79" s="5" t="n">
        <v>5877</v>
      </c>
    </row>
    <row r="80">
      <c r="A80" s="4" t="inlineStr">
        <is>
          <t>IT equipment | Gross carrying amount</t>
        </is>
      </c>
    </row>
    <row r="81">
      <c r="A81" s="3" t="inlineStr">
        <is>
          <t>Property and equipment</t>
        </is>
      </c>
    </row>
    <row r="82">
      <c r="A82" s="4" t="inlineStr">
        <is>
          <t>Beginning balance</t>
        </is>
      </c>
      <c r="B82" s="5" t="n">
        <v>7272</v>
      </c>
      <c r="C82" s="5" t="n">
        <v>5080</v>
      </c>
    </row>
    <row r="83">
      <c r="A83" s="4" t="inlineStr">
        <is>
          <t>Additions</t>
        </is>
      </c>
      <c r="B83" s="5" t="n">
        <v>4612</v>
      </c>
      <c r="C83" s="5" t="n">
        <v>2529</v>
      </c>
    </row>
    <row r="84">
      <c r="A84" s="4" t="inlineStr">
        <is>
          <t>Disposals</t>
        </is>
      </c>
      <c r="B84" s="5" t="n">
        <v>-1289</v>
      </c>
      <c r="C84" s="5" t="n">
        <v>-3061</v>
      </c>
    </row>
    <row r="85">
      <c r="A85" s="4" t="inlineStr">
        <is>
          <t>Business combination</t>
        </is>
      </c>
      <c r="B85" s="5" t="n">
        <v>2300</v>
      </c>
      <c r="C85" s="5" t="n">
        <v>2775</v>
      </c>
    </row>
    <row r="86">
      <c r="A86" s="4" t="inlineStr">
        <is>
          <t>Sale of Escola de Aplicacao Sao Jose dos Campos Ltda.</t>
        </is>
      </c>
      <c r="C86" s="5" t="n">
        <v>-51</v>
      </c>
    </row>
    <row r="87">
      <c r="A87" s="4" t="inlineStr">
        <is>
          <t>Ending balance</t>
        </is>
      </c>
      <c r="B87" s="5" t="n">
        <v>12895</v>
      </c>
      <c r="C87" s="5" t="n">
        <v>7272</v>
      </c>
    </row>
    <row r="88">
      <c r="A88" s="4" t="inlineStr">
        <is>
          <t>IT equipment | Accumulated depreciation and amortisation</t>
        </is>
      </c>
    </row>
    <row r="89">
      <c r="A89" s="3" t="inlineStr">
        <is>
          <t>Property and equipment</t>
        </is>
      </c>
    </row>
    <row r="90">
      <c r="A90" s="4" t="inlineStr">
        <is>
          <t>Beginning balance</t>
        </is>
      </c>
      <c r="B90" s="5" t="n">
        <v>-1395</v>
      </c>
      <c r="C90" s="5" t="n">
        <v>-1910</v>
      </c>
    </row>
    <row r="91">
      <c r="A91" s="4" t="inlineStr">
        <is>
          <t>Depreciation charge for the period</t>
        </is>
      </c>
      <c r="B91" s="5" t="n">
        <v>-2279</v>
      </c>
      <c r="C91" s="5" t="n">
        <v>-1211</v>
      </c>
    </row>
    <row r="92">
      <c r="A92" s="4" t="inlineStr">
        <is>
          <t>Sale of Escola de Aplicacao Sao Jose dos Campos Ltda.</t>
        </is>
      </c>
      <c r="C92" s="5" t="n">
        <v>17</v>
      </c>
    </row>
    <row r="93">
      <c r="A93" s="4" t="inlineStr">
        <is>
          <t>Depreciation of disposals</t>
        </is>
      </c>
      <c r="B93" s="5" t="n">
        <v>13</v>
      </c>
      <c r="C93" s="5" t="n">
        <v>1709</v>
      </c>
    </row>
    <row r="94">
      <c r="A94" s="4" t="inlineStr">
        <is>
          <t>Ending balance</t>
        </is>
      </c>
      <c r="B94" s="5" t="n">
        <v>-3661</v>
      </c>
      <c r="C94" s="5" t="n">
        <v>-1395</v>
      </c>
    </row>
    <row r="95">
      <c r="A95" s="4" t="inlineStr">
        <is>
          <t>Facilities</t>
        </is>
      </c>
    </row>
    <row r="96">
      <c r="A96" s="3" t="inlineStr">
        <is>
          <t>Property and equipment</t>
        </is>
      </c>
    </row>
    <row r="97">
      <c r="A97" s="4" t="inlineStr">
        <is>
          <t>Beginning balance</t>
        </is>
      </c>
      <c r="B97" s="5" t="n">
        <v>54</v>
      </c>
      <c r="C97" s="5" t="n">
        <v>225</v>
      </c>
    </row>
    <row r="98">
      <c r="A98" s="4" t="inlineStr">
        <is>
          <t>Ending balance</t>
        </is>
      </c>
      <c r="B98" s="5" t="n">
        <v>88</v>
      </c>
      <c r="C98" s="5" t="n">
        <v>54</v>
      </c>
    </row>
    <row r="99">
      <c r="A99" s="4" t="inlineStr">
        <is>
          <t>Facilities | Gross carrying amount</t>
        </is>
      </c>
    </row>
    <row r="100">
      <c r="A100" s="3" t="inlineStr">
        <is>
          <t>Property and equipment</t>
        </is>
      </c>
    </row>
    <row r="101">
      <c r="A101" s="4" t="inlineStr">
        <is>
          <t>Beginning balance</t>
        </is>
      </c>
      <c r="B101" s="5" t="n">
        <v>80</v>
      </c>
      <c r="C101" s="5" t="n">
        <v>325</v>
      </c>
    </row>
    <row r="102">
      <c r="A102" s="4" t="inlineStr">
        <is>
          <t>Additions</t>
        </is>
      </c>
      <c r="B102" s="5" t="n">
        <v>38</v>
      </c>
      <c r="C102" s="5" t="n">
        <v>45</v>
      </c>
    </row>
    <row r="103">
      <c r="A103" s="4" t="inlineStr">
        <is>
          <t>Disposals</t>
        </is>
      </c>
      <c r="C103" s="5" t="n">
        <v>-290</v>
      </c>
    </row>
    <row r="104">
      <c r="A104" s="4" t="inlineStr">
        <is>
          <t>Business combination</t>
        </is>
      </c>
      <c r="B104" s="5" t="n">
        <v>5</v>
      </c>
    </row>
    <row r="105">
      <c r="A105" s="4" t="inlineStr">
        <is>
          <t>Ending balance</t>
        </is>
      </c>
      <c r="B105" s="5" t="n">
        <v>123</v>
      </c>
      <c r="C105" s="5" t="n">
        <v>80</v>
      </c>
    </row>
    <row r="106">
      <c r="A106" s="4" t="inlineStr">
        <is>
          <t>Facilities | Accumulated depreciation and amortisation</t>
        </is>
      </c>
    </row>
    <row r="107">
      <c r="A107" s="3" t="inlineStr">
        <is>
          <t>Property and equipment</t>
        </is>
      </c>
    </row>
    <row r="108">
      <c r="A108" s="4" t="inlineStr">
        <is>
          <t>Beginning balance</t>
        </is>
      </c>
      <c r="B108" s="5" t="n">
        <v>-26</v>
      </c>
      <c r="C108" s="5" t="n">
        <v>-100</v>
      </c>
    </row>
    <row r="109">
      <c r="A109" s="4" t="inlineStr">
        <is>
          <t>Depreciation charge for the period</t>
        </is>
      </c>
      <c r="B109" s="5" t="n">
        <v>-9</v>
      </c>
      <c r="C109" s="5" t="n">
        <v>-34</v>
      </c>
    </row>
    <row r="110">
      <c r="A110" s="4" t="inlineStr">
        <is>
          <t>Depreciation of disposals</t>
        </is>
      </c>
      <c r="C110" s="5" t="n">
        <v>108</v>
      </c>
    </row>
    <row r="111">
      <c r="A111" s="4" t="inlineStr">
        <is>
          <t>Ending balance</t>
        </is>
      </c>
      <c r="B111" s="5" t="n">
        <v>-35</v>
      </c>
      <c r="C111" s="5" t="n">
        <v>-26</v>
      </c>
    </row>
    <row r="112">
      <c r="A112" s="4" t="inlineStr">
        <is>
          <t>Leasehold improvements</t>
        </is>
      </c>
    </row>
    <row r="113">
      <c r="A113" s="3" t="inlineStr">
        <is>
          <t>Property and equipment</t>
        </is>
      </c>
    </row>
    <row r="114">
      <c r="A114" s="4" t="inlineStr">
        <is>
          <t>Beginning balance</t>
        </is>
      </c>
      <c r="B114" s="5" t="n">
        <v>7809</v>
      </c>
      <c r="C114" s="5" t="n">
        <v>3364</v>
      </c>
    </row>
    <row r="115">
      <c r="A115" s="4" t="inlineStr">
        <is>
          <t>Ending balance</t>
        </is>
      </c>
      <c r="B115" s="5" t="n">
        <v>9862</v>
      </c>
      <c r="C115" s="5" t="n">
        <v>7809</v>
      </c>
    </row>
    <row r="116">
      <c r="A116" s="4" t="inlineStr">
        <is>
          <t>Leasehold improvements | Gross carrying amount</t>
        </is>
      </c>
    </row>
    <row r="117">
      <c r="A117" s="3" t="inlineStr">
        <is>
          <t>Property and equipment</t>
        </is>
      </c>
    </row>
    <row r="118">
      <c r="A118" s="4" t="inlineStr">
        <is>
          <t>Beginning balance</t>
        </is>
      </c>
      <c r="B118" s="5" t="n">
        <v>10034</v>
      </c>
      <c r="C118" s="5" t="n">
        <v>4638</v>
      </c>
    </row>
    <row r="119">
      <c r="A119" s="4" t="inlineStr">
        <is>
          <t>Additions</t>
        </is>
      </c>
      <c r="B119" s="5" t="n">
        <v>4239</v>
      </c>
      <c r="C119" s="5" t="n">
        <v>4663</v>
      </c>
    </row>
    <row r="120">
      <c r="A120" s="4" t="inlineStr">
        <is>
          <t>Disposals</t>
        </is>
      </c>
      <c r="C120" s="5" t="n">
        <v>-184</v>
      </c>
    </row>
    <row r="121">
      <c r="A121" s="4" t="inlineStr">
        <is>
          <t>Business combination</t>
        </is>
      </c>
      <c r="B121" s="5" t="n">
        <v>205</v>
      </c>
      <c r="C121" s="5" t="n">
        <v>1627</v>
      </c>
    </row>
    <row r="122">
      <c r="A122" s="4" t="inlineStr">
        <is>
          <t>Sale of Escola de Aplicacao Sao Jose dos Campos Ltda.</t>
        </is>
      </c>
      <c r="C122" s="5" t="n">
        <v>-710</v>
      </c>
    </row>
    <row r="123">
      <c r="A123" s="4" t="inlineStr">
        <is>
          <t>Ending balance</t>
        </is>
      </c>
      <c r="B123" s="5" t="n">
        <v>14478</v>
      </c>
      <c r="C123" s="5" t="n">
        <v>10034</v>
      </c>
    </row>
    <row r="124">
      <c r="A124" s="4" t="inlineStr">
        <is>
          <t>Leasehold improvements | Accumulated depreciation and amortisation</t>
        </is>
      </c>
    </row>
    <row r="125">
      <c r="A125" s="3" t="inlineStr">
        <is>
          <t>Property and equipment</t>
        </is>
      </c>
    </row>
    <row r="126">
      <c r="A126" s="4" t="inlineStr">
        <is>
          <t>Beginning balance</t>
        </is>
      </c>
      <c r="B126" s="5" t="n">
        <v>-2225</v>
      </c>
      <c r="C126" s="5" t="n">
        <v>-1274</v>
      </c>
    </row>
    <row r="127">
      <c r="A127" s="4" t="inlineStr">
        <is>
          <t>Depreciation charge for the period</t>
        </is>
      </c>
      <c r="B127" s="5" t="n">
        <v>-2391</v>
      </c>
      <c r="C127" s="5" t="n">
        <v>-1161</v>
      </c>
    </row>
    <row r="128">
      <c r="A128" s="4" t="inlineStr">
        <is>
          <t>Sale of Escola de Aplicacao Sao Jose dos Campos Ltda.</t>
        </is>
      </c>
      <c r="C128" s="5" t="n">
        <v>150</v>
      </c>
    </row>
    <row r="129">
      <c r="A129" s="4" t="inlineStr">
        <is>
          <t>Depreciation of disposals</t>
        </is>
      </c>
      <c r="C129" s="5" t="n">
        <v>60</v>
      </c>
    </row>
    <row r="130">
      <c r="A130" s="4" t="inlineStr">
        <is>
          <t>Ending balance</t>
        </is>
      </c>
      <c r="B130" s="5" t="n">
        <v>-4616</v>
      </c>
      <c r="C130" s="5" t="n">
        <v>-2225</v>
      </c>
    </row>
    <row r="131">
      <c r="A131" s="4" t="inlineStr">
        <is>
          <t>Others</t>
        </is>
      </c>
    </row>
    <row r="132">
      <c r="A132" s="3" t="inlineStr">
        <is>
          <t>Property and equipment</t>
        </is>
      </c>
    </row>
    <row r="133">
      <c r="A133" s="4" t="inlineStr">
        <is>
          <t>Beginning balance</t>
        </is>
      </c>
      <c r="B133" s="5" t="n">
        <v>4557</v>
      </c>
      <c r="C133" s="5" t="n">
        <v>4130</v>
      </c>
    </row>
    <row r="134">
      <c r="A134" s="4" t="inlineStr">
        <is>
          <t>Ending balance</t>
        </is>
      </c>
      <c r="B134" s="5" t="n">
        <v>1761</v>
      </c>
      <c r="C134" s="5" t="n">
        <v>4557</v>
      </c>
    </row>
    <row r="135">
      <c r="A135" s="4" t="inlineStr">
        <is>
          <t>Others | Gross carrying amount</t>
        </is>
      </c>
    </row>
    <row r="136">
      <c r="A136" s="3" t="inlineStr">
        <is>
          <t>Property and equipment</t>
        </is>
      </c>
    </row>
    <row r="137">
      <c r="A137" s="4" t="inlineStr">
        <is>
          <t>Beginning balance</t>
        </is>
      </c>
      <c r="B137" s="5" t="n">
        <v>7234</v>
      </c>
      <c r="C137" s="5" t="n">
        <v>6199</v>
      </c>
    </row>
    <row r="138">
      <c r="A138" s="4" t="inlineStr">
        <is>
          <t>Additions</t>
        </is>
      </c>
      <c r="B138" s="5" t="n">
        <v>422</v>
      </c>
      <c r="C138" s="5" t="n">
        <v>2903</v>
      </c>
    </row>
    <row r="139">
      <c r="A139" s="4" t="inlineStr">
        <is>
          <t>Disposals</t>
        </is>
      </c>
      <c r="B139" s="5" t="n">
        <v>-934</v>
      </c>
      <c r="C139" s="5" t="n">
        <v>-1076</v>
      </c>
    </row>
    <row r="140">
      <c r="A140" s="4" t="inlineStr">
        <is>
          <t>Write-offs</t>
        </is>
      </c>
      <c r="C140" s="5" t="n">
        <v>-792</v>
      </c>
    </row>
    <row r="141">
      <c r="A141" s="4" t="inlineStr">
        <is>
          <t>Ending balance</t>
        </is>
      </c>
      <c r="B141" s="5" t="n">
        <v>6722</v>
      </c>
      <c r="C141" s="5" t="n">
        <v>7234</v>
      </c>
    </row>
    <row r="142">
      <c r="A142" s="4" t="inlineStr">
        <is>
          <t>Others | Accumulated depreciation and amortisation</t>
        </is>
      </c>
    </row>
    <row r="143">
      <c r="A143" s="3" t="inlineStr">
        <is>
          <t>Property and equipment</t>
        </is>
      </c>
    </row>
    <row r="144">
      <c r="A144" s="4" t="inlineStr">
        <is>
          <t>Beginning balance</t>
        </is>
      </c>
      <c r="B144" s="5" t="n">
        <v>-2677</v>
      </c>
      <c r="C144" s="5" t="n">
        <v>-2069</v>
      </c>
    </row>
    <row r="145">
      <c r="A145" s="4" t="inlineStr">
        <is>
          <t>Depreciation charge for the period</t>
        </is>
      </c>
      <c r="B145" s="5" t="n">
        <v>-2284</v>
      </c>
      <c r="C145" s="5" t="n">
        <v>-1580</v>
      </c>
    </row>
    <row r="146">
      <c r="A146" s="4" t="inlineStr">
        <is>
          <t>Depreciation of disposals</t>
        </is>
      </c>
      <c r="C146" s="5" t="n">
        <v>972</v>
      </c>
    </row>
    <row r="147">
      <c r="A147" s="4" t="inlineStr">
        <is>
          <t>Ending balance</t>
        </is>
      </c>
      <c r="B147" s="6" t="inlineStr">
        <is>
          <t>R$ 4961</t>
        </is>
      </c>
      <c r="C147" s="6" t="inlineStr">
        <is>
          <t>R$ 267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Summary of lease balances (Details) - BRL (R$) R$ in Thousands</t>
        </is>
      </c>
      <c r="B1" s="2" t="inlineStr">
        <is>
          <t>Dec. 31, 2020</t>
        </is>
      </c>
      <c r="C1" s="2" t="inlineStr">
        <is>
          <t>Dec. 31, 2019</t>
        </is>
      </c>
      <c r="D1" s="2" t="inlineStr">
        <is>
          <t>Dec. 31, 2018</t>
        </is>
      </c>
    </row>
    <row r="2">
      <c r="A2" s="3" t="inlineStr">
        <is>
          <t>Leases</t>
        </is>
      </c>
    </row>
    <row r="3">
      <c r="A3" s="4" t="inlineStr">
        <is>
          <t>Right-of-use assets</t>
        </is>
      </c>
      <c r="B3" s="6" t="inlineStr">
        <is>
          <t>R$ 30022</t>
        </is>
      </c>
      <c r="C3" s="6" t="inlineStr">
        <is>
          <t>R$ 21631</t>
        </is>
      </c>
      <c r="D3" s="6" t="inlineStr">
        <is>
          <t>R$ 18225</t>
        </is>
      </c>
    </row>
    <row r="4">
      <c r="A4" s="3" t="inlineStr">
        <is>
          <t>Lease liabilities</t>
        </is>
      </c>
    </row>
    <row r="5">
      <c r="A5" s="4" t="inlineStr">
        <is>
          <t>Current lease liabilities</t>
        </is>
      </c>
      <c r="B5" s="5" t="n">
        <v>12742</v>
      </c>
      <c r="C5" s="5" t="n">
        <v>6845</v>
      </c>
    </row>
    <row r="6">
      <c r="A6" s="4" t="inlineStr">
        <is>
          <t>Non-current lease liabilities</t>
        </is>
      </c>
      <c r="B6" s="5" t="n">
        <v>22478</v>
      </c>
      <c r="C6" s="5" t="n">
        <v>19012</v>
      </c>
    </row>
    <row r="7">
      <c r="A7" s="4" t="inlineStr">
        <is>
          <t>Total lease liabilities</t>
        </is>
      </c>
      <c r="B7" s="5" t="n">
        <v>35220</v>
      </c>
      <c r="C7" s="5" t="n">
        <v>25857</v>
      </c>
      <c r="D7" s="6" t="inlineStr">
        <is>
          <t>R$ 20089</t>
        </is>
      </c>
    </row>
    <row r="8">
      <c r="A8" s="4" t="inlineStr">
        <is>
          <t>Properties</t>
        </is>
      </c>
    </row>
    <row r="9">
      <c r="A9" s="3" t="inlineStr">
        <is>
          <t>Leases</t>
        </is>
      </c>
    </row>
    <row r="10">
      <c r="A10" s="4" t="inlineStr">
        <is>
          <t>Right-of-use assets</t>
        </is>
      </c>
      <c r="B10" s="5" t="n">
        <v>29938</v>
      </c>
      <c r="C10" s="5" t="n">
        <v>21518</v>
      </c>
    </row>
    <row r="11">
      <c r="A11" s="4" t="inlineStr">
        <is>
          <t>Machinery and equipment</t>
        </is>
      </c>
    </row>
    <row r="12">
      <c r="A12" s="3" t="inlineStr">
        <is>
          <t>Leases</t>
        </is>
      </c>
    </row>
    <row r="13">
      <c r="A13" s="4" t="inlineStr">
        <is>
          <t>Right-of-use assets</t>
        </is>
      </c>
      <c r="B13" s="6" t="inlineStr">
        <is>
          <t>R$ 84</t>
        </is>
      </c>
      <c r="C13" s="6" t="inlineStr">
        <is>
          <t>R$ 11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rrying amounts and movements of leases (Details) - BRL (R$) R$ in Thousands</t>
        </is>
      </c>
      <c r="B1" s="2" t="inlineStr">
        <is>
          <t>12 Months Ended</t>
        </is>
      </c>
    </row>
    <row r="2">
      <c r="B2" s="2" t="inlineStr">
        <is>
          <t>Dec. 31, 2020</t>
        </is>
      </c>
      <c r="C2" s="2" t="inlineStr">
        <is>
          <t>Dec. 31, 2019</t>
        </is>
      </c>
    </row>
    <row r="3">
      <c r="A3" s="3" t="inlineStr">
        <is>
          <t>Right-of-use assets - Properties</t>
        </is>
      </c>
    </row>
    <row r="4">
      <c r="A4" s="4" t="inlineStr">
        <is>
          <t>Balance at the beginning</t>
        </is>
      </c>
      <c r="B4" s="6" t="inlineStr">
        <is>
          <t>R$ 21631</t>
        </is>
      </c>
      <c r="C4" s="6" t="inlineStr">
        <is>
          <t>R$ 18225</t>
        </is>
      </c>
    </row>
    <row r="5">
      <c r="A5" s="4" t="inlineStr">
        <is>
          <t>Additions</t>
        </is>
      </c>
      <c r="B5" s="5" t="n">
        <v>12391</v>
      </c>
      <c r="C5" s="5" t="n">
        <v>4502</v>
      </c>
    </row>
    <row r="6">
      <c r="A6" s="4" t="inlineStr">
        <is>
          <t>Disposal</t>
        </is>
      </c>
      <c r="B6" s="5" t="n">
        <v>-253</v>
      </c>
    </row>
    <row r="7">
      <c r="A7" s="4" t="inlineStr">
        <is>
          <t>Lease modification (a)</t>
        </is>
      </c>
      <c r="B7" s="5" t="n">
        <v>2080</v>
      </c>
      <c r="C7" s="5" t="n">
        <v>-338</v>
      </c>
    </row>
    <row r="8">
      <c r="A8" s="4" t="inlineStr">
        <is>
          <t>Depreciation expense</t>
        </is>
      </c>
      <c r="B8" s="5" t="n">
        <v>-8537</v>
      </c>
      <c r="C8" s="5" t="n">
        <v>-5999</v>
      </c>
    </row>
    <row r="9">
      <c r="A9" s="4" t="inlineStr">
        <is>
          <t>Business combination</t>
        </is>
      </c>
      <c r="B9" s="5" t="n">
        <v>2710</v>
      </c>
      <c r="C9" s="5" t="n">
        <v>5241</v>
      </c>
    </row>
    <row r="10">
      <c r="A10" s="4" t="inlineStr">
        <is>
          <t>Balance at the end</t>
        </is>
      </c>
      <c r="B10" s="5" t="n">
        <v>30022</v>
      </c>
      <c r="C10" s="5" t="n">
        <v>21631</v>
      </c>
    </row>
    <row r="11">
      <c r="A11" s="3" t="inlineStr">
        <is>
          <t>Lease liabilities</t>
        </is>
      </c>
    </row>
    <row r="12">
      <c r="A12" s="4" t="inlineStr">
        <is>
          <t>Balance at the beginning</t>
        </is>
      </c>
      <c r="B12" s="5" t="n">
        <v>25857</v>
      </c>
      <c r="C12" s="5" t="n">
        <v>20089</v>
      </c>
    </row>
    <row r="13">
      <c r="A13" s="4" t="inlineStr">
        <is>
          <t>Additions</t>
        </is>
      </c>
      <c r="B13" s="5" t="n">
        <v>12391</v>
      </c>
      <c r="C13" s="5" t="n">
        <v>4502</v>
      </c>
    </row>
    <row r="14">
      <c r="A14" s="4" t="inlineStr">
        <is>
          <t>Disposal</t>
        </is>
      </c>
      <c r="B14" s="5" t="n">
        <v>-244</v>
      </c>
    </row>
    <row r="15">
      <c r="A15" s="4" t="inlineStr">
        <is>
          <t>Lease modification (a)</t>
        </is>
      </c>
      <c r="B15" s="5" t="n">
        <v>2080</v>
      </c>
      <c r="C15" s="5" t="n">
        <v>-338</v>
      </c>
    </row>
    <row r="16">
      <c r="A16" s="4" t="inlineStr">
        <is>
          <t>Business combination</t>
        </is>
      </c>
      <c r="B16" s="5" t="n">
        <v>2710</v>
      </c>
      <c r="C16" s="5" t="n">
        <v>5374</v>
      </c>
    </row>
    <row r="17">
      <c r="A17" s="4" t="inlineStr">
        <is>
          <t>Interest expense</t>
        </is>
      </c>
      <c r="B17" s="5" t="n">
        <v>3036</v>
      </c>
      <c r="C17" s="5" t="n">
        <v>1489</v>
      </c>
    </row>
    <row r="18">
      <c r="A18" s="4" t="inlineStr">
        <is>
          <t>Payments of lease liabilities</t>
        </is>
      </c>
      <c r="B18" s="5" t="n">
        <v>-8160</v>
      </c>
      <c r="C18" s="5" t="n">
        <v>-4407</v>
      </c>
    </row>
    <row r="19">
      <c r="A19" s="4" t="inlineStr">
        <is>
          <t>Discounts on leases</t>
        </is>
      </c>
      <c r="B19" s="5" t="n">
        <v>-350</v>
      </c>
    </row>
    <row r="20">
      <c r="A20" s="4" t="inlineStr">
        <is>
          <t>Interest paid</t>
        </is>
      </c>
      <c r="B20" s="5" t="n">
        <v>-2100</v>
      </c>
      <c r="C20" s="5" t="n">
        <v>-852</v>
      </c>
    </row>
    <row r="21">
      <c r="A21" s="4" t="inlineStr">
        <is>
          <t>Balance at the end</t>
        </is>
      </c>
      <c r="B21" s="6" t="inlineStr">
        <is>
          <t>R$ 35220</t>
        </is>
      </c>
      <c r="C21" s="6" t="inlineStr">
        <is>
          <t>R$ 25857</t>
        </is>
      </c>
    </row>
    <row r="22">
      <c r="A22" s="4" t="inlineStr">
        <is>
          <t>Average annual depreciation rate (as a percent)</t>
        </is>
      </c>
      <c r="B22" s="4" t="inlineStr">
        <is>
          <t>27.50%</t>
        </is>
      </c>
      <c r="C22" s="4" t="inlineStr">
        <is>
          <t>23.70%</t>
        </is>
      </c>
    </row>
    <row r="23">
      <c r="A23" s="4" t="inlineStr">
        <is>
          <t>Guarantee payment due in lease agreements</t>
        </is>
      </c>
      <c r="B23" s="6" t="inlineStr">
        <is>
          <t>R$ 10903</t>
        </is>
      </c>
    </row>
    <row r="24">
      <c r="A24" s="4" t="inlineStr">
        <is>
          <t>Rent expense from short-term leases and low-value assets</t>
        </is>
      </c>
      <c r="B24" s="6" t="inlineStr">
        <is>
          <t>R$ 2329</t>
        </is>
      </c>
      <c r="C24" s="6" t="inlineStr">
        <is>
          <t>R$ 2613</t>
        </is>
      </c>
    </row>
    <row r="25">
      <c r="A25" s="4" t="inlineStr">
        <is>
          <t>Minimum</t>
        </is>
      </c>
    </row>
    <row r="26">
      <c r="A26" s="3" t="inlineStr">
        <is>
          <t>Lease liabilities</t>
        </is>
      </c>
    </row>
    <row r="27">
      <c r="A27" s="4" t="inlineStr">
        <is>
          <t>Rate per year (as percent)</t>
        </is>
      </c>
      <c r="B27" s="4" t="inlineStr">
        <is>
          <t>1.30%</t>
        </is>
      </c>
    </row>
    <row r="28">
      <c r="A28" s="4" t="inlineStr">
        <is>
          <t>Maximum</t>
        </is>
      </c>
    </row>
    <row r="29">
      <c r="A29" s="3" t="inlineStr">
        <is>
          <t>Lease liabilities</t>
        </is>
      </c>
    </row>
    <row r="30">
      <c r="A30" s="4" t="inlineStr">
        <is>
          <t>Rate per year (as percent)</t>
        </is>
      </c>
      <c r="B30" s="4" t="inlineStr">
        <is>
          <t>1.9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Summary (Details) - BRL (R$) R$ in Thousands</t>
        </is>
      </c>
      <c r="B1" s="2" t="inlineStr">
        <is>
          <t>12 Months Ended</t>
        </is>
      </c>
    </row>
    <row r="2">
      <c r="B2" s="2" t="inlineStr">
        <is>
          <t>Dec. 31, 2020</t>
        </is>
      </c>
      <c r="C2" s="2" t="inlineStr">
        <is>
          <t>Dec. 31, 2019</t>
        </is>
      </c>
      <c r="D2" s="2" t="inlineStr">
        <is>
          <t>Dec. 31, 2018</t>
        </is>
      </c>
    </row>
    <row r="3">
      <c r="A3" s="3" t="inlineStr">
        <is>
          <t>Intangible assets and goodwill</t>
        </is>
      </c>
    </row>
    <row r="4">
      <c r="A4" s="4" t="inlineStr">
        <is>
          <t>Beginning Balance</t>
        </is>
      </c>
      <c r="B4" s="6" t="inlineStr">
        <is>
          <t>R$ 1811903</t>
        </is>
      </c>
      <c r="C4" s="6" t="inlineStr">
        <is>
          <t>R$ 187740</t>
        </is>
      </c>
    </row>
    <row r="5">
      <c r="A5" s="4" t="inlineStr">
        <is>
          <t>Corporate restructuring</t>
        </is>
      </c>
      <c r="C5" s="5" t="n">
        <v>-36624</v>
      </c>
      <c r="D5" s="6" t="inlineStr">
        <is>
          <t>R$ 74438</t>
        </is>
      </c>
    </row>
    <row r="6">
      <c r="A6" s="4" t="inlineStr">
        <is>
          <t>Ending balance</t>
        </is>
      </c>
      <c r="B6" s="5" t="n">
        <v>2549637</v>
      </c>
      <c r="C6" s="5" t="n">
        <v>1811903</v>
      </c>
      <c r="D6" s="5" t="n">
        <v>187740</v>
      </c>
    </row>
    <row r="7">
      <c r="A7" s="4" t="inlineStr">
        <is>
          <t>Gross carrying amount</t>
        </is>
      </c>
    </row>
    <row r="8">
      <c r="A8" s="3" t="inlineStr">
        <is>
          <t>Intangible assets and goodwill</t>
        </is>
      </c>
    </row>
    <row r="9">
      <c r="A9" s="4" t="inlineStr">
        <is>
          <t>Beginning Balance</t>
        </is>
      </c>
      <c r="B9" s="5" t="n">
        <v>1890899</v>
      </c>
      <c r="C9" s="5" t="n">
        <v>224496</v>
      </c>
    </row>
    <row r="10">
      <c r="A10" s="4" t="inlineStr">
        <is>
          <t>Corporate restructuring</t>
        </is>
      </c>
      <c r="C10" s="5" t="n">
        <v>-53521</v>
      </c>
    </row>
    <row r="11">
      <c r="A11" s="4" t="inlineStr">
        <is>
          <t>Acquisitions</t>
        </is>
      </c>
      <c r="B11" s="5" t="n">
        <v>96827</v>
      </c>
      <c r="C11" s="5" t="n">
        <v>43102</v>
      </c>
    </row>
    <row r="12">
      <c r="A12" s="4" t="inlineStr">
        <is>
          <t>Disposals</t>
        </is>
      </c>
      <c r="B12" s="5" t="n">
        <v>-4704</v>
      </c>
      <c r="C12" s="5" t="n">
        <v>-1841</v>
      </c>
    </row>
    <row r="13">
      <c r="A13" s="4" t="inlineStr">
        <is>
          <t>Acquisitions through business combination</t>
        </is>
      </c>
      <c r="B13" s="5" t="n">
        <v>764925</v>
      </c>
      <c r="C13" s="5" t="n">
        <v>1678663</v>
      </c>
    </row>
    <row r="14">
      <c r="A14" s="4" t="inlineStr">
        <is>
          <t>Ending balance</t>
        </is>
      </c>
      <c r="B14" s="5" t="n">
        <v>2747947</v>
      </c>
      <c r="C14" s="5" t="n">
        <v>1890899</v>
      </c>
      <c r="D14" s="5" t="n">
        <v>224496</v>
      </c>
    </row>
    <row r="15">
      <c r="A15" s="4" t="inlineStr">
        <is>
          <t>Accumulated depreciation and amortisation</t>
        </is>
      </c>
    </row>
    <row r="16">
      <c r="A16" s="3" t="inlineStr">
        <is>
          <t>Intangible assets and goodwill</t>
        </is>
      </c>
    </row>
    <row r="17">
      <c r="A17" s="4" t="inlineStr">
        <is>
          <t>Beginning Balance</t>
        </is>
      </c>
      <c r="B17" s="5" t="n">
        <v>-78996</v>
      </c>
      <c r="C17" s="5" t="n">
        <v>-36756</v>
      </c>
    </row>
    <row r="18">
      <c r="A18" s="4" t="inlineStr">
        <is>
          <t>Amortization</t>
        </is>
      </c>
      <c r="B18" s="5" t="n">
        <v>-121998</v>
      </c>
      <c r="C18" s="5" t="n">
        <v>-42776</v>
      </c>
    </row>
    <row r="19">
      <c r="A19" s="4" t="inlineStr">
        <is>
          <t>Amortization of disposals</t>
        </is>
      </c>
      <c r="B19" s="5" t="n">
        <v>2684</v>
      </c>
      <c r="C19" s="5" t="n">
        <v>536</v>
      </c>
    </row>
    <row r="20">
      <c r="A20" s="4" t="inlineStr">
        <is>
          <t>Ending balance</t>
        </is>
      </c>
      <c r="B20" s="5" t="n">
        <v>-198310</v>
      </c>
      <c r="C20" s="5" t="n">
        <v>-78996</v>
      </c>
      <c r="D20" s="5" t="n">
        <v>-36756</v>
      </c>
    </row>
    <row r="21">
      <c r="A21" s="4" t="inlineStr">
        <is>
          <t>Goodwill</t>
        </is>
      </c>
    </row>
    <row r="22">
      <c r="A22" s="3" t="inlineStr">
        <is>
          <t>Intangible assets and goodwill</t>
        </is>
      </c>
    </row>
    <row r="23">
      <c r="A23" s="4" t="inlineStr">
        <is>
          <t>Beginning Balance</t>
        </is>
      </c>
      <c r="B23" s="5" t="n">
        <v>916767</v>
      </c>
      <c r="C23" s="5" t="n">
        <v>89634</v>
      </c>
    </row>
    <row r="24">
      <c r="A24" s="4" t="inlineStr">
        <is>
          <t>Ending balance</t>
        </is>
      </c>
      <c r="B24" s="5" t="n">
        <v>1394351</v>
      </c>
      <c r="C24" s="5" t="n">
        <v>916767</v>
      </c>
      <c r="D24" s="5" t="n">
        <v>89634</v>
      </c>
    </row>
    <row r="25">
      <c r="A25" s="4" t="inlineStr">
        <is>
          <t>Goodwill | Gross carrying amount</t>
        </is>
      </c>
    </row>
    <row r="26">
      <c r="A26" s="3" t="inlineStr">
        <is>
          <t>Intangible assets and goodwill</t>
        </is>
      </c>
    </row>
    <row r="27">
      <c r="A27" s="4" t="inlineStr">
        <is>
          <t>Beginning Balance</t>
        </is>
      </c>
      <c r="B27" s="5" t="n">
        <v>916767</v>
      </c>
      <c r="C27" s="5" t="n">
        <v>89634</v>
      </c>
    </row>
    <row r="28">
      <c r="A28" s="4" t="inlineStr">
        <is>
          <t>Corporate restructuring</t>
        </is>
      </c>
      <c r="C28" s="5" t="n">
        <v>-53521</v>
      </c>
    </row>
    <row r="29">
      <c r="A29" s="4" t="inlineStr">
        <is>
          <t>Acquisitions through business combination</t>
        </is>
      </c>
      <c r="B29" s="5" t="n">
        <v>477584</v>
      </c>
      <c r="C29" s="5" t="n">
        <v>880654</v>
      </c>
    </row>
    <row r="30">
      <c r="A30" s="4" t="inlineStr">
        <is>
          <t>Ending balance</t>
        </is>
      </c>
      <c r="B30" s="5" t="n">
        <v>1394351</v>
      </c>
      <c r="C30" s="5" t="n">
        <v>916767</v>
      </c>
      <c r="D30" s="5" t="n">
        <v>89634</v>
      </c>
    </row>
    <row r="31">
      <c r="A31" s="4" t="inlineStr">
        <is>
          <t>Rights on contracts</t>
        </is>
      </c>
    </row>
    <row r="32">
      <c r="A32" s="3" t="inlineStr">
        <is>
          <t>Intangible assets and goodwill</t>
        </is>
      </c>
    </row>
    <row r="33">
      <c r="A33" s="4" t="inlineStr">
        <is>
          <t>Beginning Balance</t>
        </is>
      </c>
      <c r="B33" s="5" t="n">
        <v>9972</v>
      </c>
      <c r="C33" s="5" t="n">
        <v>11314</v>
      </c>
    </row>
    <row r="34">
      <c r="A34" s="4" t="inlineStr">
        <is>
          <t>Ending balance</t>
        </is>
      </c>
      <c r="B34" s="5" t="n">
        <v>8445</v>
      </c>
      <c r="C34" s="5" t="n">
        <v>9972</v>
      </c>
      <c r="D34" s="5" t="n">
        <v>11314</v>
      </c>
    </row>
    <row r="35">
      <c r="A35" s="4" t="inlineStr">
        <is>
          <t>Rights on contracts | Gross carrying amount</t>
        </is>
      </c>
    </row>
    <row r="36">
      <c r="A36" s="3" t="inlineStr">
        <is>
          <t>Intangible assets and goodwill</t>
        </is>
      </c>
    </row>
    <row r="37">
      <c r="A37" s="4" t="inlineStr">
        <is>
          <t>Beginning Balance</t>
        </is>
      </c>
      <c r="B37" s="5" t="n">
        <v>15263</v>
      </c>
      <c r="C37" s="5" t="n">
        <v>15263</v>
      </c>
    </row>
    <row r="38">
      <c r="A38" s="4" t="inlineStr">
        <is>
          <t>Ending balance</t>
        </is>
      </c>
      <c r="B38" s="5" t="n">
        <v>15263</v>
      </c>
      <c r="C38" s="5" t="n">
        <v>15263</v>
      </c>
      <c r="D38" s="5" t="n">
        <v>15263</v>
      </c>
    </row>
    <row r="39">
      <c r="A39" s="4" t="inlineStr">
        <is>
          <t>Rights on contracts | Accumulated depreciation and amortisation</t>
        </is>
      </c>
    </row>
    <row r="40">
      <c r="A40" s="3" t="inlineStr">
        <is>
          <t>Intangible assets and goodwill</t>
        </is>
      </c>
    </row>
    <row r="41">
      <c r="A41" s="4" t="inlineStr">
        <is>
          <t>Beginning Balance</t>
        </is>
      </c>
      <c r="B41" s="5" t="n">
        <v>-5291</v>
      </c>
      <c r="C41" s="5" t="n">
        <v>-3949</v>
      </c>
    </row>
    <row r="42">
      <c r="A42" s="4" t="inlineStr">
        <is>
          <t>Amortization</t>
        </is>
      </c>
      <c r="B42" s="5" t="n">
        <v>-1527</v>
      </c>
      <c r="C42" s="5" t="n">
        <v>-1342</v>
      </c>
    </row>
    <row r="43">
      <c r="A43" s="4" t="inlineStr">
        <is>
          <t>Ending balance</t>
        </is>
      </c>
      <c r="B43" s="5" t="n">
        <v>-6818</v>
      </c>
      <c r="C43" s="5" t="n">
        <v>-5291</v>
      </c>
      <c r="D43" s="5" t="n">
        <v>-3949</v>
      </c>
    </row>
    <row r="44">
      <c r="A44" s="4" t="inlineStr">
        <is>
          <t>Customer relationships</t>
        </is>
      </c>
    </row>
    <row r="45">
      <c r="A45" s="3" t="inlineStr">
        <is>
          <t>Intangible assets and goodwill</t>
        </is>
      </c>
    </row>
    <row r="46">
      <c r="A46" s="4" t="inlineStr">
        <is>
          <t>Beginning Balance</t>
        </is>
      </c>
      <c r="B46" s="5" t="n">
        <v>192961</v>
      </c>
      <c r="C46" s="5" t="n">
        <v>15485</v>
      </c>
    </row>
    <row r="47">
      <c r="A47" s="4" t="inlineStr">
        <is>
          <t>Ending balance</t>
        </is>
      </c>
      <c r="B47" s="5" t="n">
        <v>283906</v>
      </c>
      <c r="C47" s="5" t="n">
        <v>192961</v>
      </c>
      <c r="D47" s="5" t="n">
        <v>15485</v>
      </c>
    </row>
    <row r="48">
      <c r="A48" s="4" t="inlineStr">
        <is>
          <t>Customer relationships | Gross carrying amount</t>
        </is>
      </c>
    </row>
    <row r="49">
      <c r="A49" s="3" t="inlineStr">
        <is>
          <t>Intangible assets and goodwill</t>
        </is>
      </c>
    </row>
    <row r="50">
      <c r="A50" s="4" t="inlineStr">
        <is>
          <t>Beginning Balance</t>
        </is>
      </c>
      <c r="B50" s="5" t="n">
        <v>206971</v>
      </c>
      <c r="C50" s="5" t="n">
        <v>23045</v>
      </c>
    </row>
    <row r="51">
      <c r="A51" s="4" t="inlineStr">
        <is>
          <t>Acquisitions through business combination</t>
        </is>
      </c>
      <c r="B51" s="5" t="n">
        <v>115172</v>
      </c>
      <c r="C51" s="5" t="n">
        <v>183926</v>
      </c>
    </row>
    <row r="52">
      <c r="A52" s="4" t="inlineStr">
        <is>
          <t>Ending balance</t>
        </is>
      </c>
      <c r="B52" s="5" t="n">
        <v>322143</v>
      </c>
      <c r="C52" s="5" t="n">
        <v>206971</v>
      </c>
      <c r="D52" s="5" t="n">
        <v>23045</v>
      </c>
    </row>
    <row r="53">
      <c r="A53" s="4" t="inlineStr">
        <is>
          <t>Customer relationships | Accumulated depreciation and amortisation</t>
        </is>
      </c>
    </row>
    <row r="54">
      <c r="A54" s="3" t="inlineStr">
        <is>
          <t>Intangible assets and goodwill</t>
        </is>
      </c>
    </row>
    <row r="55">
      <c r="A55" s="4" t="inlineStr">
        <is>
          <t>Beginning Balance</t>
        </is>
      </c>
      <c r="B55" s="5" t="n">
        <v>-14010</v>
      </c>
      <c r="C55" s="5" t="n">
        <v>-7560</v>
      </c>
    </row>
    <row r="56">
      <c r="A56" s="4" t="inlineStr">
        <is>
          <t>Amortization</t>
        </is>
      </c>
      <c r="B56" s="5" t="n">
        <v>-24227</v>
      </c>
      <c r="C56" s="5" t="n">
        <v>-6450</v>
      </c>
    </row>
    <row r="57">
      <c r="A57" s="4" t="inlineStr">
        <is>
          <t>Ending balance</t>
        </is>
      </c>
      <c r="B57" s="5" t="n">
        <v>-38237</v>
      </c>
      <c r="C57" s="5" t="n">
        <v>-14010</v>
      </c>
      <c r="D57" s="5" t="n">
        <v>-7560</v>
      </c>
    </row>
    <row r="58">
      <c r="A58" s="4" t="inlineStr">
        <is>
          <t>Educational system</t>
        </is>
      </c>
    </row>
    <row r="59">
      <c r="A59" s="3" t="inlineStr">
        <is>
          <t>Intangible assets and goodwill</t>
        </is>
      </c>
    </row>
    <row r="60">
      <c r="A60" s="4" t="inlineStr">
        <is>
          <t>Beginning Balance</t>
        </is>
      </c>
      <c r="B60" s="5" t="n">
        <v>228989</v>
      </c>
      <c r="C60" s="5" t="n">
        <v>23940</v>
      </c>
    </row>
    <row r="61">
      <c r="A61" s="4" t="inlineStr">
        <is>
          <t>Ending balance</t>
        </is>
      </c>
      <c r="B61" s="5" t="n">
        <v>231823</v>
      </c>
      <c r="C61" s="5" t="n">
        <v>228989</v>
      </c>
      <c r="D61" s="5" t="n">
        <v>23940</v>
      </c>
    </row>
    <row r="62">
      <c r="A62" s="4" t="inlineStr">
        <is>
          <t>Educational system | Gross carrying amount</t>
        </is>
      </c>
    </row>
    <row r="63">
      <c r="A63" s="3" t="inlineStr">
        <is>
          <t>Intangible assets and goodwill</t>
        </is>
      </c>
    </row>
    <row r="64">
      <c r="A64" s="4" t="inlineStr">
        <is>
          <t>Beginning Balance</t>
        </is>
      </c>
      <c r="B64" s="5" t="n">
        <v>251223</v>
      </c>
      <c r="C64" s="5" t="n">
        <v>36656</v>
      </c>
    </row>
    <row r="65">
      <c r="A65" s="4" t="inlineStr">
        <is>
          <t>Acquisitions through business combination</t>
        </is>
      </c>
      <c r="B65" s="5" t="n">
        <v>29775</v>
      </c>
      <c r="C65" s="5" t="n">
        <v>214567</v>
      </c>
    </row>
    <row r="66">
      <c r="A66" s="4" t="inlineStr">
        <is>
          <t>Ending balance</t>
        </is>
      </c>
      <c r="B66" s="5" t="n">
        <v>280998</v>
      </c>
      <c r="C66" s="5" t="n">
        <v>251223</v>
      </c>
      <c r="D66" s="5" t="n">
        <v>36656</v>
      </c>
    </row>
    <row r="67">
      <c r="A67" s="4" t="inlineStr">
        <is>
          <t>Educational system | Accumulated depreciation and amortisation</t>
        </is>
      </c>
    </row>
    <row r="68">
      <c r="A68" s="3" t="inlineStr">
        <is>
          <t>Intangible assets and goodwill</t>
        </is>
      </c>
    </row>
    <row r="69">
      <c r="A69" s="4" t="inlineStr">
        <is>
          <t>Beginning Balance</t>
        </is>
      </c>
      <c r="B69" s="5" t="n">
        <v>-22234</v>
      </c>
      <c r="C69" s="5" t="n">
        <v>-12716</v>
      </c>
    </row>
    <row r="70">
      <c r="A70" s="4" t="inlineStr">
        <is>
          <t>Amortization</t>
        </is>
      </c>
      <c r="B70" s="5" t="n">
        <v>-26941</v>
      </c>
      <c r="C70" s="5" t="n">
        <v>-9518</v>
      </c>
    </row>
    <row r="71">
      <c r="A71" s="4" t="inlineStr">
        <is>
          <t>Ending balance</t>
        </is>
      </c>
      <c r="B71" s="5" t="n">
        <v>-49175</v>
      </c>
      <c r="C71" s="5" t="n">
        <v>-22234</v>
      </c>
      <c r="D71" s="5" t="n">
        <v>-12716</v>
      </c>
    </row>
    <row r="72">
      <c r="A72" s="4" t="inlineStr">
        <is>
          <t>Copy rights</t>
        </is>
      </c>
    </row>
    <row r="73">
      <c r="A73" s="3" t="inlineStr">
        <is>
          <t>Intangible assets and goodwill</t>
        </is>
      </c>
    </row>
    <row r="74">
      <c r="A74" s="4" t="inlineStr">
        <is>
          <t>Beginning Balance</t>
        </is>
      </c>
      <c r="B74" s="5" t="n">
        <v>9387</v>
      </c>
      <c r="C74" s="5" t="n">
        <v>8753</v>
      </c>
    </row>
    <row r="75">
      <c r="A75" s="4" t="inlineStr">
        <is>
          <t>Ending balance</t>
        </is>
      </c>
      <c r="B75" s="5" t="n">
        <v>11357</v>
      </c>
      <c r="C75" s="5" t="n">
        <v>9387</v>
      </c>
      <c r="D75" s="5" t="n">
        <v>8753</v>
      </c>
    </row>
    <row r="76">
      <c r="A76" s="4" t="inlineStr">
        <is>
          <t>Copy rights | Gross carrying amount</t>
        </is>
      </c>
    </row>
    <row r="77">
      <c r="A77" s="3" t="inlineStr">
        <is>
          <t>Intangible assets and goodwill</t>
        </is>
      </c>
    </row>
    <row r="78">
      <c r="A78" s="4" t="inlineStr">
        <is>
          <t>Beginning Balance</t>
        </is>
      </c>
      <c r="B78" s="5" t="n">
        <v>21069</v>
      </c>
      <c r="C78" s="5" t="n">
        <v>12692</v>
      </c>
    </row>
    <row r="79">
      <c r="A79" s="4" t="inlineStr">
        <is>
          <t>Acquisitions</t>
        </is>
      </c>
      <c r="B79" s="5" t="n">
        <v>8131</v>
      </c>
      <c r="C79" s="5" t="n">
        <v>8377</v>
      </c>
    </row>
    <row r="80">
      <c r="A80" s="4" t="inlineStr">
        <is>
          <t>Disposals</t>
        </is>
      </c>
      <c r="B80" s="5" t="n">
        <v>-3</v>
      </c>
    </row>
    <row r="81">
      <c r="A81" s="4" t="inlineStr">
        <is>
          <t>Acquisitions through business combination</t>
        </is>
      </c>
      <c r="B81" s="5" t="n">
        <v>14</v>
      </c>
    </row>
    <row r="82">
      <c r="A82" s="4" t="inlineStr">
        <is>
          <t>Transfer</t>
        </is>
      </c>
      <c r="B82" s="5" t="n">
        <v>249</v>
      </c>
    </row>
    <row r="83">
      <c r="A83" s="4" t="inlineStr">
        <is>
          <t>Ending balance</t>
        </is>
      </c>
      <c r="B83" s="5" t="n">
        <v>29460</v>
      </c>
      <c r="C83" s="5" t="n">
        <v>21069</v>
      </c>
      <c r="D83" s="5" t="n">
        <v>12692</v>
      </c>
    </row>
    <row r="84">
      <c r="A84" s="4" t="inlineStr">
        <is>
          <t>Copy rights | Accumulated depreciation and amortisation</t>
        </is>
      </c>
    </row>
    <row r="85">
      <c r="A85" s="3" t="inlineStr">
        <is>
          <t>Intangible assets and goodwill</t>
        </is>
      </c>
    </row>
    <row r="86">
      <c r="A86" s="4" t="inlineStr">
        <is>
          <t>Beginning Balance</t>
        </is>
      </c>
      <c r="B86" s="5" t="n">
        <v>-11682</v>
      </c>
      <c r="C86" s="5" t="n">
        <v>-3939</v>
      </c>
    </row>
    <row r="87">
      <c r="A87" s="4" t="inlineStr">
        <is>
          <t>Amortization</t>
        </is>
      </c>
      <c r="B87" s="5" t="n">
        <v>-6421</v>
      </c>
      <c r="C87" s="5" t="n">
        <v>-7743</v>
      </c>
    </row>
    <row r="88">
      <c r="A88" s="4" t="inlineStr">
        <is>
          <t>Ending balance</t>
        </is>
      </c>
      <c r="B88" s="5" t="n">
        <v>-18103</v>
      </c>
      <c r="C88" s="5" t="n">
        <v>-11682</v>
      </c>
      <c r="D88" s="5" t="n">
        <v>-3939</v>
      </c>
    </row>
    <row r="89">
      <c r="A89" s="4" t="inlineStr">
        <is>
          <t>Software license and development</t>
        </is>
      </c>
    </row>
    <row r="90">
      <c r="A90" s="3" t="inlineStr">
        <is>
          <t>Intangible assets and goodwill</t>
        </is>
      </c>
    </row>
    <row r="91">
      <c r="A91" s="4" t="inlineStr">
        <is>
          <t>Beginning Balance</t>
        </is>
      </c>
      <c r="B91" s="5" t="n">
        <v>15457</v>
      </c>
      <c r="C91" s="5" t="n">
        <v>2160</v>
      </c>
    </row>
    <row r="92">
      <c r="A92" s="4" t="inlineStr">
        <is>
          <t>Ending balance</t>
        </is>
      </c>
      <c r="B92" s="5" t="n">
        <v>35576</v>
      </c>
      <c r="C92" s="5" t="n">
        <v>15457</v>
      </c>
      <c r="D92" s="5" t="n">
        <v>2160</v>
      </c>
    </row>
    <row r="93">
      <c r="A93" s="4" t="inlineStr">
        <is>
          <t>Software license and development | Gross carrying amount</t>
        </is>
      </c>
    </row>
    <row r="94">
      <c r="A94" s="3" t="inlineStr">
        <is>
          <t>Intangible assets and goodwill</t>
        </is>
      </c>
    </row>
    <row r="95">
      <c r="A95" s="4" t="inlineStr">
        <is>
          <t>Beginning Balance</t>
        </is>
      </c>
      <c r="B95" s="5" t="n">
        <v>18412</v>
      </c>
      <c r="C95" s="5" t="n">
        <v>2808</v>
      </c>
    </row>
    <row r="96">
      <c r="A96" s="4" t="inlineStr">
        <is>
          <t>Acquisitions</t>
        </is>
      </c>
      <c r="B96" s="5" t="n">
        <v>22127</v>
      </c>
      <c r="C96" s="5" t="n">
        <v>4441</v>
      </c>
    </row>
    <row r="97">
      <c r="A97" s="4" t="inlineStr">
        <is>
          <t>Disposals</t>
        </is>
      </c>
      <c r="B97" s="5" t="n">
        <v>-94</v>
      </c>
    </row>
    <row r="98">
      <c r="A98" s="4" t="inlineStr">
        <is>
          <t>Acquisitions through business combination</t>
        </is>
      </c>
      <c r="B98" s="5" t="n">
        <v>5103</v>
      </c>
      <c r="C98" s="5" t="n">
        <v>11163</v>
      </c>
    </row>
    <row r="99">
      <c r="A99" s="4" t="inlineStr">
        <is>
          <t>Transfer</t>
        </is>
      </c>
      <c r="B99" s="5" t="n">
        <v>-231</v>
      </c>
    </row>
    <row r="100">
      <c r="A100" s="4" t="inlineStr">
        <is>
          <t>Ending balance</t>
        </is>
      </c>
      <c r="B100" s="5" t="n">
        <v>45317</v>
      </c>
      <c r="C100" s="5" t="n">
        <v>18412</v>
      </c>
      <c r="D100" s="5" t="n">
        <v>2808</v>
      </c>
    </row>
    <row r="101">
      <c r="A101" s="4" t="inlineStr">
        <is>
          <t>Software license and development | Accumulated depreciation and amortisation</t>
        </is>
      </c>
    </row>
    <row r="102">
      <c r="A102" s="3" t="inlineStr">
        <is>
          <t>Intangible assets and goodwill</t>
        </is>
      </c>
    </row>
    <row r="103">
      <c r="A103" s="4" t="inlineStr">
        <is>
          <t>Beginning Balance</t>
        </is>
      </c>
      <c r="B103" s="5" t="n">
        <v>-2955</v>
      </c>
      <c r="C103" s="5" t="n">
        <v>-648</v>
      </c>
    </row>
    <row r="104">
      <c r="A104" s="4" t="inlineStr">
        <is>
          <t>Amortization</t>
        </is>
      </c>
      <c r="B104" s="5" t="n">
        <v>-6789</v>
      </c>
      <c r="C104" s="5" t="n">
        <v>-2307</v>
      </c>
    </row>
    <row r="105">
      <c r="A105" s="4" t="inlineStr">
        <is>
          <t>Amortization of disposals</t>
        </is>
      </c>
      <c r="B105" s="5" t="n">
        <v>3</v>
      </c>
    </row>
    <row r="106">
      <c r="A106" s="4" t="inlineStr">
        <is>
          <t>Ending balance</t>
        </is>
      </c>
      <c r="B106" s="5" t="n">
        <v>-9741</v>
      </c>
      <c r="C106" s="5" t="n">
        <v>-2955</v>
      </c>
      <c r="D106" s="5" t="n">
        <v>-648</v>
      </c>
    </row>
    <row r="107">
      <c r="A107" s="4" t="inlineStr">
        <is>
          <t>Trademarks</t>
        </is>
      </c>
    </row>
    <row r="108">
      <c r="A108" s="3" t="inlineStr">
        <is>
          <t>Intangible assets and goodwill</t>
        </is>
      </c>
    </row>
    <row r="109">
      <c r="A109" s="4" t="inlineStr">
        <is>
          <t>Beginning Balance</t>
        </is>
      </c>
      <c r="B109" s="5" t="n">
        <v>347057</v>
      </c>
      <c r="C109" s="5" t="n">
        <v>15367</v>
      </c>
    </row>
    <row r="110">
      <c r="A110" s="4" t="inlineStr">
        <is>
          <t>Ending balance</t>
        </is>
      </c>
      <c r="B110" s="5" t="n">
        <v>449039</v>
      </c>
      <c r="C110" s="5" t="n">
        <v>347057</v>
      </c>
      <c r="D110" s="5" t="n">
        <v>15367</v>
      </c>
    </row>
    <row r="111">
      <c r="A111" s="4" t="inlineStr">
        <is>
          <t>Trademarks | Gross carrying amount</t>
        </is>
      </c>
    </row>
    <row r="112">
      <c r="A112" s="3" t="inlineStr">
        <is>
          <t>Intangible assets and goodwill</t>
        </is>
      </c>
    </row>
    <row r="113">
      <c r="A113" s="4" t="inlineStr">
        <is>
          <t>Beginning Balance</t>
        </is>
      </c>
      <c r="B113" s="5" t="n">
        <v>355298</v>
      </c>
      <c r="C113" s="5" t="n">
        <v>19177</v>
      </c>
    </row>
    <row r="114">
      <c r="A114" s="4" t="inlineStr">
        <is>
          <t>Acquisitions</t>
        </is>
      </c>
      <c r="B114" s="5" t="n">
        <v>3</v>
      </c>
    </row>
    <row r="115">
      <c r="A115" s="4" t="inlineStr">
        <is>
          <t>Acquisitions through business combination</t>
        </is>
      </c>
      <c r="B115" s="5" t="n">
        <v>121053</v>
      </c>
      <c r="C115" s="5" t="n">
        <v>336121</v>
      </c>
    </row>
    <row r="116">
      <c r="A116" s="4" t="inlineStr">
        <is>
          <t>Ending balance</t>
        </is>
      </c>
      <c r="B116" s="5" t="n">
        <v>476354</v>
      </c>
      <c r="C116" s="5" t="n">
        <v>355298</v>
      </c>
      <c r="D116" s="5" t="n">
        <v>19177</v>
      </c>
    </row>
    <row r="117">
      <c r="A117" s="4" t="inlineStr">
        <is>
          <t>Trademarks | Accumulated depreciation and amortisation</t>
        </is>
      </c>
    </row>
    <row r="118">
      <c r="A118" s="3" t="inlineStr">
        <is>
          <t>Intangible assets and goodwill</t>
        </is>
      </c>
    </row>
    <row r="119">
      <c r="A119" s="4" t="inlineStr">
        <is>
          <t>Beginning Balance</t>
        </is>
      </c>
      <c r="B119" s="5" t="n">
        <v>-8241</v>
      </c>
      <c r="C119" s="5" t="n">
        <v>-3810</v>
      </c>
    </row>
    <row r="120">
      <c r="A120" s="4" t="inlineStr">
        <is>
          <t>Amortization</t>
        </is>
      </c>
      <c r="B120" s="5" t="n">
        <v>-19074</v>
      </c>
      <c r="C120" s="5" t="n">
        <v>-4431</v>
      </c>
    </row>
    <row r="121">
      <c r="A121" s="4" t="inlineStr">
        <is>
          <t>Ending balance</t>
        </is>
      </c>
      <c r="B121" s="5" t="n">
        <v>-27315</v>
      </c>
      <c r="C121" s="5" t="n">
        <v>-8241</v>
      </c>
      <c r="D121" s="5" t="n">
        <v>-3810</v>
      </c>
    </row>
    <row r="122">
      <c r="A122" s="4" t="inlineStr">
        <is>
          <t>Educational platform</t>
        </is>
      </c>
    </row>
    <row r="123">
      <c r="A123" s="3" t="inlineStr">
        <is>
          <t>Intangible assets and goodwill</t>
        </is>
      </c>
    </row>
    <row r="124">
      <c r="A124" s="4" t="inlineStr">
        <is>
          <t>Beginning Balance</t>
        </is>
      </c>
      <c r="B124" s="5" t="n">
        <v>74214</v>
      </c>
      <c r="C124" s="5" t="n">
        <v>18051</v>
      </c>
    </row>
    <row r="125">
      <c r="A125" s="4" t="inlineStr">
        <is>
          <t>Ending balance</t>
        </is>
      </c>
      <c r="B125" s="5" t="n">
        <v>124184</v>
      </c>
      <c r="C125" s="5" t="n">
        <v>74214</v>
      </c>
      <c r="D125" s="5" t="n">
        <v>18051</v>
      </c>
    </row>
    <row r="126">
      <c r="A126" s="4" t="inlineStr">
        <is>
          <t>Educational platform | Gross carrying amount</t>
        </is>
      </c>
    </row>
    <row r="127">
      <c r="A127" s="3" t="inlineStr">
        <is>
          <t>Intangible assets and goodwill</t>
        </is>
      </c>
    </row>
    <row r="128">
      <c r="A128" s="4" t="inlineStr">
        <is>
          <t>Beginning Balance</t>
        </is>
      </c>
      <c r="B128" s="5" t="n">
        <v>87987</v>
      </c>
      <c r="C128" s="5" t="n">
        <v>21911</v>
      </c>
    </row>
    <row r="129">
      <c r="A129" s="4" t="inlineStr">
        <is>
          <t>Acquisitions</t>
        </is>
      </c>
      <c r="B129" s="5" t="n">
        <v>51262</v>
      </c>
      <c r="C129" s="5" t="n">
        <v>23634</v>
      </c>
    </row>
    <row r="130">
      <c r="A130" s="4" t="inlineStr">
        <is>
          <t>Disposals</t>
        </is>
      </c>
      <c r="B130" s="5" t="n">
        <v>-4607</v>
      </c>
      <c r="C130" s="5" t="n">
        <v>-1841</v>
      </c>
    </row>
    <row r="131">
      <c r="A131" s="4" t="inlineStr">
        <is>
          <t>Acquisitions through business combination</t>
        </is>
      </c>
      <c r="B131" s="5" t="n">
        <v>13102</v>
      </c>
      <c r="C131" s="5" t="n">
        <v>24728</v>
      </c>
    </row>
    <row r="132">
      <c r="A132" s="4" t="inlineStr">
        <is>
          <t>Transfer</t>
        </is>
      </c>
      <c r="B132" s="5" t="n">
        <v>22604</v>
      </c>
      <c r="C132" s="5" t="n">
        <v>19555</v>
      </c>
    </row>
    <row r="133">
      <c r="A133" s="4" t="inlineStr">
        <is>
          <t>Ending balance</t>
        </is>
      </c>
      <c r="B133" s="5" t="n">
        <v>170348</v>
      </c>
      <c r="C133" s="5" t="n">
        <v>87987</v>
      </c>
      <c r="D133" s="5" t="n">
        <v>21911</v>
      </c>
    </row>
    <row r="134">
      <c r="A134" s="4" t="inlineStr">
        <is>
          <t>Educational platform | Accumulated depreciation and amortisation</t>
        </is>
      </c>
    </row>
    <row r="135">
      <c r="A135" s="3" t="inlineStr">
        <is>
          <t>Intangible assets and goodwill</t>
        </is>
      </c>
    </row>
    <row r="136">
      <c r="A136" s="4" t="inlineStr">
        <is>
          <t>Beginning Balance</t>
        </is>
      </c>
      <c r="B136" s="5" t="n">
        <v>-13773</v>
      </c>
      <c r="C136" s="5" t="n">
        <v>-3860</v>
      </c>
    </row>
    <row r="137">
      <c r="A137" s="4" t="inlineStr">
        <is>
          <t>Amortization</t>
        </is>
      </c>
      <c r="B137" s="5" t="n">
        <v>-35072</v>
      </c>
      <c r="C137" s="5" t="n">
        <v>-10449</v>
      </c>
    </row>
    <row r="138">
      <c r="A138" s="4" t="inlineStr">
        <is>
          <t>Amortization of disposals</t>
        </is>
      </c>
      <c r="B138" s="5" t="n">
        <v>2681</v>
      </c>
      <c r="C138" s="5" t="n">
        <v>536</v>
      </c>
    </row>
    <row r="139">
      <c r="A139" s="4" t="inlineStr">
        <is>
          <t>Ending balance</t>
        </is>
      </c>
      <c r="B139" s="5" t="n">
        <v>-46164</v>
      </c>
      <c r="C139" s="5" t="n">
        <v>-13773</v>
      </c>
      <c r="D139" s="5" t="n">
        <v>-3860</v>
      </c>
    </row>
    <row r="140">
      <c r="A140" s="4" t="inlineStr">
        <is>
          <t>Non-compete agreement</t>
        </is>
      </c>
    </row>
    <row r="141">
      <c r="A141" s="3" t="inlineStr">
        <is>
          <t>Intangible assets and goodwill</t>
        </is>
      </c>
    </row>
    <row r="142">
      <c r="A142" s="4" t="inlineStr">
        <is>
          <t>Beginning Balance</t>
        </is>
      </c>
      <c r="B142" s="5" t="n">
        <v>7493</v>
      </c>
      <c r="C142" s="5" t="n">
        <v>823</v>
      </c>
    </row>
    <row r="143">
      <c r="A143" s="4" t="inlineStr">
        <is>
          <t>Ending balance</t>
        </is>
      </c>
      <c r="B143" s="5" t="n">
        <v>9099</v>
      </c>
      <c r="C143" s="5" t="n">
        <v>7493</v>
      </c>
      <c r="D143" s="5" t="n">
        <v>823</v>
      </c>
    </row>
    <row r="144">
      <c r="A144" s="4" t="inlineStr">
        <is>
          <t>Non-compete agreement | Gross carrying amount</t>
        </is>
      </c>
    </row>
    <row r="145">
      <c r="A145" s="3" t="inlineStr">
        <is>
          <t>Intangible assets and goodwill</t>
        </is>
      </c>
    </row>
    <row r="146">
      <c r="A146" s="4" t="inlineStr">
        <is>
          <t>Beginning Balance</t>
        </is>
      </c>
      <c r="B146" s="5" t="n">
        <v>8303</v>
      </c>
      <c r="C146" s="5" t="n">
        <v>1097</v>
      </c>
    </row>
    <row r="147">
      <c r="A147" s="4" t="inlineStr">
        <is>
          <t>Acquisitions</t>
        </is>
      </c>
      <c r="B147" s="5" t="n">
        <v>431</v>
      </c>
      <c r="C147" s="5" t="n">
        <v>309</v>
      </c>
    </row>
    <row r="148">
      <c r="A148" s="4" t="inlineStr">
        <is>
          <t>Acquisitions through business combination</t>
        </is>
      </c>
      <c r="B148" s="5" t="n">
        <v>3122</v>
      </c>
      <c r="C148" s="5" t="n">
        <v>6897</v>
      </c>
    </row>
    <row r="149">
      <c r="A149" s="4" t="inlineStr">
        <is>
          <t>Ending balance</t>
        </is>
      </c>
      <c r="B149" s="5" t="n">
        <v>11856</v>
      </c>
      <c r="C149" s="5" t="n">
        <v>8303</v>
      </c>
      <c r="D149" s="5" t="n">
        <v>1097</v>
      </c>
    </row>
    <row r="150">
      <c r="A150" s="4" t="inlineStr">
        <is>
          <t>Non-compete agreement | Accumulated depreciation and amortisation</t>
        </is>
      </c>
    </row>
    <row r="151">
      <c r="A151" s="3" t="inlineStr">
        <is>
          <t>Intangible assets and goodwill</t>
        </is>
      </c>
    </row>
    <row r="152">
      <c r="A152" s="4" t="inlineStr">
        <is>
          <t>Beginning Balance</t>
        </is>
      </c>
      <c r="B152" s="5" t="n">
        <v>-810</v>
      </c>
      <c r="C152" s="5" t="n">
        <v>-274</v>
      </c>
    </row>
    <row r="153">
      <c r="A153" s="4" t="inlineStr">
        <is>
          <t>Amortization</t>
        </is>
      </c>
      <c r="B153" s="5" t="n">
        <v>-1947</v>
      </c>
      <c r="C153" s="5" t="n">
        <v>-536</v>
      </c>
    </row>
    <row r="154">
      <c r="A154" s="4" t="inlineStr">
        <is>
          <t>Ending balance</t>
        </is>
      </c>
      <c r="B154" s="5" t="n">
        <v>-2757</v>
      </c>
      <c r="C154" s="5" t="n">
        <v>-810</v>
      </c>
      <c r="D154" s="5" t="n">
        <v>-274</v>
      </c>
    </row>
    <row r="155">
      <c r="A155" s="4" t="inlineStr">
        <is>
          <t>in progress</t>
        </is>
      </c>
    </row>
    <row r="156">
      <c r="A156" s="3" t="inlineStr">
        <is>
          <t>Intangible assets and goodwill</t>
        </is>
      </c>
    </row>
    <row r="157">
      <c r="A157" s="4" t="inlineStr">
        <is>
          <t>Beginning Balance</t>
        </is>
      </c>
      <c r="B157" s="5" t="n">
        <v>9606</v>
      </c>
      <c r="C157" s="5" t="n">
        <v>2213</v>
      </c>
    </row>
    <row r="158">
      <c r="A158" s="4" t="inlineStr">
        <is>
          <t>Ending balance</t>
        </is>
      </c>
      <c r="B158" s="5" t="n">
        <v>1857</v>
      </c>
      <c r="C158" s="5" t="n">
        <v>9606</v>
      </c>
      <c r="D158" s="5" t="n">
        <v>2213</v>
      </c>
    </row>
    <row r="159">
      <c r="A159" s="4" t="inlineStr">
        <is>
          <t>in progress | Gross carrying amount</t>
        </is>
      </c>
    </row>
    <row r="160">
      <c r="A160" s="3" t="inlineStr">
        <is>
          <t>Intangible assets and goodwill</t>
        </is>
      </c>
    </row>
    <row r="161">
      <c r="A161" s="4" t="inlineStr">
        <is>
          <t>Beginning Balance</t>
        </is>
      </c>
      <c r="B161" s="5" t="n">
        <v>9606</v>
      </c>
      <c r="C161" s="5" t="n">
        <v>2213</v>
      </c>
    </row>
    <row r="162">
      <c r="A162" s="4" t="inlineStr">
        <is>
          <t>Acquisitions</t>
        </is>
      </c>
      <c r="B162" s="5" t="n">
        <v>14873</v>
      </c>
      <c r="C162" s="5" t="n">
        <v>6341</v>
      </c>
    </row>
    <row r="163">
      <c r="A163" s="4" t="inlineStr">
        <is>
          <t>Acquisitions through business combination</t>
        </is>
      </c>
      <c r="C163" s="5" t="n">
        <v>20607</v>
      </c>
    </row>
    <row r="164">
      <c r="A164" s="4" t="inlineStr">
        <is>
          <t>Transfer</t>
        </is>
      </c>
      <c r="B164" s="5" t="n">
        <v>-22622</v>
      </c>
      <c r="C164" s="5" t="n">
        <v>-19555</v>
      </c>
    </row>
    <row r="165">
      <c r="A165" s="4" t="inlineStr">
        <is>
          <t>Ending balance</t>
        </is>
      </c>
      <c r="B165" s="6" t="inlineStr">
        <is>
          <t>R$ 1857</t>
        </is>
      </c>
      <c r="C165" s="6" t="inlineStr">
        <is>
          <t>R$ 9606</t>
        </is>
      </c>
      <c r="D165" s="6" t="inlineStr">
        <is>
          <t>R$ 2213</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Intangible Assets and Goodwill - Goodwill (Details) - BRL (R$) R$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carrying amount</t>
        </is>
      </c>
      <c r="B4" s="6" t="inlineStr">
        <is>
          <t>R$ 1394351</t>
        </is>
      </c>
      <c r="C4" s="6" t="inlineStr">
        <is>
          <t>R$ 916767</t>
        </is>
      </c>
    </row>
    <row r="5">
      <c r="A5" s="3" t="inlineStr">
        <is>
          <t>Fair value assumptions</t>
        </is>
      </c>
    </row>
    <row r="6">
      <c r="A6" s="4" t="inlineStr">
        <is>
          <t>Goodwill impairment</t>
        </is>
      </c>
      <c r="B6" s="5" t="n">
        <v>0</v>
      </c>
      <c r="C6" s="5" t="n">
        <v>0</v>
      </c>
      <c r="D6" s="6" t="inlineStr">
        <is>
          <t>R$ 0</t>
        </is>
      </c>
    </row>
    <row r="7">
      <c r="A7" s="4" t="inlineStr">
        <is>
          <t>Core</t>
        </is>
      </c>
    </row>
    <row r="8">
      <c r="A8" s="3" t="inlineStr">
        <is>
          <t>Goodwill</t>
        </is>
      </c>
    </row>
    <row r="9">
      <c r="A9" s="4" t="inlineStr">
        <is>
          <t>Goodwill, carrying amount</t>
        </is>
      </c>
      <c r="B9" s="5" t="n">
        <v>918091</v>
      </c>
      <c r="C9" s="5" t="n">
        <v>755539</v>
      </c>
    </row>
    <row r="10">
      <c r="A10" s="4" t="inlineStr">
        <is>
          <t>Value -in-use</t>
        </is>
      </c>
      <c r="B10" s="5" t="n">
        <v>2372829</v>
      </c>
      <c r="C10" s="6" t="inlineStr">
        <is>
          <t>R$ 2130003</t>
        </is>
      </c>
    </row>
    <row r="11">
      <c r="A11" s="4" t="inlineStr">
        <is>
          <t>Carrying amount</t>
        </is>
      </c>
      <c r="B11" s="6" t="inlineStr">
        <is>
          <t>R$ 2099723</t>
        </is>
      </c>
    </row>
    <row r="12">
      <c r="A12" s="3" t="inlineStr">
        <is>
          <t>Fair value assumptions</t>
        </is>
      </c>
    </row>
    <row r="13">
      <c r="A13" s="4" t="inlineStr">
        <is>
          <t>Discount rate (as a percent)</t>
        </is>
      </c>
      <c r="B13" s="4" t="inlineStr">
        <is>
          <t>11.10%</t>
        </is>
      </c>
      <c r="C13" s="4" t="inlineStr">
        <is>
          <t>12.70%</t>
        </is>
      </c>
    </row>
    <row r="14">
      <c r="A14" s="4" t="inlineStr">
        <is>
          <t>Core | Gross margin</t>
        </is>
      </c>
    </row>
    <row r="15">
      <c r="A15" s="3" t="inlineStr">
        <is>
          <t>Fair value assumptions</t>
        </is>
      </c>
    </row>
    <row r="16">
      <c r="A16" s="4" t="inlineStr">
        <is>
          <t>Gross margin (as a percent)</t>
        </is>
      </c>
      <c r="B16" s="4" t="inlineStr">
        <is>
          <t>74.80%</t>
        </is>
      </c>
    </row>
    <row r="17">
      <c r="A17" s="4" t="inlineStr">
        <is>
          <t>Core | Gross margin | Decrease in basis points</t>
        </is>
      </c>
    </row>
    <row r="18">
      <c r="A18" s="3" t="inlineStr">
        <is>
          <t>Fair value assumptions</t>
        </is>
      </c>
    </row>
    <row r="19">
      <c r="A19" s="4" t="inlineStr">
        <is>
          <t>Increase (decrease) in basis points</t>
        </is>
      </c>
      <c r="B19" s="4" t="inlineStr">
        <is>
          <t>(1.80%)</t>
        </is>
      </c>
    </row>
    <row r="20">
      <c r="A20" s="4" t="inlineStr">
        <is>
          <t>Gross margin (as a percent)</t>
        </is>
      </c>
      <c r="B20" s="4" t="inlineStr">
        <is>
          <t>73.00%</t>
        </is>
      </c>
    </row>
    <row r="21">
      <c r="A21" s="4" t="inlineStr">
        <is>
          <t>Core | Discount rate</t>
        </is>
      </c>
    </row>
    <row r="22">
      <c r="A22" s="3" t="inlineStr">
        <is>
          <t>Fair value assumptions</t>
        </is>
      </c>
    </row>
    <row r="23">
      <c r="A23" s="4" t="inlineStr">
        <is>
          <t>Discount rate (as a percent)</t>
        </is>
      </c>
      <c r="B23" s="4" t="inlineStr">
        <is>
          <t>11.10%</t>
        </is>
      </c>
    </row>
    <row r="24">
      <c r="A24" s="4" t="inlineStr">
        <is>
          <t>Core | Discount rate | Increase in basis points</t>
        </is>
      </c>
    </row>
    <row r="25">
      <c r="A25" s="3" t="inlineStr">
        <is>
          <t>Fair value assumptions</t>
        </is>
      </c>
    </row>
    <row r="26">
      <c r="A26" s="4" t="inlineStr">
        <is>
          <t>Increase (decrease) in basis points</t>
        </is>
      </c>
      <c r="B26" s="4" t="inlineStr">
        <is>
          <t>1.80%</t>
        </is>
      </c>
    </row>
    <row r="27">
      <c r="A27" s="4" t="inlineStr">
        <is>
          <t>Discount rate (as a percent)</t>
        </is>
      </c>
      <c r="B27" s="4" t="inlineStr">
        <is>
          <t>12.90%</t>
        </is>
      </c>
    </row>
    <row r="28">
      <c r="A28" s="4" t="inlineStr">
        <is>
          <t>Core | Budget period</t>
        </is>
      </c>
    </row>
    <row r="29">
      <c r="A29" s="3" t="inlineStr">
        <is>
          <t>Fair value assumptions</t>
        </is>
      </c>
    </row>
    <row r="30">
      <c r="A30" s="4" t="inlineStr">
        <is>
          <t>Growth rate (as a percent)</t>
        </is>
      </c>
      <c r="B30" s="4" t="inlineStr">
        <is>
          <t>9.20%</t>
        </is>
      </c>
      <c r="C30" s="4" t="inlineStr">
        <is>
          <t>11.10%</t>
        </is>
      </c>
    </row>
    <row r="31">
      <c r="A31" s="4" t="inlineStr">
        <is>
          <t>Core | Beyond budget period</t>
        </is>
      </c>
    </row>
    <row r="32">
      <c r="A32" s="3" t="inlineStr">
        <is>
          <t>Fair value assumptions</t>
        </is>
      </c>
    </row>
    <row r="33">
      <c r="A33" s="4" t="inlineStr">
        <is>
          <t>Growth rate (as a percent)</t>
        </is>
      </c>
      <c r="B33" s="4" t="inlineStr">
        <is>
          <t>3.20%</t>
        </is>
      </c>
      <c r="C33" s="4" t="inlineStr">
        <is>
          <t>4.30%</t>
        </is>
      </c>
    </row>
    <row r="34">
      <c r="A34" s="4" t="inlineStr">
        <is>
          <t>Supplemental</t>
        </is>
      </c>
    </row>
    <row r="35">
      <c r="A35" s="3" t="inlineStr">
        <is>
          <t>Goodwill</t>
        </is>
      </c>
    </row>
    <row r="36">
      <c r="A36" s="4" t="inlineStr">
        <is>
          <t>Goodwill, carrying amount</t>
        </is>
      </c>
      <c r="B36" s="6" t="inlineStr">
        <is>
          <t>R$ 476260</t>
        </is>
      </c>
      <c r="C36" s="6" t="inlineStr">
        <is>
          <t>R$ 161228</t>
        </is>
      </c>
    </row>
    <row r="37">
      <c r="A37" s="4" t="inlineStr">
        <is>
          <t>Value -in-use</t>
        </is>
      </c>
      <c r="B37" s="5" t="n">
        <v>1349754</v>
      </c>
      <c r="C37" s="6" t="inlineStr">
        <is>
          <t>R$ 854855</t>
        </is>
      </c>
    </row>
    <row r="38">
      <c r="A38" s="4" t="inlineStr">
        <is>
          <t>Carrying amount</t>
        </is>
      </c>
      <c r="B38" s="6" t="inlineStr">
        <is>
          <t>R$ 812614</t>
        </is>
      </c>
    </row>
    <row r="39">
      <c r="A39" s="3" t="inlineStr">
        <is>
          <t>Fair value assumptions</t>
        </is>
      </c>
    </row>
    <row r="40">
      <c r="A40" s="4" t="inlineStr">
        <is>
          <t>Discount rate (as a percent)</t>
        </is>
      </c>
      <c r="B40" s="4" t="inlineStr">
        <is>
          <t>12.40%</t>
        </is>
      </c>
      <c r="C40" s="4" t="inlineStr">
        <is>
          <t>14.50%</t>
        </is>
      </c>
    </row>
    <row r="41">
      <c r="A41" s="4" t="inlineStr">
        <is>
          <t>Supplemental | Gross margin</t>
        </is>
      </c>
    </row>
    <row r="42">
      <c r="A42" s="3" t="inlineStr">
        <is>
          <t>Fair value assumptions</t>
        </is>
      </c>
    </row>
    <row r="43">
      <c r="A43" s="4" t="inlineStr">
        <is>
          <t>Gross margin (as a percent)</t>
        </is>
      </c>
      <c r="B43" s="4" t="inlineStr">
        <is>
          <t>82.40%</t>
        </is>
      </c>
    </row>
    <row r="44">
      <c r="A44" s="4" t="inlineStr">
        <is>
          <t>Supplemental | Gross margin | Decrease in basis points</t>
        </is>
      </c>
    </row>
    <row r="45">
      <c r="A45" s="3" t="inlineStr">
        <is>
          <t>Fair value assumptions</t>
        </is>
      </c>
    </row>
    <row r="46">
      <c r="A46" s="4" t="inlineStr">
        <is>
          <t>Gross margin (as a percent)</t>
        </is>
      </c>
      <c r="B46" s="4" t="inlineStr">
        <is>
          <t>80.60%</t>
        </is>
      </c>
    </row>
    <row r="47">
      <c r="A47" s="4" t="inlineStr">
        <is>
          <t>Supplemental | Discount rate</t>
        </is>
      </c>
    </row>
    <row r="48">
      <c r="A48" s="3" t="inlineStr">
        <is>
          <t>Fair value assumptions</t>
        </is>
      </c>
    </row>
    <row r="49">
      <c r="A49" s="4" t="inlineStr">
        <is>
          <t>Discount rate (as a percent)</t>
        </is>
      </c>
      <c r="B49" s="4" t="inlineStr">
        <is>
          <t>12.40%</t>
        </is>
      </c>
    </row>
    <row r="50">
      <c r="A50" s="4" t="inlineStr">
        <is>
          <t>Supplemental | Discount rate | Increase in basis points</t>
        </is>
      </c>
    </row>
    <row r="51">
      <c r="A51" s="3" t="inlineStr">
        <is>
          <t>Fair value assumptions</t>
        </is>
      </c>
    </row>
    <row r="52">
      <c r="A52" s="4" t="inlineStr">
        <is>
          <t>Discount rate (as a percent)</t>
        </is>
      </c>
      <c r="B52" s="4" t="inlineStr">
        <is>
          <t>14.20%</t>
        </is>
      </c>
    </row>
    <row r="53">
      <c r="A53" s="4" t="inlineStr">
        <is>
          <t>Supplemental | Budget period</t>
        </is>
      </c>
    </row>
    <row r="54">
      <c r="A54" s="3" t="inlineStr">
        <is>
          <t>Fair value assumptions</t>
        </is>
      </c>
    </row>
    <row r="55">
      <c r="A55" s="4" t="inlineStr">
        <is>
          <t>Growth rate (as a percent)</t>
        </is>
      </c>
      <c r="B55" s="4" t="inlineStr">
        <is>
          <t>17.30%</t>
        </is>
      </c>
      <c r="C55" s="4" t="inlineStr">
        <is>
          <t>18.30%</t>
        </is>
      </c>
    </row>
    <row r="56">
      <c r="A56" s="4" t="inlineStr">
        <is>
          <t>Supplemental | Beyond budget period</t>
        </is>
      </c>
    </row>
    <row r="57">
      <c r="A57" s="3" t="inlineStr">
        <is>
          <t>Fair value assumptions</t>
        </is>
      </c>
    </row>
    <row r="58">
      <c r="A58" s="4" t="inlineStr">
        <is>
          <t>Growth rate (as a percent)</t>
        </is>
      </c>
      <c r="B58" s="4" t="inlineStr">
        <is>
          <t>3.20%</t>
        </is>
      </c>
      <c r="C58" s="4" t="inlineStr">
        <is>
          <t>4.3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 Estimated Useful Lives (Details)</t>
        </is>
      </c>
      <c r="B1" s="2" t="inlineStr">
        <is>
          <t>12 Months Ended</t>
        </is>
      </c>
    </row>
    <row r="2">
      <c r="B2" s="2" t="inlineStr">
        <is>
          <t>Dec. 31, 2020</t>
        </is>
      </c>
      <c r="C2" s="2" t="inlineStr">
        <is>
          <t>Dec. 31, 2019</t>
        </is>
      </c>
      <c r="D2" s="2" t="inlineStr">
        <is>
          <t>Dec. 31, 2018</t>
        </is>
      </c>
    </row>
    <row r="3">
      <c r="A3" s="4" t="inlineStr">
        <is>
          <t>Rights on contracts</t>
        </is>
      </c>
    </row>
    <row r="4">
      <c r="A4" s="3" t="inlineStr">
        <is>
          <t>Intangible assets and goodwill</t>
        </is>
      </c>
    </row>
    <row r="5">
      <c r="A5" s="4" t="inlineStr">
        <is>
          <t>Intangible assets, useful lives</t>
        </is>
      </c>
      <c r="B5" s="4" t="inlineStr">
        <is>
          <t>10 years</t>
        </is>
      </c>
      <c r="C5" s="4" t="inlineStr">
        <is>
          <t>10 years</t>
        </is>
      </c>
      <c r="D5" s="4" t="inlineStr">
        <is>
          <t>10 years</t>
        </is>
      </c>
    </row>
    <row r="6">
      <c r="A6" s="4" t="inlineStr">
        <is>
          <t>Customer relationships | Minimum</t>
        </is>
      </c>
    </row>
    <row r="7">
      <c r="A7" s="3" t="inlineStr">
        <is>
          <t>Intangible assets and goodwill</t>
        </is>
      </c>
    </row>
    <row r="8">
      <c r="A8" s="4" t="inlineStr">
        <is>
          <t>Intangible assets, useful lives</t>
        </is>
      </c>
      <c r="B8" s="4" t="inlineStr">
        <is>
          <t>5 years</t>
        </is>
      </c>
      <c r="C8" s="4" t="inlineStr">
        <is>
          <t>5 years</t>
        </is>
      </c>
      <c r="D8" s="4" t="inlineStr">
        <is>
          <t>5 years</t>
        </is>
      </c>
    </row>
    <row r="9">
      <c r="A9" s="4" t="inlineStr">
        <is>
          <t>Customer relationships | Maximum</t>
        </is>
      </c>
    </row>
    <row r="10">
      <c r="A10" s="3" t="inlineStr">
        <is>
          <t>Intangible assets and goodwill</t>
        </is>
      </c>
    </row>
    <row r="11">
      <c r="A11" s="4" t="inlineStr">
        <is>
          <t>Intangible assets, useful lives</t>
        </is>
      </c>
      <c r="B11" s="4" t="inlineStr">
        <is>
          <t>16 years</t>
        </is>
      </c>
      <c r="C11" s="4" t="inlineStr">
        <is>
          <t>16 years</t>
        </is>
      </c>
      <c r="D11" s="4" t="inlineStr">
        <is>
          <t>16 years</t>
        </is>
      </c>
    </row>
    <row r="12">
      <c r="A12" s="4" t="inlineStr">
        <is>
          <t>Educational system | Minimum</t>
        </is>
      </c>
    </row>
    <row r="13">
      <c r="A13" s="3" t="inlineStr">
        <is>
          <t>Intangible assets and goodwill</t>
        </is>
      </c>
    </row>
    <row r="14">
      <c r="A14" s="4" t="inlineStr">
        <is>
          <t>Intangible assets, useful lives</t>
        </is>
      </c>
      <c r="B14" s="4" t="inlineStr">
        <is>
          <t>3 years</t>
        </is>
      </c>
      <c r="C14" s="4" t="inlineStr">
        <is>
          <t>3 years</t>
        </is>
      </c>
      <c r="D14" s="4" t="inlineStr">
        <is>
          <t>3 years</t>
        </is>
      </c>
    </row>
    <row r="15">
      <c r="A15" s="4" t="inlineStr">
        <is>
          <t>Educational system | Maximum</t>
        </is>
      </c>
    </row>
    <row r="16">
      <c r="A16" s="3" t="inlineStr">
        <is>
          <t>Intangible assets and goodwill</t>
        </is>
      </c>
    </row>
    <row r="17">
      <c r="A17" s="4" t="inlineStr">
        <is>
          <t>Intangible assets, useful lives</t>
        </is>
      </c>
      <c r="B17" s="4" t="inlineStr">
        <is>
          <t>10 years</t>
        </is>
      </c>
      <c r="C17" s="4" t="inlineStr">
        <is>
          <t>10 years</t>
        </is>
      </c>
      <c r="D17" s="4" t="inlineStr">
        <is>
          <t>10 years</t>
        </is>
      </c>
    </row>
    <row r="18">
      <c r="A18" s="4" t="inlineStr">
        <is>
          <t>Copy rights</t>
        </is>
      </c>
    </row>
    <row r="19">
      <c r="A19" s="3" t="inlineStr">
        <is>
          <t>Intangible assets and goodwill</t>
        </is>
      </c>
    </row>
    <row r="20">
      <c r="A20" s="4" t="inlineStr">
        <is>
          <t>Intangible assets, useful lives</t>
        </is>
      </c>
      <c r="B20" s="4" t="inlineStr">
        <is>
          <t>3 years</t>
        </is>
      </c>
      <c r="C20" s="4" t="inlineStr">
        <is>
          <t>3 years</t>
        </is>
      </c>
      <c r="D20" s="4" t="inlineStr">
        <is>
          <t>3 years</t>
        </is>
      </c>
    </row>
    <row r="21">
      <c r="A21" s="4" t="inlineStr">
        <is>
          <t>Software license | Minimum</t>
        </is>
      </c>
    </row>
    <row r="22">
      <c r="A22" s="3" t="inlineStr">
        <is>
          <t>Intangible assets and goodwill</t>
        </is>
      </c>
    </row>
    <row r="23">
      <c r="A23" s="4" t="inlineStr">
        <is>
          <t>Intangible assets, useful lives</t>
        </is>
      </c>
      <c r="B23" s="4" t="inlineStr">
        <is>
          <t>2 years</t>
        </is>
      </c>
      <c r="C23" s="4" t="inlineStr">
        <is>
          <t>2 years</t>
        </is>
      </c>
      <c r="D23" s="4" t="inlineStr">
        <is>
          <t>2 years</t>
        </is>
      </c>
    </row>
    <row r="24">
      <c r="A24" s="4" t="inlineStr">
        <is>
          <t>Software license | Maximum</t>
        </is>
      </c>
    </row>
    <row r="25">
      <c r="A25" s="3" t="inlineStr">
        <is>
          <t>Intangible assets and goodwill</t>
        </is>
      </c>
    </row>
    <row r="26">
      <c r="A26" s="4" t="inlineStr">
        <is>
          <t>Intangible assets, useful lives</t>
        </is>
      </c>
      <c r="B26" s="4" t="inlineStr">
        <is>
          <t>5 years</t>
        </is>
      </c>
      <c r="C26" s="4" t="inlineStr">
        <is>
          <t>5 years</t>
        </is>
      </c>
      <c r="D26" s="4" t="inlineStr">
        <is>
          <t>5 years</t>
        </is>
      </c>
    </row>
    <row r="27">
      <c r="A27" s="4" t="inlineStr">
        <is>
          <t>Trademarks | Minimum</t>
        </is>
      </c>
    </row>
    <row r="28">
      <c r="A28" s="3" t="inlineStr">
        <is>
          <t>Intangible assets and goodwill</t>
        </is>
      </c>
    </row>
    <row r="29">
      <c r="A29" s="4" t="inlineStr">
        <is>
          <t>Intangible assets, useful lives</t>
        </is>
      </c>
      <c r="B29" s="4" t="inlineStr">
        <is>
          <t>10 years</t>
        </is>
      </c>
      <c r="C29" s="4" t="inlineStr">
        <is>
          <t>10 years</t>
        </is>
      </c>
      <c r="D29" s="4" t="inlineStr">
        <is>
          <t>10 years</t>
        </is>
      </c>
    </row>
    <row r="30">
      <c r="A30" s="4" t="inlineStr">
        <is>
          <t>Trademarks | Maximum</t>
        </is>
      </c>
    </row>
    <row r="31">
      <c r="A31" s="3" t="inlineStr">
        <is>
          <t>Intangible assets and goodwill</t>
        </is>
      </c>
    </row>
    <row r="32">
      <c r="A32" s="4" t="inlineStr">
        <is>
          <t>Intangible assets, useful lives</t>
        </is>
      </c>
      <c r="B32" s="4" t="inlineStr">
        <is>
          <t>20 years</t>
        </is>
      </c>
      <c r="C32" s="4" t="inlineStr">
        <is>
          <t>20 years</t>
        </is>
      </c>
      <c r="D32" s="4" t="inlineStr">
        <is>
          <t>20 years</t>
        </is>
      </c>
    </row>
    <row r="33">
      <c r="A33" s="4" t="inlineStr">
        <is>
          <t>Educational platform | Minimum</t>
        </is>
      </c>
    </row>
    <row r="34">
      <c r="A34" s="3" t="inlineStr">
        <is>
          <t>Intangible assets and goodwill</t>
        </is>
      </c>
    </row>
    <row r="35">
      <c r="A35" s="4" t="inlineStr">
        <is>
          <t>Intangible assets, useful lives</t>
        </is>
      </c>
      <c r="B35" s="4" t="inlineStr">
        <is>
          <t>3 years</t>
        </is>
      </c>
      <c r="C35" s="4" t="inlineStr">
        <is>
          <t>3 years</t>
        </is>
      </c>
      <c r="D35" s="4" t="inlineStr">
        <is>
          <t>3 years</t>
        </is>
      </c>
    </row>
    <row r="36">
      <c r="A36" s="4" t="inlineStr">
        <is>
          <t>Educational platform | Maximum</t>
        </is>
      </c>
    </row>
    <row r="37">
      <c r="A37" s="3" t="inlineStr">
        <is>
          <t>Intangible assets and goodwill</t>
        </is>
      </c>
    </row>
    <row r="38">
      <c r="A38" s="4" t="inlineStr">
        <is>
          <t>Intangible assets, useful lives</t>
        </is>
      </c>
      <c r="B38" s="4" t="inlineStr">
        <is>
          <t>10 years</t>
        </is>
      </c>
      <c r="C38" s="4" t="inlineStr">
        <is>
          <t>10 years</t>
        </is>
      </c>
      <c r="D38" s="4" t="inlineStr">
        <is>
          <t>10 years</t>
        </is>
      </c>
    </row>
    <row r="39">
      <c r="A39" s="4" t="inlineStr">
        <is>
          <t>Non-compete agreement | Minimum</t>
        </is>
      </c>
    </row>
    <row r="40">
      <c r="A40" s="3" t="inlineStr">
        <is>
          <t>Intangible assets and goodwill</t>
        </is>
      </c>
    </row>
    <row r="41">
      <c r="A41" s="4" t="inlineStr">
        <is>
          <t>Intangible assets, useful lives</t>
        </is>
      </c>
      <c r="B41" s="4" t="inlineStr">
        <is>
          <t>2 years</t>
        </is>
      </c>
      <c r="C41" s="4" t="inlineStr">
        <is>
          <t>2 years</t>
        </is>
      </c>
      <c r="D41" s="4" t="inlineStr">
        <is>
          <t>2 years</t>
        </is>
      </c>
    </row>
    <row r="42">
      <c r="A42" s="4" t="inlineStr">
        <is>
          <t>Non-compete agreement | Maximum</t>
        </is>
      </c>
    </row>
    <row r="43">
      <c r="A43" s="3" t="inlineStr">
        <is>
          <t>Intangible assets and goodwill</t>
        </is>
      </c>
    </row>
    <row r="44">
      <c r="A44" s="4" t="inlineStr">
        <is>
          <t>Intangible assets, useful lives</t>
        </is>
      </c>
      <c r="B44" s="4" t="inlineStr">
        <is>
          <t>5 years</t>
        </is>
      </c>
      <c r="C44" s="4" t="inlineStr">
        <is>
          <t>5 years</t>
        </is>
      </c>
      <c r="D44" s="4" t="inlineStr">
        <is>
          <t>5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6" customWidth="1" min="1" max="1"/>
    <col width="33" customWidth="1" min="2" max="2"/>
    <col width="37" customWidth="1" min="3" max="3"/>
    <col width="32" customWidth="1" min="4" max="4"/>
    <col width="33" customWidth="1" min="5" max="5"/>
    <col width="22" customWidth="1" min="6" max="6"/>
    <col width="22" customWidth="1" min="7" max="7"/>
    <col width="22" customWidth="1" min="8" max="8"/>
  </cols>
  <sheetData>
    <row r="1">
      <c r="A1" s="1" t="inlineStr">
        <is>
          <t>Loans and financing (Details) R$ in Thousands</t>
        </is>
      </c>
      <c r="B1" s="2" t="inlineStr">
        <is>
          <t>Oct. 30, 2020BRL (R$)installment</t>
        </is>
      </c>
      <c r="C1" s="2" t="inlineStr">
        <is>
          <t>Jul. 01, 2020BRL (R$)iteminstallment</t>
        </is>
      </c>
      <c r="D1" s="2" t="inlineStr">
        <is>
          <t>May 29, 2020BRL (R$)installment</t>
        </is>
      </c>
      <c r="E1" s="2" t="inlineStr">
        <is>
          <t>Feb. 17, 2020BRL (R$)installment</t>
        </is>
      </c>
      <c r="F1" s="2" t="inlineStr">
        <is>
          <t>Dec. 31, 2020BRL (R$)</t>
        </is>
      </c>
      <c r="G1" s="2" t="inlineStr">
        <is>
          <t>Dec. 31, 2019BRL (R$)</t>
        </is>
      </c>
      <c r="H1" s="2" t="inlineStr">
        <is>
          <t>Oct. 25, 2019BRL (R$)</t>
        </is>
      </c>
    </row>
    <row r="2">
      <c r="A2" s="3" t="inlineStr">
        <is>
          <t>Loans and financing</t>
        </is>
      </c>
    </row>
    <row r="3">
      <c r="A3" s="4" t="inlineStr">
        <is>
          <t>Total borrowings</t>
        </is>
      </c>
      <c r="F3" s="6" t="inlineStr">
        <is>
          <t>R$ 311119</t>
        </is>
      </c>
      <c r="G3" s="6" t="inlineStr">
        <is>
          <t>R$ 98561</t>
        </is>
      </c>
    </row>
    <row r="4">
      <c r="A4" s="4" t="inlineStr">
        <is>
          <t>Current</t>
        </is>
      </c>
      <c r="F4" s="5" t="n">
        <v>107706</v>
      </c>
      <c r="G4" s="5" t="n">
        <v>98561</v>
      </c>
    </row>
    <row r="5">
      <c r="A5" s="4" t="inlineStr">
        <is>
          <t>Non-current</t>
        </is>
      </c>
      <c r="F5" s="5" t="n">
        <v>203413</v>
      </c>
    </row>
    <row r="6">
      <c r="A6" s="4" t="inlineStr">
        <is>
          <t>Current borrowings</t>
        </is>
      </c>
      <c r="F6" s="5" t="n">
        <v>107706</v>
      </c>
      <c r="G6" s="5" t="n">
        <v>98561</v>
      </c>
    </row>
    <row r="7">
      <c r="A7" s="4" t="inlineStr">
        <is>
          <t>Balance at beginning of the year</t>
        </is>
      </c>
      <c r="F7" s="5" t="n">
        <v>98561</v>
      </c>
      <c r="G7" s="5" t="n">
        <v>0</v>
      </c>
    </row>
    <row r="8">
      <c r="A8" s="4" t="inlineStr">
        <is>
          <t>Additions</t>
        </is>
      </c>
      <c r="F8" s="5" t="n">
        <v>502063</v>
      </c>
      <c r="G8" s="5" t="n">
        <v>100000</v>
      </c>
    </row>
    <row r="9">
      <c r="A9" s="4" t="inlineStr">
        <is>
          <t>Business combination</t>
        </is>
      </c>
      <c r="F9" s="5" t="n">
        <v>8836</v>
      </c>
      <c r="G9" s="5" t="n">
        <v>548</v>
      </c>
    </row>
    <row r="10">
      <c r="A10" s="4" t="inlineStr">
        <is>
          <t>Loan cost</t>
        </is>
      </c>
      <c r="F10" s="5" t="n">
        <v>-3629</v>
      </c>
      <c r="G10" s="5" t="n">
        <v>-2426</v>
      </c>
    </row>
    <row r="11">
      <c r="A11" s="4" t="inlineStr">
        <is>
          <t>Interest expense</t>
        </is>
      </c>
      <c r="F11" s="5" t="n">
        <v>19862</v>
      </c>
      <c r="G11" s="5" t="n">
        <v>1002</v>
      </c>
    </row>
    <row r="12">
      <c r="A12" s="4" t="inlineStr">
        <is>
          <t>Interest paid</t>
        </is>
      </c>
      <c r="F12" s="5" t="n">
        <v>-13423</v>
      </c>
    </row>
    <row r="13">
      <c r="A13" s="4" t="inlineStr">
        <is>
          <t>Payment of loans and financing</t>
        </is>
      </c>
      <c r="F13" s="5" t="n">
        <v>-301151</v>
      </c>
      <c r="G13" s="5" t="n">
        <v>-563</v>
      </c>
    </row>
    <row r="14">
      <c r="A14" s="4" t="inlineStr">
        <is>
          <t>Balance at end of year</t>
        </is>
      </c>
      <c r="F14" s="6" t="inlineStr">
        <is>
          <t>R$ 311119</t>
        </is>
      </c>
      <c r="G14" s="6" t="inlineStr">
        <is>
          <t>R$ 98561</t>
        </is>
      </c>
    </row>
    <row r="15">
      <c r="A15" s="4" t="inlineStr">
        <is>
          <t>Bank Loan, Maturity October 2020</t>
        </is>
      </c>
    </row>
    <row r="16">
      <c r="A16" s="3" t="inlineStr">
        <is>
          <t>Loans and financing</t>
        </is>
      </c>
    </row>
    <row r="17">
      <c r="A17" s="4" t="inlineStr">
        <is>
          <t>Interest rate basis</t>
        </is>
      </c>
      <c r="G17" s="4" t="inlineStr">
        <is>
          <t>100% CDI</t>
        </is>
      </c>
    </row>
    <row r="18">
      <c r="A18" s="4" t="inlineStr">
        <is>
          <t>Interest rate spread</t>
        </is>
      </c>
      <c r="G18" s="4" t="inlineStr">
        <is>
          <t>0.70%</t>
        </is>
      </c>
    </row>
    <row r="19">
      <c r="A19" s="4" t="inlineStr">
        <is>
          <t>Bank Loan, Maturity October 2020 | CDI</t>
        </is>
      </c>
    </row>
    <row r="20">
      <c r="A20" s="3" t="inlineStr">
        <is>
          <t>Loans and financing</t>
        </is>
      </c>
    </row>
    <row r="21">
      <c r="A21" s="4" t="inlineStr">
        <is>
          <t>Total borrowings</t>
        </is>
      </c>
      <c r="G21" s="6" t="inlineStr">
        <is>
          <t>R$ 98561</t>
        </is>
      </c>
    </row>
    <row r="22">
      <c r="A22" s="4" t="inlineStr">
        <is>
          <t>Loan agreement, face amount</t>
        </is>
      </c>
      <c r="H22" s="6" t="inlineStr">
        <is>
          <t>R$ 100000</t>
        </is>
      </c>
    </row>
    <row r="23">
      <c r="A23" s="4" t="inlineStr">
        <is>
          <t>Bank Loan, Maturity December 2021</t>
        </is>
      </c>
    </row>
    <row r="24">
      <c r="A24" s="3" t="inlineStr">
        <is>
          <t>Loans and financing</t>
        </is>
      </c>
    </row>
    <row r="25">
      <c r="A25" s="4" t="inlineStr">
        <is>
          <t>Interest rate basis</t>
        </is>
      </c>
      <c r="F25" s="4" t="inlineStr">
        <is>
          <t>100% CDI</t>
        </is>
      </c>
    </row>
    <row r="26">
      <c r="A26" s="4" t="inlineStr">
        <is>
          <t>Interest rate spread</t>
        </is>
      </c>
      <c r="F26" s="4" t="inlineStr">
        <is>
          <t>2.70%</t>
        </is>
      </c>
    </row>
    <row r="27">
      <c r="A27" s="4" t="inlineStr">
        <is>
          <t>Total borrowings</t>
        </is>
      </c>
      <c r="F27" s="6" t="inlineStr">
        <is>
          <t>R$ 100395</t>
        </is>
      </c>
    </row>
    <row r="28">
      <c r="A28" s="4" t="inlineStr">
        <is>
          <t>Bank Loan, Maturity December 2021 | CDI</t>
        </is>
      </c>
    </row>
    <row r="29">
      <c r="A29" s="3" t="inlineStr">
        <is>
          <t>Loans and financing</t>
        </is>
      </c>
    </row>
    <row r="30">
      <c r="A30" s="4" t="inlineStr">
        <is>
          <t>Loan agreement, face amount</t>
        </is>
      </c>
      <c r="C30" s="6" t="inlineStr">
        <is>
          <t>R$ 100000</t>
        </is>
      </c>
    </row>
    <row r="31">
      <c r="A31" s="4" t="inlineStr">
        <is>
          <t>Bank Loan, Maturity January 2022</t>
        </is>
      </c>
    </row>
    <row r="32">
      <c r="A32" s="3" t="inlineStr">
        <is>
          <t>Loans and financing</t>
        </is>
      </c>
    </row>
    <row r="33">
      <c r="A33" s="4" t="inlineStr">
        <is>
          <t>Interest rate basis</t>
        </is>
      </c>
      <c r="F33" s="4" t="inlineStr">
        <is>
          <t>100% CDI</t>
        </is>
      </c>
    </row>
    <row r="34">
      <c r="A34" s="4" t="inlineStr">
        <is>
          <t>Interest rate spread</t>
        </is>
      </c>
      <c r="F34" s="4" t="inlineStr">
        <is>
          <t>2.70%</t>
        </is>
      </c>
    </row>
    <row r="35">
      <c r="A35" s="4" t="inlineStr">
        <is>
          <t>Total borrowings</t>
        </is>
      </c>
      <c r="F35" s="6" t="inlineStr">
        <is>
          <t>R$ 200788</t>
        </is>
      </c>
    </row>
    <row r="36">
      <c r="A36" s="4" t="inlineStr">
        <is>
          <t>Bank Loan, Maturity January 2022 | CDI</t>
        </is>
      </c>
    </row>
    <row r="37">
      <c r="A37" s="3" t="inlineStr">
        <is>
          <t>Loans and financing</t>
        </is>
      </c>
    </row>
    <row r="38">
      <c r="A38" s="4" t="inlineStr">
        <is>
          <t>Loan agreement, face amount</t>
        </is>
      </c>
      <c r="C38" s="6" t="inlineStr">
        <is>
          <t>R$ 100000</t>
        </is>
      </c>
    </row>
    <row r="39">
      <c r="A39" s="4" t="inlineStr">
        <is>
          <t>Number of loan agreements entered | item</t>
        </is>
      </c>
      <c r="C39" s="5" t="n">
        <v>2</v>
      </c>
    </row>
    <row r="40">
      <c r="A40" s="4" t="inlineStr">
        <is>
          <t>Number of installments for settlement of capitalized interest | installment</t>
        </is>
      </c>
      <c r="C40" s="5" t="n">
        <v>17</v>
      </c>
    </row>
    <row r="41">
      <c r="A41" s="4" t="inlineStr">
        <is>
          <t>Bank Loan, Maturity March 2022</t>
        </is>
      </c>
    </row>
    <row r="42">
      <c r="A42" s="3" t="inlineStr">
        <is>
          <t>Loans and financing</t>
        </is>
      </c>
    </row>
    <row r="43">
      <c r="A43" s="4" t="inlineStr">
        <is>
          <t>Interest rate</t>
        </is>
      </c>
      <c r="F43" s="4" t="inlineStr">
        <is>
          <t>8.10%</t>
        </is>
      </c>
    </row>
    <row r="44">
      <c r="A44" s="4" t="inlineStr">
        <is>
          <t>Total borrowings</t>
        </is>
      </c>
      <c r="F44" s="6" t="inlineStr">
        <is>
          <t>R$ 1500</t>
        </is>
      </c>
    </row>
    <row r="45">
      <c r="A45" s="4" t="inlineStr">
        <is>
          <t>Loan agreement, face amount</t>
        </is>
      </c>
      <c r="E45" s="6" t="inlineStr">
        <is>
          <t>R$ 2000</t>
        </is>
      </c>
    </row>
    <row r="46">
      <c r="A46" s="4" t="inlineStr">
        <is>
          <t>Number of installments for settlement of debt | installment</t>
        </is>
      </c>
      <c r="E46" s="5" t="n">
        <v>21</v>
      </c>
    </row>
    <row r="47">
      <c r="A47" s="4" t="inlineStr">
        <is>
          <t>Bank Loan, Maturity May 2022</t>
        </is>
      </c>
    </row>
    <row r="48">
      <c r="A48" s="3" t="inlineStr">
        <is>
          <t>Loans and financing</t>
        </is>
      </c>
    </row>
    <row r="49">
      <c r="A49" s="4" t="inlineStr">
        <is>
          <t>Interest rate</t>
        </is>
      </c>
      <c r="F49" s="4" t="inlineStr">
        <is>
          <t>8.20%</t>
        </is>
      </c>
    </row>
    <row r="50">
      <c r="A50" s="4" t="inlineStr">
        <is>
          <t>Total borrowings</t>
        </is>
      </c>
      <c r="F50" s="6" t="inlineStr">
        <is>
          <t>R$ 8373</t>
        </is>
      </c>
    </row>
    <row r="51">
      <c r="A51" s="4" t="inlineStr">
        <is>
          <t>Loan agreement, face amount</t>
        </is>
      </c>
      <c r="D51" s="6" t="inlineStr">
        <is>
          <t>R$ 10000</t>
        </is>
      </c>
    </row>
    <row r="52">
      <c r="A52" s="4" t="inlineStr">
        <is>
          <t>Number of installments for settlement of debt | installment</t>
        </is>
      </c>
      <c r="D52" s="5" t="n">
        <v>18</v>
      </c>
    </row>
    <row r="53">
      <c r="A53" s="4" t="inlineStr">
        <is>
          <t>Bank Loan, Maturity November 2023</t>
        </is>
      </c>
    </row>
    <row r="54">
      <c r="A54" s="3" t="inlineStr">
        <is>
          <t>Loans and financing</t>
        </is>
      </c>
    </row>
    <row r="55">
      <c r="A55" s="4" t="inlineStr">
        <is>
          <t>Interest rate</t>
        </is>
      </c>
      <c r="F55" s="4" t="inlineStr">
        <is>
          <t>3.80%</t>
        </is>
      </c>
    </row>
    <row r="56">
      <c r="A56" s="4" t="inlineStr">
        <is>
          <t>Total borrowings</t>
        </is>
      </c>
      <c r="F56" s="6" t="inlineStr">
        <is>
          <t>R$ 63</t>
        </is>
      </c>
    </row>
    <row r="57">
      <c r="A57" s="4" t="inlineStr">
        <is>
          <t>Loan agreement, face amount</t>
        </is>
      </c>
      <c r="B57" s="6" t="inlineStr">
        <is>
          <t>R$ 63</t>
        </is>
      </c>
    </row>
    <row r="58">
      <c r="A58" s="4" t="inlineStr">
        <is>
          <t>Number of installments for settlement of debt | installment</t>
        </is>
      </c>
      <c r="B58" s="5" t="n">
        <v>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rom Acquisition of Interests (Details) - BRL (R$) R$ in Thousands</t>
        </is>
      </c>
      <c r="B1" s="2" t="inlineStr">
        <is>
          <t>Sep. 21, 2020</t>
        </is>
      </c>
      <c r="C1" s="2" t="inlineStr">
        <is>
          <t>Dec. 31, 2019</t>
        </is>
      </c>
      <c r="D1" s="2" t="inlineStr">
        <is>
          <t>Apr. 30, 2015</t>
        </is>
      </c>
    </row>
    <row r="2">
      <c r="A2" s="3" t="inlineStr">
        <is>
          <t>Fair value measurements using significant unobservable inputs</t>
        </is>
      </c>
    </row>
    <row r="3">
      <c r="A3" s="4" t="inlineStr">
        <is>
          <t>Derivative financial assets</t>
        </is>
      </c>
      <c r="C3" s="6" t="inlineStr">
        <is>
          <t>R$ 35946</t>
        </is>
      </c>
    </row>
    <row r="4">
      <c r="A4" s="4" t="inlineStr">
        <is>
          <t>Derivative financial assets, Current</t>
        </is>
      </c>
      <c r="C4" s="5" t="n">
        <v>3794</v>
      </c>
    </row>
    <row r="5">
      <c r="A5" s="4" t="inlineStr">
        <is>
          <t>Derivative financial assets, Non-current</t>
        </is>
      </c>
      <c r="C5" s="5" t="n">
        <v>32152</v>
      </c>
    </row>
    <row r="6">
      <c r="A6" s="4" t="inlineStr">
        <is>
          <t>Derivative financial liabilities</t>
        </is>
      </c>
      <c r="C6" s="5" t="n">
        <v>33940</v>
      </c>
    </row>
    <row r="7">
      <c r="A7" s="4" t="inlineStr">
        <is>
          <t>Derivative financial liabilities, Non-current</t>
        </is>
      </c>
      <c r="C7" s="5" t="n">
        <v>33940</v>
      </c>
    </row>
    <row r="8">
      <c r="A8" s="4" t="inlineStr">
        <is>
          <t>WPensar S.A.</t>
        </is>
      </c>
    </row>
    <row r="9">
      <c r="A9" s="3" t="inlineStr">
        <is>
          <t>Fair value measurements using significant unobservable inputs</t>
        </is>
      </c>
    </row>
    <row r="10">
      <c r="A10" s="4" t="inlineStr">
        <is>
          <t>Equity interest acquired (as a percent)</t>
        </is>
      </c>
      <c r="B10" s="4" t="inlineStr">
        <is>
          <t>75.00%</t>
        </is>
      </c>
      <c r="D10" s="4" t="inlineStr">
        <is>
          <t>25.00%</t>
        </is>
      </c>
    </row>
    <row r="11">
      <c r="A11" s="4" t="inlineStr">
        <is>
          <t>WPensar S.A.</t>
        </is>
      </c>
    </row>
    <row r="12">
      <c r="A12" s="3" t="inlineStr">
        <is>
          <t>Fair value measurements using significant unobservable inputs</t>
        </is>
      </c>
    </row>
    <row r="13">
      <c r="A13" s="4" t="inlineStr">
        <is>
          <t>Derivative financial assets</t>
        </is>
      </c>
      <c r="C13" s="5" t="n">
        <v>3794</v>
      </c>
    </row>
    <row r="14">
      <c r="A14" s="4" t="inlineStr">
        <is>
          <t>Derivative financial liabilities</t>
        </is>
      </c>
      <c r="C14" s="5" t="n">
        <v>2314</v>
      </c>
    </row>
    <row r="15">
      <c r="A15" s="4" t="inlineStr">
        <is>
          <t>Geekie</t>
        </is>
      </c>
    </row>
    <row r="16">
      <c r="A16" s="3" t="inlineStr">
        <is>
          <t>Fair value measurements using significant unobservable inputs</t>
        </is>
      </c>
    </row>
    <row r="17">
      <c r="A17" s="4" t="inlineStr">
        <is>
          <t>Derivative financial assets</t>
        </is>
      </c>
      <c r="C17" s="5" t="n">
        <v>32152</v>
      </c>
    </row>
    <row r="18">
      <c r="A18" s="4" t="inlineStr">
        <is>
          <t>Derivative financial liabilities</t>
        </is>
      </c>
      <c r="C18" s="6" t="inlineStr">
        <is>
          <t>R$ 3162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20:22:50Z</dcterms:created>
  <dcterms:modified xmlns:dcterms="http://purl.org/dc/terms/" xmlns:xsi="http://www.w3.org/2001/XMLSchema-instance" xsi:type="dcterms:W3CDTF">2021-03-31T20:22:50Z</dcterms:modified>
</cp:coreProperties>
</file>